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omp" sheetId="5" r:id="rId5"/>
    <s:sheet name="Consolidated Statements of Chan" sheetId="6" r:id="rId6"/>
    <s:sheet name="Consolidated Statements of Cash" sheetId="7" r:id="rId7"/>
    <s:sheet name="Summary of Significant Accounti" sheetId="8" r:id="rId8"/>
    <s:sheet name="Securities" sheetId="9" r:id="rId9"/>
    <s:sheet name="Loans Receivable" sheetId="10" r:id="rId10"/>
    <s:sheet name="Accrued Interest Receivable" sheetId="11" r:id="rId11"/>
    <s:sheet name="Premises and Equipment" sheetId="12" r:id="rId12"/>
    <s:sheet name="Deposits" sheetId="13" r:id="rId13"/>
    <s:sheet name="Advances from Federal Home Loan" sheetId="14" r:id="rId14"/>
    <s:sheet name="Other Borrowings" sheetId="15" r:id="rId15"/>
    <s:sheet name="Commitments" sheetId="16" r:id="rId16"/>
    <s:sheet name="Income Taxes" sheetId="17" r:id="rId17"/>
    <s:sheet name="Employee Benefit Plans" sheetId="18" r:id="rId18"/>
    <s:sheet name="Employee Stock Ownership Plan" sheetId="19" r:id="rId19"/>
    <s:sheet name="Stock-Based Compensation" sheetId="20" r:id="rId20"/>
    <s:sheet name="Off-Balance Sheet Activities" sheetId="21" r:id="rId21"/>
    <s:sheet name="Related Party Events" sheetId="22" r:id="rId22"/>
    <s:sheet name="Regulatory Matters" sheetId="23" r:id="rId23"/>
    <s:sheet name="Restrictions on Dividends" sheetId="24" r:id="rId24"/>
    <s:sheet name="Fair Value Disclosures" sheetId="25" r:id="rId25"/>
    <s:sheet name="Earnings Per Common Share" sheetId="26" r:id="rId26"/>
    <s:sheet name="Subsequent Events" sheetId="27" r:id="rId27"/>
    <s:sheet name="Parent Company Financial Statem" sheetId="28" r:id="rId28"/>
    <s:sheet name="Summary of Significant Accoun29" sheetId="29" r:id="rId29"/>
    <s:sheet name="Summary of Significant Accoun30" sheetId="30" r:id="rId30"/>
    <s:sheet name="Securities (Tables)" sheetId="31" r:id="rId31"/>
    <s:sheet name="Loans Receivable (Tables)" sheetId="32" r:id="rId32"/>
    <s:sheet name="Accrued Interest Receivable (Ta" sheetId="33" r:id="rId33"/>
    <s:sheet name="Premises and Equipment (Tables)" sheetId="34" r:id="rId34"/>
    <s:sheet name="Deposits (Tables)" sheetId="35" r:id="rId35"/>
    <s:sheet name="Advances from Federal Home Lo36" sheetId="36" r:id="rId36"/>
    <s:sheet name="Commitments (Tables)" sheetId="37" r:id="rId37"/>
    <s:sheet name="Income Taxes (Tables)" sheetId="38" r:id="rId38"/>
    <s:sheet name="Employee Stock Ownership Plan (" sheetId="39" r:id="rId39"/>
    <s:sheet name="Stock-Based Compensation (Table" sheetId="40" r:id="rId40"/>
    <s:sheet name="Off-Balance Sheet Activities (T" sheetId="41" r:id="rId41"/>
    <s:sheet name="Related Party Events (Tables)" sheetId="42" r:id="rId42"/>
    <s:sheet name="Regulatory Matters (Tables)" sheetId="43" r:id="rId43"/>
    <s:sheet name="Fair Value Disclosures (Tables)" sheetId="44" r:id="rId44"/>
    <s:sheet name="Earnings Per Common Share (Tabl" sheetId="45" r:id="rId45"/>
    <s:sheet name="Parent Company Financial Stat46" sheetId="46" r:id="rId46"/>
    <s:sheet name="Summary of Significant Accoun47" sheetId="47" r:id="rId47"/>
    <s:sheet name="Securities, Amortized Cost and " sheetId="48" r:id="rId48"/>
    <s:sheet name="Securities, Securities by Contr" sheetId="49" r:id="rId49"/>
    <s:sheet name="Securities, Securities with Gro" sheetId="50" r:id="rId50"/>
    <s:sheet name="Loans Receivable (Details)" sheetId="51" r:id="rId51"/>
    <s:sheet name="Loans Receivable, Analysis of A" sheetId="52" r:id="rId52"/>
    <s:sheet name="Loans Receivable, Fixed Rate Lo" sheetId="53" r:id="rId53"/>
    <s:sheet name="Loans Receivable, Credit Qualit" sheetId="54" r:id="rId54"/>
    <s:sheet name="Loans Receivable, Aging Analysi" sheetId="55" r:id="rId55"/>
    <s:sheet name="Loans Receivable, Allowance for" sheetId="56" r:id="rId56"/>
    <s:sheet name="Loans Receivable, Loans Individ" sheetId="57" r:id="rId57"/>
    <s:sheet name="Loans Receivable, Troubled Debt" sheetId="58" r:id="rId58"/>
    <s:sheet name="Loans Receivable, Impaired Loan" sheetId="59" r:id="rId59"/>
    <s:sheet name="Accrued Interest Receivable (De" sheetId="60" r:id="rId60"/>
    <s:sheet name="Premises and Equipment (Details" sheetId="61" r:id="rId61"/>
    <s:sheet name="Deposits (Details)" sheetId="62" r:id="rId62"/>
    <s:sheet name="Advances from Federal Home Lo63" sheetId="63" r:id="rId63"/>
    <s:sheet name="Other Borrowings (Details)" sheetId="64" r:id="rId64"/>
    <s:sheet name="Commitments (Details)" sheetId="65" r:id="rId65"/>
    <s:sheet name="Income Taxes (Details)" sheetId="66" r:id="rId66"/>
    <s:sheet name="Employee Benefit Plans (Details" sheetId="67" r:id="rId67"/>
    <s:sheet name="Employee Stock Ownership Plan68" sheetId="68" r:id="rId68"/>
    <s:sheet name="Stock-Based Compensation (Detai" sheetId="69" r:id="rId69"/>
    <s:sheet name="Off-Balance Sheet Activities (D" sheetId="70" r:id="rId70"/>
    <s:sheet name="Related Party Events (Details)" sheetId="71" r:id="rId71"/>
    <s:sheet name="Regulatory Matters (Details)" sheetId="72" r:id="rId72"/>
    <s:sheet name="Restrictions on Dividends (Deta" sheetId="73" r:id="rId73"/>
    <s:sheet name="Fair Value Disclosures (Details" sheetId="74" r:id="rId74"/>
    <s:sheet name="Fair Value Disclosures, Recurri" sheetId="75" r:id="rId75"/>
    <s:sheet name="Earnings Per Common Share (Deta" sheetId="76" r:id="rId76"/>
    <s:sheet name="Parent Company Financial Stat77" sheetId="77" r:id="rId77"/>
  </s:sheets>
  <s:definedNames/>
  <s:calcPr calcId="124519" calcMode="auto" fullCalcOnLoad="1"/>
</s:workbook>
</file>

<file path=xl/sharedStrings.xml><?xml version="1.0" encoding="utf-8"?>
<sst xmlns="http://schemas.openxmlformats.org/spreadsheetml/2006/main" uniqueCount="1065">
  <si>
    <t>Document and Entity Information - USD ($) $ in Thousands</t>
  </si>
  <si>
    <t>12 Months Ended</t>
  </si>
  <si>
    <t>Jun. 30, 2016</t>
  </si>
  <si>
    <t>Sep. 20, 2016</t>
  </si>
  <si>
    <t>Dec. 31, 2015</t>
  </si>
  <si>
    <t>Document and Entity Information [Abstract]</t>
  </si>
  <si>
    <t>Entity Registrant Name</t>
  </si>
  <si>
    <t>Home Federal Bancorp, Inc. of Louisiana</t>
  </si>
  <si>
    <t>Entity Central Index Key</t>
  </si>
  <si>
    <t>Current Fiscal Year End Date</t>
  </si>
  <si>
    <t>--06-30</t>
  </si>
  <si>
    <t>Entity Well-known Seasoned Issuer</t>
  </si>
  <si>
    <t>No</t>
  </si>
  <si>
    <t>Entity Voluntary Filers</t>
  </si>
  <si>
    <t>Entity Current Reporting Status</t>
  </si>
  <si>
    <t>Yes</t>
  </si>
  <si>
    <t>Entity Filer Category</t>
  </si>
  <si>
    <t>Smaller Reporting Company</t>
  </si>
  <si>
    <t>Entity Public Float</t>
  </si>
  <si>
    <t>Entity Common Stock, Shares Outstanding</t>
  </si>
  <si>
    <t>Document Fiscal Year Focus</t>
  </si>
  <si>
    <t>Document Fiscal Period Focus</t>
  </si>
  <si>
    <t>FY</t>
  </si>
  <si>
    <t>Document Type</t>
  </si>
  <si>
    <t>10-K</t>
  </si>
  <si>
    <t>Amendment Flag</t>
  </si>
  <si>
    <t>false</t>
  </si>
  <si>
    <t>Document Period End Date</t>
  </si>
  <si>
    <t>Jun. 30,
		2016</t>
  </si>
  <si>
    <t>Consolidated Balance Sheets - USD ($) $ in Thousands</t>
  </si>
  <si>
    <t>Jun. 30, 2015</t>
  </si>
  <si>
    <t>ASSETS</t>
  </si>
  <si>
    <t>Cash and Cash Equivalents (Includes Interest-Bearing Deposits with Other Banks of $2,529 and $16,947 for 2016 and 2015, Respectively)</t>
  </si>
  <si>
    <t>Securities Available-for-Sale</t>
  </si>
  <si>
    <t>Securities Held-to-Maturity (fair value of $2,349 and $2,010, Respectively)</t>
  </si>
  <si>
    <t>Loans Held-for-Sale</t>
  </si>
  <si>
    <t>Loans Receivable, Net of Allowance for Loan Losses of $2,845 and $2,515 for 2016 and 2015, Respectively</t>
  </si>
  <si>
    <t>Accrued Interest Receivable</t>
  </si>
  <si>
    <t>Premises and Equipment, Net</t>
  </si>
  <si>
    <t>Bank Owned Life Insurance</t>
  </si>
  <si>
    <t>Deferred Tax Asset</t>
  </si>
  <si>
    <t>Other Real Estate Owned</t>
  </si>
  <si>
    <t>Other Assets</t>
  </si>
  <si>
    <t>Total Assets</t>
  </si>
  <si>
    <t>LIABILITIES</t>
  </si>
  <si>
    <t>Deposits</t>
  </si>
  <si>
    <t>Advances from Borrowers for Taxes and Insurance</t>
  </si>
  <si>
    <t>Advances from Federal Home Loan Bank of Dallas</t>
  </si>
  <si>
    <t>Other Bank Borrowings</t>
  </si>
  <si>
    <t>Other Accrued Expenses and Liabilities</t>
  </si>
  <si>
    <t>Total Liabilities</t>
  </si>
  <si>
    <t>STOCKHOLDERS' EQUITY</t>
  </si>
  <si>
    <t>Preferred Stock - $.01 Par Value; 10,000,000 Shares Authorized; None Issued and Outstanding</t>
  </si>
  <si>
    <t>Common Stock - $.01 Par Value; 40,000,000 Shares Authorized; 1,967,955 and 2,109,606 Shares Issued and Outstanding at June 30, 2016 and 2015, Respectively</t>
  </si>
  <si>
    <t>Additional Paid-in Capital</t>
  </si>
  <si>
    <t>Unearned ESOP Stock</t>
  </si>
  <si>
    <t>Unearned RRP Trust Stock</t>
  </si>
  <si>
    <t>Retained Earnings</t>
  </si>
  <si>
    <t>Accumulated Other Comprehensive Income</t>
  </si>
  <si>
    <t>Total Stockholders' Equity</t>
  </si>
  <si>
    <t>TOTAL LIABILITIES AND STOCKHOLDERS' EQUITY</t>
  </si>
  <si>
    <t>Consolidated Balance Sheets (Parenthetical) - USD ($) $ in Thousands</t>
  </si>
  <si>
    <t>Interest-Bearing Deposits with Other Banks</t>
  </si>
  <si>
    <t>Securities Held-to-Maturity, Fair Value</t>
  </si>
  <si>
    <t>Loans Receivable, Allowance for Loan Losses</t>
  </si>
  <si>
    <t>Preferred Stock, Par Value (in dollars per share)</t>
  </si>
  <si>
    <t>Preferred Stock, Authorized (in shares)</t>
  </si>
  <si>
    <t>Preferred Stock, Issued (in shares)</t>
  </si>
  <si>
    <t>Preferred Stock, Outstanding (in shares)</t>
  </si>
  <si>
    <t>Common Stock, Par Value (in dollars per share)</t>
  </si>
  <si>
    <t>Common Stock, Authorized (in shares)</t>
  </si>
  <si>
    <t>Common Stock, Issued (in shares)</t>
  </si>
  <si>
    <t>Common Stock, Outstanding (in shares)</t>
  </si>
  <si>
    <t>Consolidated Statements of Operations - USD ($) $ in Thousands</t>
  </si>
  <si>
    <t>INTEREST INCOME</t>
  </si>
  <si>
    <t>Loans, Including Fees</t>
  </si>
  <si>
    <t>Mortgage-Backed Securities</t>
  </si>
  <si>
    <t>Investment Securities</t>
  </si>
  <si>
    <t>Other Interest-Earning Assets</t>
  </si>
  <si>
    <t>Total Interest Income</t>
  </si>
  <si>
    <t>INTEREST EXPENSE</t>
  </si>
  <si>
    <t>Federal Home Loan Bank Borrowings</t>
  </si>
  <si>
    <t>Other Borrowings</t>
  </si>
  <si>
    <t>Total Interest Expense</t>
  </si>
  <si>
    <t>Net Interest Income</t>
  </si>
  <si>
    <t>PROVISION FOR LOAN LOSSES</t>
  </si>
  <si>
    <t>Net Interest Income after Provision for Loan Losses</t>
  </si>
  <si>
    <t>NON-INTEREST INCOME</t>
  </si>
  <si>
    <t>Gain on Sale of Loans</t>
  </si>
  <si>
    <t>Gain on Sale of Securities</t>
  </si>
  <si>
    <t>Income on Bank Owned Life Insurance</t>
  </si>
  <si>
    <t>Service Charges on Deposit Accounts</t>
  </si>
  <si>
    <t>Other Income</t>
  </si>
  <si>
    <t>Total Non-Interest Income</t>
  </si>
  <si>
    <t>NON-INTEREST EXPENSE</t>
  </si>
  <si>
    <t>Compensation and Benefits</t>
  </si>
  <si>
    <t>Occupancy and Equipment</t>
  </si>
  <si>
    <t>Franchise and Bank Shares Tax</t>
  </si>
  <si>
    <t>Advertising</t>
  </si>
  <si>
    <t>Data Processing</t>
  </si>
  <si>
    <t>Audit and Examination Fees</t>
  </si>
  <si>
    <t>Legal Fees</t>
  </si>
  <si>
    <t>Loan and Collection Expense</t>
  </si>
  <si>
    <t>Deposit Insurance Premiums</t>
  </si>
  <si>
    <t>Other Expenses</t>
  </si>
  <si>
    <t>Total Non-Interest Expense</t>
  </si>
  <si>
    <t>Income Before Income Taxes</t>
  </si>
  <si>
    <t>PROVISION FOR INCOME TAX EXPENSE</t>
  </si>
  <si>
    <t>Net Income</t>
  </si>
  <si>
    <t>EARNINGS PER SHARE:</t>
  </si>
  <si>
    <t>Basic (in dollars per share)</t>
  </si>
  <si>
    <t>Diluted (in dollars per share)</t>
  </si>
  <si>
    <t>Consolidated Statements of Comprehensive Income - USD ($) $ in Thousands</t>
  </si>
  <si>
    <t>Consolidated Statements of Comprehensive Income [Abstract]</t>
  </si>
  <si>
    <t>Other Comprehensive Loss, Net of Tax</t>
  </si>
  <si>
    <t>Unrealized Holding Loss Arising During the Period</t>
  </si>
  <si>
    <t>Reclassification Adjustment for Gains Included in Net Income</t>
  </si>
  <si>
    <t>Total Other Comprehensive Loss</t>
  </si>
  <si>
    <t>Total Comprehensive Income</t>
  </si>
  <si>
    <t>Consolidated Statements of Changes in Stockholders' Equity - USD ($) $ in Thousands</t>
  </si>
  <si>
    <t>Common Stock [Member]</t>
  </si>
  <si>
    <t>Additional Paid-In Capital [Member]</t>
  </si>
  <si>
    <t>Treasury Stock [Member]</t>
  </si>
  <si>
    <t>Unearned ESOP Stock [Member]</t>
  </si>
  <si>
    <t>Unearned RRP Trust Stock [Member]</t>
  </si>
  <si>
    <t>Retained Earnings [Member]</t>
  </si>
  <si>
    <t>Accumulated Other Comprehensive Income (Loss) [Member]</t>
  </si>
  <si>
    <t>Total</t>
  </si>
  <si>
    <t>Beginning Balance at Jun. 30, 2014</t>
  </si>
  <si>
    <t>ESOP Compensation Earned</t>
  </si>
  <si>
    <t>Stock Options Exercised</t>
  </si>
  <si>
    <t>Distribution of RRP Trust Stock</t>
  </si>
  <si>
    <t>Dividends Paid</t>
  </si>
  <si>
    <t>Stock Options Vested</t>
  </si>
  <si>
    <t>Company Stock Purchased</t>
  </si>
  <si>
    <t>Other Comprehensive Loss, Net of Applicable Deferred Income Taxes</t>
  </si>
  <si>
    <t>Reclassification of Treasury Stock</t>
  </si>
  <si>
    <t>Ending Balance at Jun. 30, 2015</t>
  </si>
  <si>
    <t>Ending Balance at Jun. 30, 2016</t>
  </si>
  <si>
    <t>Consolidated Statements of Cash Flows - USD ($) $ in Thousands</t>
  </si>
  <si>
    <t>CASH FLOWS FROM OPERATING ACTIVITIES</t>
  </si>
  <si>
    <t>Adjustments to Reconcile Net Income to Net Cash Provided By Used In Operating Activities</t>
  </si>
  <si>
    <t>Net Amortization and Accretion on Securities</t>
  </si>
  <si>
    <t>Amortization of Deferred Loan Fees</t>
  </si>
  <si>
    <t>Provision for Loan Losses</t>
  </si>
  <si>
    <t>Depreciation of Premises and Equipment</t>
  </si>
  <si>
    <t>ESOP Compensation Expense</t>
  </si>
  <si>
    <t>Deferred Income Tax Benefit</t>
  </si>
  <si>
    <t>Stock Option Expense</t>
  </si>
  <si>
    <t>Recognition and Retention Plan Expense</t>
  </si>
  <si>
    <t>Increase in Cash Surrender Value on Bank Owned Life Insurance</t>
  </si>
  <si>
    <t>Bad Debt Recovery</t>
  </si>
  <si>
    <t>Share Awards Expense</t>
  </si>
  <si>
    <t>Changes in Assets and Liabilities:</t>
  </si>
  <si>
    <t>Origination and Purchase of Loans Held-for-Sale</t>
  </si>
  <si>
    <t>Sale and Principal Repayments on Loans Held-for-Sale</t>
  </si>
  <si>
    <t>Other Operating Assets</t>
  </si>
  <si>
    <t>Other Operating Liabilities</t>
  </si>
  <si>
    <t>Net Cash Provided By Used In Operating Activities</t>
  </si>
  <si>
    <t>CASH FLOWS FROM INVESTING ACTIVITIES</t>
  </si>
  <si>
    <t>Loan Originations and Principal Collections, Net</t>
  </si>
  <si>
    <t>Deferred Loan Fees Collected</t>
  </si>
  <si>
    <t>Acquisition of Premises and Equipment</t>
  </si>
  <si>
    <t>Activity in Available-for-Sale Securities:</t>
  </si>
  <si>
    <t>Proceeds from Sales of Securities</t>
  </si>
  <si>
    <t>Principal Payments on Mortgage-Backed Securities</t>
  </si>
  <si>
    <t>Purchases</t>
  </si>
  <si>
    <t>Activity in Held-to-Maturity Securities:</t>
  </si>
  <si>
    <t>Redemption Proceeds</t>
  </si>
  <si>
    <t>Net Cash Used in Investing Activities</t>
  </si>
  <si>
    <t>CASH FLOWS FROM FINANCING ACTIVITIES</t>
  </si>
  <si>
    <t>Net Increase in Deposits</t>
  </si>
  <si>
    <t>Proceeds from Advances from Federal Home Loan Bank</t>
  </si>
  <si>
    <t>Repayments of Advances from Federal Home Loan Bank</t>
  </si>
  <si>
    <t>Net Decrease in Advances from Borrowers for Taxes and Insurance</t>
  </si>
  <si>
    <t>Proceeds from Other Bank Borrowings</t>
  </si>
  <si>
    <t>Repayment of Other Bank Borrowings</t>
  </si>
  <si>
    <t>Proceeds from Stock Options Exercised</t>
  </si>
  <si>
    <t>Recognition and Retention Plan Share Distributions</t>
  </si>
  <si>
    <t>Net Cash Provided by Financing Activities</t>
  </si>
  <si>
    <t>NET (DECREASE) INCREASE IN CASH AND CASH EQUIVALENTS</t>
  </si>
  <si>
    <t>CASH AND CASH EQUIVALENTS, BEGINNING OF YEAR</t>
  </si>
  <si>
    <t>CASH AND CASH EQUIVALENTS, END OF YEAR</t>
  </si>
  <si>
    <t>SUPPLEMENTAL DISCLOSURE OF CASH FLOW INFORMATION</t>
  </si>
  <si>
    <t>Interest Paid on Deposits and Borrowed Funds</t>
  </si>
  <si>
    <t>Income Taxes Paid</t>
  </si>
  <si>
    <t>Market Value Adjustment for Loss on Securities</t>
  </si>
  <si>
    <t>Summary of Significant Accounting Policies</t>
  </si>
  <si>
    <t>Summary of Significant Accounting Policies [Abstract]</t>
  </si>
  <si>
    <t>Note 1. Summary of Significant Accounting Policies Nature of Operations On December 22, 2010, Home Federal Mutual Holding Company completed its second step conversion from the mutual holding company form of organization to the fully public stock holding company structure pursuant to a Plan of Conversion and Reorganization. Upon completion of the conversion, Home Federal Bancorp, Inc. of Louisiana, a newly formed Louisiana chartered corporation (the Company), became the holding company for Home Federal Bank (the Bank), and Home Federal Mutual Holding Company of Louisiana and Home Federal Bancorp, Inc. of Louisiana, a federally chartered corporation, (the Mid-Tier Company) ceased to exist. As part of the conversion, all outstanding shares of the Mid-Tier Company common stock (other than those owned by Home Federal Mutual Holding Company) were converted into the right to receive 0.9110 of a share of the newly formed Home Federal Bancorp, Inc. of Louisiana common stock resulting in approximately 1,100,609 shares issued in the exchange and cash in lieu of fractional shares. In addition, a total of 1,945,220 shares of common stock, par value $0.01 per share, of Home Federal Bancorp, Inc. of Louisiana were sold in subscription, community and syndicated community offerings to certain depositors and borrowers of the Bank, the Bank’s Employee Stock Ownership Plan, and other investors for $10.00 per share, or $19.5 million in aggregate. Treasury stock held was cancelled in the conversion. The net proceeds of the offering were approximately $18.0 million, after offering expenses. The Bank is a federally chartered, stock savings and loan association and is subject to federal regulation by the Federal Deposit Insurance Corporation and the Office of the Comptroller of the Currency (the OCC). The Bank provides financial services to individuals, corporate entities and other organizations through the origination of loans and the acceptance of deposits in the form of passbook savings, certificates of deposit, and demand deposit accounts. Services are provided by six branch offices, four of which are located in Shreveport, Louisiana and two in Bossier City, Louisiana. The Bank’s home office is located in Shreveport, Louisiana. The Bank is subject to competition from other financial institutions, and is also subject to the regulations of certain federal and state agencies and undergoes periodic examinations by those regulatory authorities. Basis of Presentation and Consolidation The consolidated financial statements include the accounts of the Company and its wholly-owned subsidiary, Home Federal Bank. All significant intercompany balances and transactions have been eliminated. Use of Estimates In preparing consolidated financial statements in conformity with accounting principles generally accepted in the United States of America (GAAP), management is required to make estimates and assumptions that affect the reported amounts of assets and liabilities as of the date of the consolidated balance sheets and reported amounts of revenues and expenses during the reporting periods. Actual results could differ from those estimates. Material estimates that are particularly susceptible to significant change in the near term relate to the allowance for loan losses and deferred taxes. Significant Group Concentrations of Credit Risk Most of the Company’s activities are provided to customers of the Bank by six branch offices, four of which are located in the city of Shreveport, Louisiana and two in Bossier City, Louisiana. The area served by the Bank is primarily the Shreveport-Bossier City metropolitan area; however, loan and deposit customers are found dispersed in a wider geographical area covering much of northwest Louisiana. Cash and Cash Equivalents For purposes of the Consolidated Statements of Cash Flows, cash and cash equivalents include cash on hand, balances due from banks, and federal funds sold, all of which have an original maturity date of ninety days or less. At June 30, 2016 and 2015, cash and cash equivalents consisted of the following: 2016 2015 (In Thousands) Cash on Hand $ 2,027 $ 791 Demand Deposits at Other Institutions 2,529 4,475 Federal Funds Sold 200 15,900 Total $ 4,756 $ 21,166 Securities Securities are being accounted for in accordance with Financial Accounting Standards Board (FASB) Accounting Standards Codification (ASC) 320, Investments - Debt and Equity Securities. Investments in non-marketable equity securities and debt securities, in which the Company has the positive intent and ability to hold to maturity, are classified as held-to-maturity and carried at cost, adjusted for amortization of the related premiums and accretion of discounts, using the interest method. Investments in debt securities that are not classified as held-to-maturity and marketable equity securities that have readily determinable fair values are classified as either trading or available-for-sale securities. Securities that are acquired and held principally for the purpose of selling in the near term are classified as trading securities. Investments in securities not classified as trading or held-to-maturity are classified as available-for-sale. Trading account and available-for-sale securities are carried at fair value. Unrealized holding gains and losses on trading securities are included in earnings while net unrealized holding gains and losses on available-for-sale securities are excluded from earnings and reported in other comprehensive income. The Company held no trading securities as of June 30, 2016 and 2015. Purchase premiums and discounts are recognized in interest income using the interest method over the term of the securities. Declines in the fair value of held-to-maturity and available-for-sale securities below their cost that are deemed to be other than temporary are reflected in earnings as realized losses. In estimating other-than-temporary impairment losses, management considers (1) the length of time and the extent to which the fair value has been less than cost, (2) the financial condition and near-term prospects of the issuer, and (3) the intent and ability of the Company to retain its investment in the issuer for a period of time sufficient to allow for any anticipated recovery in fair value. Gains and losses on the sale of securities are recorded on the trade date and are determined using the specific identification method. Loans Held-for-Sale Loans originated and intended for sale in the secondary market are carried at the lower of cost or estimated fair value in the aggregate. Net unrealized losses, if any, are recognized through a valuation allowance by charges to income. Loans Loans receivable are stated at unpaid principal balances, less allowances for loan losses and unamortized deferred loan fees. Net non-refundable fees (loan origination fees, commitment fees, discount points) and costs associated with lending activities are being deferred and subsequently amortized into income as an adjustment of yield on the related interest earning assets using the interest method. Interest income on contractual loans receivable is recognized on the accrual method. Unearned discounts are deferred and amortized on the interest method over the life of the loan. Allowance for Loan Losses The allowance for loan losses is established as losses are estimated to have occurred through a provision for loan losses charged to earnings. Loan losses are charged against the allowance when management believes the uncollectability of a loan balance is confirmed. Subsequent recoveries, if any, are credited to the allowance. The allowance for loan losses is evaluated on a regular basis by management and is based upon management’s periodic review of the collectability of the loans in light of historical experience, the nature and volume of the loan portfolio, adverse situations that may affect the borrower’s ability to repay, estimated value of the underlying collateral, and prevailing economic conditions. The evaluation is inherently subjective, as it requires estimates that are susceptible to significant revision as more information becomes available. A loan is considered impaired when, based on current information or events, it is probable that the Bank will be unable to collect the scheduled payments of principal and interest when due according to the contractual terms of the loan agreement. When a loan is impaired, the measurement of such impairment is based upon the fair value of the collateral of the loan. If the fair value of the collateral is less than the recorded investment in the loan, the Bank will recognize the impairment by creating a valuation allowance with a corresponding charge against earnings. A loan is considered a troubled debt restructuring ("TDR") if the Company, for economic or legal reasons related to a debtor's financial difficulties, grants a concession to the debtor that it would not otherwise consider. Concessions granted under a TDR typically involve a temporary or permanent reduction in payments or interest rate or an extension of a loan's stated maturity date at less than a current market rate of interest. Loans identified as TDRs are designated as impaired. An allowance is also established for uncollectible interest on loans classified as substandard. The allowance is established by a charge to interest income equal to all interest previously accrued and income is subsequently recognized only to the extent that cash payments are received. When, in management’s judgment, the borrower’s ability to make periodic interest and principal payments is back to normal, the loan is returned to accrual status. It should be understood that estimates of future loan losses involve an exercise of judgment. While it is possible that in particular periods the Company may sustain losses, which are substantial relative to the allowance for loan losses, it is the judgment of management that the allowance for loan losses reflected in the accompanying statements of condition is adequate to absorb known and inherent losses in the existing loan portfolio both probable and reasonable to estimate. Off-Balance Sheet Credit Related Financial Instruments In the ordinary course of business, the Bank has entered into commitments to extend credit. Such financial instruments are recorded when they are funded. Foreclosed Assets Assets acquired through, or in lieu of, loan foreclosure are held-for-sale and are carried at the lower of cost or current fair value minus estimated cost to sell as of the date of foreclosure. Cost is defined as the lower of the fair value of the property or the recorded investment in the loan. Subsequent to foreclosure, valuations are periodically performed by management and the assets are carried at the lower of carrying amount or fair value less cost to sell. Premises and Equipment Land is carried at cost. Buildings and equipment are carried at cost less accumulated depreciation computed on the straight-line method over the estimated useful lives of the assets. Estimated useful lives are as follows: Buildings and Improvements 10 - 40 Years Furniture and Equipment 3 - 10 Years Bank-Owned Life Insurance The Company has purchased life insurance contracts on the lives of certain key employees. The Bank is the beneficiary of these policies. These contracts are reported at their cash surrender value and changes in the cash surrender value are included in non-interest income. Income Taxes The Company and its wholly-owned subsidiary file a consolidated federal income tax return on a fiscal year basis. Each entity will pay its pro-rata share of income taxes in accordance with a written tax-sharing agreement. The Company accounts for income taxes on the asset and liability method. Deferred tax assets and liabilities are recorded based on the difference between the tax bases of assets and liabilities and their carrying amounts for financial reporting purposes, computed using enacted tax rates. A valuation allowance, if needed, reduces deferred tax assets to the expected amount most likely to be realized. Realization of deferred tax assets is dependent upon the generation of a sufficient level of future taxable income and recoverable taxes paid in prior years. Current taxes are measured by applying the provisions of enacted tax laws to taxable income to determine the amount of taxes receivable or payable. The Company follows the provisions of the Income Taxes While the Bank is exempt from Louisiana income tax, it is subject to the Louisiana Ad Valorem Tax, commonly referred to as the Louisiana Shares Tax, which is based on stockholders’ equity and net income. Earnings per Share Earnings per share are computed based upon the weighted average number of common shares outstanding during the year. Non-Direct Response Advertising The Company expenses all advertising costs, except for direct-response advertising, as incurred. Non-direct response advertising costs were $236,000 and $249,000 for the years ended June 30, 2016 and 2015, respectively. In the event the Company incurs expense for material direct-response advertising, it will be amortized over the estimated benefit period. Direct-response advertising consists of advertising whose primary purpose is to elicit sales to customers who could be shown to have responded specifically to the advertising and results in probable future benefits. For the years ended June 30, 2016 and 2015, the Company did not incur any amount of direct-response advertising. Stock-Based Compensation GAAP requires all share-based payments to employees, including grants of employee stock options and recognition and retention share awards, to be recognized as expense in the statement of operations based on their fair values. The amount of compensation is measured at the fair value of the options or recognition and retention share awards when granted, and this cost is expensed over the required service period, which is normally the vesting period of the options or recognition and retention awards. This guidance applies to awards granted or modified after January 1, 2006, or any unvested awards outstanding prior to that date. Reclassification Certain financial statement balances included in the prior year consolidated financial statements have been reclassified to conform to the current year presentation. Comprehensive Income Accounting principles generally require that recognized revenue, expenses, gains, and losses be included in net income. Although certain changes in assets and liabilities, such as unrealized gains and losses on available-for-sale securities, are reported as a separate component of the equity section of the Consolidated Balance Sheets, such items, along with net income, are components of comprehensive income. The components of other comprehensive income and related tax effects are as follows: 2016 2015 (In Thousands) Unrealized Holding Loss on Available-for-Sale Securities $ (24 ) $ (99 ) Reclassification Adjustment for Gain Realized in Income -- (10 ) Net Unrealized Loss (24 ) (109 ) Tax Effect 8 37 Net-of-Tax Amount $ (16 ) $ (72 ) The components of accumulated other comprehensive income, included in stockholders’ equity, are as follows: 2016 2015 (In Thousands) Net Unrealized Gain on Securities Available-for-Sale $ 128 $ 152 Tax Effect (44 ) (52 ) Net-of-Tax Amount $ 84 $ 100 Stockholders’ Equity On January 1, 2015 Louisiana Business Corporation Act (the Act) became effective. Under the provisions of the Act, there is no concept of “Treasury Shares”. Rather, shares purchased by the Company constitute authorized but unissued shares. Under Accounting Standards Codification (ASC) 505-30, Treasury Stock, Recent Accounting Pronouncements In May 2014, the FASB issued ASU 2014-09, Revenue from Contracts with Customers (Topic 606): Revenue from Contracts with Customers. The amendments in ASU 2014-09 supersede the revenue recognition requirements in Topic 605, Revenue Recognition, and most industry-specific guidance. The general principle of ASU 2014-09 requires an entity to recognize revenue upon the transfer of promised goods or services to customers in an amount that reflects the consideration of which the entity expects to be entitled in exchange for those goods or services. The guidance sets forth a five step approach to be utilized for revenue recognition. In August 2015, the FASB issued ASU 2015-14 which deferred the effective date of ASU 2014-09 making it effective for annual reporting periods beginning after December 15, 2017, including interim periods within that reporting period. In April 2016, the FASB issued ASU 2016-10 which does not change the core principle of the guidance in Topic 606. The amendments in this Update clarify the following two aspects of Topic 606: identifying performance obligations and the licensing implementation guidance, while retaining the related principles for those areas. In May 2016, the FASB issued ASU 2016-12 which does not change the core principle of the guidance in Topic 606. The amendments in this Update affect only certain narrow aspects of Topic 606. Management is currently assessing the impact to the Company's consolidated financial statements. In August 2014, the FASB issued ASU 2014-13, Consolidation (Topic 810): Measuring the Financial Assets and the Financial Liabilities of a Consolidated Collateralized Financing Entity. The amendments of ASU 2014-13 allow for a reporting entity that consolidates a collateralized financing entity within the scope of the guidance to elect to measure the financial assets and the financial liabilities of that collateralized financing entity using the measurement alternative. Under the measurement alternative, the reporting entity should measure both the financial assets and the financial liabilities of that collateralized financing entity in its consolidated financial statements using the more observable of the fair value of the financial assets and the fair value of the financial liabilities. The amendments are effective for annual periods, and interim periods within those annual periods, beginning after December 15, 2015. The adoption of this guidance is not expected to have a material effect on the Company's consolidated financial statements. In August 2014, the FASB issued ASU 2014-14, Receivables - Troubled Debt Restructurings by Creditors (Subtopic 310-40). The amendments in this Update require that a mortgage loan be derecognized and that a separate other receivable be recognized upon foreclosure if the following conditions are met: (1) the loan has a government guarantee that is non-separable from the loan before foreclosure, (2) at the time of foreclosure, the creditor has the intent to convey the real estate property to the guarantor, and make a claim on the guaranty, and the creditor has the ability to recover under that claim, and (3) at the time of foreclosure, any amount of the claim that is determined on the basis of the fair value of the real estate is fixed. Upon foreclosure, the separate other receivable should be measured based on the amount of the loan balance (principal and interest) expected to be recovered from the guarantor. The amendments in this Update are effective for public business entities for annual periods, and interim periods within those annual periods, beginning after December 15, 2014. This Update did not have a significant impact on the Company's consolidated financial statements. In January 2015, the FASB issued ASU 2015-01, Income Statement - Extraordinary and Unusual Items (Subtopic 225-20): Simplifying Income Statement Presentation by Eliminating the Concept of Extraordinary Items. The amendments of ASU 2015-01 eliminate from Generally Accepted Accounting Principles the concept of extraordinary items. The amendments are effective for fiscal years, and interim periods within those fiscal years, beginning after December 15, 2015. The adoption of this guidance is not expected to have a material effect on the Company's consolidated financial statements. In April 2015, the FASB issued ASU-2015-03, Interest – Imputation of Interest (Subtopic 325-30): Simplifying the Presentation of Debt Issuance Costs. The amendments in ASU 2015-03 are intended to simplify the presentation of debt issuance costs. These amendments required that debt issuance costs related to a recognized debt liability be presented in the balance sheet as a direct reduction from the carrying amount of the debt liability, consistent with debt discounts. The recognition and measurement guidance of debt issuance costs are not affected by the amendments in this ASU. The amendments are effective for fiscal years beginning after December 15, 2015, and interim periods within fiscal years beginning after December 15, 2016. Early adoption is permitted for financial statements that have not been previously issued. In August 2015, the FASB issued ASU 2015-05, which modifies ASU 2015-03 to include line of credit arrangements. The adoption of this guidance is not expected to have a material effect on the Company's consolidated financial statements. In September 2015, the FASB issued ASU 2015-16, Business Combinations (Topic 805): Simplifying the Accounting for Measurement-Period Adjustments. This ASU eliminates the requirement to retrospectively account for changes to provisional amounts initially recorded in a business combination. ASU 2015-16 requires that an acquirer recognize adjustments to provisional amounts that are identified during the measurement period in the reporting period in which the adjustments are determined, including the effect of the change in provisional amount as if the accounting had been completed at the acquisition date. The provisions of this ASU are effective for fiscal years beginning after December 15, 2015, and should be applied prospectively to adjustments to provisional amounts that occur after the effective date. The adoption of this guidance is not expected to have a material effect on the Company's consolidated financial statements. In November 2015, the FASB issued ASU No. 2015-17, Income Taxes: Balance Sheet Classification of Deferred Taxes, which simplifies the presentation of deferred taxes by requiring deferred tax assets and liabilities to be classified as non-current on the balance sheet. This update is effective for fiscal years beginning after December 15, 2017. The guidance may be adopted prospectively or retrospectively and early adoption is permitted. The adoption of this guidance is not expected to have a material effect on the Company's consolidated financial statements. In January 2016, the FASB issued ASU 2016-01, Financial Instruments. The amendments in this Update supersede the guidance to classify equity securities with readily determinable fair values into different categories and require equity securities to be measured at fair value with changes in the fair value recognized through net income. The amendments allow equity investments that do not have readily determinable fair values to be remeasured at fair value either upon the occurrence of an observable price change or upon identification of impairment. The amendments in this Update also simplify the impairment assessment of equity investments without readily determinable fair values by requiring assessment for impairment qualitatively at each reporting period. In addition, the amendments in this Update exempt all entities that are not public business entities from disclosing fair value information for financial instruments measured at amortized cost. In addition, for public business entities, the amendments supersede the requirement to disclose the methods and significant assumptions used in calculating the fair value of financial instruments required to be disclosed for financial instruments measured at amortized cost on the balance sheet. The amendments in this Update require public business entities that are required to disclose fair value of financial instruments measured at amortized cost on the balance sheet to measure that fair value using the exit price notion consistent with Topic 820, Fair Value Measurement. The provisions within this Update require an entity to present separately in other comprehensive income the portion of the total change in the fair value of a liability resulting from a change in the instrument-specific credit risk when the entity has elected to measure the liability at fair value in accordance with the fair value option. This amendment excludes from net income gains or losses that the entity may not realize because those financial liabilities are not usually transferred or settled at their fair values before maturity. The amendments in this Update require separate presentation of financial assets and financial liabilities by measurement category and form of financial asset (that is, securities or loans and receivables) on the balance sheet or in the accompanying notes to the financial statements. For public business entities, the amendments in ASU 2016-01 are effective for fiscal years beginning after December 15, 2017, including interim periods within those fiscal years. The adoption of this standard is not expected to have a material impact on the Company's consolidated financial statements. In February 2016, the FASB issued ASU 2016-02, Leases. From the lessee's perspective, the new standard establishes a right-of-use (ROU) model that requires a lessee to record ROU asset and a lease liability on the balance sheet for all leases with terms longer than 12 months. Leases will be classified as either finance or operating, with classification affecting pattern of expense recognition in the income statement for a lessee. The new standard is effective for fiscal years beginning after December 15, 2018, including interim periods within those fiscal years. A modified retrospective transition approach is required for lessees for capital and operating leases existing at, or entered into after, the beginning of the earliest comparative period presented in the consolidated financial statements, with certain practical expedients available. The adoption of this guidance is not expected to have a material effect on the Company's consolidated financial statements. In March 2016, the FASB issued ASU 2016-09, Compensation – Stock Compensation (Topic 718): Improvements to Employee Share-Based Payment Accounting. This Update is being issued as part of the Simplification Initiative. The areas of simplification in this Update involve several aspects of the accounting for share-based payment transactions, including the income tax consequences, classification of awards as either equity or liabilities, and classification on the statement of cash flows. Some areas only apply to nonpublic entities. For public business entities, the amendments in this Update are effective for annual periods beginning after December 15, 2016, and interim periods within those annual periods. The adoption of this guidance is not expected to have a material effect on the Company's consolidated financial statements. In June 2016, the FASB issued ASU 2016-13, Financial Instruments – Credit Losses (Topic 326): Measurement of Credit Losses on Financial Instruments. The amendments in this Update replace the incurred loss impairment methodology in current GAAP with a methodology that reflects expected credit losses and requires consideration of a broader range of reasonable and supportable information to inform credit loss estimates. For public business entities that are SEC filers, the amendments in this Update are effective for fiscal years beginning after December 15, 2019, including interim periods with those fiscal years. The adoption of this standard is not expected to have a material impact on the Company's consolidated financial statements.</t>
  </si>
  <si>
    <t>Securities</t>
  </si>
  <si>
    <t>Securities [Abstract]</t>
  </si>
  <si>
    <t>Note 2. Securities The amortized cost and fair value of securities, with gross unrealized gains and losses, follows: June 30, 2016 Securities Available-for-Sale Amortized Cost Gross Unrealized Gains Gross Unrealized Losses Fair Value (In Thousands) Debt Securities FHLMC Mortgage-Backed Certificates $ 10,928 $ 12 $ 147 $ 10,793 FNMA Mortgage-Backed Certificates 26,610 613 -- 27,223 GNMA Mortgage-Backed Certificates 12,507 4 354 12,157 Total Debt Securities 50,045 629 501 50,173 Total Securities Available-for-Sale $ 50,045 $ 629 $ 501 $ 50,173 Securities Held-to-Maturity Equity Securities (Non-Marketable) 20,989 Shares – Federal Home Loan Bank $ 2,099 $ -- $ -- $ 2,099 630 Shares – First National Bankers Bankshares, Inc. 250 -- -- 250 Total Equity Securities 2,349 -- -- 2,349 Total Securities Held-to-Maturity $ 2,349 $ -- $ -- $ 2,349 June 30, 2015 Securities Available-for-Sale Amortized Gross Gross Fair (In Thousands) Debt Securities FHLMC Mortgage-Backed Certificates $ 267 $ 17 $ -- $ 284 FNMA Mortgage-Backed Certificates 27,263 605 61 27,807 GNMA Mortgage-Backed Certificates 17,203 5 414 16,794 Total Debt Securities 44,733 627 475 44,885 Total Securities Available-for-Sale $ 44,733 $ 627 $ 475 $ 44,885 Securities Held-to-Maturity Equity Securities (Non-Marketable) 17,600 Shares – Federal Home Loan Bank $ 1,760 $ -- $ -- $ 1,760 630 Shares – First National Bankers Bankshares, Inc. 250 -- -- 250 Total Equity Securities 2,010 -- -- 2,010 Total Securities Held-to-Maturity $ 2,010 $ -- $ -- $ 2,010 The amortized cost and fair value of securities by contractual maturity at June 30, 2016, follows: Available-for-Sale Held-to-Maturity Amortized Cost Fair Value Amortized Cost Fair Value (In Thousands) Within One Year or Less $ 1 $ 1 $ -- $ -- One through Five Years 121 123 -- -- After Five through Ten Years 57 59 -- -- Over Ten Years 49,866 49,990 -- -- 50,045 50,173 -- -- Other Equity Securities -- -- 2,349 2,349 Total $ 50,045 $ 50,173 $ 2,349 $ 2,349 Information pertaining to securities with gross unrealized losses at June 30, 2016 and 2015, aggregated by investment category and length of time that individual securities have been in a continuous loss position, follows: June 30, 2016 Less Than Twelve Months Over Twelve Months Gross Unrealized Losses Fair Value Gross Unrealized Losses Fair Value (In Thousands) Securities Available-for-Sale Debt Securities Mortgage-Backed Securities $ 147 $ 17,852 $ 354 $ 12,066 Marketable Equity Securities -- -- -- -- Total Securities Available-for- Sale $ 147 $ 17,852 $ 354 $ 12,066 June 30, 2015 Less Than Twelve Months Over Twelve Months Gross Unrealized Losses Fair Value Gross Unrealized Losses Fair Value (In Thousands) Securities Available-for-Sale Debt Securities Mortgage-Backed Securities $ 61 $ 10,345 $ 414 $ 16,683 Marketable Equity Securities -- -- -- -- Total Securities Available-for- Sale $ 61 $ 10,345 $ 414 $ 16,683 The unrealized losses on the Company’s investment in mortgage-backed securities at June 30, 2016 and 2015 were caused by interest rate changes. The contractual cash flows of these investments are guaranteed by agencies of the U.S. government. Accordingly, it is expected that these securities would not be settled at a price less than the amortized cost of the Company’s investment. Because the decline in market value is attributable to changes in interest rates and not credit quality and because the Company has the ability and intent to hold these investments until a recovery of fair value, which may be maturity, the Company does not consider these investments to be other-than-temporarily impaired at June 30, 2016. At June 30, 2016 and 2015, securities with a carrying value of $1.2 million and $1.8 million, respectively, were pledged to secure public deposits, and securities and mortgage loans with a carrying value of $127.0 million and $125.3 million, respectively, were pledged to secure FHLB advances.</t>
  </si>
  <si>
    <t>Loans Receivable</t>
  </si>
  <si>
    <t>Loans Receivable [Abstract]</t>
  </si>
  <si>
    <t xml:space="preserve">Note 3. Loans Receivable Loans receivable at June 30, 2016 and 2015, are summarized as follows: 2016 2015 (In Thousands) Loans Secured by Mortgages on Real Estate One- to Four-Family Residential $ 118,035 $ 103,332 Commercial 69,197 62,080 Multi-Family Residential 20,661 15,246 Land 24,308 19,866 Construction 14,442 17,620 Equity and Second Mortgage 1,526 2,460 Equity Lines of Credit 17,290 22,187 Total Mortgage Loans 265,459 242,791 Commercial Loans 27,886 28,019 Consumer Loans Loans on Savings Accounts 404 209 Automobile and Other Consumer Loans 86 110 Total Consumer and Other Loans 490 319 Total Loans 293,835 271,129 Less: Allowance for Loan Losses (2,845 ) (2,515 ) Unamortized Loan Fees (163 ) (187 ) Net Loans Receivable $ 290,827 $ 268,427 An analysis of the allowance for loan losses follows: 2016 2015 (In Thousands) Balance - Beginning of Year $ 2,515 $ 2,396 Provision for Loan Losses 271 300 Recoveries 59 -- Loan Charge-Offs -- (181 ) Balance - End of Year $ 2,845 $ 2,515 Fixed rate loans receivable as of June 30, 2016, are scheduled to mature and adjustable rate loans are scheduled to re-price as follows (in thousands) Under One Year Over One to Five Years Over Five to Ten Years Over Ten Years Total Loans Secured by One- to Four- (In Thousands) Family Residential Fixed Rate $ 6,908 $ 40,951 $ 4,386 $ 44,436 $ 96,681 Adjustable Rate 894 3,042 1,501 15,917 21,354 Other Loans Secured by Real Estate Fixed Rate 54,321 52,285 33,362 7,457 147,425 All Other Loans 11,813 15,944 618 -- 28,375 Total $ 73,936 $ 112,222 $ 39,867 $ 67,810 $ 293,835 Credit Quality Indicators The Company segregates loans into risk categories based on the pertinent information about the ability of borrowers to service their debt such as: current financial information, historical payment experience, credit documentation, public information, and current economic trends, among other factors. The Company analyzes loans individually by classifying the loans according to credit risk. Loans classified as substandard or identified as special mention are reviewed quarterly by management to evaluate the level of deterioration, improvement, and impairment, if any, as well as assign the appropriate risk category. Loans excluded from the scope of the quarterly review process above are generally identified as pass credits until: (a) they become past due; (b) management becomes aware of a deterioration in the credit worthiness of the borrower; or (c) the customer contacts the Company for a modification. In these circumstances, the loan is specifically evaluated for potential classification and the need to allocate reserves or charge-off. The Company uses the following definitions for risk ratings: Pass - Loans classified as pass are well protected by the current net worth or paying capacity of the obligor or by the fair value, less cost to acquire and sell, the underlying collateral in a timely manner. Special Mention - Loans identified as special mention have a potential weakness that deserves management’s close attention. If left uncorrected, these potential weaknesses may result in deterioration of the repayment prospects for the loan or of the institution’s credit position at some future date. Substandard - Loans classified as substandard are inadequately protected by the current net worth and payment capacity of the obligor or of the collateral pledged, if any. Loans so classified have a well-defined weakness or weaknesses that jeopardize the liquidation of the debt. They are characterized by the distinct possibility that the institution will sustain some loss if the deficiencies are not corrected. Doubtful - Loans classified as doubtful have all the weaknesses inherent in those classified as substandard, with the added characteristic that the weaknesses make collection or liquidation in full, on the basis of currently existing facts, conditions, and values, highly questionable and improbable. Loss - This classification includes those loans which are considered uncollectible and of such little value that their continuance as loans is not warranted. Even though partial recovery may be possible in the future, it is not practical or desirable to defer writing off these basically worthless loans. Accordingly, these loans are charged-off before period end. The following tables present the grading of loans, segregated by class of loans, as of June 30, 2016 and 2015: June 30, 2016 Pass Special Mention Substandard Doubtful Total (In Thousands) Real Estate Loans: One- to Four-Family Residential $ 117,881 $ 40 $ 114 $ -- $ 118,035 Commercial 68,899 30 268 -- 69,197 Multi-Family Residential 20,661 -- -- -- 20,661 Land 23,753 555 -- -- 24,308 Construction 14,442 -- -- -- 14,442 Equity and Second Mortgage 1,526 -- -- -- 1,526 Equity Lines of Credit 17,290 -- -- -- 17,290 Commercial Loans 25,896 -- 1,990 -- 27,886 Consumer Loans 490 -- -- -- 490 Total $ 290,838 $ 625 $ 2,372 $ -- $ 293,835 June 30, 2015 Pass Special Mention Substandard Doubtful Total (In Thousands) Real Estate Loans: One- to Four-Family Residential $ 103,207 $ 112 $ 13 $ -- $ 103,332 Commercial 61,542 538 -- -- 62,080 Multi-Family Residential 15,246 -- -- -- 15,246 Land 19,866 -- -- -- 19,866 Construction 17,620 -- -- -- 17,620 Equity and Second Mortgage 2,460 -- -- -- 2,460 Equity Lines of Credit 22,163 -- 24 -- 22,187 Commercial Loans 28,019 -- -- -- 28,019 Consumer Loans 319 -- -- -- 319 Total $ 270,442 $ 650 $ 37 $ -- $ 271,129 Factors considered by management in determining impairment include payment status, collateral value, and the probability of collecting scheduled principal and interest payments when contractually due. Loans that experience insignificant payment delays or payment shortfalls are generally not classified as impaired. On a case-by-case basis, management determines the significance of payment delays and payment shortfalls, taking into consideration all of the circumstances related to the loan, including: the length of the payment delay, the reasons for the delay, the borrower’s prior payment record, and the amount of the shortfall in relation to the principal and interest owed. An aging analysis of past due loans, segregated by class of loans, as of June 30, 2016 and 2015, is as follows: June 30, 2016 30-59 Days Past Due 60-89 Days Past Due 90 Days or More Total Past Due Current Total Loans Receivable Recorded Investment &gt; 90 Days and Accruing (In Thousands) Real Estate Loans: One- to Four-Family Residential $ 2,646 $ 1,674 $ 114 $ 4,434 $ 113,601 $ 118,035 $ 101 Commercial -- -- -- -- 69,197 69,197 -- Multi-Family Residential -- -- -- -- 20,661 20,661 -- Land -- 555 -- 555 23,753 24,308 -- Construction -- -- -- -- 14,442 14,442 -- Equity and Second Mortgage -- -- -- -- 1,526 1,526 -- Equity Lines of Credit 78 15 -- 93 17,197 17,290 -- Commercial Loans -- -- -- -- 27,886 27,886 -- Consumer Loans -- -- -- -- 490 490 -- Total $ 2,724 $ 2,244 $ 114 $ 5,082 $ 288,753 $ 293,835 $ 101 June 30, 2015 30-59 Days Past Due 60-89 Days Past Due 90 Days or More Total Past Due Current Total Loans Receivable Recorded Investment &gt; 90 Days and Accruing (In Thousands) Real Estate Loans: One- to Four-Family Residential $ 2,137 $ 1,100 $ 80 $ 3,317 $ 100,015 $ 103,332 $ 67 Commercial -- -- -- -- 62,080 62,080 -- Multi-Family Residential -- -- -- -- 15,246 15,246 -- Land -- -- -- -- 19,866 19,866 -- Construction -- -- -- -- 17,620 17,620 -- Equity and Second Mortgage -- -- -- -- 2,460 2,460 -- Equity Lines of Credit -- -- -- -- 22,187 22,187 -- Commercial Loans -- -- -- -- 28,019 28,019 -- Consumer Loans 3 -- -- 3 316 319 -- Total $ 2,140 $ 1,100 $ 80 $ 3,320 $ 267,809 $ 271,129 $ 67 The allowance for loan losses and recorded investment in loans for the year ended June 30, 2016 and 2015, was as follows: Real Estate Loans June 30, 2016 Residential Commercial Multi- Family Land Construction Other Commercial Loans Consumer Loans Total (In Thousands) Allowance for loan losses: Beginning Balances $ 1,195 $ 415 $ 103 $ 154 $ 146 $ 192 $ 305 $ 5 $ 2,515 Charge-Offs -- -- -- -- -- -- -- -- -- Recoveries 59 -- -- -- -- -- -- -- 59 Current Provision 263 (94 ) 8 47 (20 ) (75 ) 139 3 271 Ending Balances $ 1,517 $ 321 $ 111 $ 201 $ 126 $ 117 $ 444 $ 8 $ 2,845 Evaluated for Impairment: Individually -- -- -- -- -- -- -- -- -- Collectively 1,517 321 111 201 126 117 444 8 2,845 Loans Receivable: Ending Balances – Total $ 118,035 $ 69,197 $ 20,661 $ 24,308 $ 14,442 $ 18,816 $ 27,886 $ 490 $ 293,835 Ending Balances: Evaluated for Impairment: Individually 154 298 -- 555 -- -- 1,990 -- 2,997 Collectively $ 117,881 $ 68,899 $ 20,661 $ 23,753 $ 14,442 $ 18,816 $ 25,896 $ 490 $ 290,838 Real Estate Loans June 30, 2015 Residential Commercial Multi- Family Land Construction Other Commercial Loans Consumer Loans Total (In Thousands) Allowance for loan losses: Beginning Balances $ 1,224 $ 464 $ 128 $ 168 $ 105 $ 99 $ 202 $ 6 $ 2,396 Charge-Offs (181 ) -- -- -- -- -- -- -- (181 ) Recoveries -- -- -- -- -- -- -- -- -- Current Provision 152 (49 ) (25 ) (14 ) 41 93 103 (1 ) 300 Ending Balances $ 1,195 $ 415 $ 103 $ 154 $ 146 $ 192 $ 305 $ 5 $ 2,515 Evaluated for Impairment: Individually -- -- -- -- -- -- -- -- -- Collectively 1,195 415 103 154 146 192 305 5 2,515 Loans Receivable: Ending Balances - Total $ 103,332 $ 62,080 $ 15,246 $ 19,866 $ 17,620 $ 24,647 $ 28,019 $ 319 $ 271,129 Ending Balances: Evaluated for Impairment: Individually 125 537 -- -- -- 25 -- -- 687 Collectively $ 103,207 $ 61,543 $ 15,246 $ 19,866 $ 17,620 $ 24,622 $ 28,019 $ 319 $ 270,442 The following tables present loans individually evaluated for impairment, segregated by class of loans, as of June 30, 2016 and 2015: June 30, 2016 Unpaid Principal Balance Recorded Investment With No Allowance Recorded Investment With Allowance Total Recorded Investment Related Allowance Average Recorded Investment (In Thousands) Real Estate Loans: One- to Four-Family Residential $ 154 $ 154 $ -- $ 154 $ -- $ 162 Commercial 298 298 -- 298 -- 274 Multi-Family Residential -- -- -- -- -- -- Land 555 555 -- 555 -- 586 Construction -- -- -- -- -- -- Equity and Second Mortgage -- -- -- -- -- -- Equity Lines of Credit -- -- -- -- -- -- Commercial Loans 1,990 1,990 -- 1,990 -- 2,460 Consumer Loans -- -- -- -- -- -- Total $ 2,997 $ 2,997 $ -- $ 2,997 $ -- $ 3,482 June 30, 2015 Unpaid Principal Balance Recorded Investment With No Allowance Recorded Investment With Allowance Total Recorded Investment Related Allowance Average Recorded Investment (In Thousands) Real Estate Loans: One- to Four-Family Residential $ 125 $ 125 $ -- $ 125 $ -- $ 133 Commercial 537 537 -- 537 -- 556 Multi-Family Residential -- -- -- -- -- -- Land -- -- -- -- -- -- Construction -- -- -- -- -- -- Equity and Second Mortgage -- -- -- -- -- -- Equity Lines of Credit 25 25 -- 25 -- 25 Commercial Loans -- -- -- -- -- -- Consumer Loans -- -- -- -- -- -- Total $ 687 $ 687 $ -- $ 687 $ -- $ 714 The Bank has no commitments to loan additional funds to borrowers whose loans were previously in non-accrual status. The Bank had $2.0 million of troubled debt restructurings involving nine commercial business loans to one borrower at June 30, 2016. A summary of the loans that were restructured during the year ended June 30, 2016 is as follows (in thousands): June 30, 2016 Number of Contracts Pre-Modification Post-Modification Recorded Investment Troubled Debt Restructurings 9 $ 1,990 $ 1,990 Troubled Debt Restructurings that Subsequently Defaulted - $ - $ - There were no troubled debt restructurings during the year ended June 30, 2015. For each of the years ended June 30, 2016 and 2015, approximately $1,000 of interest was foregone on non-accrual loans. Impaired loans consisted of non-accruing loans at June 30, 2016 and 2015, and TDRs at June 30, 2016. Impaired loans, segregated by class of loans, were as follows: 2016 2015 (In Thousands) Real Estate Loans: One- to Four-Family Residential $ 13 $ 13 Commercial -- -- Multi-Family Residential -- -- Land -- -- Construction -- -- Equity and Second Mortgage -- -- Equity Lines of Credit -- -- Commercial Loans 1,990 -- Consumer Loans -- -- Total $ 2,003 $ 13 </t>
  </si>
  <si>
    <t>Accrued Interest Receivable [Abstract]</t>
  </si>
  <si>
    <t xml:space="preserve">Note 4. Accrued Interest Receivable Accrued interest receivable at June 30, 2016 and 2015, consisted of the following: 2016 2015 (In Thousands) Accrued Interest on: Mortgage Loans $ 872 $ 772 Other Loans 58 58 Investments 3 3 Mortgage-Backed Securities 91 94 Total $ 1,024 $ 927 </t>
  </si>
  <si>
    <t>Premises and Equipment</t>
  </si>
  <si>
    <t>Premises and Equipment [Abstract ]</t>
  </si>
  <si>
    <t>Note 5. Premises and Equipment A summary of the cost and accumulated depreciation of premises and equipment follows: 2016 2015 (In Thousands) Land $ 4,043 $ 3,434 Buildings 8,328 6,125 Equipment 1,368 1,348 Construction in Progress 926 1,325 14,665 12,232 Accumulated Depreciation (2,299 ) (2,044 ) Total $ 12,366 $ 10,188 Depreciation expense charged against operations for the years ended June 30, 2016 and 2015, was $441,000 and $384,000, respectively.</t>
  </si>
  <si>
    <t>Deposits [Abstract]</t>
  </si>
  <si>
    <t>Note 6. Deposits Deposits at June 30, 2016 and 2015, are summarized as follows: Weighted Average Rate at Weighted Average Rate at 2016 2015 6/30/2016 6/30/2015 Amount Percent Amount Percent (Dollars in Thousands) Non-Interest Bearing 0.00 % 0.00 % $ 39,280 13.65 % $ 45,024 15.73 % NOW Accounts 0.58 % 1.11 % 37,761 13.12 31,214 10.90 Money Market 0.32 % 0.31 % 49,251 17.11 45,593 15.93 Passbook Savings 0.42 % 0.32 % 29,033 10.09 18,435 6.44 155,325 53.97 140,266 49.00 Certificates of Deposit 1.26 % 1.26 % 132,497 46.03 145,972 51.00 Total Deposits $ 287,822 100.00 % $ 286,238 100.00 % The composition of certificates of deposit accounts by interest rate is as follows: 2016 2015 Amount Percent Amount Percent (Dollars in Thousands) 0.00% to 0.99% $ 46,544 35.13 % $ 57,103 39.12 % 1.00% to 1.99% 70,606 53.29 % 68,242 46.75 2.00% to 2.99% 14,961 11.29 % 15,943 10.92 3.00% to 3.99% 386 0.29 % 4,684 3.21 Total Deposits $ 132,497 100.00 % $ 145,972 100.00 % Maturities of certificates of deposit accounts at June 30, 2016, are scheduled as follows: Year Ending June 30, Amount Percent Weighted Average Rate (Dollars in Thousands) 2017 $ 58,384 44.06 % 0.90 % 2018 30,041 22.67 1.23 % 2019 11,958 9.03 1.59 % 2020 18,702 14.12 1.83 % 2021 8,477 6.40 1.59 % 2022 4,935 3.72 2.00 % Total $ 132,497 100.00 % Interest expense on deposits for the years ended June 30, 2016 and 2015, was as follows: 2016 2015 (In Thousands) NOW and Money Market $ 431 $ 369 Passbook Savings 93 34 Certificates of Deposit 1,805 1,831 Total $ 2,329 $ 2,234 The aggregate amount of time deposits in denominations of $100,000 or more at June 30, 2016 and 2015, was $85.7 million and $84.6 million, respectively . At June 30, 2016 and 2015, the Bank had brokered certificates of deposit totaling $8.2 and $12.7 million, respectively. The brokered certificates of deposit are callable by the Bank after twelve months.</t>
  </si>
  <si>
    <t>Advances from Federal Home Loan Bank of Dallas [Abstract]</t>
  </si>
  <si>
    <t xml:space="preserve">Note 7. Advances from Federal Home Loan Bank of Dallas Pursuant to collateral agreements with the Federal Home Loan Bank of Dallas (FHLB), advances are secured by a blanket floating lien on first mortgage loans. Total interest expense recognized amounted to $263,000 and $244,000, for fiscal years 2016 and 2015, respectively. Advances at June 30, 2016 and 2015, consisted of the following: Advance Total Contract Rate 2016 2015 (In Thousands) 0.00% to 0.99% $ 41,500 $ 32,000 1.00% to 1.99% 4,000 4,000 2.00% to 2.99% -- -- 3.00% to 3.99% -- -- 4.00% to 4.99% 2,165 2,411 Total $ 47,665 $ 38,411 Maturities of advances at June 30, 2016 are as follows (in thousands): Year Ending June 30, Amount 2017 $ 23,758 2018 22,270 2019 282 2020 295 2021 193 Thereafter 867 Total $ 47,665 </t>
  </si>
  <si>
    <t>Other Borrowings [Abstract]</t>
  </si>
  <si>
    <t>Note 8. Other Borrowings At June 30, 2016, the Company had available a $3.0 million line of credit agreement with a national bankers bank maturing June 21, 2017. The line is secured by 100 shares of the subsidiary Bank’s common stock and bears interest at an initial rate of 3.5%. At June 30, 2016, there was $400,000 drawn on this line of credit. Interest Expense amounted to $18,000 and $3,000 for the years ended June 30, 2016 and 2015, respectively.</t>
  </si>
  <si>
    <t>Commitments</t>
  </si>
  <si>
    <t>Commitments [Abstract]</t>
  </si>
  <si>
    <t xml:space="preserve">Note 9. Commitments Lease Commitments The Bank leases property for two branch facilities expiring in various years through May 2021. Future minimum rental payments resulting from the non-cancelable term of these leases are as follows (in thousands) Year Ending June 30, Amount 2017 $ 78 2018 78 2019 63 2020 52 2021 47 Total $ 318 Total rent expense paid under the terms of these leases for the years ended June 30, 2016 and 2015, amounted to $81,000 and $61,000, respectively. Contractual Commitment The Bank has an agreement with a third-party to provide on-line data processing services. The agreement, which expires May 31, 2019, contains minimum monthly service charges of $11,481. At the end of this term, the agreement will automatically continue for successive periods of five years unless terminated upon written notice given at least six months prior to the end of the present term. The future minimum commitments for the on-line processing services are as follows (in thousands) Year Ending June 30, Amount (In Thousands) 2017 $ 138 2018 138 2019 126 Total $ 402 Employment Contracts The Company and the Bank have employment contracts with certain key employees. These contracts provide for compensation and termination benefits. The future minimum commitments for employment contracts are as follows (in thousands) Year Ending June 30, Amount (In Thousands) 2017 $ 354 2018 274 2019 97 Total $ 725 Letters of Credit At June 30, 2016, the Company had outstanding secured letters of credit in the aggregate amount of $22.8 million outstanding with the Federal Home Loan Bank all expiring within one year. These letters of credit were issued </t>
  </si>
  <si>
    <t>Income Taxes</t>
  </si>
  <si>
    <t>Income Taxes [Abstract]</t>
  </si>
  <si>
    <t>Note 10. Income Taxes The Company and its subsidiary file consolidated federal income tax returns. The current provision for federal and state income taxes is calculated on pretax accounting income adjusted by items considered to be permanent differences between book and taxable income. Income tax expense for the years ended June 30, 2016 and 2015, is summarized as follows: 2016 2015 (In Thousands) Current $ 1,795 $ 1,725 Deferred (151 ) (64 ) Total $ 1,644 $ 1,661 The effective federal income tax rate for the years ended June 30, 2016 and 2015, was 32.7% and 33.1%, respectively. Reconciliations of income tax expense at the statutory rate to the Company’s effective rates are as follows: 2016 2015 (In Thousands) Computed at Expected Statutory Rate $ 1,707 $ 1,706 Non-Taxable Income (54 ) (56 ) Other (9 ) 11 Provision for Income Tax Expense $ 1,644 $ 1,661 At June 30, 2016 and 2015, temporary differences between the financial statement carrying amount and tax bases of assets that gave rise to deferred tax recognition were related to the effect of loan bad debt deduction differences for tax and book purposes, deferred stock option compensation and non-deductible capital losses. The deferred tax expense or benefit related to securities available-for-sale has no effect on the Company’s income tax provision since it is charged or credited to the Company’s other comprehensive income or loss equity component. A valuation allowance has been established to eliminate the deferred tax benefit of capital losses due to the uncertainty as to whether the tax benefits would be realized in future periods. The net deferred income tax asset and liability consisted of the following components at June 30, 2016 and 2015: 2016 2015 (In Thousands) Deferred Tax Assets Stock Option Compensation $ 166 $ 127 Loans Receivable - Bad Debt Loss Allowance 861 749 Capital Losses 110 110 1,137 986 Valuation Allowance (110 ) (110 ) Net Deferred Tax Assets 1,027 876 Deferred Tax Liabilities Market Value Adjustment to Available-for-Sale Securities (43 ) (52 ) Net Deferred Tax Assets $ 984 $ 824 In computing federal taxes on income under provisions of the Internal Revenue Code in years past, earnings appropriated by savings and loan associations to general reserves were deductible in arriving at taxable income if certain conditions were met. Bank retained earnings appropriated to the federal insurance reserve at June 30, 2016 and 2015, amounted to $4.0 million. Included were appropriations of net income of prior years of $3.3 million, for which no provision for federal income taxes has been made. If this portion of the reserve is used for any purpose other than to absorb losses, a tax liability will be imposed upon the Bank at the then current federal income tax rate. Accounting principles generally accepted in the United States of America provide accounting and disclosure guidance about positions taken by an entity in its tax returns that might be uncertain. The Company believes that it has appropriate support for any tax positions taken, and as such, does not have any uncertain tax positions that are material to the consolidated financial statements. Penalties and interest assessed by income taxing authorities, if any, would be included in income tax expense.</t>
  </si>
  <si>
    <t>Employee Benefit Plans</t>
  </si>
  <si>
    <t>Employee Benefit Plans [Abstract]</t>
  </si>
  <si>
    <t>Note 11. Employee Benefit Plans Effective November 15, 2004, the Bank adopted the Home Federal Bank Employees’ Savings and Profit Sharing Plan and Trust. This plan complies with the requirements of Section 401(k) of the Internal Revenue Code. Those eligible for this defined contribution plan must have completed twelve months of full time service and attained age 21. For 2016, participating employees may make elective salary reduction contributions of up to $18,000, of their eligible compensation. The Bank will contribute a basic “safe harbor” contribution of 3% of participant plan salary and will match 50% of the first 6% of plan salary elective deferrals. The Bank is also permitted to make discretionary contributions to be allocated to participant accounts. Pension costs, including administrative fees, attributable to the Bank’s 401(k) safe harbor plan for the years ended June 30, 2016 and 2015, were $149,000 and $208,000 respectively. During fiscal year 2011, The Company established a Survivor Benefit Plan for the benefit of selected executives. The purpose of the plan is to provide benefits to designated beneficiaries if a participant dies while employed by the Company. The plan is considered an unfunded plan for tax and ERISA purposes and all obligations arising under the plan are payable from the general assets of the Company. At June 30, 2016 and 2015, there were no obligations requiring accrual for this plan. The Bank adopted a Supplemental Executive Retirement Agreement ("SERP") on December 27, 2012 (Effective Date) for its then Chief Executive Officer, Daniel R. Herndon. The agreement is to encourage Mr. Herndon to remain employed by the Bank until December 31, 2017 (Target Retirement Date), in exchange for retirement benefits payable in equal annual installments of $75,000 for eight consecutive years. Mr. Herndon will be 100% vested after an additional five years of service following the Effective Date, and shall vest ratably (i.e. 20% per year for five years) in the full retirement benefit for each year of service credit earned following the Effective Date. In the event of his death after a separation from service on or after December 31, 2017, and prior to receipt of eight years of Supplemental Retirement Benefits, the remainder will be payable each year to his designated beneficiary. In the event of his death while in active service, the designated beneficiary shall receive the full Supplemental Retirement Benefit in a single lump sum payment within thirty days following the date of death. In the event of his separation from service prior to December 31, 2017, whether with or without cause, Mr. Herndon shall be entitled to receive his accrued benefit payable in a lump sum on the first day of the next calendar quarter. Mr. Herndon shall be 100% vested in his accrued benefit at all times. The Bank adopted a Supplemental Executive Retirement Agreement ("SERP") effective as of January 1, 2013, (Effective Date) for its then Chief Financial Officer, Clyde D. Patterson. The agreement is to encourage Mr. Patterson to remain employed by the Bank until December 31, 2017 (Target Retirement Date), in exchange for supplemental retirement benefits payable in equal annual installments of $25,000 for ten consecutive years. Mr. Patterson will be 100% vested after an additional five years of service following the Effective Date, and shall vest ratably (i.e. 20% per year for five years) in the full retirement benefit for each year of service credit earned following the Effective Date. In the event of his death after a separation from service on or after December 31, 2017 and prior to receipt of ten years of Supplemental Retirement Benefits, the remainder will be payable each year to his designated beneficiary. In the event of his death while in active service, the designated beneficiary shall receive the full Supplemental Retirement Benefit in a single lump sum payment within thirty days following the date of death. In the event of his separation from service prior to December 31, 2017, whether with or without cause, Mr. Patterson shall be entitled to receive his accrued benefit payable in a lump sum on the first day of the next calendar quarter. Mr. Patterson shall be 100% vested in his accrued benefit at all times. For the years ended June 30, 2016 and 2015, the Company recorded compensation expense totaling $142,246 and $137,436, respectively, to accrue the benefits required by the SERP agreements. The Bank’s future compensation expense under these agreements is approximately $140,000 to $170,000 per year through December 2017.</t>
  </si>
  <si>
    <t>Employee Stock Ownership Plan</t>
  </si>
  <si>
    <t>Employee Stock Ownership Plan [Abstract]</t>
  </si>
  <si>
    <t xml:space="preserve">Note 12. Employee Stock Ownership Plan During fiscal 2006, the Company instituted an employee stock ownership plan. The Home Federal Bank Employee Stock Ownership Plan (ESOP) enables all eligible employees of the Bank to share in the growth of the Company through the acquisition of stock. Employees are generally eligible to participate in the ESOP after completion of one year of service and attaining the age of 21. The ESOP purchased the statutory limit of eight percent of the shares sold in the initial public offering of the Mid-Tier Company completed on January 18, 2005, excluding shares issued to Home Federal Mutual Holding Company of Louisiana (113,887 shares of Mid-Tier Company). This purchase was facilitated by a loan from the Mid-Tier Company to the ESOP in the amount of $1.1 million. As a result of the second step conversion, the ESOP became a stock benefit plan of the Company and the Mid-Tier Company’s stock was exchanged for shares of the Company. The corresponding note is being repaid in 80 quarterly debt service payments of $23,000 on the last business day of each quarter, beginning March 31, 2005, at the rate of 5.25%. As part of the conversion described in Note 1, the ESOP purchased 116,713 shares of the Company, which represented 6.0% of the shares sold in the conversion. This purchase was facilitated by a loan from the Company to the ESOP in the amount of $1.2 million. The corresponding note is being repaid in 80 quarterly debt service payments of $20,000 on the last business day of each quarter, beginning March 31, 2011, at the rate of 3.2%. The loans are secured by a pledge of the ESOP shares. The shares pledged as collateral are reported as unearned ESOP shares in the consolidated balance sheets. The notes payable and the corresponding notes receivable have been eliminated in consolidation. The Company may contribute to the ESOP, in the form of debt service, at the discretion of its board of directors. Cash dividends on the Company’s unallocated stock shall be used to either repay the loan or be distributed to the participants in the ESOP. If dividends are used to repay the loan, additional shares will be released from the suspense account and allocated to participants. Shares are released for allocation to ESOP participants based on principal and interest payments of the note. Compensation expense is recognized based on the number of shares allocated to ESOP participants each year and the average market price of the stock for the current year. Released ESOP shares become outstanding for earnings per share computations. As compensation expense is incurred, the unearned ESOP shares account is reduced based on the original cost of the stock. The difference between the cost and the average market price of shares released for allocation is applied to additional paid-in capital. ESOP compensation expense for the years ended June 30, 2016 and 2015, was $258,000 and $225,000, respectively. The ESOP shares as of June 30, 2016 and 2015, were as follows: 2016 2015 Allocated and Committed to be Released Shares, Beginning of Year 77,159 66,135 Shares Allocated and Committed to be Released During the Year 11,023 11,023 Unallocated and Unreleased Shares, as of Year End 128,711 139,735 Total ESOP Shares 216,893 216,893 Fair Value of Unreleased Shares (In Thousands) $ 2,761 $ 2,823 Stock Price $ 21.45 $ 20.20 </t>
  </si>
  <si>
    <t>Stock-Based Compensation</t>
  </si>
  <si>
    <t>Stock-Based Compensation [Abstract]</t>
  </si>
  <si>
    <t xml:space="preserve">Note 13. Stock-Based Compensation Recognition and Retention Plans On August 10, 2005, the shareholders of the Company approved the establishment of the Home Federal Bancorp, Inc. of Louisiana 2005 Recognition and Retention Plan and Trust Agreement (the 2005 Recognition Plan) as an incentive to retain personnel of experience and ability in key positions. As a result of the second step conversion, the 2005 Recognition Plan became a stock benefit plan of the Company, and the Mid-Tier Company’s common stock was exchanged for stock of the Company. The aggregate number of shares of the Company’s common stock subject to award under the 2005 Recognition Plan totaled 63,547 (as adjusted for the conversion described in Note 1). As shares were acquired for the 2005 Recognition Plan, the purchase price of these shares was recorded as a contra equity account. As the shares are distributed, the contra equity account is reduced. The 2005 Recognition Plan terminated on June 8, 2015 and the remaining 564 shares vested on August 19, 2015. On December 23, 2011, the shareholders of the Company approved the establishment of the Home Federal Bancorp, Inc. of Louisiana 2011 Recognition and Retention Plan and Trust Agreement (the 2011 Recognition Plan, together with the 2005 Recognition Plan, the Recognition Plan) as an incentive to retain personnel of experience and ability in key positions. The aggregate number of shares of the Company’s common stock available under the 2011 Recognition Plan totaled 77,808 shares, all of which have been awarded. Recognition Plan shares are earned by recipients at a rate of 20% of the aggregate number of shares covered by the Recognition Plan award over five years. If the employment of an employee or service as a non-employee director is terminated prior to the fifth anniversary of the date of grant of Recognition Plan share award for any reason other than the recipient’s death, disability, or following a change in control of the Company, the recipient shall forfeit the right to any shares subject to the awards that have not been earned. The cost associated with the 2005 Recognition Plan is based on a share price of $10.93 (as adjusted), which represents the market price of the Company’s stock on the date on which the 2005 Recognition Plan shares were granted. The cost associated with the 2011 Recognition Plan is based on share prices of $14.70 and $18.92 on January 31, 2012 and July 31, 2014, respectively, which represents the fair market price of the Company’s stock on the dates on which the 2011 Recognition Plan shares were granted. The cost of the Recognition Plan is being recognized over the five year vesting period. Compensation expense pertaining to the Recognition Plan was $232,000 and $235,000, for the years ended June 30, 2016 and 2015, respectively. A summary of the changes in restricted stock follows: Awarded Shares 2016 2015 Balance - Beginning of Year 36,282 41,567 Granted -- 8,557 Forfeited -- -- Earned and Issued (15,552 ) (13,842 ) Balance - End of Year 20,730 36,282 Stock Option Plans On August 10, 2005, the shareholders of the Company approved the establishment of the Home Federal Bancorp, Inc. of Louisiana 2005 Stock Option Plan (the 2005 Option Plan) for the benefit of directors, officers, and other employees. The aggregate number of shares of common stock reserved for issuance under the Option Plan totaled 158,868 (as adjusted for the conversion described in Note 1). Both incentive stock options and non-qualified stock options may be granted under the plan. The 2005 Stock Option Plan terminated on June 8, 2015, however outstanding stock options will remain in effect for the remainder of their original ten year terms. On December 23, 2011, the shareholders of the Company approved the establishment of the Home Federal Bancorp, Inc. of Louisiana 2011 Stock Option Plan (the 2011 Option Plan, together with the 2005 Option Plan, the Option Plan) for the benefit of directors, officers, and other employees. The aggregate number of shares of common stock reserved for issuance under the 2011 Option Plan totaled 194,522. Both incentive stock options and non-qualified stock options may be granted under the Option Plan. On August 18, 2005, the Company granted 158,858 options (as adjusted for the conversion described in Note 1) to directors and employees. Under the Option Plan, the exercise price of each option cannot be less than the fair market value of the underlying common stock as of the date of the option grant, which was $10.82 (as adjusted), and the maximum term is ten years. As of August 18, 2015 all of the awards were either exercised or forfeited. On August 19, 2010 and July 31, 2014, the Company granted 21,616 options and 2,133 options, respectively, under the 2005 Option Plan that were previously forfeited (as adjusted for the conversion), at an exercise price of $10.93 and $18.92 per share, respectively. On January 31, 2012 and July 31, 2014, 165,344 options and 29,178 options, respectively, were granted to directors and employees at an exercise price of $14.70 and $18.92 per share, respectively, under the 2011 Option Plan. As of June 30, 2016 there were no stock options available for future grant under the 2005 Option Plan or the 2011 Option Plan. Incentive stock options and non-qualified stock options granted under the Option Plan become vested and exercisable at a rate of 20% per year over five years, commencing one year from the date of the grant, with an additional 20% vesting on each successive anniversary of the date the option was granted. No vesting shall occur after an employee’s employment or service as a director is terminated. In the event of death or disability of an employee or director or change in control of the Company, the unvested options shall become vested and exercisable. The Company recognizes compensation expense during the vesting period based on the fair value of the option on the date of the grant. At June 30, 2016 and 2015, compensation expense charged to operations was $170,000 and $178,000, respectively. Stock Incentive Plan On November 12, 2014, the shareholders of the Company approved the adoption of the Company’s 2014 Stock Incentive Plan (the “Stock Incentive Plan”) for the benefit of employees and non-employee directors as an incentive to contribute to the success of the Company and reward employees for outstanding performance and the attainment of targeted goals. The Stock Incentive Plan covers a total of 150,000 shares, of which no more than 37,500 shares, or 25% of the plan, may be share rewards. The balance of the plan is reserved for stock option awards which would total 112,500 stock options assuming all the share awards are issued. All incentive stock options granted under the Stock Incentive Plan are intended to comply with the requirements of Section 422 of the Internal Revenue Code. On October 26, 2015, the Company granted a total of 34,500 plan share awards and 103,500 stock options to directors, officers, and other key employees vesting ratably over five years. The Stock Incentive Plan cost is recognized over the five year vesting period. For the year ended June 30, 2016, the Company recognized $134,000 in expenses related to the Stock Incentive Plan. Stock Options Following is a summary of the status of the options granted under the Option Plan and Stock Incentive Plan during the fiscal years ended June 30, 2016 and 2015: Number of Shares Weighted Average Exercise Price Weighted Average Remaining Contract Term Aggregate Intrinsic Outstanding at June 30, 2015 208,461 $ 15.03 Granted 103,500 23.00 Exercised (7,484 ) 12.86 Forfeited -- -- Outstanding at June 30, 2016 304,477 $ 17.79 7.05 $ 1,274,770 Options Exercisable at June 30, 2016 142,860 $ 14.53 5.57 $ 988,183 Outstanding at June 30, 2014 198,480 $ 13.99 Granted 31,311 18.92 Exercised (21,330 ) 10.99 Forfeited -- -- Outstanding at June 30, 2015 208,461 $ 15.03 6.81 $ 1,078,470 Options Exercisable at June 30, 2015 106,689 $ 14.26 6.35 $ 634,083 The fair value of each option granted is estimated on the grant date using the Black-Scholes model. The following assumptions were made in estimating fair value. The fair value of the options granted under the 2005 option plan has been adjusted for the exchange ratio as a result of the second-step conversion: 2014 Stock Incentive Plan 2011 Option Plan October 26, 2015 July 31, 2014 Dividend Yield 1.39 % 1.50 % Expected Term 10 years 10 years Risk-Free Interest Rate 2.07 % 2.58 % Expected Life 10 years 10 years Expected Volatility 20.38 % 9.56 % A summary of the status of the Company’s nonvested options as of June 30, 2016, and changes during the year ended June 30, 2016, is as follows: Number of Shares Weighted Average Exercise Price Nonvested at June 30, 2015 101,772 $ 15.84 Granted 103,500 23.00 Vested (43,655 ) 14.93 Forfeited -- -- Nonvested at June 30, 2016 161,617 $ 20.67 </t>
  </si>
  <si>
    <t>Off-Balance Sheet Activities</t>
  </si>
  <si>
    <t>Off-Balance Sheet Activities [Abstract]</t>
  </si>
  <si>
    <t>Note 14. Off-Balance Sheet Activities Credit Related Financial Instruments The Bank is a party to credit related financial instruments with off-balance sheet risk in the normal course of business to meet the financing needs of its customers. These financial instruments consist primarily of commitments to extend credit. Such commitments involve, to varying degrees, elements of credit and interest rate risk in excess of the amount recognized in the consolidated balance sheets. The Bank’s exposure to credit loss in the event of non-performance by the other party to loan commitments is represented by the contractual amount of the commitment. The Bank follows the same credit policies in making commitments as it does for on-balance sheet instruments. Commitments to extend credit are agreements to lend to a customer as long as there is no violation of any condition established in the contract. Commitments generally have fixed expiration dates or other termination clauses and may require a payment of a fee. The commitments for equity lines of credit may expire without being drawn upon. Therefore, the total commitment amounts do not necessarily represent future cash requirements. The amount and type of collateral obtained, if deemed necessary by the Bank upon extension of credit, varies and is based on management’s credit evaluation of the counterparty. No material gains or losses are anticipated as a result of these transactions. At June 30, 2016 and 2015, the following financial instruments were outstanding: Contract Amount 2016 2015 (In Thousands) Commitments to Grant Loans $ 29,621 $ 29,005 Unfunded Commitments Under Lines of Credit 10,948 9,230 $ 40,569 $ 38,235 Fixed Rate Loans (3.13% - 5.25% in 2016; 3.25% - 4.75% in 2015) $ 40,262 $ 38,235 Variable Rate Loans (2.88% - 4.75%) 307 -- $ 40,569 $ 38,235 Cash Deposits The Company periodically maintains cash balances in financial institutions that are in excess of insured amounts. The Company has not experienced any losses and does not believe that significant credit risk exists as a result of this practice. Regional Credit Concentration A substantial portion of the Bank’s lending activity is with customers located within a 100 mile radius of the Shreveport, Louisiana metropolitan area, which includes areas of northwest Louisiana, northeast Texas and southwest Arkansas. Although concentrated within the region, the Bank has a diversified loan portfolio, which should preclude the Bank from being dependent upon the well-being of any particular economic sector to ensure collectability of any significant portion of its debtors’ loan contracts. Other Credit Concentrations The Bank has purchased, with recourse from the seller, a significant number of loans from third-party mortgage originators. These loans are serviced by these entities. At June 30, 2016 and 2015, the balance of the loans outstanding being serviced by these entities was $7.6 million and $7.9 million, respectively. Interest Rate Floors and Caps The Bank writes interest rate floors and caps into its variable rate mortgage loan contracts and loan servicing agreements in an attempt to manage its interest rate exposure. Such floors and caps enable customers to transfer, modify, or reduce their interest rate risk, which, in turn, creates an off-balance sheet market risk to the Bank. At June 30, 2016, the Bank's loan portfolio contained approximately $21.4 million of loans in which the loan contracts or servicing agreements possessed interest rate floors and caps. Of this amount, $7.6 million consisted of purchased loans, which were originated by third-party mortgage originators.</t>
  </si>
  <si>
    <t>Related Party Events</t>
  </si>
  <si>
    <t>Related Party Events [Abstract]</t>
  </si>
  <si>
    <t>Note 15. Related Party Events In the ordinary course of business, the Bank makes loans to its directors and officers. These loans are made on substantially the same terms and conditions, including interest rates and collateral, as those prevailing at the same time for comparable transactions with other customers, and do not involve more than normal credit risk or present other unfavorable features. An analysis of the activity in loans made to such borrowers (both direct and indirect), including lines of credit, is summarized as follows for the years ended June 30, 2016 and 2015: 2016 2015 (In Thousands) Balance – Beginning of Year $ 3,761 $ 2,510 Additions 507 2,488 Principal Payments (496 ) (1,237 ) Balance – End of Year $ 3,772 $ 3,761 Deposits from related parties held by the Bank at June 30, 2016 and 2015, amounted to $3.7 million and $3.3 million, respectively.</t>
  </si>
  <si>
    <t>Regulatory Matters</t>
  </si>
  <si>
    <t>Regulatory Matters [Abstract]</t>
  </si>
  <si>
    <t xml:space="preserve">Note 16. Regulatory Matters The Bank is subject to various regulatory capital requirements administered by federal banking agencies. Failure to meet minimum capital requirements can initiate certain mandatory and possibly other discretionary actions by regulators that, if undertaken, could have a direct material effect on the Bank’s financial statements. Under capital adequacy guidelines and the regulatory framework for prompt corrective action, the Bank must meet specific capital requirements that involve quantitative measures of the Bank’s assets, liabilities, and certain off-balance-sheet items, as calculated under regulatory accounting practices. The Bank’s capital amounts and classification are also subject to qualitative judgments by the regulators about components, risk weightings, and other factors. The Bank is required to maintain minimum capital ratios under OCC regulatory guidelines in order to ensure capital adequacy. Management believes, as of June 30, 2016 and 2015, that the Bank met all OCC capital adequacy requirements to which it is subject. As of June 30, 2016, the most recent notification from the OCC categorized the Bank as well capitalized under the regulatory framework for prompt corrective action. To be categorized as well capitalized, the Bank must maintain minimum capital ratios, which are different than those required to meet OCC capital adequacy requirements. There are no conditions or events since that notification that management believes may have changed the Bank’s category. The Bank was also classified as well capitalized at June 30, 2016. The Bank’s actual and required capital amounts and ratios for OCC regulatory capital adequacy purposes are presented below as of June 30, 2016 and 2015: Actual Required for Capital Amount Ratio Amount Ratio (Dollars in Thousands) June 30, 2016 Core Capital (1 ) $ 42,863 11.81 % $ 10,893 3.00 % Common Equity Tier 1 (2 ) 42,863 16.66 % 11,574 4.50 % Tangible Capital (1 ) 42,863 11.81 % 5,446 1.50 % Total Risk-Based Capital (2 ) 45,708 17.77 % 20,577 8.00 % June 30, 2015 Core Capital (1 ) $ 42,492 11.81 % $ 10,798 3.00 % Common Equity Tier 1 (2 ) 42,492 17.90 % 10,682 4.50 % Tangible Capital (1 ) 42,492 11.81 % 5,399 1.50 % Total Risk-Based Capital (2 ) 44,757 18.85 % 18,990 8.00 % (1) Amounts and Ratios to Adjusted Total Assets (2) Amounts and Ratios to Total Risk-Weighted Assets The Bank’s actual and required capital amounts and ratios to be well capitalized under prompt corrective action provisions are presented below as of June 30, 2016 and 2015: Actual Required to be Amount Ratio Amount Ratio (Dollars in Thousands) June 30, 2016 Tier 1 Leverage Capital (1 ) $ 42,863 11.81 % $ 18,154 5.00 % Common Equity Tier 1 (2 ) 42,863 16.66 % 16,719 6.50 % Tier 1 Risk-Based Capital (2 ) 42,863 16.66 % 20,576 8.00 % Total Risk-Based Capital (2 ) 45,708 17.77 % 25,721 10.00 % June 30, 2015 Tier 1 Leverage Capital (1 ) $ 42,492 11.81 % $ 17,997 5.00 % Common Equity Tier 1 (2 ) 42,492 17.90 % 15,429 6.50 % Tier 1 Risk-Based Capital (2 ) 42,492 17.90 % 18,990 8.00 % Total Risk-Based Capital (2 ) 44,757 18.85 % 23,738 10.00 % (1) Amounts and Ratios to Adjusted Total Assets (2) Amounts and Ratios to Total Risk-Weighted Assets The actual and required capital amounts and ratios applicable to the Bank for the years ended June 30, 2016 and 2015, are presented in the following tables, including a reconciliation of capital under generally accepted accounting principles (GAAP) to such amounts reported for regulatory purposes: Actual Minimum for Capital June 30, 2016 Ratio Amount Ratio Amount (Dollars in Thousands) Total Equity, and Ratio to Total Assets 11.87 % $ 43,110 Investments in and Advances to Nonincludable Subsidiaries (119 ) Unrealized Gains on Securities Available-for-Sale (128 ) Tangible Capital, and Ratio to Adjusted Total Assets 11.81 % $ 42,863 1.5 % $ 5,446 Tier 1 (Core) Capital, and Ratio to Adjusted Total Assets 11.81 % $ 42,863 3.0 % $ 10,893 Tier 1 (Core) Capital, and Ratio to Risk-Weighted Assets 16.66 % $ 42,863 4.5 % $ 11,574 Allowance for Loan Losses 2,845 Total Risk-Based Capital, and Ratio to Risk-Weighted Assets 17.77 % $ 45,708 8.0 % $ 20,577 Total Assets $ 363,585 Adjusted Total Assets $ 363,088 Risk-Weighted Assets $ 257,211 Actual Minimum for Capital June 30, 2015 Ratio Amount Ratio Amount (Dollars in Thousands) Total Equity, and Ratio to Total Assets 11.87 % $ 42,763 Investments in and Advances to Nonincludable Subsidiaries (119 ) Unrealized Gains on Securities Available-for-Sale (152 ) Tangible Capital, and Ratio to Adjusted Total Assets 11.81 % $ 42,492 1.5 % $ 5,399 Tier 1 (Core) Capital, and Ratio to Adjusted Total Assets 11.81 % $ 42,492 3.0 % $ 10,798 Tier 1 (Core) Capital, and Ratio to Risk-Weighted Assets 17.90 % 42,492 4.5 % $ 10,682 Allowance for Loan Losses 2,515 Equity Investment (250 ) Total Risk-Based Capital, and Ratio to Risk-Weighted Assets 18.85 % $ 44,757 8.0 % $ 18,990 Total Assets $ 360,219 Adjusted Total Assets $ 359,948 Risk-Weighted Assets $ 237,376 </t>
  </si>
  <si>
    <t>Restrictions on Dividends</t>
  </si>
  <si>
    <t>Restrictions on Dividends [Abstract]</t>
  </si>
  <si>
    <t>Note 17. Restrictions on Dividends Federal banking regulations place certain restrictions on dividends paid by the Bank to the Company. The total amount of dividends which may be paid is generally limited to the net income of the Bank for the year to date, plus the retained net income for the preceding two years.</t>
  </si>
  <si>
    <t>Fair Value Disclosures</t>
  </si>
  <si>
    <t>Fair Value Disclosures [Abstract]</t>
  </si>
  <si>
    <t xml:space="preserve">Note 18. Fair Value Disclosures The following disclosure is made in accordance with the requirements of ASC 825, Financial Instruments ASC 825 excludes certain financial instruments and all nonfinancial instruments from its disclosure requirements. These disclosures should not be interpreted as representing an aggregate measure of the underlying value of the Company. The following methods and assumptions were used by the Company in estimating fair values of financial instruments: Cash and Cash Equivalents The carrying amount approximates the fair value of cash and cash equivalents. Investment Securities Fair values for investment securities, including mortgage-backed securities, are based on quoted market prices, where available. If quoted market prices are not available, fair values are based on quoted market prices of comparable instruments. The carrying values of restricted or non-marketable equity securities approximate their fair values. The carrying amount of accrued investment income approximates its fair value. Mortgage Loans Held-for-Sale Because these loans are normally disposed of within ninety days of origination, their carrying value closely approximates the fair value of such loans. Loans Receivable For variable-rate loans that re-price frequently and with no significant changes in credit risk, fair value approximates the carrying value. Fair values for other loans are estimated using the discounted value of expected future cash flows. Interest rates used are those being offered currently for loans with similar terms to borrowers of similar credit quality. The carrying amount of accrued interest receivable approximates its fair value. Deposit Liabilities The fair values for demand deposit accounts are, by definition, equal to the amount payable on demand at the reporting date, that is, their carrying amounts. Fair values for other deposit accounts are estimated using the discounted value of expected future cash flows. The discount rate is estimated using the rates currently offered for deposits of similar maturities. Advances from Federal Home Loan Bank The carrying amount of short-term borrowings approximates their fair value. The fair value of long-term debt is estimated using discounted cash flow analyses based on current incremental borrowing rates for similar borrowing arrangements. Off-Balance Sheet Credit-Related Instruments Fair values for outstanding mortgage loan commitments to lend are based on fees currently charged to enter into similar agreements, taking into account the remaining term of the agreements, customer credit quality, and changes in lending rates. The fair value of interest rate floors and caps contained in some loan servicing agreements and variable rate mortgage loan contracts are considered immaterial within the context of fair value disclosure requirements. Accordingly, no fair value estimate is provided for these instruments. At June 30, 2016 and 2015, the carrying amount and estimated fair values of the Company’s financial instruments were as follows: 2016 2015 Carrying Estimated Carrying Estimated (In Thousands) Financial Assets Cash and Cash Equivalents $ 4,756 $ 4,756 $ 21,166 $ 21,166 Securities Available-for-Sale 50,173 50,173 44,885 44,885 Securities to be Held-to-Maturity 2,349 2,349 2,010 2,010 Loans Held-for-Sale 11,919 11,919 14,203 14,203 Loans Receivable 290,827 290,339 268,427 267,157 Financial Liabilities Deposits 287,822 285,503 286,238 266,442 Advances from FHLB 47,665 47,802 38,411 38,751 Off-Balance Sheet Items Mortgage Loan Commitments 296 296 290 290 The estimated fair values presented above could be materially different than net realizable value and are only indicative of the individual financial instrument’s fair value. Accordingly, these estimates should not be considered an indication of the fair value of the Company taken as a whole. The Company follows the guidance of ASC 820, Fair Value Measurements · Defines fair value as the price that would be received to sell an asset or paid to transfer a liability, in either case, through an orderly transaction between market participants at a measurement date and establishes a framework for measuring fair value; · Establishes a three-level hierarchy for fair value measurements based upon the transparency of inputs to the valuation of an asset or liability as of the measurement date; · Nullifies the guidance in EITF 02-3, which required the deferral of profit at inception of a transaction involving a derivative financial instrument in the absence of observable data supporting the valuation technique; · Eliminates large position discounts for financial instruments quoted in active markets and requires consideration of the company’s creditworthiness when valuing liabilities; and · Expands disclosures about instruments that are measured at fair value. The standard establishes a three-level valuation hierarchy for disclosure of fair value measurements. The valuation hierarchy favors the transparency of inputs to the valuation of an asset or liability as of the measurement date. The three levels are defined as follows: · Level 1 - Fair value is based upon quoted prices (unadjusted) for identical assets or liabilities in active markets in which the Company can participate. · Level 2 - Fair value is based upon (a) quoted prices for similar assets or liabilities in active markets; (b) quoted prices for identical or similar assets or liabilities in markets that are not active, that is, markets in which there are few transactions for the asset or liability, the prices are not current, or price quotations vary substantially either over time or among market makers, or in which little information is released publicly; (c) inputs other than quoted prices that are observable for the asset or liability; or (d) inputs that are derived principally from or corroborated by observable market data by correlation or other means. · Level 3 - Fair value is based upon A financial instrument’s categorization within the valuation hierarchy is based upon the lowest level of input that is significant to the fair value measurement. The preceding methods described may produce a fair value calculation that may not be indicative of the net realizable value or reflective of future fair values. Furthermore, although the Company believes its valuation methods are appropriate and consistent with other market participants, the use of different methodologies or assumptions to determine the fair value of certain financial instruments could result in a different fair value measurement at the reporting date. There have been no changes in the methodologies used during the year ended June 30, 2016. Fair values of assets and liabilities measured on a recurring basis at June 30, 2016 and 2015, are as follows: Fair Value Measurements June 30, 2016 (Level 1) (Level 2) (Level 3) Total (In Thousands) Available-for-Sale Debt Securities FHLMC $ -- $ 10,793 $ -- $ 10,793 FNMA -- 27,223 -- 27,223 GNMA -- 12,157 -- 12,157 Total $ -- $ 50,173 $ -- $ 50,173 Fair Value Measurements June 30, 2015 (Level 1) (Level 2) (Level 3) Total (In Thousands) Available-for-Sale Debt Securities FHLMC $ -- $ 284 $ -- $ 284 FNMA -- 27,807 -- 27,807 GNMA -- 16,794 -- 16,794 Total $ -- $ 44,885 $ -- $ 44,885 The Company did not record any liabilities at fair market value for which measurement of the fair value was made on a recurring basis at June 30, 2016 or 2015. The following tables present the Company’s assets and liabilities measured at fair value on a non-recurring basis at June 30, 2016 and 2015. Fair Value Measurements June 30, 2016 (Level 1) (Level 2) (Level 3) Total (In Thousands) Assets: Impaired Loans, Net of Allowance $ -- $ -- $ 13 $ 13 Total $ -- $ -- $ 13 $ 13 Fair Value Measurements June 30, 2015 (Level 1) (Level 2) (Level 3) Total (In Thousands) Assets: Impaired Loans, Net of Allowance $ -- $ -- $ 13 $ 13 Total $ -- $ -- $ 13 $ 13 </t>
  </si>
  <si>
    <t>Earnings Per Common Share</t>
  </si>
  <si>
    <t>Earnings Per Common Share [Abstract]</t>
  </si>
  <si>
    <t>Note 19. Earnings Per Common Share The following table presents the components of average outstanding common shares for the years ended June 30, 2016 and 2015: 2016 2015 Average Common Shares Issued 2,045,179 2,172,944 Average Unearned ESOP Shares (138,784 ) (150,314 ) Average Unearned RRP Trust Shares (29,007 ) (44,398 ) Weighted Average Number of Common Shares Used in Basic EPS 1,877,388 1,978,232 Effect of Dilutive Securities Stock Options 64,314 53,627 Weighted Average Number of Common Shares and Dilutive Potential Common Shares Used in Dilutive EPS 1,941,702 2,031,859 Earnings per share are computed using the weighted average number of shares outstanding as prescribed in GAAP. The share amounts have been adjusted for the conversion completed on December 22, 2010 and the exchange of Mid-Tier Company common stock for shares of the Company at an exchange ratio of 0.9110. For the years ended June 30, 2016 and 2015, there were outstanding options to purchase 304,477 and 208,461 shares, respectively, at $17.79 per share for 2016 and $15.03 per share for 2015.</t>
  </si>
  <si>
    <t>Subsequent Events</t>
  </si>
  <si>
    <t>Subsequent Events [Abstract]</t>
  </si>
  <si>
    <t>Note 20. Subsequent Events In accordance with FASB ASC 855, Subsequent Events</t>
  </si>
  <si>
    <t>Parent Company Financial Statements</t>
  </si>
  <si>
    <t>Parent Company Financial Statements [Abstract]</t>
  </si>
  <si>
    <t xml:space="preserve">Note 21. Parent Company Financial Statements Financial information pertaining only to Home Federal Bancorp, Inc. of Louisiana as of June 30, 2016 and 2015, is as follows: HOME FEDERAL BANCORP, INC. OF LOUISIANA Condensed Balance Sheets June 30, 2016 and 2015 June 30, 2016 2015 (In Thousands) Assets Cash and Cash Equivalents $ 90 $ 388 Investment in Subsidiary 43,360 42,764 Other Assets 409 247 Total Assets $ 43,859 $ 43,399 Liabilities and Stockholders' Equity Borrowings $ 400 -- Other Liabilities 67 13 Stockholders' Equity 43,392 43,386 Total Liabilities and Stockholders' Equity $ 43,859 $ 43,399 HOME FEDERAL BANCORP, INC. OF LOUISIANA Condensed Statements of Operations For the Years Ended June 30, 2016 and 2015 For the Years Ended June 30, 2016 2015 (In Thousands) Equity in Undistributed Earnings of Subsidiary $ 3,612 $ 3,543 Interest Income 85 90 Total Income 3,697 3,633 Operating Expenses 423 372 Interest Expense 18 3 Total Expense 441 375 Income Before Income Tax Benefit 3,256 3,258 Income Tax Benefit (121 ) (97 ) Net Income $ 3,377 $ 3,355 HOME FEDERAL BANCORP, INC. OF LOUISIANA Condensed Statements of Cash Flows For the Years Ended June 30, 2016 and 2015 For the Years Ended June 30, 2016 2015 (In Thousands) Operating Activities Net Income $ 3,377 $ 3,355 Adjustments to Reconcile Net Income to Net Cash Used in Operating Activities Equity in Undistributed Earnings of Subsidiary (3,612 ) (3,543 ) (Increase) Decrease in Other Assets (162 ) 31 Increase in Other Liabilities 54 -- Net Cash Used in Operating Activities (343 ) (157 ) Financing Activities Distribution from Subsidiary 3,000 3,000 Proceeds from Stock Options Exercised 85 180 Proceeds of Borrowings 2,200 550 Repayment of Borrowings (1,800 ) (550 ) Proceeds Received from Subsidiary on Stock Compensation Programs 573 679 Company Stock Purchased (3,353 ) (2,923 ) Dividends Paid (660 ) (613 ) Net Cash Provided by Financing Activities 45 323 (Decrease) Increase in Cash and Cash Equivalents (298 ) 166 Cash and Cash Equivalents, Beginning of Year 388 222 Cash and Cash Equivalents, End of Year $ 90 $ 388 </t>
  </si>
  <si>
    <t>Summary of Significant Accounting Policies (Policies)</t>
  </si>
  <si>
    <t>Nature of Operations</t>
  </si>
  <si>
    <t>Nature of Operations On December 22, 2010, Home Federal Mutual Holding Company completed its second step conversion from the mutual holding company form of organization to the fully public stock holding company structure pursuant to a Plan of Conversion and Reorganization. Upon completion of the conversion, Home Federal Bancorp, Inc. of Louisiana, a newly formed Louisiana chartered corporation (the Company), became the holding company for Home Federal Bank (the Bank), and Home Federal Mutual Holding Company of Louisiana and Home Federal Bancorp, Inc. of Louisiana, a federally chartered corporation, (the Mid-Tier Company) ceased to exist. As part of the conversion, all outstanding shares of the Mid-Tier Company common stock (other than those owned by Home Federal Mutual Holding Company) were converted into the right to receive 0.9110 of a share of the newly formed Home Federal Bancorp, Inc. of Louisiana common stock resulting in approximately 1,100,609 shares issued in the exchange and cash in lieu of fractional shares. In addition, a total of 1,945,220 shares of common stock, par value $0.01 per share, of Home Federal Bancorp, Inc. of Louisiana were sold in subscription, community and syndicated community offerings to certain depositors and borrowers of the Bank, the Bank’s Employee Stock Ownership Plan, and other investors for $10.00 per share, or $19.5 million in aggregate. Treasury stock held was cancelled in the conversion. The net proceeds of the offering were approximately $18.0 million, after offering expenses. The Bank is a federally chartered, stock savings and loan association and is subject to federal regulation by the Federal Deposit Insurance Corporation and the Office of the Comptroller of the Currency (the OCC). The Bank provides financial services to individuals, corporate entities and other organizations through the origination of loans and the acceptance of deposits in the form of passbook savings, certificates of deposit, and demand deposit accounts. Services are provided by six branch offices, four of which are located in Shreveport, Louisiana and two in Bossier City, Louisiana. The Bank’s home office is located in Shreveport, Louisiana. The Bank is subject to competition from other financial institutions, and is also subject to the regulations of certain federal and state agencies and undergoes periodic examinations by those regulatory authorities.</t>
  </si>
  <si>
    <t>Basis of Presentation and Consolidation</t>
  </si>
  <si>
    <t>Basis of Presentation and Consolidation The consolidated financial statements include the accounts of the Company and its wholly-owned subsidiary, Home Federal Bank. All significant intercompany balances and transactions have been eliminated.</t>
  </si>
  <si>
    <t>Use of Estimates</t>
  </si>
  <si>
    <t>Use of Estimates In preparing consolidated financial statements in conformity with accounting principles generally accepted in the United States of America (GAAP), management is required to make estimates and assumptions that affect the reported amounts of assets and liabilities as of the date of the consolidated balance sheets and reported amounts of revenues and expenses during the reporting periods. Actual results could differ from those estimates. Material estimates that are particularly susceptible to significant change in the near term relate to the allowance for loan losses and deferred taxes.</t>
  </si>
  <si>
    <t>Significant Group Concentrations of Credit Risk</t>
  </si>
  <si>
    <t>Significant Group Concentrations of Credit Risk Most of the Company’s activities are provided to customers of the Bank by six branch offices, four of which are located in the city of Shreveport, Louisiana and two in Bossier City, Louisiana. The area served by the Bank is primarily the Shreveport-Bossier City metropolitan area; however, loan and deposit customers are found dispersed in a wider geographical area covering much of northwest Louisiana.</t>
  </si>
  <si>
    <t>Cash and Cash Equivalents</t>
  </si>
  <si>
    <t xml:space="preserve">Cash and Cash Equivalents For purposes of the Consolidated Statements of Cash Flows, cash and cash equivalents include cash on hand, balances due from banks, and federal funds sold, all of which have an original maturity date of ninety days or less. At June 30, 2016 and 2015, cash and cash equivalents consisted of the following: 2016 2015 (In Thousands) Cash on Hand $ 2,027 $ 791 Demand Deposits at Other Institutions 2,529 4,475 Federal Funds Sold 200 15,900 Total $ 4,756 $ 21,166 </t>
  </si>
  <si>
    <t>Securities Securities are being accounted for in accordance with Financial Accounting Standards Board (FASB) Accounting Standards Codification (ASC) 320, Investments - Debt and Equity Securities. Investments in non-marketable equity securities and debt securities, in which the Company has the positive intent and ability to hold to maturity, are classified as held-to-maturity and carried at cost, adjusted for amortization of the related premiums and accretion of discounts, using the interest method. Investments in debt securities that are not classified as held-to-maturity and marketable equity securities that have readily determinable fair values are classified as either trading or available-for-sale securities. Securities that are acquired and held principally for the purpose of selling in the near term are classified as trading securities. Investments in securities not classified as trading or held-to-maturity are classified as available-for-sale. Trading account and available-for-sale securities are carried at fair value. Unrealized holding gains and losses on trading securities are included in earnings while net unrealized holding gains and losses on available-for-sale securities are excluded from earnings and reported in other comprehensive income. The Company held no trading securities as of June 30, 2016 and 2015. Purchase premiums and discounts are recognized in interest income using the interest method over the term of the securities. Declines in the fair value of held-to-maturity and available-for-sale securities below their cost that are deemed to be other than temporary are reflected in earnings as realized losses. In estimating other-than-temporary impairment losses, management considers (1) the length of time and the extent to which the fair value has been less than cost, (2) the financial condition and near-term prospects of the issuer, and (3) the intent and ability of the Company to retain its investment in the issuer for a period of time sufficient to allow for any anticipated recovery in fair value. Gains and losses on the sale of securities are recorded on the trade date and are determined using the specific identification method.</t>
  </si>
  <si>
    <t>Loans Held-for-Sale Loans originated and intended for sale in the secondary market are carried at the lower of cost or estimated fair value in the aggregate. Net unrealized losses, if any, are recognized through a valuation allowance by charges to income.</t>
  </si>
  <si>
    <t>Loans</t>
  </si>
  <si>
    <t>Loans Loans receivable are stated at unpaid principal balances, less allowances for loan losses and unamortized deferred loan fees. Net non-refundable fees (loan origination fees, commitment fees, discount points) and costs associated with lending activities are being deferred and subsequently amortized into income as an adjustment of yield on the related interest earning assets using the interest method. Interest income on contractual loans receivable is recognized on the accrual method. Unearned discounts are deferred and amortized on the interest method over the life of the loan.</t>
  </si>
  <si>
    <t>Allowance for Loan Losses</t>
  </si>
  <si>
    <t>Allowance for Loan Losses The allowance for loan losses is established as losses are estimated to have occurred through a provision for loan losses charged to earnings. Loan losses are charged against the allowance when management believes the uncollectability of a loan balance is confirmed. Subsequent recoveries, if any, are credited to the allowance. The allowance for loan losses is evaluated on a regular basis by management and is based upon management’s periodic review of the collectability of the loans in light of historical experience, the nature and volume of the loan portfolio, adverse situations that may affect the borrower’s ability to repay, estimated value of the underlying collateral, and prevailing economic conditions. The evaluation is inherently subjective, as it requires estimates that are susceptible to significant revision as more information becomes available. A loan is considered impaired when, based on current information or events, it is probable that the Bank will be unable to collect the scheduled payments of principal and interest when due according to the contractual terms of the loan agreement. When a loan is impaired, the measurement of such impairment is based upon the fair value of the collateral of the loan. If the fair value of the collateral is less than the recorded investment in the loan, the Bank will recognize the impairment by creating a valuation allowance with a corresponding charge against earnings. A loan is considered a troubled debt restructuring ("TDR") if the Company, for economic or legal reasons related to a debtor's financial difficulties, grants a concession to the debtor that it would not otherwise consider. Concessions granted under a TDR typically involve a temporary or permanent reduction in payments or interest rate or an extension of a loan's stated maturity date at less than a current market rate of interest. Loans identified as TDRs are designated as impaired. An allowance is also established for uncollectible interest on loans classified as substandard. The allowance is established by a charge to interest income equal to all interest previously accrued and income is subsequently recognized only to the extent that cash payments are received. When, in management’s judgment, the borrower’s ability to make periodic interest and principal payments is back to normal, the loan is returned to accrual status. It should be understood that estimates of future loan losses involve an exercise of judgment. While it is possible that in particular periods the Company may sustain losses, which are substantial relative to the allowance for loan losses, it is the judgment of management that the allowance for loan losses reflected in the accompanying statements of condition is adequate to absorb known and inherent losses in the existing loan portfolio both probable and reasonable to estimate.</t>
  </si>
  <si>
    <t>Off-Balance Sheet Credit Related Financial Instruments</t>
  </si>
  <si>
    <t>Off-Balance Sheet Credit Related Financial Instruments In the ordinary course of business, the Bank has entered into commitments to extend credit. Such financial instruments are recorded when they are funded.</t>
  </si>
  <si>
    <t>Foreclosed Assets</t>
  </si>
  <si>
    <t>Foreclosed Assets Assets acquired through, or in lieu of, loan foreclosure are held-for-sale and are carried at the lower of cost or current fair value minus estimated cost to sell as of the date of foreclosure. Cost is defined as the lower of the fair value of the property or the recorded investment in the loan. Subsequent to foreclosure, valuations are periodically performed by management and the assets are carried at the lower of carrying amount or fair value less cost to sell.</t>
  </si>
  <si>
    <t>Premises and Equipment Land is carried at cost. Buildings and equipment are carried at cost less accumulated depreciation computed on the straight-line method over the estimated useful lives of the assets. Estimated useful lives are as follows: Buildings and Improvements 10 - 40 Years Furniture and Equipment 3 - 10 Years</t>
  </si>
  <si>
    <t>Bank-Owned Life Insurance</t>
  </si>
  <si>
    <t>Bank-Owned Life Insurance The Company has purchased life insurance contracts on the lives of certain key employees. The Bank is the beneficiary of these policies. These contracts are reported at their cash surrender value and changes in the cash surrender value are included in non-interest income.</t>
  </si>
  <si>
    <t>Income Taxes The Company and its wholly-owned subsidiary file a consolidated federal income tax return on a fiscal year basis. Each entity will pay its pro-rata share of income taxes in accordance with a written tax-sharing agreement. The Company accounts for income taxes on the asset and liability method. Deferred tax assets and liabilities are recorded based on the difference between the tax bases of assets and liabilities and their carrying amounts for financial reporting purposes, computed using enacted tax rates. A valuation allowance, if needed, reduces deferred tax assets to the expected amount most likely to be realized. Realization of deferred tax assets is dependent upon the generation of a sufficient level of future taxable income and recoverable taxes paid in prior years. Current taxes are measured by applying the provisions of enacted tax laws to taxable income to determine the amount of taxes receivable or payable. The Company follows the provisions of the Income Taxes While the Bank is exempt from Louisiana income tax, it is subject to the Louisiana Ad Valorem Tax, commonly referred to as the Louisiana Shares Tax, which is based on stockholders’ equity and net income.</t>
  </si>
  <si>
    <t>Earnings per Share</t>
  </si>
  <si>
    <t>Earnings per Share Earnings per share are computed based upon the weighted average number of common shares outstanding during the year.</t>
  </si>
  <si>
    <t>Non-Direct Response Advertising</t>
  </si>
  <si>
    <t>Non-Direct Response Advertising The Company expenses all advertising costs, except for direct-response advertising, as incurred. Non-direct response advertising costs were $236,000 and $249,000 for the years ended June 30, 2016 and 2015, respectively. In the event the Company incurs expense for material direct-response advertising, it will be amortized over the estimated benefit period. Direct-response advertising consists of advertising whose primary purpose is to elicit sales to customers who could be shown to have responded specifically to the advertising and results in probable future benefits. For the years ended June 30, 2016 and 2015, the Company did not incur any amount of direct-response advertising.</t>
  </si>
  <si>
    <t>Stock-Based Compensation GAAP requires all share-based payments to employees, including grants of employee stock options and recognition and retention share awards, to be recognized as expense in the statement of operations based on their fair values. The amount of compensation is measured at the fair value of the options or recognition and retention share awards when granted, and this cost is expensed over the required service period, which is normally the vesting period of the options or recognition and retention awards. This guidance applies to awards granted or modified after January 1, 2006, or any unvested awards outstanding prior to that date.</t>
  </si>
  <si>
    <t>Reclassification</t>
  </si>
  <si>
    <t>Reclassification Certain financial statement balances included in the prior year consolidated financial statements have been reclassified to conform to the current year presentation.</t>
  </si>
  <si>
    <t>Comprehensive Income</t>
  </si>
  <si>
    <t xml:space="preserve">Comprehensive Income Accounting principles generally require that recognized revenue, expenses, gains, and losses be included in net income. Although certain changes in assets and liabilities, such as unrealized gains and losses on available-for-sale securities, are reported as a separate component of the equity section of the Consolidated Balance Sheets, such items, along with net income, are components of comprehensive income. The components of other comprehensive income and related tax effects are as follows: 2016 2015 (In Thousands) Unrealized Holding Loss on Available-for-Sale Securities $ (24 ) $ (99 ) Reclassification Adjustment for Gain Realized in Income -- (10 ) Net Unrealized Loss (24 ) (109 ) Tax Effect 8 37 Net-of-Tax Amount $ (16 ) $ (72 ) The components of accumulated other comprehensive income, included in stockholders’ equity, are as follows: 2016 2015 (In Thousands) Net Unrealized Gain on Securities Available-for-Sale $ 128 $ 152 Tax Effect (44 ) (52 ) Net-of-Tax Amount $ 84 $ 100 </t>
  </si>
  <si>
    <t>Stockholders' Equity</t>
  </si>
  <si>
    <t xml:space="preserve">Stockholders’ Equity On January 1, 2015 Louisiana Business Corporation Act (the Act) became effective. Under the provisions of the Act, there is no concept of “Treasury Shares”. Rather, shares purchased by the Company constitute authorized but unissued shares. Under Accounting Standards Codification (ASC) 505-30, Treasury Stock, </t>
  </si>
  <si>
    <t>Recent Accounting Pronouncements</t>
  </si>
  <si>
    <t>Recent Accounting Pronouncements In May 2014, the FASB issued ASU 2014-09, Revenue from Contracts with Customers (Topic 606): Revenue from Contracts with Customers. The amendments in ASU 2014-09 supersede the revenue recognition requirements in Topic 605, Revenue Recognition, and most industry-specific guidance. The general principle of ASU 2014-09 requires an entity to recognize revenue upon the transfer of promised goods or services to customers in an amount that reflects the consideration of which the entity expects to be entitled in exchange for those goods or services. The guidance sets forth a five step approach to be utilized for revenue recognition. In August 2015, the FASB issued ASU 2015-14 which deferred the effective date of ASU 2014-09 making it effective for annual reporting periods beginning after December 15, 2017, including interim periods within that reporting period. In April 2016, the FASB issued ASU 2016-10 which does not change the core principle of the guidance in Topic 606. The amendments in this Update clarify the following two aspects of Topic 606: identifying performance obligations and the licensing implementation guidance, while retaining the related principles for those areas. In May 2016, the FASB issued ASU 2016-12 which does not change the core principle of the guidance in Topic 606. The amendments in this Update affect only certain narrow aspects of Topic 606. Management is currently assessing the impact to the Company's consolidated financial statements. In August 2014, the FASB issued ASU 2014-13, Consolidation (Topic 810): Measuring the Financial Assets and the Financial Liabilities of a Consolidated Collateralized Financing Entity. The amendments of ASU 2014-13 allow for a reporting entity that consolidates a collateralized financing entity within the scope of the guidance to elect to measure the financial assets and the financial liabilities of that collateralized financing entity using the measurement alternative. Under the measurement alternative, the reporting entity should measure both the financial assets and the financial liabilities of that collateralized financing entity in its consolidated financial statements using the more observable of the fair value of the financial assets and the fair value of the financial liabilities. The amendments are effective for annual periods, and interim periods within those annual periods, beginning after December 15, 2015. The adoption of this guidance is not expected to have a material effect on the Company's consolidated financial statements. In August 2014, the FASB issued ASU 2014-14, Receivables - Troubled Debt Restructurings by Creditors (Subtopic 310-40). The amendments in this Update require that a mortgage loan be derecognized and that a separate other receivable be recognized upon foreclosure if the following conditions are met: (1) the loan has a government guarantee that is non-separable from the loan before foreclosure, (2) at the time of foreclosure, the creditor has the intent to convey the real estate property to the guarantor, and make a claim on the guaranty, and the creditor has the ability to recover under that claim, and (3) at the time of foreclosure, any amount of the claim that is determined on the basis of the fair value of the real estate is fixed. Upon foreclosure, the separate other receivable should be measured based on the amount of the loan balance (principal and interest) expected to be recovered from the guarantor. The amendments in this Update are effective for public business entities for annual periods, and interim periods within those annual periods, beginning after December 15, 2014. This Update did not have a significant impact on the Company's consolidated financial statements. In January 2015, the FASB issued ASU 2015-01, Income Statement - Extraordinary and Unusual Items (Subtopic 225-20): Simplifying Income Statement Presentation by Eliminating the Concept of Extraordinary Items. The amendments of ASU 2015-01 eliminate from Generally Accepted Accounting Principles the concept of extraordinary items. The amendments are effective for fiscal years, and interim periods within those fiscal years, beginning after December 15, 2015. The adoption of this guidance is not expected to have a material effect on the Company's consolidated financial statements. In April 2015, the FASB issued ASU-2015-03, Interest – Imputation of Interest (Subtopic 325-30): Simplifying the Presentation of Debt Issuance Costs. The amendments in ASU 2015-03 are intended to simplify the presentation of debt issuance costs. These amendments required that debt issuance costs related to a recognized debt liability be presented in the balance sheet as a direct reduction from the carrying amount of the debt liability, consistent with debt discounts. The recognition and measurement guidance of debt issuance costs are not affected by the amendments in this ASU. The amendments are effective for fiscal years beginning after December 15, 2015, and interim periods within fiscal years beginning after December 15, 2016. Early adoption is permitted for financial statements that have not been previously issued. In August 2015, the FASB issued ASU 2015-05, which modifies ASU 2015-03 to include line of credit arrangements. The adoption of this guidance is not expected to have a material effect on the Company's consolidated financial statements. In September 2015, the FASB issued ASU 2015-16, Business Combinations (Topic 805): Simplifying the Accounting for Measurement-Period Adjustments. This ASU eliminates the requirement to retrospectively account for changes to provisional amounts initially recorded in a business combination. ASU 2015-16 requires that an acquirer recognize adjustments to provisional amounts that are identified during the measurement period in the reporting period in which the adjustments are determined, including the effect of the change in provisional amount as if the accounting had been completed at the acquisition date. The provisions of this ASU are effective for fiscal years beginning after December 15, 2015, and should be applied prospectively to adjustments to provisional amounts that occur after the effective date. The adoption of this guidance is not expected to have a material effect on the Company's consolidated financial statements. In November 2015, the FASB issued ASU No. 2015-17, Income Taxes: Balance Sheet Classification of Deferred Taxes, which simplifies the presentation of deferred taxes by requiring deferred tax assets and liabilities to be classified as non-current on the balance sheet. This update is effective for fiscal years beginning after December 15, 2017. The guidance may be adopted prospectively or retrospectively and early adoption is permitted. The adoption of this guidance is not expected to have a material effect on the Company's consolidated financial statements. In January 2016, the FASB issued ASU 2016-01, Financial Instruments. The amendments in this Update supersede the guidance to classify equity securities with readily determinable fair values into different categories and require equity securities to be measured at fair value with changes in the fair value recognized through net income. The amendments allow equity investments that do not have readily determinable fair values to be remeasured at fair value either upon the occurrence of an observable price change or upon identification of impairment. The amendments in this Update also simplify the impairment assessment of equity investments without readily determinable fair values by requiring assessment for impairment qualitatively at each reporting period. In addition, the amendments in this Update exempt all entities that are not public business entities from disclosing fair value information for financial instruments measured at amortized cost. In addition, for public business entities, the amendments supersede the requirement to disclose the methods and significant assumptions used in calculating the fair value of financial instruments required to be disclosed for financial instruments measured at amortized cost on the balance sheet. The amendments in this Update require public business entities that are required to disclose fair value of financial instruments measured at amortized cost on the balance sheet to measure that fair value using the exit price notion consistent with Topic 820, Fair Value Measurement. The provisions within this Update require an entity to present separately in other comprehensive income the portion of the total change in the fair value of a liability resulting from a change in the instrument-specific credit risk when the entity has elected to measure the liability at fair value in accordance with the fair value option. This amendment excludes from net income gains or losses that the entity may not realize because those financial liabilities are not usually transferred or settled at their fair values before maturity. The amendments in this Update require separate presentation of financial assets and financial liabilities by measurement category and form of financial asset (that is, securities or loans and receivables) on the balance sheet or in the accompanying notes to the financial statements. For public business entities, the amendments in ASU 2016-01 are effective for fiscal years beginning after December 15, 2017, including interim periods within those fiscal years. The adoption of this standard is not expected to have a material impact on the Company's consolidated financial statements. In February 2016, the FASB issued ASU 2016-02, Leases. From the lessee's perspective, the new standard establishes a right-of-use (ROU) model that requires a lessee to record ROU asset and a lease liability on the balance sheet for all leases with terms longer than 12 months. Leases will be classified as either finance or operating, with classification affecting pattern of expense recognition in the income statement for a lessee. The new standard is effective for fiscal years beginning after December 15, 2018, including interim periods within those fiscal years. A modified retrospective transition approach is required for lessees for capital and operating leases existing at, or entered into after, the beginning of the earliest comparative period presented in the consolidated financial statements, with certain practical expedients available. The adoption of this guidance is not expected to have a material effect on the Company's consolidated financial statements. In March 2016, the FASB issued ASU 2016-09, Compensation – Stock Compensation (Topic 718): Improvements to Employee Share-Based Payment Accounting. This Update is being issued as part of the Simplification Initiative. The areas of simplification in this Update involve several aspects of the accounting for share-based payment transactions, including the income tax consequences, classification of awards as either equity or liabilities, and classification on the statement of cash flows. Some areas only apply to nonpublic entities. For public business entities, the amendments in this Update are effective for annual periods beginning after December 15, 2016, and interim periods within those annual periods. The adoption of this guidance is not expected to have a material effect on the Company's consolidated financial statements. In June 2016, the FASB issued ASU 2016-13, Financial Instruments – Credit Losses (Topic 326): Measurement of Credit Losses on Financial Instruments. The amendments in this Update replace the incurred loss impairment methodology in current GAAP with a methodology that reflects expected credit losses and requires consideration of a broader range of reasonable and supportable information to inform credit loss estimates. For public business entities that are SEC filers, the amendments in this Update are effective for fiscal years beginning after December 15, 2019, including interim periods with those fiscal years. The adoption of this standard is not expected to have a material impact on the Company's consolidated financial statements.</t>
  </si>
  <si>
    <t>Summary of Significant Accounting Policies (Tables)</t>
  </si>
  <si>
    <t>Components of Cash and Cash Equivalents</t>
  </si>
  <si>
    <t xml:space="preserve">At June 30, 2016 and 2015, cash and cash equivalents consisted of the following: 2016 2015 (In Thousands) Cash on Hand $ 2,027 $ 791 Demand Deposits at Other Institutions 2,529 4,475 Federal Funds Sold 200 15,900 Total $ 4,756 $ 21,166 </t>
  </si>
  <si>
    <t>Estimated Useful Lives</t>
  </si>
  <si>
    <t>Estimated useful lives are as follows: Buildings and Improvements 10 - 40 Years Furniture and Equipment 3 - 10 Years</t>
  </si>
  <si>
    <t>Components of Other Comprehensive Income and Related Tax Effects</t>
  </si>
  <si>
    <t>The components of other comprehensive income and related tax effects are as follows: 2016 2015 (In Thousands) Unrealized Holding Loss on Available-for-Sale Securities $ (24 ) $ (99 ) Reclassification Adjustment for Gain Realized in Income -- (10 ) Net Unrealized Loss (24 ) (109 ) Tax Effect 8 37 Net-of-Tax Amount $ (16 ) $ (72 )</t>
  </si>
  <si>
    <t>Components of Accumulated Other Comprehensive Income Included in Stockholders' Equity</t>
  </si>
  <si>
    <t xml:space="preserve">The components of accumulated other comprehensive income, included in stockholders’ equity, are as follows: 2016 2015 (In Thousands) Net Unrealized Gain on Securities Available-for-Sale $ 128 $ 152 Tax Effect (44 ) (52 ) Net-of-Tax Amount $ 84 $ 100 </t>
  </si>
  <si>
    <t>Securities (Tables)</t>
  </si>
  <si>
    <t>Amortized Cost and Fair Value of Securities, with Gross Unrealized Gains and Losses</t>
  </si>
  <si>
    <t xml:space="preserve">The amortized cost and fair value of securities, with gross unrealized gains and losses, follows: June 30, 2016 Securities Available-for-Sale Amortized Cost Gross Unrealized Gains Gross Unrealized Losses Fair Value (In Thousands) Debt Securities FHLMC Mortgage-Backed Certificates $ 10,928 $ 12 $ 147 $ 10,793 FNMA Mortgage-Backed Certificates 26,610 613 -- 27,223 GNMA Mortgage-Backed Certificates 12,507 4 354 12,157 Total Debt Securities 50,045 629 501 50,173 Total Securities Available-for-Sale $ 50,045 $ 629 $ 501 $ 50,173 Securities Held-to-Maturity Equity Securities (Non-Marketable) 20,989 Shares – Federal Home Loan Bank $ 2,099 $ -- $ -- $ 2,099 630 Shares – First National Bankers Bankshares, Inc. 250 -- -- 250 Total Equity Securities 2,349 -- -- 2,349 Total Securities Held-to-Maturity $ 2,349 $ -- $ -- $ 2,349 June 30, 2015 Securities Available-for-Sale Amortized Gross Gross Fair (In Thousands) Debt Securities FHLMC Mortgage-Backed Certificates $ 267 $ 17 $ -- $ 284 FNMA Mortgage-Backed Certificates 27,263 605 61 27,807 GNMA Mortgage-Backed Certificates 17,203 5 414 16,794 Total Debt Securities 44,733 627 475 44,885 Total Securities Available-for-Sale $ 44,733 $ 627 $ 475 $ 44,885 Securities Held-to-Maturity Equity Securities (Non-Marketable) 17,600 Shares – Federal Home Loan Bank $ 1,760 $ -- $ -- $ 1,760 630 Shares – First National Bankers Bankshares, Inc. 250 -- -- 250 Total Equity Securities 2,010 -- -- 2,010 Total Securities Held-to-Maturity $ 2,010 $ -- $ -- $ 2,010 </t>
  </si>
  <si>
    <t>Amortized Cost and Fair Value of Securities by Contractual Maturity</t>
  </si>
  <si>
    <t xml:space="preserve">The amortized cost and fair value of securities by contractual maturity at June 30, 2016, follows: Available-for-Sale Held-to-Maturity Amortized Cost Fair Value Amortized Cost Fair Value (In Thousands) Within One Year or Less $ 1 $ 1 $ -- $ -- One through Five Years 121 123 -- -- After Five through Ten Years 57 59 -- -- Over Ten Years 49,866 49,990 -- -- 50,045 50,173 -- -- Other Equity Securities -- -- 2,349 2,349 Total $ 50,045 $ 50,173 $ 2,349 $ 2,349 </t>
  </si>
  <si>
    <t>Information Pertaining to Securities with Gross Unrealized Losses, Continuous Loss Position</t>
  </si>
  <si>
    <t xml:space="preserve">Information pertaining to securities with gross unrealized losses at June 30, 2016 and 2015, aggregated by investment category and length of time that individual securities have been in a continuous loss position, follows: June 30, 2016 Less Than Twelve Months Over Twelve Months Gross Unrealized Losses Fair Value Gross Unrealized Losses Fair Value (In Thousands) Securities Available-for-Sale Debt Securities Mortgage-Backed Securities $ 147 $ 17,852 $ 354 $ 12,066 Marketable Equity Securities -- -- -- -- Total Securities Available-for- Sale $ 147 $ 17,852 $ 354 $ 12,066 June 30, 2015 Less Than Twelve Months Over Twelve Months Gross Unrealized Losses Fair Value Gross Unrealized Losses Fair Value (In Thousands) Securities Available-for-Sale Debt Securities Mortgage-Backed Securities $ 61 $ 10,345 $ 414 $ 16,683 Marketable Equity Securities -- -- -- -- Total Securities Available-for- Sale $ 61 $ 10,345 $ 414 $ 16,683 </t>
  </si>
  <si>
    <t>Loans Receivable (Tables)</t>
  </si>
  <si>
    <t>Summary of Loans Receivable</t>
  </si>
  <si>
    <t xml:space="preserve">Loans receivable at June 30, 2016 and 2015, are summarized as follows: 2016 2015 (In Thousands) Loans Secured by Mortgages on Real Estate One- to Four-Family Residential $ 118,035 $ 103,332 Commercial 69,197 62,080 Multi-Family Residential 20,661 15,246 Land 24,308 19,866 Construction 14,442 17,620 Equity and Second Mortgage 1,526 2,460 Equity Lines of Credit 17,290 22,187 Total Mortgage Loans 265,459 242,791 Commercial Loans 27,886 28,019 Consumer Loans Loans on Savings Accounts 404 209 Automobile and Other Consumer Loans 86 110 Total Consumer and Other Loans 490 319 Total Loans 293,835 271,129 Less: Allowance for Loan Losses (2,845 ) (2,515 ) Unamortized Loan Fees (163 ) (187 ) Net Loans Receivable $ 290,827 $ 268,427 </t>
  </si>
  <si>
    <t>Analysis of Allowance for Loan Losses</t>
  </si>
  <si>
    <t xml:space="preserve">An analysis of the allowance for loan losses follows: 2016 2015 (In Thousands) Balance - Beginning of Year $ 2,515 $ 2,396 Provision for Loan Losses 271 300 Recoveries 59 -- Loan Charge-Offs -- (181 ) Balance - End of Year $ 2,845 $ 2,515 </t>
  </si>
  <si>
    <t>Fixed Rate Loans and Adjustable Rate Loans Receivable</t>
  </si>
  <si>
    <t xml:space="preserve">Fixed rate loans receivable as of June 30, 2016, are scheduled to mature and adjustable rate loans are scheduled to re-price as follows (in thousands) Under One Year Over One to Five Years Over Five to Ten Years Over Ten Years Total Loans Secured by One- to Four- (In Thousands) Family Residential Fixed Rate $ 6,908 $ 40,951 $ 4,386 $ 44,436 $ 96,681 Adjustable Rate 894 3,042 1,501 15,917 21,354 Other Loans Secured by Real Estate Fixed Rate 54,321 52,285 33,362 7,457 147,425 All Other Loans 11,813 15,944 618 -- 28,375 Total $ 73,936 $ 112,222 $ 39,867 $ 67,810 $ 293,835 </t>
  </si>
  <si>
    <t>Grading of Loans, Segregated by Class of Loans</t>
  </si>
  <si>
    <t xml:space="preserve">The following tables present the grading of loans, segregated by class of loans, as of June 30, 2016 and 2015: June 30, 2016 Pass Special Mention Substandard Doubtful Total (In Thousands) Real Estate Loans: One- to Four-Family Residential $ 117,881 $ 40 $ 114 $ -- $ 118,035 Commercial 68,899 30 268 -- 69,197 Multi-Family Residential 20,661 -- -- -- 20,661 Land 23,753 555 -- -- 24,308 Construction 14,442 -- -- -- 14,442 Equity and Second Mortgage 1,526 -- -- -- 1,526 Equity Lines of Credit 17,290 -- -- -- 17,290 Commercial Loans 25,896 -- 1,990 -- 27,886 Consumer Loans 490 -- -- -- 490 Total $ 290,838 $ 625 $ 2,372 $ -- $ 293,835 June 30, 2015 Pass Special Mention Substandard Doubtful Total (In Thousands) Real Estate Loans: One- to Four-Family Residential $ 103,207 $ 112 $ 13 $ -- $ 103,332 Commercial 61,542 538 -- -- 62,080 Multi-Family Residential 15,246 -- -- -- 15,246 Land 19,866 -- -- -- 19,866 Construction 17,620 -- -- -- 17,620 Equity and Second Mortgage 2,460 -- -- -- 2,460 Equity Lines of Credit 22,163 -- 24 -- 22,187 Commercial Loans 28,019 -- -- -- 28,019 Consumer Loans 319 -- -- -- 319 Total $ 270,442 $ 650 $ 37 $ -- $ 271,129 </t>
  </si>
  <si>
    <t>Aging Analysis of Past Due Loans Segregated by Class of Loans</t>
  </si>
  <si>
    <t xml:space="preserve">An aging analysis of past due loans, segregated by class of loans, as of June 30, 2016 and 2015, is as follows: June 30, 2016 30-59 Days Past Due 60-89 Days Past Due 90 Days or More Total Past Due Current Total Loans Receivable Recorded Investment &gt; 90 Days and Accruing (In Thousands) Real Estate Loans: One- to Four-Family Residential $ 2,646 $ 1,674 $ 114 $ 4,434 $ 113,601 $ 118,035 $ 101 Commercial -- -- -- -- 69,197 69,197 -- Multi-Family Residential -- -- -- -- 20,661 20,661 -- Land -- 555 -- 555 23,753 24,308 -- Construction -- -- -- -- 14,442 14,442 -- Equity and Second Mortgage -- -- -- -- 1,526 1,526 -- Equity Lines of Credit 78 15 -- 93 17,197 17,290 -- Commercial Loans -- -- -- -- 27,886 27,886 -- Consumer Loans -- -- -- -- 490 490 -- Total $ 2,724 $ 2,244 $ 114 $ 5,082 $ 288,753 $ 293,835 $ 101 June 30, 2015 30-59 Days Past Due 60-89 Days Past Due 90 Days or More Total Past Due Current Total Loans Receivable Recorded Investment &gt; 90 Days and Accruing (In Thousands) Real Estate Loans: One- to Four-Family Residential $ 2,137 $ 1,100 $ 80 $ 3,317 $ 100,015 $ 103,332 $ 67 Commercial -- -- -- -- 62,080 62,080 -- Multi-Family Residential -- -- -- -- 15,246 15,246 -- Land -- -- -- -- 19,866 19,866 -- Construction -- -- -- -- 17,620 17,620 -- Equity and Second Mortgage -- -- -- -- 2,460 2,460 -- Equity Lines of Credit -- -- -- -- 22,187 22,187 -- Commercial Loans -- -- -- -- 28,019 28,019 -- Consumer Loans 3 -- -- 3 316 319 -- Total $ 2,140 $ 1,100 $ 80 $ 3,320 $ 267,809 $ 271,129 $ 67 </t>
  </si>
  <si>
    <t>Allowance for Loan Losses and Recorded Investment in Loans</t>
  </si>
  <si>
    <t xml:space="preserve">The allowance for loan losses and recorded investment in loans for the year ended June 30, 2016 and 2015, was as follows: Real Estate Loans June 30, 2016 Residential Commercial Multi- Family Land Construction Other Commercial Loans Consumer Loans Total (In Thousands) Allowance for loan losses: Beginning Balances $ 1,195 $ 415 $ 103 $ 154 $ 146 $ 192 $ 305 $ 5 $ 2,515 Charge-Offs -- -- -- -- -- -- -- -- -- Recoveries 59 -- -- -- -- -- -- -- 59 Current Provision 263 (94 ) 8 47 (20 ) (75 ) 139 3 271 Ending Balances $ 1,517 $ 321 $ 111 $ 201 $ 126 $ 117 $ 444 $ 8 $ 2,845 Evaluated for Impairment: Individually -- -- -- -- -- -- -- -- -- Collectively 1,517 321 111 201 126 117 444 8 2,845 Loans Receivable: Ending Balances – Total $ 118,035 $ 69,197 $ 20,661 $ 24,308 $ 14,442 $ 18,816 $ 27,886 $ 490 $ 293,835 Ending Balances: Evaluated for Impairment: Individually 154 298 -- 555 -- -- 1,990 -- 2,997 Collectively $ 117,881 $ 68,899 $ 20,661 $ 23,753 $ 14,442 $ 18,816 $ 25,896 $ 490 $ 290,838 Real Estate Loans June 30, 2015 Residential Commercial Multi- Family Land Construction Other Commercial Loans Consumer Loans Total (In Thousands) Allowance for loan losses: Beginning Balances $ 1,224 $ 464 $ 128 $ 168 $ 105 $ 99 $ 202 $ 6 $ 2,396 Charge-Offs (181 ) -- -- -- -- -- -- -- (181 ) Recoveries -- -- -- -- -- -- -- -- -- Current Provision 152 (49 ) (25 ) (14 ) 41 93 103 (1 ) 300 Ending Balances $ 1,195 $ 415 $ 103 $ 154 $ 146 $ 192 $ 305 $ 5 $ 2,515 Evaluated for Impairment: Individually -- -- -- -- -- -- -- -- -- Collectively 1,195 415 103 154 146 192 305 5 2,515 Loans Receivable: Ending Balances - Total $ 103,332 $ 62,080 $ 15,246 $ 19,866 $ 17,620 $ 24,647 $ 28,019 $ 319 $ 271,129 Ending Balances: Evaluated for Impairment: Individually 125 537 -- -- -- 25 -- -- 687 Collectively $ 103,207 $ 61,543 $ 15,246 $ 19,866 $ 17,620 $ 24,622 $ 28,019 $ 319 $ 270,442 </t>
  </si>
  <si>
    <t>Loans Individually Evaluated for Impairment Segregated by Class of Loans</t>
  </si>
  <si>
    <t xml:space="preserve">The following tables present loans individually evaluated for impairment, segregated by class of loans, as of June 30, 2016 and 2015: June 30, 2016 Unpaid Principal Balance Recorded Investment With No Allowance Recorded Investment With Allowance Total Recorded Investment Related Allowance Average Recorded Investment (In Thousands) Real Estate Loans: One- to Four-Family Residential $ 154 $ 154 $ -- $ 154 $ -- $ 162 Commercial 298 298 -- 298 -- 274 Multi-Family Residential -- -- -- -- -- -- Land 555 555 -- 555 -- 586 Construction -- -- -- -- -- -- Equity and Second Mortgage -- -- -- -- -- -- Equity Lines of Credit -- -- -- -- -- -- Commercial Loans 1,990 1,990 -- 1,990 -- 2,460 Consumer Loans -- -- -- -- -- -- Total $ 2,997 $ 2,997 $ -- $ 2,997 $ -- $ 3,482 June 30, 2015 Unpaid Principal Balance Recorded Investment With No Allowance Recorded Investment With Allowance Total Recorded Investment Related Allowance Average Recorded Investment (In Thousands) Real Estate Loans: One- to Four-Family Residential $ 125 $ 125 $ -- $ 125 $ -- $ 133 Commercial 537 537 -- 537 -- 556 Multi-Family Residential -- -- -- -- -- -- Land -- -- -- -- -- -- Construction -- -- -- -- -- -- Equity and Second Mortgage -- -- -- -- -- -- Equity Lines of Credit 25 25 -- 25 -- 25 Commercial Loans -- -- -- -- -- -- Consumer Loans -- -- -- -- -- -- Total $ 687 $ 687 $ -- $ 687 $ -- $ 714 </t>
  </si>
  <si>
    <t>Summary of Loans That Were Restructured</t>
  </si>
  <si>
    <t xml:space="preserve">A summary of the loans that were restructured during the year ended June 30, 2016 is as follows (in thousands): June 30, 2016 Number of Contracts Pre-Modification Post-Modification Recorded Investment Troubled Debt Restructurings 9 $ 1,990 $ 1,990 Troubled Debt Restructurings that Subsequently Defaulted - $ - $ - </t>
  </si>
  <si>
    <t>Impaired Loans Segregated by Class of Loans</t>
  </si>
  <si>
    <t xml:space="preserve">Impaired loans, segregated by class of loans, were as follows: 2016 2015 (In Thousands) Real Estate Loans: One- to Four-Family Residential $ 13 $ 13 Commercial -- -- Multi-Family Residential -- -- Land -- -- Construction -- -- Equity and Second Mortgage -- -- Equity Lines of Credit -- -- Commercial Loans 1,990 -- Consumer Loans -- -- Total $ 2,003 $ 13 </t>
  </si>
  <si>
    <t>Accrued Interest Receivable (Tables)</t>
  </si>
  <si>
    <t>Components of Accrued Interest Receivable</t>
  </si>
  <si>
    <t xml:space="preserve">Accrued interest receivable at June 30, 2016 and 2015, consisted of the following: 2016 2015 (In Thousands) Accrued Interest on: Mortgage Loans $ 872 $ 772 Other Loans 58 58 Investments 3 3 Mortgage-Backed Securities 91 94 Total $ 1,024 $ 927 </t>
  </si>
  <si>
    <t>Premises and Equipment (Tables)</t>
  </si>
  <si>
    <t>Summary of Cost and Accumulated Depreciation of Premises and Equipment</t>
  </si>
  <si>
    <t xml:space="preserve">A summary of the cost and accumulated depreciation of premises and equipment follows: 2016 2015 (In Thousands) Land $ 4,043 $ 3,434 Buildings 8,328 6,125 Equipment 1,368 1,348 Construction in Progress 926 1,325 14,665 12,232 Accumulated Depreciation (2,299 ) (2,044 ) Total $ 12,366 $ 10,188 </t>
  </si>
  <si>
    <t>Deposits (Tables)</t>
  </si>
  <si>
    <t>Summary of Deposits</t>
  </si>
  <si>
    <t>Deposits at June 30, 2016 and 2015, are summarized as follows: Weighted Average Rate at Weighted Average Rate at 2016 2015 6/30/2016 6/30/2015 Amount Percent Amount Percent (Dollars in Thousands) Non-Interest Bearing 0.00 % 0.00 % $ 39,280 13.65 % $ 45,024 15.73 % NOW Accounts 0.58 % 1.11 % 37,761 13.12 31,214 10.90 Money Market 0.32 % 0.31 % 49,251 17.11 45,593 15.93 Passbook Savings 0.42 % 0.32 % 29,033 10.09 18,435 6.44 155,325 53.97 140,266 49.00 Certificates of Deposit 1.26 % 1.26 % 132,497 46.03 145,972 51.00 Total Deposits $ 287,822 100.00 % $ 286,238 100.00 %</t>
  </si>
  <si>
    <t>Composition of Certificates of Deposit Accounts by Interest Rate</t>
  </si>
  <si>
    <t>The composition of certificates of deposit accounts by interest rate is as follows: 2016 2015 Amount Percent Amount Percent (Dollars in Thousands) 0.00% to 0.99% $ 46,544 35.13 % $ 57,103 39.12 % 1.00% to 1.99% 70,606 53.29 % 68,242 46.75 2.00% to 2.99% 14,961 11.29 % 15,943 10.92 3.00% to 3.99% 386 0.29 % 4,684 3.21 Total Deposits $ 132,497 100.00 % $ 145,972 100.00 %</t>
  </si>
  <si>
    <t>Maturities of Certificates of Deposit Accounts</t>
  </si>
  <si>
    <t xml:space="preserve">Maturities of certificates of deposit accounts at June 30, 2016, are scheduled as follows: Year Ending June 30, Amount Percent Weighted Average Rate (Dollars in Thousands) 2017 $ 58,384 44.06 % 0.90 % 2018 30,041 22.67 1.23 % 2019 11,958 9.03 1.59 % 2020 18,702 14.12 1.83 % 2021 8,477 6.40 1.59 % 2022 4,935 3.72 2.00 % Total $ 132,497 100.00 % </t>
  </si>
  <si>
    <t>Interest Expense on Deposits</t>
  </si>
  <si>
    <t xml:space="preserve">Interest expense on deposits for the years ended June 30, 2016 and 2015, was as follows: 2016 2015 (In Thousands) NOW and Money Market $ 431 $ 369 Passbook Savings 93 34 Certificates of Deposit 1,805 1,831 Total $ 2,329 $ 2,234 </t>
  </si>
  <si>
    <t>Advances from Federal Home Loan Bank of Dallas (Tables)</t>
  </si>
  <si>
    <t>Advances</t>
  </si>
  <si>
    <t xml:space="preserve">Advances at June 30, 2016 and 2015, consisted of the following: Advance Total Contract Rate 2016 2015 (In Thousands) 0.00% to 0.99% $ 41,500 $ 32,000 1.00% to 1.99% 4,000 4,000 2.00% to 2.99% -- -- 3.00% to 3.99% -- -- 4.00% to 4.99% 2,165 2,411 Total $ 47,665 $ 38,411 </t>
  </si>
  <si>
    <t>Maturities of Advances</t>
  </si>
  <si>
    <t xml:space="preserve">Maturities of advances at June 30, 2016 are as follows (in thousands): Year Ending June 30, Amount 2017 $ 23,758 2018 22,270 2019 282 2020 295 2021 193 Thereafter 867 Total $ 47,665 </t>
  </si>
  <si>
    <t>Commitments (Tables)</t>
  </si>
  <si>
    <t>Future Minimum Rental Payments Resulting from Non-cancelable Term of Leases</t>
  </si>
  <si>
    <t xml:space="preserve">Future minimum rental payments resulting from the non-cancelable term of these leases are as follows (in thousands) Year Ending June 30, Amount 2017 $ 78 2018 78 2019 63 2020 52 2021 47 Total $ 318 </t>
  </si>
  <si>
    <t>Future Minimum Commitments for On-line Processing Services</t>
  </si>
  <si>
    <t xml:space="preserve">The future minimum commitments for the on-line processing services are as follows (in thousands) Year Ending June 30, Amount (In Thousands) 2017 $ 138 2018 138 2019 126 Total $ 402 </t>
  </si>
  <si>
    <t>Future Minimum Commitments for Employment Contracts</t>
  </si>
  <si>
    <t xml:space="preserve">The future minimum commitments for employment contracts are as follows (in thousands) Year Ending June 30, Amount (In Thousands) 2017 $ 354 2018 274 2019 97 Total $ 725 </t>
  </si>
  <si>
    <t>Income Taxes (Tables)</t>
  </si>
  <si>
    <t>Summarized Income Tax Expense</t>
  </si>
  <si>
    <t xml:space="preserve">Income tax expense for the years ended June 30, 2016 and 2015, is summarized as follows: 2016 2015 (In Thousands) Current $ 1,795 $ 1,725 Deferred (151 ) (64 ) Total $ 1,644 $ 1,661 </t>
  </si>
  <si>
    <t>Reconciliations of Income Tax Expense at Statutory Rate to Company's Effective Rates</t>
  </si>
  <si>
    <t xml:space="preserve">Reconciliations of income tax expense at the statutory rate to the Company’s effective rates are as follows: 2016 2015 (In Thousands) Computed at Expected Statutory Rate $ 1,707 $ 1,706 Non-Taxable Income (54 ) (56 ) Other (9 ) 11 Provision for Income Tax Expense $ 1,644 $ 1,661 </t>
  </si>
  <si>
    <t>Components of Net Deferred Income Tax Asset and Liability</t>
  </si>
  <si>
    <t xml:space="preserve">The net deferred income tax asset and liability consisted of the following components at June 30, 2016 and 2015: 2016 2015 (In Thousands) Deferred Tax Assets Stock Option Compensation $ 166 $ 127 Loans Receivable - Bad Debt Loss Allowance 861 749 Capital Losses 110 110 1,137 986 Valuation Allowance (110 ) (110 ) Net Deferred Tax Assets 1,027 876 Deferred Tax Liabilities Market Value Adjustment to Available-for-Sale Securities (43 ) (52 ) Net Deferred Tax Assets $ 984 $ 824 </t>
  </si>
  <si>
    <t>Employee Stock Ownership Plan (Tables)</t>
  </si>
  <si>
    <t>ESOP Shares</t>
  </si>
  <si>
    <t xml:space="preserve">The ESOP shares as of June 30, 2016 and 2015, were as follows: 2016 2015 Allocated and Committed to be Released Shares, Beginning of Year 77,159 66,135 Shares Allocated and Committed to be Released During the Year 11,023 11,023 Unallocated and Unreleased Shares, as of Year End 128,711 139,735 Total ESOP Shares 216,893 216,893 Fair Value of Unreleased Shares (In Thousands) $ 2,761 $ 2,823 Stock Price $ 21.45 $ 20.20 </t>
  </si>
  <si>
    <t>Stock-Based Compensation (Tables)</t>
  </si>
  <si>
    <t>Summary of Changes in Restricted Stock</t>
  </si>
  <si>
    <t xml:space="preserve">A summary of the changes in restricted stock follows: Awarded Shares 2016 2015 Balance - Beginning of Year 36,282 41,567 Granted -- 8,557 Forfeited -- -- Earned and Issued (15,552 ) (13,842 ) Balance - End of Year 20,730 36,282 </t>
  </si>
  <si>
    <t>Summary of Status of Option Plan</t>
  </si>
  <si>
    <t xml:space="preserve">Following is a summary of the status of the options granted under the Option Plan and Stock Incentive Plan during the fiscal years ended June 30, 2016 and 2015: Number of Shares Weighted Average Exercise Price Weighted Average Remaining Contract Term Aggregate Intrinsic Outstanding at June 30, 2015 208,461 $ 15.03 Granted 103,500 23.00 Exercised (7,484 ) 12.86 Forfeited -- -- Outstanding at June 30, 2016 304,477 $ 17.79 7.05 $ 1,274,770 Options Exercisable at June 30, 2016 142,860 $ 14.53 5.57 $ 988,183 Outstanding at June 30, 2014 198,480 $ 13.99 Granted 31,311 18.92 Exercised (21,330 ) 10.99 Forfeited -- -- Outstanding at June 30, 2015 208,461 $ 15.03 6.81 $ 1,078,470 Options Exercisable at June 30, 2015 106,689 $ 14.26 6.35 $ 634,083 </t>
  </si>
  <si>
    <t>Assumptions Used in Estimating Fair Value of Each Option Granted</t>
  </si>
  <si>
    <t>The fair value of the options granted under the 2005 option plan has been adjusted for the exchange ratio as a result of the second-step conversion: 2014 Stock Incentive Plan 2011 Option Plan October 26, 2015 July 31, 2014 Dividend Yield 1.39 % 1.50 % Expected Term 10 years 10 years Risk-Free Interest Rate 2.07 % 2.58 % Expected Life 10 years 10 years Expected Volatility 20.38 % 9.56 %</t>
  </si>
  <si>
    <t>Summary of Status of Nonvested Options</t>
  </si>
  <si>
    <t xml:space="preserve">A summary of the status of the Company’s nonvested options as of June 30, 2016, and changes during the year ended June 30, 2016, is as follows: Number of Shares Weighted Average Exercise Price Nonvested at June 30, 2015 101,772 $ 15.84 Granted 103,500 23.00 Vested (43,655 ) 14.93 Forfeited -- -- Nonvested at June 30, 2016 161,617 $ 20.67 </t>
  </si>
  <si>
    <t>Off-Balance Sheet Activities (Tables)</t>
  </si>
  <si>
    <t>Financial Instruments Outstanding</t>
  </si>
  <si>
    <t xml:space="preserve">At June 30, 2016 and 2015, the following financial instruments were outstanding: Contract Amount 2016 2015 (In Thousands) Commitments to Grant Loans $ 29,621 $ 29,005 Unfunded Commitments Under Lines of Credit 10,948 9,230 $ 40,569 $ 38,235 Fixed Rate Loans (3.13% - 5.25% in 2016; 3.25% - 4.75% in 2015) $ 40,262 $ 38,235 Variable Rate Loans (2.88% - 4.75%) 307 -- $ 40,569 $ 38,235 </t>
  </si>
  <si>
    <t>Related Party Events (Tables)</t>
  </si>
  <si>
    <t>Summarized Analysis of Activity in Loans Made to Borrowers</t>
  </si>
  <si>
    <t xml:space="preserve">An analysis of the activity in loans made to such borrowers (both direct and indirect), including lines of credit, is summarized as follows for the years ended June 30, 2016 and 2015: 2016 2015 (In Thousands) Balance – Beginning of Year $ 3,761 $ 2,510 Additions 507 2,488 Principal Payments (496 ) (1,237 ) Balance – End of Year $ 3,772 $ 3,761 </t>
  </si>
  <si>
    <t>Regulatory Matters (Tables)</t>
  </si>
  <si>
    <t>Actual and Required Capital Amounts and Ratios for OCC Regulatory Capital Adequacy Purposes</t>
  </si>
  <si>
    <t>The Bank’s actual and required capital amounts and ratios for OCC regulatory capital adequacy purposes are presented below as of June 30, 2016 and 2015: Actual Required for Capital Amount Ratio Amount Ratio (Dollars in Thousands) June 30, 2016 Core Capital (1 ) $ 42,863 11.81 % $ 10,893 3.00 % Common Equity Tier 1 (2 ) 42,863 16.66 % 11,574 4.50 % Tangible Capital (1 ) 42,863 11.81 % 5,446 1.50 % Total Risk-Based Capital (2 ) 45,708 17.77 % 20,577 8.00 % June 30, 2015 Core Capital (1 ) $ 42,492 11.81 % $ 10,798 3.00 % Common Equity Tier 1 (2 ) 42,492 17.90 % 10,682 4.50 % Tangible Capital (1 ) 42,492 11.81 % 5,399 1.50 % Total Risk-Based Capital (2 ) 44,757 18.85 % 18,990 8.00 % (1) Amounts and Ratios to Adjusted Total Assets (2) Amounts and Ratios to Total Risk-Weighted Assets</t>
  </si>
  <si>
    <t>Actual and Required Capital Amounts and Ratios to be Well Capitalized under Prompt Corrective Action Provisions</t>
  </si>
  <si>
    <t>The Bank’s actual and required capital amounts and ratios to be well capitalized under prompt corrective action provisions are presented below as of June 30, 2016 and 2015: Actual Required to be Amount Ratio Amount Ratio (Dollars in Thousands) June 30, 2016 Tier 1 Leverage Capital (1 ) $ 42,863 11.81 % $ 18,154 5.00 % Common Equity Tier 1 (2 ) 42,863 16.66 % 16,719 6.50 % Tier 1 Risk-Based Capital (2 ) 42,863 16.66 % 20,576 8.00 % Total Risk-Based Capital (2 ) 45,708 17.77 % 25,721 10.00 % June 30, 2015 Tier 1 Leverage Capital (1 ) $ 42,492 11.81 % $ 17,997 5.00 % Common Equity Tier 1 (2 ) 42,492 17.90 % 15,429 6.50 % Tier 1 Risk-Based Capital (2 ) 42,492 17.90 % 18,990 8.00 % Total Risk-Based Capital (2 ) 44,757 18.85 % 23,738 10.00 % (1) Amounts and Ratios to Adjusted Total Assets (2) Amounts and Ratios to Total Risk-Weighted Assets</t>
  </si>
  <si>
    <t>Actual and Required Capital Amounts and Ratios Applicable to the Bank</t>
  </si>
  <si>
    <t xml:space="preserve">The actual and required capital amounts and ratios applicable to the Bank for the years ended June 30, 2016 and 2015, are presented in the following tables, including a reconciliation of capital under generally accepted accounting principles (GAAP) to such amounts reported for regulatory purposes: Actual Minimum for Capital June 30, 2016 Ratio Amount Ratio Amount (Dollars in Thousands) Total Equity, and Ratio to Total Assets 11.87 % $ 43,110 Investments in and Advances to Nonincludable Subsidiaries (119 ) Unrealized Gains on Securities Available-for-Sale (128 ) Tangible Capital, and Ratio to Adjusted Total Assets 11.81 % $ 42,863 1.5 % $ 5,446 Tier 1 (Core) Capital, and Ratio to Adjusted Total Assets 11.81 % $ 42,863 3.0 % $ 10,893 Tier 1 (Core) Capital, and Ratio to Risk-Weighted Assets 16.66 % $ 42,863 4.5 % $ 11,574 Allowance for Loan Losses 2,845 Total Risk-Based Capital, and Ratio to Risk-Weighted Assets 17.77 % $ 45,708 8.0 % $ 20,577 Total Assets $ 363,585 Adjusted Total Assets $ 363,088 Risk-Weighted Assets $ 257,211 Actual Minimum for Capital June 30, 2015 Ratio Amount Ratio Amount (Dollars in Thousands) Total Equity, and Ratio to Total Assets 11.87 % $ 42,763 Investments in and Advances to Nonincludable Subsidiaries (119 ) Unrealized Gains on Securities Available-for-Sale (152 ) Tangible Capital, and Ratio to Adjusted Total Assets 11.81 % $ 42,492 1.5 % $ 5,399 Tier 1 (Core) Capital, and Ratio to Adjusted Total Assets 11.81 % $ 42,492 3.0 % $ 10,798 Tier 1 (Core) Capital, and Ratio to Risk-Weighted Assets 17.90 % 42,492 4.5 % $ 10,682 Allowance for Loan Losses 2,515 Equity Investment (250 ) Total Risk-Based Capital, and Ratio to Risk-Weighted Assets 18.85 % $ 44,757 8.0 % $ 18,990 Total Assets $ 360,219 Adjusted Total Assets $ 359,948 Risk-Weighted Assets $ 237,376 </t>
  </si>
  <si>
    <t>Fair Value Disclosures (Tables)</t>
  </si>
  <si>
    <t>Carrying Amount and Estimated Fair Values of Financial Instruments</t>
  </si>
  <si>
    <t xml:space="preserve">At June 30, 2016 and 2015, the carrying amount and estimated fair values of the Company’s financial instruments were as follows: 2016 2015 Carrying Estimated Carrying Estimated (In Thousands) Financial Assets Cash and Cash Equivalents $ 4,756 $ 4,756 $ 21,166 $ 21,166 Securities Available-for-Sale 50,173 50,173 44,885 44,885 Securities to be Held-to-Maturity 2,349 2,349 2,010 2,010 Loans Held-for-Sale 11,919 11,919 14,203 14,203 Loans Receivable 290,827 290,339 268,427 267,157 Financial Liabilities Deposits 287,822 285,503 286,238 266,442 Advances from FHLB 47,665 47,802 38,411 38,751 Off-Balance Sheet Items Mortgage Loan Commitments 296 296 290 290 </t>
  </si>
  <si>
    <t>Fair Values of Assets and Liabilities Measured on a Recurring Basis</t>
  </si>
  <si>
    <t xml:space="preserve">Fair values of assets and liabilities measured on a recurring basis at June 30, 2016 and 2015, are as follows: Fair Value Measurements June 30, 2016 (Level 1) (Level 2) (Level 3) Total (In Thousands) Available-for-Sale Debt Securities FHLMC $ -- $ 10,793 $ -- $ 10,793 FNMA -- 27,223 -- 27,223 GNMA -- 12,157 -- 12,157 Total $ -- $ 50,173 $ -- $ 50,173 Fair Value Measurements June 30, 2015 (Level 1) (Level 2) (Level 3) Total (In Thousands) Available-for-Sale Debt Securities FHLMC $ -- $ 284 $ -- $ 284 FNMA -- 27,807 -- 27,807 GNMA -- 16,794 -- 16,794 Total $ -- $ 44,885 $ -- $ 44,885 </t>
  </si>
  <si>
    <t>Assets and Liabilities Measured at Fair Value on a Non-Recurring Basis</t>
  </si>
  <si>
    <t xml:space="preserve">The following tables present the Company’s assets and liabilities measured at fair value on a non-recurring basis at June 30, 2016 and 2015. Fair Value Measurements June 30, 2016 (Level 1) (Level 2) (Level 3) Total (In Thousands) Assets: Impaired Loans, Net of Allowance $ -- $ -- $ 13 $ 13 Total $ -- $ -- $ 13 $ 13 Fair Value Measurements June 30, 2015 (Level 1) (Level 2) (Level 3) Total (In Thousands) Assets: Impaired Loans, Net of Allowance $ -- $ -- $ 13 $ 13 Total $ -- $ -- $ 13 $ 13 </t>
  </si>
  <si>
    <t>Earnings Per Common Share (Tables)</t>
  </si>
  <si>
    <t>Components of Average Outstanding Common Shares</t>
  </si>
  <si>
    <t xml:space="preserve">The following table presents the components of average outstanding common shares for the years ended June 30, 2016 and 2015: 2016 2015 Average Common Shares Issued 2,045,179 2,172,944 Average Unearned ESOP Shares (138,784 ) (150,314 ) Average Unearned RRP Trust Shares (29,007 ) (44,398 ) Weighted Average Number of Common Shares Used in Basic EPS 1,877,388 1,978,232 Effect of Dilutive Securities Stock Options 64,314 53,627 Weighted Average Number of Common Shares and Dilutive Potential Common Shares Used in Dilutive EPS 1,941,702 2,031,859 </t>
  </si>
  <si>
    <t>Parent Company Financial Statements (Tables)</t>
  </si>
  <si>
    <t>Condensed Balance Sheets</t>
  </si>
  <si>
    <t xml:space="preserve">HOME FEDERAL BANCORP, INC. OF LOUISIANA Condensed Balance Sheets June 30, 2016 and 2015 June 30, 2016 2015 (In Thousands) Assets Cash and Cash Equivalents $ 90 $ 388 Investment in Subsidiary 43,360 42,764 Other Assets 409 247 Total Assets $ 43,859 $ 43,399 Liabilities and Stockholders' Equity Borrowings $ 400 -- Other Liabilities 67 13 Stockholders' Equity 43,392 43,386 Total Liabilities and Stockholders' Equity $ 43,859 $ 43,399 </t>
  </si>
  <si>
    <t>Condensed Statements of Operations</t>
  </si>
  <si>
    <t xml:space="preserve">HOME FEDERAL BANCORP, INC. OF LOUISIANA Condensed Statements of Operations For the Years Ended June 30, 2016 and 2015 For the Years Ended June 30, 2016 2015 (In Thousands) Equity in Undistributed Earnings of Subsidiary $ 3,612 $ 3,543 Interest Income 85 90 Total Income 3,697 3,633 Operating Expenses 423 372 Interest Expense 18 3 Total Expense 441 375 Income Before Income Tax Benefit 3,256 3,258 Income Tax Benefit (121 ) (97 ) Net Income $ 3,377 $ 3,355 </t>
  </si>
  <si>
    <t>Condensed Statements of Cash Flows</t>
  </si>
  <si>
    <t xml:space="preserve">HOME FEDERAL BANCORP, INC. OF LOUISIANA Condensed Statements of Cash Flows For the Years Ended June 30, 2016 and 2015 For the Years Ended June 30, 2016 2015 (In Thousands) Operating Activities Net Income $ 3,377 $ 3,355 Adjustments to Reconcile Net Income to Net Cash Used in Operating Activities Equity in Undistributed Earnings of Subsidiary (3,612 ) (3,543 ) (Increase) Decrease in Other Assets (162 ) 31 Increase in Other Liabilities 54 -- Net Cash Used in Operating Activities (343 ) (157 ) Financing Activities Distribution from Subsidiary 3,000 3,000 Proceeds from Stock Options Exercised 85 180 Proceeds of Borrowings 2,200 550 Repayment of Borrowings (1,800 ) (550 ) Proceeds Received from Subsidiary on Stock Compensation Programs 573 679 Company Stock Purchased (3,353 ) (2,923 ) Dividends Paid (660 ) (613 ) Net Cash Provided by Financing Activities 45 323 (Decrease) Increase in Cash and Cash Equivalents (298 ) 166 Cash and Cash Equivalents, Beginning of Year 388 222 Cash and Cash Equivalents, End of Year $ 90 $ 388 </t>
  </si>
  <si>
    <t>Summary of Significant Accounting Policies (Details)</t>
  </si>
  <si>
    <t>Dec. 22, 2010USD ($)$ / sharesshares</t>
  </si>
  <si>
    <t>Jun. 30, 2016USD ($)Branch$ / shares</t>
  </si>
  <si>
    <t>Jun. 30, 2015USD ($)$ / shares</t>
  </si>
  <si>
    <t>Schedule of Branch By Locations [Line Items]</t>
  </si>
  <si>
    <t>Number of branch offices that provide services | Branch</t>
  </si>
  <si>
    <t>Nature of Operations [Abstract]</t>
  </si>
  <si>
    <t>Exchange ratio of common stock</t>
  </si>
  <si>
    <t>Common stock shares issued in exchange (in shares) | shares</t>
  </si>
  <si>
    <t>Common stock shares sold in subscription (in shares) | shares</t>
  </si>
  <si>
    <t>Common stock, par value (in dollars per share) | $ / shares</t>
  </si>
  <si>
    <t>Common stock sold (in dollars per share) | $ / shares</t>
  </si>
  <si>
    <t>Common stock subscriptions value</t>
  </si>
  <si>
    <t>Net proceeds of offerings</t>
  </si>
  <si>
    <t>Cash and Cash Equivalents [Abstract]</t>
  </si>
  <si>
    <t>Cash on Hand</t>
  </si>
  <si>
    <t>Demand Deposits at Other Institutions</t>
  </si>
  <si>
    <t>Federal Funds Sold</t>
  </si>
  <si>
    <t>Trading securities</t>
  </si>
  <si>
    <t>Non-Direct Response Advertising [Abstract]</t>
  </si>
  <si>
    <t>Non-direct response advertising costs</t>
  </si>
  <si>
    <t>Direct-response advertising costs</t>
  </si>
  <si>
    <t>Components of other comprehensive income and related tax effects [Abstract]</t>
  </si>
  <si>
    <t>Unrealized Holding Loss on Available-for-Sale Securities</t>
  </si>
  <si>
    <t>Reclassification Adjustment for Gain Realized in Income</t>
  </si>
  <si>
    <t>Net Unrealized Loss</t>
  </si>
  <si>
    <t>Tax Effect</t>
  </si>
  <si>
    <t>Components of accumulated other comprehensive income included in Stockholders' Equity [Abstract]</t>
  </si>
  <si>
    <t>Net Unrealized Gain on Securities Available-for-Sale</t>
  </si>
  <si>
    <t>Accumulated Other Comprehensive Income (Loss), Net of Tax, Total</t>
  </si>
  <si>
    <t>Concentrations of Credit Risk [Member]</t>
  </si>
  <si>
    <t>Buildings and Improvements [Member] | Maximum [Member]</t>
  </si>
  <si>
    <t>Property, Plant and Equipment [Line Items]</t>
  </si>
  <si>
    <t>Estimated useful lives</t>
  </si>
  <si>
    <t>40 years</t>
  </si>
  <si>
    <t>Buildings and Improvements [Member] | Minimum [Member]</t>
  </si>
  <si>
    <t>10 years</t>
  </si>
  <si>
    <t>Furniture and Equipment [Member] | Maximum [Member]</t>
  </si>
  <si>
    <t>Furniture and Equipment [Member] | Minimum [Member]</t>
  </si>
  <si>
    <t>3 years</t>
  </si>
  <si>
    <t>Shreveport [Member]</t>
  </si>
  <si>
    <t>Shreveport [Member] | Concentrations of Credit Risk [Member]</t>
  </si>
  <si>
    <t>Bossier City [Member]</t>
  </si>
  <si>
    <t>Bossier City [Member] | Concentrations of Credit Risk [Member]</t>
  </si>
  <si>
    <t>Securities, Amortized Cost and Fair Value of Securities, with Gross Unrealized Gains and Losses (Details) - USD ($) $ in Thousands</t>
  </si>
  <si>
    <t>Available-for-sale Debt Securities, Amortized Cost Basis [Abstract]</t>
  </si>
  <si>
    <t>Amortized Cost</t>
  </si>
  <si>
    <t>Gross Unrealized Gains</t>
  </si>
  <si>
    <t>Gross Unrealized Losses</t>
  </si>
  <si>
    <t>Fair Value</t>
  </si>
  <si>
    <t>Available-for-sale Securities, Fair Value to Amortized Cost Basis [Abstract]</t>
  </si>
  <si>
    <t>Held-to-maturity Equity Securities, Amortized Cost Basis [Abstract]</t>
  </si>
  <si>
    <t>Held-to-maturity Securities, Fair Value to Amortized Cost Basis [Abstract]</t>
  </si>
  <si>
    <t>Federal Home Loan Bank [Member]</t>
  </si>
  <si>
    <t>Number of equity shares (in shares)</t>
  </si>
  <si>
    <t>First National Bankers Bankshares, Inc. [Member]</t>
  </si>
  <si>
    <t>FHLMC Mortgage-Backed Certificates [Member]</t>
  </si>
  <si>
    <t>FNMA Mortgage-Backed Certificates [Member]</t>
  </si>
  <si>
    <t>GNMA Mortgage-Backed Certificates [Member]</t>
  </si>
  <si>
    <t>Securities, Securities by Contractual Maturity (Details) - USD ($)</t>
  </si>
  <si>
    <t>Available-for-Sale, Amortized Cost [Abstract]</t>
  </si>
  <si>
    <t>Within One Year or Less</t>
  </si>
  <si>
    <t>One through Five Years</t>
  </si>
  <si>
    <t>After Five through Ten Years</t>
  </si>
  <si>
    <t>Over Ten Years</t>
  </si>
  <si>
    <t>Other Equity Securities</t>
  </si>
  <si>
    <t>Available-for-Sale, Fair Value [Abstract]</t>
  </si>
  <si>
    <t>Proceeds from sale of securities available-for-sale</t>
  </si>
  <si>
    <t>Gross realized gains</t>
  </si>
  <si>
    <t>Gross realized losses</t>
  </si>
  <si>
    <t>Held-to-Maturity, Amortized Cost [Abstract]</t>
  </si>
  <si>
    <t>Held-to-Maturity, Fair Value [Abstract]</t>
  </si>
  <si>
    <t>Securities, Securities with Gross Unrealized Losses (Details) - USD ($) $ in Thousands</t>
  </si>
  <si>
    <t>Securities Available-for-sale Securities, Gross Unrealized Losses [Abstract]</t>
  </si>
  <si>
    <t>Less Than Twelve Months</t>
  </si>
  <si>
    <t>Over Twelve Months</t>
  </si>
  <si>
    <t>Securities Available-for-sale Securities, Fair Value [Abstract]</t>
  </si>
  <si>
    <t>Public Deposits [Member]</t>
  </si>
  <si>
    <t>Securities pledged with carrying value</t>
  </si>
  <si>
    <t>FHLB Advances [Member]</t>
  </si>
  <si>
    <t>Mortgage-Backed Securities [Member]</t>
  </si>
  <si>
    <t>Marketable Equity Securities [Member]</t>
  </si>
  <si>
    <t>Loans Receivable (Details) - USD ($) $ in Thousands</t>
  </si>
  <si>
    <t>Jun. 30, 2014</t>
  </si>
  <si>
    <t>Loan receivable [Abstract]</t>
  </si>
  <si>
    <t>Total Loans</t>
  </si>
  <si>
    <t>Less: Allowance for Loan Losses</t>
  </si>
  <si>
    <t>Unamortized Loan Fees</t>
  </si>
  <si>
    <t>Net Loans Receivable</t>
  </si>
  <si>
    <t>Real Estate Loans [Member]</t>
  </si>
  <si>
    <t>Real Estate Loans [Member] | One-to-Four Family Residential [Member]</t>
  </si>
  <si>
    <t>Real Estate Loans [Member] | Commercial [Member]</t>
  </si>
  <si>
    <t>Real Estate Loans [Member] | Multi-Family Residential [Member]</t>
  </si>
  <si>
    <t>Real Estate Loans [Member] | Land [Member]</t>
  </si>
  <si>
    <t>Real Estate Loans [Member] | Construction [Member]</t>
  </si>
  <si>
    <t>Real Estate Loans [Member] | Equity and Second Mortgage [Member]</t>
  </si>
  <si>
    <t>Real Estate Loans [Member] | Equity Lines of Credit [Member]</t>
  </si>
  <si>
    <t>Commercial Loans [Member]</t>
  </si>
  <si>
    <t>Consumer Loans [Member]</t>
  </si>
  <si>
    <t>Consumer Loans [Member] | Loans on Savings Accounts [Member]</t>
  </si>
  <si>
    <t>Consumer Loans [Member] | Automobile and Other Consumer Loans [Member]</t>
  </si>
  <si>
    <t>Loans Receivable, Analysis of Allowance for Loan Losses (Details) - USD ($) $ in Thousands</t>
  </si>
  <si>
    <t>Summary of changes in the allowance for loan losses [Roll Forward]</t>
  </si>
  <si>
    <t>Balance - Beginning of Year</t>
  </si>
  <si>
    <t>Recoveries</t>
  </si>
  <si>
    <t>Loan Charge-Offs</t>
  </si>
  <si>
    <t>Balance - End of Year</t>
  </si>
  <si>
    <t>Loans Receivable, Fixed Rate Loans Receivable (Details) $ in Thousands</t>
  </si>
  <si>
    <t>Jun. 30, 2016USD ($)</t>
  </si>
  <si>
    <t>Fixed rate loans receivable [Abstract]</t>
  </si>
  <si>
    <t>Fixed rate loans receivable, Under One Year</t>
  </si>
  <si>
    <t>Fixed rate loans receivable, Over One to Five Years</t>
  </si>
  <si>
    <t>Fixed rate loans receivable, Over Five to Ten Years</t>
  </si>
  <si>
    <t>Fixed rate loans receivable, Over Ten Years</t>
  </si>
  <si>
    <t>Fixed rate loans receivable, Total</t>
  </si>
  <si>
    <t>One-to-Four Family Residential [Member] | Fixed Rate [Member]</t>
  </si>
  <si>
    <t>One-to-Four Family Residential [Member] | Adjustable Rate [Member]</t>
  </si>
  <si>
    <t>Other Loans Secured by Real Estate [Member] | Fixed Rate [Member]</t>
  </si>
  <si>
    <t>All Other Loans [Member]</t>
  </si>
  <si>
    <t>Loans Receivable, Credit Quality Indicators (Details) - USD ($) $ in Thousands</t>
  </si>
  <si>
    <t>Financing Receivable, Recorded Investment [Line Items]</t>
  </si>
  <si>
    <t>Pass [Member]</t>
  </si>
  <si>
    <t>Special Mention [Member]</t>
  </si>
  <si>
    <t>Substandard [Member]</t>
  </si>
  <si>
    <t>Doubtful [Member]</t>
  </si>
  <si>
    <t>Real Estate Loans [Member] | One-to-Four Family Residential [Member] | Pass [Member]</t>
  </si>
  <si>
    <t>Real Estate Loans [Member] | One-to-Four Family Residential [Member] | Special Mention [Member]</t>
  </si>
  <si>
    <t>Real Estate Loans [Member] | One-to-Four Family Residential [Member] | Substandard [Member]</t>
  </si>
  <si>
    <t>Real Estate Loans [Member] | One-to-Four Family Residential [Member] | Doubtful [Member]</t>
  </si>
  <si>
    <t>Real Estate Loans [Member] | Commercial [Member] | Pass [Member]</t>
  </si>
  <si>
    <t>Real Estate Loans [Member] | Commercial [Member] | Special Mention [Member]</t>
  </si>
  <si>
    <t>Real Estate Loans [Member] | Commercial [Member] | Substandard [Member]</t>
  </si>
  <si>
    <t>Real Estate Loans [Member] | Commercial [Member] | Doubtful [Member]</t>
  </si>
  <si>
    <t>Real Estate Loans [Member] | Multi-Family Residential [Member] | Pass [Member]</t>
  </si>
  <si>
    <t>Real Estate Loans [Member] | Multi-Family Residential [Member] | Special Mention [Member]</t>
  </si>
  <si>
    <t>Real Estate Loans [Member] | Multi-Family Residential [Member] | Substandard [Member]</t>
  </si>
  <si>
    <t>Real Estate Loans [Member] | Multi-Family Residential [Member] | Doubtful [Member]</t>
  </si>
  <si>
    <t>Real Estate Loans [Member] | Land [Member] | Pass [Member]</t>
  </si>
  <si>
    <t>Real Estate Loans [Member] | Land [Member] | Special Mention [Member]</t>
  </si>
  <si>
    <t>Real Estate Loans [Member] | Land [Member] | Substandard [Member]</t>
  </si>
  <si>
    <t>Real Estate Loans [Member] | Land [Member] | Doubtful [Member]</t>
  </si>
  <si>
    <t>Real Estate Loans [Member] | Construction [Member] | Pass [Member]</t>
  </si>
  <si>
    <t>Real Estate Loans [Member] | Construction [Member] | Special Mention [Member]</t>
  </si>
  <si>
    <t>Real Estate Loans [Member] | Construction [Member] | Substandard [Member]</t>
  </si>
  <si>
    <t>Real Estate Loans [Member] | Construction [Member] | Doubtful [Member]</t>
  </si>
  <si>
    <t>Real Estate Loans [Member] | Equity and Second Mortgage [Member] | Pass [Member]</t>
  </si>
  <si>
    <t>Real Estate Loans [Member] | Equity and Second Mortgage [Member] | Special Mention [Member]</t>
  </si>
  <si>
    <t>Real Estate Loans [Member] | Equity and Second Mortgage [Member] | Substandard [Member]</t>
  </si>
  <si>
    <t>Real Estate Loans [Member] | Equity and Second Mortgage [Member] | Doubtful [Member]</t>
  </si>
  <si>
    <t>Real Estate Loans [Member] | Equity Lines of Credit [Member] | Pass [Member]</t>
  </si>
  <si>
    <t>Real Estate Loans [Member] | Equity Lines of Credit [Member] | Special Mention [Member]</t>
  </si>
  <si>
    <t>Real Estate Loans [Member] | Equity Lines of Credit [Member] | Substandard [Member]</t>
  </si>
  <si>
    <t>Real Estate Loans [Member] | Equity Lines of Credit [Member] | Doubtful [Member]</t>
  </si>
  <si>
    <t>Commercial Loans [Member] | Pass [Member]</t>
  </si>
  <si>
    <t>Commercial Loans [Member] | Special Mention [Member]</t>
  </si>
  <si>
    <t>Commercial Loans [Member] | Substandard [Member]</t>
  </si>
  <si>
    <t>Commercial Loans [Member] | Doubtful [Member]</t>
  </si>
  <si>
    <t>Consumer Loans [Member] | Pass [Member]</t>
  </si>
  <si>
    <t>Consumer Loans [Member] | Special Mention [Member]</t>
  </si>
  <si>
    <t>Consumer Loans [Member] | Substandard [Member]</t>
  </si>
  <si>
    <t>Consumer Loans [Member] | Doubtful [Member]</t>
  </si>
  <si>
    <t>Loans Receivable, Aging Analysis of Past Due Loans (Details) - USD ($) $ in Thousands</t>
  </si>
  <si>
    <t>Aging analysis of past due loans segregated by class of loans [Abstract]</t>
  </si>
  <si>
    <t>Total Past Due</t>
  </si>
  <si>
    <t>Current</t>
  </si>
  <si>
    <t>Total Loans Receivable</t>
  </si>
  <si>
    <t>Recorded Investment &gt; 90 Days and Accruing</t>
  </si>
  <si>
    <t>30-59 Days Past Due [Member]</t>
  </si>
  <si>
    <t>60-89 Days Past Due [Member]</t>
  </si>
  <si>
    <t>90 Days or More [Member]</t>
  </si>
  <si>
    <t>Real Estate Loans [Member] | One-to-Four Family Residential [Member] | 30-59 Days Past Due [Member]</t>
  </si>
  <si>
    <t>Real Estate Loans [Member] | One-to-Four Family Residential [Member] | 60-89 Days Past Due [Member]</t>
  </si>
  <si>
    <t>Real Estate Loans [Member] | One-to-Four Family Residential [Member] | 90 Days or More [Member]</t>
  </si>
  <si>
    <t>Real Estate Loans [Member] | Commercial [Member] | 30-59 Days Past Due [Member]</t>
  </si>
  <si>
    <t>Real Estate Loans [Member] | Commercial [Member] | 60-89 Days Past Due [Member]</t>
  </si>
  <si>
    <t>Real Estate Loans [Member] | Commercial [Member] | 90 Days or More [Member]</t>
  </si>
  <si>
    <t>Real Estate Loans [Member] | Multi-Family Residential [Member] | 30-59 Days Past Due [Member]</t>
  </si>
  <si>
    <t>Real Estate Loans [Member] | Multi-Family Residential [Member] | 60-89 Days Past Due [Member]</t>
  </si>
  <si>
    <t>Real Estate Loans [Member] | Multi-Family Residential [Member] | 90 Days or More [Member]</t>
  </si>
  <si>
    <t>Real Estate Loans [Member] | Land [Member] | 30-59 Days Past Due [Member]</t>
  </si>
  <si>
    <t>Real Estate Loans [Member] | Land [Member] | 60-89 Days Past Due [Member]</t>
  </si>
  <si>
    <t>Real Estate Loans [Member] | Land [Member] | 90 Days or More [Member]</t>
  </si>
  <si>
    <t>Real Estate Loans [Member] | Construction [Member] | 30-59 Days Past Due [Member]</t>
  </si>
  <si>
    <t>Real Estate Loans [Member] | Construction [Member] | 60-89 Days Past Due [Member]</t>
  </si>
  <si>
    <t>Real Estate Loans [Member] | Construction [Member] | 90 Days or More [Member]</t>
  </si>
  <si>
    <t>Real Estate Loans [Member] | Equity and Second Mortgage [Member] | 30-59 Days Past Due [Member]</t>
  </si>
  <si>
    <t>Real Estate Loans [Member] | Equity and Second Mortgage [Member] | 60-89 Days Past Due [Member]</t>
  </si>
  <si>
    <t>Real Estate Loans [Member] | Equity and Second Mortgage [Member] | 90 Days or More [Member]</t>
  </si>
  <si>
    <t>Real Estate Loans [Member] | Equity Lines of Credit [Member] | 30-59 Days Past Due [Member]</t>
  </si>
  <si>
    <t>Real Estate Loans [Member] | Equity Lines of Credit [Member] | 60-89 Days Past Due [Member]</t>
  </si>
  <si>
    <t>Real Estate Loans [Member] | Equity Lines of Credit [Member] | 90 Days or More [Member]</t>
  </si>
  <si>
    <t>Commercial Loans [Member] | 30-59 Days Past Due [Member]</t>
  </si>
  <si>
    <t>Commercial Loans [Member] | 60-89 Days Past Due [Member]</t>
  </si>
  <si>
    <t>Commercial Loans [Member] | 90 Days or More [Member]</t>
  </si>
  <si>
    <t>Consumer Loans [Member] | 30-59 Days Past Due [Member]</t>
  </si>
  <si>
    <t>Consumer Loans [Member] | 60-89 Days Past Due [Member]</t>
  </si>
  <si>
    <t>Consumer Loans [Member] | 90 Days or More [Member]</t>
  </si>
  <si>
    <t>Loans Receivable, Allowance for Loan Losses and Recorded Investment in Loans (Details) - USD ($) $ in Thousands</t>
  </si>
  <si>
    <t>Allowance for loan losses [Roll Forward]</t>
  </si>
  <si>
    <t>Charge-Offs</t>
  </si>
  <si>
    <t>Current Provision</t>
  </si>
  <si>
    <t>Evaluated for Impairment [Abstract]</t>
  </si>
  <si>
    <t>Individually</t>
  </si>
  <si>
    <t>Collectively</t>
  </si>
  <si>
    <t>Evaluated for Impairment, Ending Balances [Abstract]</t>
  </si>
  <si>
    <t>Real Estate Loans [Member] | Residential [Member]</t>
  </si>
  <si>
    <t>Real Estate Loans [Member] | Multi-Family [Member]</t>
  </si>
  <si>
    <t>Real Estate Loans [Member] | Other [Member]</t>
  </si>
  <si>
    <t>Loans Receivable, Loans Individually Evaluated for Impairment (Details) - USD ($) $ in Thousands</t>
  </si>
  <si>
    <t>Loans individually evaluated for impairment, segregated by class of loans [Abstract]</t>
  </si>
  <si>
    <t>Unpaid Principal Balance</t>
  </si>
  <si>
    <t>Recorded Investment With No Allowance</t>
  </si>
  <si>
    <t>Recorded Investment With Allowance</t>
  </si>
  <si>
    <t>Total Recorded Investment</t>
  </si>
  <si>
    <t>Related Allowance</t>
  </si>
  <si>
    <t>Average Recorded Investment</t>
  </si>
  <si>
    <t>Loans Receivable, Troubled Debt Restructurings (Details) $ in Thousands</t>
  </si>
  <si>
    <t>Jun. 30, 2016USD ($)BorrowerContract</t>
  </si>
  <si>
    <t>Jun. 30, 2015USD ($)</t>
  </si>
  <si>
    <t>Financing Receivable, Modifications [Line Items]</t>
  </si>
  <si>
    <t>Troubled debt restructurings</t>
  </si>
  <si>
    <t>Number of contracts | Contract</t>
  </si>
  <si>
    <t>Pre-modification recorded investment</t>
  </si>
  <si>
    <t>Post-modification recorded investment</t>
  </si>
  <si>
    <t>Troubled debt restructurings that subsequent default, number of contracts | Contract</t>
  </si>
  <si>
    <t>Troubled debt restructurings that subsequent default, pre-modification recorded investment</t>
  </si>
  <si>
    <t>Troubled debt restructurings that subsequent default, post-modification recorded investment</t>
  </si>
  <si>
    <t>Commercial Business Loans [Member]</t>
  </si>
  <si>
    <t>Number of borrowers involved in troubled debt restructuring | Borrower</t>
  </si>
  <si>
    <t>Loans Receivable, Impaired Loans Segregated by Class of Loans (Details) - USD ($)</t>
  </si>
  <si>
    <t>Financing Receivable, Impaired [Line Items]</t>
  </si>
  <si>
    <t>Interest foregone on non accrual loans</t>
  </si>
  <si>
    <t>Loan receivables on nonaccrual status</t>
  </si>
  <si>
    <t>Accrued Interest Receivable (Details) - USD ($) $ in Thousands</t>
  </si>
  <si>
    <t>Accrued Interest Receivable [Line Items]</t>
  </si>
  <si>
    <t>Mortgage Loans [Member]</t>
  </si>
  <si>
    <t>Other Loans [Member]</t>
  </si>
  <si>
    <t>Investments [Member]</t>
  </si>
  <si>
    <t>Premises and Equipment (Details) - USD ($) $ in Thousands</t>
  </si>
  <si>
    <t>Summary of cost and accumulated depreciation of premises and equipment [Abstract]</t>
  </si>
  <si>
    <t>Gross, Total</t>
  </si>
  <si>
    <t>Accumulated Depreciation</t>
  </si>
  <si>
    <t>Depreciation expense</t>
  </si>
  <si>
    <t>Land [Member]</t>
  </si>
  <si>
    <t>Buildings [Member]</t>
  </si>
  <si>
    <t>Equipment [Member]</t>
  </si>
  <si>
    <t>Construction in Progress [Member]</t>
  </si>
  <si>
    <t>Deposits (Details) - USD ($) $ in Thousands</t>
  </si>
  <si>
    <t>Rate [Abstract]</t>
  </si>
  <si>
    <t>Non-Interest Bearing</t>
  </si>
  <si>
    <t>0.00%</t>
  </si>
  <si>
    <t>NOW Accounts</t>
  </si>
  <si>
    <t>0.58%</t>
  </si>
  <si>
    <t>1.11%</t>
  </si>
  <si>
    <t>Money Market</t>
  </si>
  <si>
    <t>0.32%</t>
  </si>
  <si>
    <t>0.31%</t>
  </si>
  <si>
    <t>Passbook Savings</t>
  </si>
  <si>
    <t>0.42%</t>
  </si>
  <si>
    <t>Certificates of Deposit</t>
  </si>
  <si>
    <t>1.26%</t>
  </si>
  <si>
    <t>Amount [Abstract]</t>
  </si>
  <si>
    <t>Total transaction accounts</t>
  </si>
  <si>
    <t>Total Deposits</t>
  </si>
  <si>
    <t>Percent [Abstract]</t>
  </si>
  <si>
    <t>13.65%</t>
  </si>
  <si>
    <t>15.73%</t>
  </si>
  <si>
    <t>13.12%</t>
  </si>
  <si>
    <t>10.90%</t>
  </si>
  <si>
    <t>17.11%</t>
  </si>
  <si>
    <t>15.93%</t>
  </si>
  <si>
    <t>10.09%</t>
  </si>
  <si>
    <t>6.44%</t>
  </si>
  <si>
    <t>53.97%</t>
  </si>
  <si>
    <t>49.00%</t>
  </si>
  <si>
    <t>46.03%</t>
  </si>
  <si>
    <t>51.00%</t>
  </si>
  <si>
    <t>100.00%</t>
  </si>
  <si>
    <t>Composition of certificates of deposit accounts by interest rate [Abstract]</t>
  </si>
  <si>
    <t>Total Deposits, Amount</t>
  </si>
  <si>
    <t>Total Deposits, Percent</t>
  </si>
  <si>
    <t>44.06%</t>
  </si>
  <si>
    <t>22.67%</t>
  </si>
  <si>
    <t>9.03%</t>
  </si>
  <si>
    <t>14.12%</t>
  </si>
  <si>
    <t>6.40%</t>
  </si>
  <si>
    <t>3.72%</t>
  </si>
  <si>
    <t>Weighted Average Rate [Abstract]</t>
  </si>
  <si>
    <t>0.90%</t>
  </si>
  <si>
    <t>1.23%</t>
  </si>
  <si>
    <t>1.59%</t>
  </si>
  <si>
    <t>1.83%</t>
  </si>
  <si>
    <t>2.00%</t>
  </si>
  <si>
    <t>Interest expense on deposits [Abstract]</t>
  </si>
  <si>
    <t>NOW and Money Market</t>
  </si>
  <si>
    <t>Certificates of Deposits</t>
  </si>
  <si>
    <t>Aggregate amount of time deposits in denominations of $100,000 or more</t>
  </si>
  <si>
    <t>Brokered certificates of deposits</t>
  </si>
  <si>
    <t>Period of brokered certificate of deposits</t>
  </si>
  <si>
    <t>12 months</t>
  </si>
  <si>
    <t>0.00% to 0.99% [Member]</t>
  </si>
  <si>
    <t>35.13%</t>
  </si>
  <si>
    <t>39.12%</t>
  </si>
  <si>
    <t>0.00% to 0.99% [Member] | Minimum [Member]</t>
  </si>
  <si>
    <t>Contract rate</t>
  </si>
  <si>
    <t>0.00% to 0.99% [Member] | Maximum [Member]</t>
  </si>
  <si>
    <t>0.99%</t>
  </si>
  <si>
    <t>1.00% to 1.99% [Member]</t>
  </si>
  <si>
    <t>53.29%</t>
  </si>
  <si>
    <t>46.75%</t>
  </si>
  <si>
    <t>1.00% to 1.99% [Member] | Minimum [Member]</t>
  </si>
  <si>
    <t>1.00%</t>
  </si>
  <si>
    <t>1.00% to 1.99% [Member] | Maximum [Member]</t>
  </si>
  <si>
    <t>1.99%</t>
  </si>
  <si>
    <t>2.00% to 2.99% [Member]</t>
  </si>
  <si>
    <t>11.29%</t>
  </si>
  <si>
    <t>10.92%</t>
  </si>
  <si>
    <t>2.00% to 2.99% [Member] | Minimum [Member]</t>
  </si>
  <si>
    <t>2.00% to 2.99% [Member] | Maximum [Member]</t>
  </si>
  <si>
    <t>2.99%</t>
  </si>
  <si>
    <t>3.00% to 3.99 [Member]</t>
  </si>
  <si>
    <t>0.29%</t>
  </si>
  <si>
    <t>3.21%</t>
  </si>
  <si>
    <t>3.00% to 3.99 [Member] | Minimum [Member]</t>
  </si>
  <si>
    <t>3.00%</t>
  </si>
  <si>
    <t>3.00% to 3.99 [Member] | Maximum [Member]</t>
  </si>
  <si>
    <t>3.99%</t>
  </si>
  <si>
    <t>Advances from Federal Home Loan Bank of Dallas (Details) - USD ($) $ in Thousands</t>
  </si>
  <si>
    <t>Total interest expense recognized</t>
  </si>
  <si>
    <t>Advances [Abstract]</t>
  </si>
  <si>
    <t>Advances from Federal Home Loan Bank of Dallas, Total</t>
  </si>
  <si>
    <t>Maturities of advances [Abstract]</t>
  </si>
  <si>
    <t>Thereafter</t>
  </si>
  <si>
    <t>4.00% to 4.99% [Member]</t>
  </si>
  <si>
    <t>4.00% to 4.99% [Member] | Minimum [Member]</t>
  </si>
  <si>
    <t>4.00%</t>
  </si>
  <si>
    <t>4.00% to 4.99% [Member] | Maximum [Member]</t>
  </si>
  <si>
    <t>4.99%</t>
  </si>
  <si>
    <t>Other Borrowings (Details) - USD ($)</t>
  </si>
  <si>
    <t>Amount available under line of credit agreement</t>
  </si>
  <si>
    <t>Line of credit facility, maturing date</t>
  </si>
  <si>
    <t>Jun. 21,
		2017</t>
  </si>
  <si>
    <t>Line of credit secured by shares (in shares)</t>
  </si>
  <si>
    <t>Initial interest rate of secured line of credit during period</t>
  </si>
  <si>
    <t>3.50%</t>
  </si>
  <si>
    <t>Line of credit outstanding</t>
  </si>
  <si>
    <t>Line of credit, interest expense</t>
  </si>
  <si>
    <t>Commitments (Details)</t>
  </si>
  <si>
    <t>Jun. 30, 2016USD ($)Branch</t>
  </si>
  <si>
    <t>Lease Commitments [Abstract]</t>
  </si>
  <si>
    <t>Number of branch facilities leased | Branch</t>
  </si>
  <si>
    <t>Future minimum rental payments resulting from non-cancelable term of leases [Abstract]</t>
  </si>
  <si>
    <t>Total rent expense paid under the terms of leases</t>
  </si>
  <si>
    <t>Contractual Commitment [Abstract]</t>
  </si>
  <si>
    <t>Minimum monthly on-line data processing service charge</t>
  </si>
  <si>
    <t>Number of successive periods an agreement will continue</t>
  </si>
  <si>
    <t>5 years</t>
  </si>
  <si>
    <t>Number of months required prior to termination of agreement, minimum</t>
  </si>
  <si>
    <t>6 months</t>
  </si>
  <si>
    <t>Future minimum commitments for on-line processing services [Abstract]</t>
  </si>
  <si>
    <t>Future minimum commitments for employment contracts [Abstract]</t>
  </si>
  <si>
    <t>Letter of Credit [Abstract]</t>
  </si>
  <si>
    <t>Letter of credit outstanding</t>
  </si>
  <si>
    <t>Outstanding borrowings associated with letters of credit</t>
  </si>
  <si>
    <t>Income Taxes (Details) - USD ($) $ in Thousands</t>
  </si>
  <si>
    <t>Summarized income tax expense [Abstract]</t>
  </si>
  <si>
    <t>Deferred</t>
  </si>
  <si>
    <t>Effective federal income tax rate</t>
  </si>
  <si>
    <t>32.70%</t>
  </si>
  <si>
    <t>33.10%</t>
  </si>
  <si>
    <t>Reconciliations of income tax expense at the statutory rate [Abstract]</t>
  </si>
  <si>
    <t>Computed at Expected Statutory Rate</t>
  </si>
  <si>
    <t>Non-Taxable Income</t>
  </si>
  <si>
    <t>Other</t>
  </si>
  <si>
    <t>Deferred Tax Assets [Abstract]</t>
  </si>
  <si>
    <t>Stock Option Compensation</t>
  </si>
  <si>
    <t>Loans Receivable - Bad Debt Loss Allowance</t>
  </si>
  <si>
    <t>Capital Losses</t>
  </si>
  <si>
    <t>Gross Deferred Tax Assets</t>
  </si>
  <si>
    <t>Valuation Allowance</t>
  </si>
  <si>
    <t>Net Deferred Tax Assets</t>
  </si>
  <si>
    <t>Deferred Tax Liabilities [Abstract]</t>
  </si>
  <si>
    <t>Market Value Adjustment to Available-for-Sale Securities</t>
  </si>
  <si>
    <t>Retained earnings appropriated to federal insurance reserve</t>
  </si>
  <si>
    <t>Prior year net income appropriated to federal insurance reserve</t>
  </si>
  <si>
    <t>Employee Benefit Plans (Details)</t>
  </si>
  <si>
    <t>Jun. 30, 2016USD ($)Age</t>
  </si>
  <si>
    <t>Number of months after which employees eligible to participate in defined contribution plan, minimum</t>
  </si>
  <si>
    <t>Attainable age for employees to participate in defined contribution plan, minimum | Age</t>
  </si>
  <si>
    <t>Participating employees contribution of their eligible compensation</t>
  </si>
  <si>
    <t>Contribution of participant plan salary, percentage</t>
  </si>
  <si>
    <t>Bank matching contribution of first 6% of plan salary elective deferrals, percentage</t>
  </si>
  <si>
    <t>50.00%</t>
  </si>
  <si>
    <t>Pension costs including administrative fees</t>
  </si>
  <si>
    <t>Amount of obligations requiring accrual for plan</t>
  </si>
  <si>
    <t>SERP [Member]</t>
  </si>
  <si>
    <t>Defined Benefit Plan Disclosure [Line Items]</t>
  </si>
  <si>
    <t>Compensation expense</t>
  </si>
  <si>
    <t>SERP [Member] | Minimum [Member]</t>
  </si>
  <si>
    <t>Future compensation expense per year through December 2017</t>
  </si>
  <si>
    <t>SERP [Member] | Maximum [Member]</t>
  </si>
  <si>
    <t>SERP [Member] | Chief Financial Officer [Member]</t>
  </si>
  <si>
    <t>Retirement benefits payable in equal quarterly installments</t>
  </si>
  <si>
    <t>Number of consecutive years for which retirement benefits will be payable</t>
  </si>
  <si>
    <t>Vesting percentage considered for additional year of service</t>
  </si>
  <si>
    <t>Period considered for vesting</t>
  </si>
  <si>
    <t>Annual vesting percentage</t>
  </si>
  <si>
    <t>20.00%</t>
  </si>
  <si>
    <t>Period considered for lump sum payment</t>
  </si>
  <si>
    <t>30 days</t>
  </si>
  <si>
    <t>SERP [Member] | Chief Executive Officer [Member]</t>
  </si>
  <si>
    <t>8 years</t>
  </si>
  <si>
    <t>Employee Stock Ownership Plan (Details)</t>
  </si>
  <si>
    <t>Jun. 30, 2016USD ($)AgeQuarter$ / sharesshares</t>
  </si>
  <si>
    <t>Jun. 30, 2015USD ($)$ / sharesshares</t>
  </si>
  <si>
    <t>Jun. 30, 2005USD ($)Quartershares</t>
  </si>
  <si>
    <t>Number of years after which employees eligible to participate in ESOP, minimum</t>
  </si>
  <si>
    <t>1 year</t>
  </si>
  <si>
    <t>Attainable age for employees to participate in ESOP, minimum | Age</t>
  </si>
  <si>
    <t>Statutory limit purchased by ESOP</t>
  </si>
  <si>
    <t>8.00%</t>
  </si>
  <si>
    <t>Shares purchased, ESOP (in shares)</t>
  </si>
  <si>
    <t>Loan facilitated to ESOP | $</t>
  </si>
  <si>
    <t>Number of quarterly debt service payments | Quarter</t>
  </si>
  <si>
    <t>Amount of quarterly debt service payments for corresponding note | $</t>
  </si>
  <si>
    <t>Interest rate for corresponding note</t>
  </si>
  <si>
    <t>3.20%</t>
  </si>
  <si>
    <t>5.25%</t>
  </si>
  <si>
    <t>ESOP shares sold, percentage</t>
  </si>
  <si>
    <t>6.00%</t>
  </si>
  <si>
    <t>ESOP Compensation Expense | $</t>
  </si>
  <si>
    <t>ESOP shares [Abstract]</t>
  </si>
  <si>
    <t>Allocated and Committed to be Released Shares, Beginning of Year (in shares)</t>
  </si>
  <si>
    <t>Shares Allocated and Committed to be Released During the Year (in shares)</t>
  </si>
  <si>
    <t>Unallocated and Unreleased Shares, as of Year End (in shares)</t>
  </si>
  <si>
    <t>Total ESOP Shares (in shares)</t>
  </si>
  <si>
    <t>Fair Value of Unreleased Shares | $</t>
  </si>
  <si>
    <t>Stock Price (in dollars per share) | $ / shares</t>
  </si>
  <si>
    <t>Stock-Based Compensation (Details) - USD ($)</t>
  </si>
  <si>
    <t>Oct. 26, 2015</t>
  </si>
  <si>
    <t>Aug. 19, 2015</t>
  </si>
  <si>
    <t>Nov. 12, 2014</t>
  </si>
  <si>
    <t>Jul. 31, 2014</t>
  </si>
  <si>
    <t>Jan. 31, 2012</t>
  </si>
  <si>
    <t>Aug. 19, 2010</t>
  </si>
  <si>
    <t>Aug. 18, 2005</t>
  </si>
  <si>
    <t>Dec. 23, 2011</t>
  </si>
  <si>
    <t>Aug. 10, 2005</t>
  </si>
  <si>
    <t>Share-based Compensation Arrangement by Share-based Payment Award [Line Items]</t>
  </si>
  <si>
    <t>Share price (in dollars per share)</t>
  </si>
  <si>
    <t>Number of Shares [Abstract]</t>
  </si>
  <si>
    <t>Outstanding, Beginning Balance (in shares)</t>
  </si>
  <si>
    <t>Granted (in shares)</t>
  </si>
  <si>
    <t>Exercised (in shares)</t>
  </si>
  <si>
    <t>Forfeited (in shares)</t>
  </si>
  <si>
    <t>Outstanding, Ending Balance (in shares)</t>
  </si>
  <si>
    <t>Options Exercisable, Ending Balance (in shares)</t>
  </si>
  <si>
    <t>Weighted Average Exercise Price [Abstract]</t>
  </si>
  <si>
    <t>Outstanding, Beginning Balance (in dollars per share)</t>
  </si>
  <si>
    <t>Granted (in dollars per share)</t>
  </si>
  <si>
    <t>Exercised (in dollars per share)</t>
  </si>
  <si>
    <t>Forfeited (in dollars per share)</t>
  </si>
  <si>
    <t>Outstanding, Ending Balance (in dollars per share)</t>
  </si>
  <si>
    <t>Options Exercisable, Ending Balance (in dollars per share)</t>
  </si>
  <si>
    <t>Weighted Average Remaining Contract Term [Abstract]</t>
  </si>
  <si>
    <t>Outstanding, Ending Balance (Period End)</t>
  </si>
  <si>
    <t>7 years 18 days</t>
  </si>
  <si>
    <t>6 years 9 months 22 days</t>
  </si>
  <si>
    <t>Options Exercisable , Ending Balance (Period End)</t>
  </si>
  <si>
    <t>5 years 6 months 25 days</t>
  </si>
  <si>
    <t>6 years 4 months 6 days</t>
  </si>
  <si>
    <t>Aggregate Intrinsic Value [Abstract]</t>
  </si>
  <si>
    <t>Outstanding, Ending Balance</t>
  </si>
  <si>
    <t>Options Exercisable , Ending Balance</t>
  </si>
  <si>
    <t>Nonvested, Beginning Balance (in shares)</t>
  </si>
  <si>
    <t>Vested (in shares)</t>
  </si>
  <si>
    <t>Nonvested, Ending Balance (in shares)</t>
  </si>
  <si>
    <t>Nonvested, Beginning Balance (in dollars per share)</t>
  </si>
  <si>
    <t>Vested (in dollars per share)</t>
  </si>
  <si>
    <t>Nonvested, Ending Balance (in dollars per share)</t>
  </si>
  <si>
    <t>Awarded Shares [Member]</t>
  </si>
  <si>
    <t>Shares vested (in shares)</t>
  </si>
  <si>
    <t>Summary of the changes in restricted stock [Abstract]</t>
  </si>
  <si>
    <t>Balance - Beginning of Year (in shares)</t>
  </si>
  <si>
    <t>Earned and Issued (in shares)</t>
  </si>
  <si>
    <t>Balance - End of Year (in shares)</t>
  </si>
  <si>
    <t>Stock Option [Member]</t>
  </si>
  <si>
    <t>Incentive stock options and non-qualified stock options, vested and exercisable</t>
  </si>
  <si>
    <t>Award vesting period</t>
  </si>
  <si>
    <t>Commencement period of incentive and non-qualified options</t>
  </si>
  <si>
    <t>Additional percentage vested on each successive anniversary</t>
  </si>
  <si>
    <t>2005 Recognition and Retention Plan [Member]</t>
  </si>
  <si>
    <t>Aggregate number of shares of common stock (in shares)</t>
  </si>
  <si>
    <t>Termination date</t>
  </si>
  <si>
    <t>Jun. 8,
		2015</t>
  </si>
  <si>
    <t>2011 Recognition and Retention Plan [Member]</t>
  </si>
  <si>
    <t>Recognition Plan [Member]</t>
  </si>
  <si>
    <t>Shares earned by recipients expressed in percentage of aggregate number of shares</t>
  </si>
  <si>
    <t>Period of plan</t>
  </si>
  <si>
    <t>Period of cost recognized</t>
  </si>
  <si>
    <t>2005 Stock Option Plan [Member]</t>
  </si>
  <si>
    <t>Aggregate number of shares of common stock reserved for issuance (in shares)</t>
  </si>
  <si>
    <t>Minimum exercise price of option under option plan (in dollars per share)</t>
  </si>
  <si>
    <t>Term of share-based payment award</t>
  </si>
  <si>
    <t>2011 Stock Option Plan [Member]</t>
  </si>
  <si>
    <t>Fair value of option granted [Abstract]</t>
  </si>
  <si>
    <t>Dividend Yield</t>
  </si>
  <si>
    <t>1.50%</t>
  </si>
  <si>
    <t>Expected Term</t>
  </si>
  <si>
    <t>Risk-Free Interest Rate</t>
  </si>
  <si>
    <t>2.58%</t>
  </si>
  <si>
    <t>Expected Life</t>
  </si>
  <si>
    <t>Expected Volatility</t>
  </si>
  <si>
    <t>9.56%</t>
  </si>
  <si>
    <t>2014 Stock Incentive Plan [Member]</t>
  </si>
  <si>
    <t>Number of shares authorized under plan (in shares)</t>
  </si>
  <si>
    <t>Percentage of shares available for grant</t>
  </si>
  <si>
    <t>25.00%</t>
  </si>
  <si>
    <t>1.39%</t>
  </si>
  <si>
    <t>2.07%</t>
  </si>
  <si>
    <t>20.38%</t>
  </si>
  <si>
    <t>2014 Stock Incentive Plan [Member] | Maximum [Member]</t>
  </si>
  <si>
    <t>2014 Stock Incentive Plan [Member] | Stock Option [Member]</t>
  </si>
  <si>
    <t>Off-Balance Sheet Activities (Details) $ in Thousands</t>
  </si>
  <si>
    <t>Jun. 30, 2016USD ($)mi</t>
  </si>
  <si>
    <t>Fair Value, Off-balance Sheet Risks, Disclosure Information [Line Items]</t>
  </si>
  <si>
    <t>Financial instruments outstanding, contract amount</t>
  </si>
  <si>
    <t>Regional Credit Concentration [Abstract]</t>
  </si>
  <si>
    <t>Number of miles within which banks lending activities are located (in miles) | mi</t>
  </si>
  <si>
    <t>Other Credit Concentrations [Abstract]</t>
  </si>
  <si>
    <t>Balance of loans outstanding</t>
  </si>
  <si>
    <t>Interest Rate Floors and Caps [Abstract]</t>
  </si>
  <si>
    <t>Amount of loan portfolio</t>
  </si>
  <si>
    <t>Amount of purchased loans</t>
  </si>
  <si>
    <t>Minimum [Member]</t>
  </si>
  <si>
    <t>Percentage of Fixed Rate Loans</t>
  </si>
  <si>
    <t>3.13%</t>
  </si>
  <si>
    <t>3.25%</t>
  </si>
  <si>
    <t>Percentage of Variable Rate Loans</t>
  </si>
  <si>
    <t>2.88%</t>
  </si>
  <si>
    <t>Maximum [Member]</t>
  </si>
  <si>
    <t>4.75%</t>
  </si>
  <si>
    <t>Commitments to Grant Loans [Member]</t>
  </si>
  <si>
    <t>Unfunded Commitments Under Lines of Credit [Member]</t>
  </si>
  <si>
    <t>Fixed Rate Loans [Member]</t>
  </si>
  <si>
    <t>Variable Rate Loans [Member]</t>
  </si>
  <si>
    <t>Related Party Events (Details) - USD ($) $ in Thousands</t>
  </si>
  <si>
    <t>Summarized analysis of activity in loans made to borrowers [Roll Forward]</t>
  </si>
  <si>
    <t>Additions</t>
  </si>
  <si>
    <t>Principal Payments</t>
  </si>
  <si>
    <t>Deposits from related parties held by the Bank</t>
  </si>
  <si>
    <t>Regulatory Matters (Details) - USD ($) $ in Thousands</t>
  </si>
  <si>
    <t>Actual Amount [Abstract]</t>
  </si>
  <si>
    <t>Core Capital</t>
  </si>
  <si>
    <t>[1]</t>
  </si>
  <si>
    <t>Common Equity Tier 1</t>
  </si>
  <si>
    <t>[2]</t>
  </si>
  <si>
    <t>Tangible Capital, and Ratio to Adjusted Total Assets</t>
  </si>
  <si>
    <t>Total Risk-Based Capital, and Ratio to Risk-Weighted Assets</t>
  </si>
  <si>
    <t>Actual Ratio [Abstract]</t>
  </si>
  <si>
    <t>11.81%</t>
  </si>
  <si>
    <t>16.66%</t>
  </si>
  <si>
    <t>17.90%</t>
  </si>
  <si>
    <t>Tangible Capital</t>
  </si>
  <si>
    <t>Total Risk-Based Capital</t>
  </si>
  <si>
    <t>17.77%</t>
  </si>
  <si>
    <t>18.85%</t>
  </si>
  <si>
    <t>Required for Capital Adequacy Purposes, Amount [Abstract]</t>
  </si>
  <si>
    <t>Required for Capital Adequacy Purposes, Ratio [Abstract]</t>
  </si>
  <si>
    <t>4.50%</t>
  </si>
  <si>
    <t>Tier 1 Leverage Capital</t>
  </si>
  <si>
    <t>Tier 1 Risk-Based Capital</t>
  </si>
  <si>
    <t>Required to be Well Capitalized, Amount [Abstract]</t>
  </si>
  <si>
    <t>Required to be Well Capitalized, Ratio [Abstract]</t>
  </si>
  <si>
    <t>5.00%</t>
  </si>
  <si>
    <t>6.50%</t>
  </si>
  <si>
    <t>10.00%</t>
  </si>
  <si>
    <t>Total Equity, and Ratio to Total Assets</t>
  </si>
  <si>
    <t>11.87%</t>
  </si>
  <si>
    <t>Tier 1 (Core) Capital, and Ratio to Adjusted Total Assets</t>
  </si>
  <si>
    <t>Tier 1 (Core) Capital, and Ratio to Risk-Weighted Assets</t>
  </si>
  <si>
    <t>Investments in and Advances to Nonincludable Subsidiaries</t>
  </si>
  <si>
    <t>Unrealized Gains on Securities Available-for-Sale</t>
  </si>
  <si>
    <t>Equity Investment</t>
  </si>
  <si>
    <t>Adjusted Total Assets</t>
  </si>
  <si>
    <t>Risk Weighted Assets</t>
  </si>
  <si>
    <t>Minimum for Capital Adequacy Purposes, Ratio [Abstract]</t>
  </si>
  <si>
    <t>Minimum for Capital Adequacy Purposes, Amount [Abstract]</t>
  </si>
  <si>
    <t>Tier One Leverage Capital Required For Capital Adequacy To Weighted Assets</t>
  </si>
  <si>
    <t>Amounts and Ratios to Adjusted Total Assets</t>
  </si>
  <si>
    <t>Amounts and Ratios to Total Risk-Weighted Assets</t>
  </si>
  <si>
    <t>Restrictions on Dividends (Details)</t>
  </si>
  <si>
    <t>Period of retained net income available for distribution</t>
  </si>
  <si>
    <t>year to date, plus the retained net income for the preceding two years</t>
  </si>
  <si>
    <t>Fair Value Disclosures (Details) - USD ($) $ in Thousands</t>
  </si>
  <si>
    <t>Mortgage Loans Held-for-Sale [Abstract]</t>
  </si>
  <si>
    <t>Number of days from origination to dispose Mortgage Loans Held-for-Sale, maximum</t>
  </si>
  <si>
    <t>90 days</t>
  </si>
  <si>
    <t>Financial Assets [Abstract]</t>
  </si>
  <si>
    <t>Securities to be Held-to-Maturity</t>
  </si>
  <si>
    <t>Carrying Value [Member]</t>
  </si>
  <si>
    <t>Financial Liabilities [Abstract]</t>
  </si>
  <si>
    <t>Advances from FHLB</t>
  </si>
  <si>
    <t>Off-Balance Sheet Items [Abstract]</t>
  </si>
  <si>
    <t>Off-balance sheet liabilities</t>
  </si>
  <si>
    <t>Estimated Fair Value [Member]</t>
  </si>
  <si>
    <t>Fair Value Disclosures, Recurring and Nonrecurring (Details) - USD ($) $ in Thousands</t>
  </si>
  <si>
    <t>Available for sale debt securities [Abstract]</t>
  </si>
  <si>
    <t>FHLMC [Member]</t>
  </si>
  <si>
    <t>FNMA [Member]</t>
  </si>
  <si>
    <t>GNMA [Member]</t>
  </si>
  <si>
    <t>Recurring [Member]</t>
  </si>
  <si>
    <t>Recurring [Member] | Level 1 [Member]</t>
  </si>
  <si>
    <t>Recurring [Member] | Level 2 [Member]</t>
  </si>
  <si>
    <t>Recurring [Member] | Level 3 [Member]</t>
  </si>
  <si>
    <t>Recurring [Member] | FHLMC [Member]</t>
  </si>
  <si>
    <t>Recurring [Member] | FHLMC [Member] | Level 1 [Member]</t>
  </si>
  <si>
    <t>Recurring [Member] | FHLMC [Member] | Level 2 [Member]</t>
  </si>
  <si>
    <t>Recurring [Member] | FHLMC [Member] | Level 3 [Member]</t>
  </si>
  <si>
    <t>Recurring [Member] | FNMA [Member]</t>
  </si>
  <si>
    <t>Recurring [Member] | FNMA [Member] | Level 1 [Member]</t>
  </si>
  <si>
    <t>Recurring [Member] | FNMA [Member] | Level 2 [Member]</t>
  </si>
  <si>
    <t>Recurring [Member] | FNMA [Member] | Level 3 [Member]</t>
  </si>
  <si>
    <t>Recurring [Member] | GNMA [Member]</t>
  </si>
  <si>
    <t>Recurring [Member] | GNMA [Member] | Level 1 [Member]</t>
  </si>
  <si>
    <t>Recurring [Member] | GNMA [Member] | Level 2 [Member]</t>
  </si>
  <si>
    <t>Recurring [Member] | GNMA [Member] | Level 3 [Member]</t>
  </si>
  <si>
    <t>Non-recurring [Member]</t>
  </si>
  <si>
    <t>Assets [Abstract]</t>
  </si>
  <si>
    <t>Impaired Loans, Net of Allowance</t>
  </si>
  <si>
    <t>Non-recurring [Member] | Level 1 [Member]</t>
  </si>
  <si>
    <t>Non-recurring [Member] | Level 2 [Member]</t>
  </si>
  <si>
    <t>Non-recurring [Member] | Level 3 [Member]</t>
  </si>
  <si>
    <t>Earnings Per Common Share (Details)</t>
  </si>
  <si>
    <t>Dec. 22, 2010</t>
  </si>
  <si>
    <t>Jun. 30, 2016$ / sharesshares</t>
  </si>
  <si>
    <t>Jun. 30, 2015$ / sharesshares</t>
  </si>
  <si>
    <t>Jun. 30, 2014$ / sharesshares</t>
  </si>
  <si>
    <t>Components of average outstanding common shares [Abstract]</t>
  </si>
  <si>
    <t>Average Common Shares Issued (in shares)</t>
  </si>
  <si>
    <t>Average Unearned ESOP Shares (in shares)</t>
  </si>
  <si>
    <t>Average Unearned RRP Trust Shares (in shares)</t>
  </si>
  <si>
    <t>Weighted Average Number of Common Shares Used in Basic EPS (in shares)</t>
  </si>
  <si>
    <t>Effect of Dilutive Securities Stock Options (in shares)</t>
  </si>
  <si>
    <t>Weighted Average Number of Common Shares and Diluted Potential Common Shares Used in Dilutive EPS (in shares)</t>
  </si>
  <si>
    <t>Outstanding options to purchase shares (in shares)</t>
  </si>
  <si>
    <t>Per share price of outstanding options (in dollars per share) | $ / shares</t>
  </si>
  <si>
    <t>Parent Company Financial Statements (Details) - USD ($) $ in Thousands</t>
  </si>
  <si>
    <t>Liabilities and Stockholders' Equity [Abstract]</t>
  </si>
  <si>
    <t>Borrowings</t>
  </si>
  <si>
    <t>Condensed Statements of Operations [Abstract]</t>
  </si>
  <si>
    <t>Interest Income</t>
  </si>
  <si>
    <t>Interest Expense</t>
  </si>
  <si>
    <t>Income Tax Benefit</t>
  </si>
  <si>
    <t>Operating Activities [Abstract]</t>
  </si>
  <si>
    <t>Adjustments to Reconcile Net Income to Net Cash Used in Operating Activities [Abstract]</t>
  </si>
  <si>
    <t>(Increase) Decrease in Other Assets</t>
  </si>
  <si>
    <t>Increase in Other Liabilities</t>
  </si>
  <si>
    <t>Financing Activities [Abstract]</t>
  </si>
  <si>
    <t>Proceeds of Borrowings</t>
  </si>
  <si>
    <t>Repayment of Borrowings</t>
  </si>
  <si>
    <t>Parent Company [Member]</t>
  </si>
  <si>
    <t>Investment in Subsidiary</t>
  </si>
  <si>
    <t>Other Liabilities</t>
  </si>
  <si>
    <t>Equity in Undistributed Earnings of Subsidiary</t>
  </si>
  <si>
    <t>Total Income</t>
  </si>
  <si>
    <t>Operating Expenses</t>
  </si>
  <si>
    <t>Total Expense</t>
  </si>
  <si>
    <t>Distribution from Subsidiary</t>
  </si>
  <si>
    <t>Proceeds Received from Subsidiary on Stock Compensation Programs</t>
  </si>
</sst>
</file>

<file path=xl/styles.xml><?xml version="1.0" encoding="utf-8"?>
<styleSheet xmlns="http://schemas.openxmlformats.org/spreadsheetml/2006/main">
  <numFmts count="3">
    <numFmt formatCode="_(&quot;$ &quot;#,##0_);_(&quot;$ &quot;(#,##0)" numFmtId="165"/>
    <numFmt formatCode="_(&quot;$ &quot;#,##0.00_);_(&quot;$ &quot;(#,##0.00)" numFmtId="166"/>
    <numFmt formatCode="#,##0.0000_);(#,##0.0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sharedStrings.xml" Type="http://schemas.openxmlformats.org/officeDocument/2006/relationships/sharedStrings"/><ns0:Relationship Id="rId79" Target="styles.xml" Type="http://schemas.openxmlformats.org/officeDocument/2006/relationships/styles"/><ns0:Relationship Id="rId8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57"/>
    <col customWidth="1" max="2" min="2" width="40"/>
    <col customWidth="1" max="3" min="3" width="14"/>
    <col customWidth="1" max="4" min="4" width="14"/>
  </cols>
  <sheetData>
    <row spans="1:4" r="1">
      <c t="s" r="A1" s="1">
        <v>0</v>
      </c>
      <c t="s" r="B1" s="2">
        <v>1</v>
      </c>
    </row>
    <row spans="1:4" r="2">
      <c t="s" r="B2" s="2">
        <v>2</v>
      </c>
      <c t="s" r="C2" s="2">
        <v>3</v>
      </c>
      <c t="s" r="D2" s="2">
        <v>4</v>
      </c>
    </row>
    <row spans="1:4" r="3">
      <c t="s" r="A3" s="3">
        <v>5</v>
      </c>
    </row>
    <row spans="1:4" r="4">
      <c t="s" r="A4" s="4">
        <v>6</v>
      </c>
      <c t="s" r="B4" s="4">
        <v>7</v>
      </c>
    </row>
    <row spans="1:4" r="5">
      <c t="s" r="A5" s="4">
        <v>8</v>
      </c>
      <c t="n" r="B5" s="6">
        <v>1500375</v>
      </c>
    </row>
    <row spans="1:4" r="6">
      <c t="s" r="A6" s="4">
        <v>9</v>
      </c>
      <c t="s" r="B6" s="4">
        <v>10</v>
      </c>
    </row>
    <row spans="1:4" r="7">
      <c t="s" r="A7" s="4">
        <v>11</v>
      </c>
      <c t="s" r="B7" s="4">
        <v>12</v>
      </c>
    </row>
    <row spans="1:4" r="8">
      <c t="s" r="A8" s="4">
        <v>13</v>
      </c>
      <c t="s" r="B8" s="4">
        <v>12</v>
      </c>
    </row>
    <row spans="1:4" r="9">
      <c t="s" r="A9" s="4">
        <v>14</v>
      </c>
      <c t="s" r="B9" s="4">
        <v>15</v>
      </c>
    </row>
    <row spans="1:4" r="10">
      <c t="s" r="A10" s="4">
        <v>16</v>
      </c>
      <c t="s" r="B10" s="4">
        <v>17</v>
      </c>
    </row>
    <row spans="1:4" r="11">
      <c t="s" r="A11" s="4">
        <v>18</v>
      </c>
      <c t="n" r="D11" s="7">
        <v>34250</v>
      </c>
    </row>
    <row spans="1:4" r="12">
      <c t="s" r="A12" s="4">
        <v>19</v>
      </c>
      <c t="n" r="C12" s="6">
        <v>1960719</v>
      </c>
    </row>
    <row spans="1:4" r="13">
      <c t="s" r="A13" s="4">
        <v>20</v>
      </c>
      <c t="n" r="B13" s="6">
        <v>2016</v>
      </c>
    </row>
    <row spans="1:4" r="14">
      <c t="s" r="A14" s="4">
        <v>21</v>
      </c>
      <c t="s" r="B14" s="4">
        <v>22</v>
      </c>
    </row>
    <row spans="1:4" r="15">
      <c t="s" r="A15" s="4">
        <v>23</v>
      </c>
      <c t="s" r="B15" s="4">
        <v>24</v>
      </c>
    </row>
    <row spans="1:4" r="16">
      <c t="s" r="A16" s="4">
        <v>25</v>
      </c>
      <c t="s" r="B16" s="4">
        <v>26</v>
      </c>
    </row>
    <row spans="1:4" r="17">
      <c t="s" r="A17" s="4">
        <v>27</v>
      </c>
      <c t="s" r="B17" s="4">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spans="1:2" r="1">
      <c t="s" r="A1" s="1">
        <v>193</v>
      </c>
      <c t="s" r="B1" s="2">
        <v>1</v>
      </c>
    </row>
    <row spans="1:2" r="2">
      <c t="s" r="B2" s="2">
        <v>2</v>
      </c>
    </row>
    <row spans="1:2" r="3">
      <c t="s" r="A3" s="3">
        <v>194</v>
      </c>
    </row>
    <row spans="1:2" r="4">
      <c t="s" r="A4" s="4">
        <v>193</v>
      </c>
      <c t="s" r="B4" s="4">
        <v>19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t="s" r="A1" s="1">
        <v>37</v>
      </c>
      <c t="s" r="B1" s="2">
        <v>1</v>
      </c>
    </row>
    <row spans="1:2" r="2">
      <c t="s" r="B2" s="2">
        <v>2</v>
      </c>
    </row>
    <row spans="1:2" r="3">
      <c t="s" r="A3" s="3">
        <v>196</v>
      </c>
    </row>
    <row spans="1:2" r="4">
      <c t="s" r="A4" s="4">
        <v>37</v>
      </c>
      <c t="s" r="B4" s="4">
        <v>19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r="A1" s="1">
        <v>198</v>
      </c>
      <c t="s" r="B1" s="2">
        <v>1</v>
      </c>
    </row>
    <row spans="1:2" r="2">
      <c t="s" r="B2" s="2">
        <v>2</v>
      </c>
    </row>
    <row spans="1:2" r="3">
      <c t="s" r="A3" s="3">
        <v>199</v>
      </c>
    </row>
    <row spans="1:2" r="4">
      <c t="s" r="A4" s="4">
        <v>198</v>
      </c>
      <c t="s" r="B4" s="4">
        <v>20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spans="1:2" r="1">
      <c t="s" r="A1" s="1">
        <v>45</v>
      </c>
      <c t="s" r="B1" s="2">
        <v>1</v>
      </c>
    </row>
    <row spans="1:2" r="2">
      <c t="s" r="B2" s="2">
        <v>2</v>
      </c>
    </row>
    <row spans="1:2" r="3">
      <c t="s" r="A3" s="3">
        <v>201</v>
      </c>
    </row>
    <row spans="1:2" r="4">
      <c t="s" r="A4" s="4">
        <v>45</v>
      </c>
      <c t="s" r="B4" s="4">
        <v>20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spans="1:2" r="1">
      <c t="s" r="A1" s="1">
        <v>47</v>
      </c>
      <c t="s" r="B1" s="2">
        <v>1</v>
      </c>
    </row>
    <row spans="1:2" r="2">
      <c t="s" r="B2" s="2">
        <v>2</v>
      </c>
    </row>
    <row spans="1:2" r="3">
      <c t="s" r="A3" s="3">
        <v>203</v>
      </c>
    </row>
    <row spans="1:2" r="4">
      <c t="s" r="A4" s="4">
        <v>47</v>
      </c>
      <c t="s" r="B4" s="4">
        <v>20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spans="1:2" r="1">
      <c t="s" r="A1" s="1">
        <v>82</v>
      </c>
      <c t="s" r="B1" s="2">
        <v>1</v>
      </c>
    </row>
    <row spans="1:2" r="2">
      <c t="s" r="B2" s="2">
        <v>2</v>
      </c>
    </row>
    <row spans="1:2" r="3">
      <c t="s" r="A3" s="3">
        <v>205</v>
      </c>
    </row>
    <row spans="1:2" r="4">
      <c t="s" r="A4" s="4">
        <v>82</v>
      </c>
      <c t="s" r="B4" s="4">
        <v>20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t="s" r="A1" s="1">
        <v>207</v>
      </c>
      <c t="s" r="B1" s="2">
        <v>1</v>
      </c>
    </row>
    <row spans="1:2" r="2">
      <c t="s" r="B2" s="2">
        <v>2</v>
      </c>
    </row>
    <row spans="1:2" r="3">
      <c t="s" r="A3" s="3">
        <v>208</v>
      </c>
    </row>
    <row spans="1:2" r="4">
      <c t="s" r="A4" s="4">
        <v>207</v>
      </c>
      <c t="s" r="B4" s="4">
        <v>20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t="s" r="A1" s="1">
        <v>210</v>
      </c>
      <c t="s" r="B1" s="2">
        <v>1</v>
      </c>
    </row>
    <row spans="1:2" r="2">
      <c t="s" r="B2" s="2">
        <v>2</v>
      </c>
    </row>
    <row spans="1:2" r="3">
      <c t="s" r="A3" s="3">
        <v>211</v>
      </c>
    </row>
    <row spans="1:2" r="4">
      <c t="s" r="A4" s="4">
        <v>210</v>
      </c>
      <c t="s" r="B4" s="4">
        <v>21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r="A1" s="1">
        <v>213</v>
      </c>
      <c t="s" r="B1" s="2">
        <v>1</v>
      </c>
    </row>
    <row spans="1:2" r="2">
      <c t="s" r="B2" s="2">
        <v>2</v>
      </c>
    </row>
    <row spans="1:2" r="3">
      <c t="s" r="A3" s="3">
        <v>214</v>
      </c>
    </row>
    <row spans="1:2" r="4">
      <c t="s" r="A4" s="4">
        <v>213</v>
      </c>
      <c t="s" r="B4" s="4">
        <v>21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r="A1" s="1">
        <v>216</v>
      </c>
      <c t="s" r="B1" s="2">
        <v>1</v>
      </c>
    </row>
    <row spans="1:2" r="2">
      <c t="s" r="B2" s="2">
        <v>2</v>
      </c>
    </row>
    <row spans="1:2" r="3">
      <c t="s" r="A3" s="3">
        <v>217</v>
      </c>
    </row>
    <row spans="1:2" r="4">
      <c t="s" r="A4" s="4">
        <v>216</v>
      </c>
      <c t="s" r="B4" s="4">
        <v>21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9</v>
      </c>
      <c t="s" r="B1" s="2">
        <v>2</v>
      </c>
      <c t="s" r="C1" s="2">
        <v>30</v>
      </c>
    </row>
    <row spans="1:3" r="2">
      <c t="s" r="A2" s="3">
        <v>31</v>
      </c>
    </row>
    <row spans="1:3" r="3">
      <c t="s" r="A3" s="4">
        <v>32</v>
      </c>
      <c t="n" r="B3" s="7">
        <v>4756</v>
      </c>
      <c t="n" r="C3" s="7">
        <v>21166</v>
      </c>
    </row>
    <row spans="1:3" r="4">
      <c t="s" r="A4" s="4">
        <v>33</v>
      </c>
      <c t="n" r="B4" s="6">
        <v>50173</v>
      </c>
      <c t="n" r="C4" s="6">
        <v>44885</v>
      </c>
    </row>
    <row spans="1:3" r="5">
      <c t="s" r="A5" s="4">
        <v>34</v>
      </c>
      <c t="n" r="B5" s="6">
        <v>2349</v>
      </c>
      <c t="n" r="C5" s="6">
        <v>2010</v>
      </c>
    </row>
    <row spans="1:3" r="6">
      <c t="s" r="A6" s="4">
        <v>35</v>
      </c>
      <c t="n" r="B6" s="6">
        <v>11919</v>
      </c>
      <c t="n" r="C6" s="6">
        <v>14203</v>
      </c>
    </row>
    <row spans="1:3" r="7">
      <c t="s" r="A7" s="4">
        <v>36</v>
      </c>
      <c t="n" r="B7" s="6">
        <v>290827</v>
      </c>
      <c t="n" r="C7" s="6">
        <v>268427</v>
      </c>
    </row>
    <row spans="1:3" r="8">
      <c t="s" r="A8" s="4">
        <v>37</v>
      </c>
      <c t="n" r="B8" s="6">
        <v>1024</v>
      </c>
      <c t="n" r="C8" s="6">
        <v>927</v>
      </c>
    </row>
    <row spans="1:3" r="9">
      <c t="s" r="A9" s="4">
        <v>38</v>
      </c>
      <c t="n" r="B9" s="6">
        <v>12366</v>
      </c>
      <c t="n" r="C9" s="6">
        <v>10188</v>
      </c>
    </row>
    <row spans="1:3" r="10">
      <c t="s" r="A10" s="4">
        <v>39</v>
      </c>
      <c t="n" r="B10" s="6">
        <v>6523</v>
      </c>
      <c t="n" r="C10" s="6">
        <v>6365</v>
      </c>
    </row>
    <row spans="1:3" r="11">
      <c t="s" r="A11" s="4">
        <v>40</v>
      </c>
      <c t="n" r="B11" s="6">
        <v>984</v>
      </c>
      <c t="n" r="C11" s="6">
        <v>824</v>
      </c>
    </row>
    <row spans="1:3" r="12">
      <c t="s" r="A12" s="4">
        <v>41</v>
      </c>
      <c t="n" r="B12" s="6">
        <v>0</v>
      </c>
      <c t="n" r="C12" s="6">
        <v>40</v>
      </c>
    </row>
    <row spans="1:3" r="13">
      <c t="s" r="A13" s="4">
        <v>42</v>
      </c>
      <c t="n" r="B13" s="6">
        <v>780</v>
      </c>
      <c t="n" r="C13" s="6">
        <v>798</v>
      </c>
    </row>
    <row spans="1:3" r="14">
      <c t="s" r="A14" s="4">
        <v>43</v>
      </c>
      <c t="n" r="B14" s="6">
        <v>381701</v>
      </c>
      <c t="n" r="C14" s="6">
        <v>369833</v>
      </c>
    </row>
    <row spans="1:3" r="15">
      <c t="s" r="A15" s="3">
        <v>44</v>
      </c>
    </row>
    <row spans="1:3" r="16">
      <c t="s" r="A16" s="4">
        <v>45</v>
      </c>
      <c t="n" r="B16" s="6">
        <v>287822</v>
      </c>
      <c t="n" r="C16" s="6">
        <v>286238</v>
      </c>
    </row>
    <row spans="1:3" r="17">
      <c t="s" r="A17" s="4">
        <v>46</v>
      </c>
      <c t="n" r="B17" s="6">
        <v>716</v>
      </c>
      <c t="n" r="C17" s="6">
        <v>578</v>
      </c>
    </row>
    <row spans="1:3" r="18">
      <c t="s" r="A18" s="4">
        <v>47</v>
      </c>
      <c t="n" r="B18" s="6">
        <v>47665</v>
      </c>
      <c t="n" r="C18" s="6">
        <v>38411</v>
      </c>
    </row>
    <row spans="1:3" r="19">
      <c t="s" r="A19" s="4">
        <v>48</v>
      </c>
      <c t="n" r="B19" s="6">
        <v>400</v>
      </c>
      <c t="n" r="C19" s="6">
        <v>0</v>
      </c>
    </row>
    <row spans="1:3" r="20">
      <c t="s" r="A20" s="4">
        <v>49</v>
      </c>
      <c t="n" r="B20" s="6">
        <v>1706</v>
      </c>
      <c t="n" r="C20" s="6">
        <v>1220</v>
      </c>
    </row>
    <row spans="1:3" r="21">
      <c t="s" r="A21" s="4">
        <v>50</v>
      </c>
      <c t="n" r="B21" s="6">
        <v>338309</v>
      </c>
      <c t="n" r="C21" s="6">
        <v>326447</v>
      </c>
    </row>
    <row spans="1:3" r="22">
      <c t="s" r="A22" s="3">
        <v>51</v>
      </c>
    </row>
    <row spans="1:3" r="23">
      <c t="s" r="A23" s="4">
        <v>52</v>
      </c>
      <c t="n" r="B23" s="6">
        <v>0</v>
      </c>
      <c t="n" r="C23" s="6">
        <v>0</v>
      </c>
    </row>
    <row spans="1:3" r="24">
      <c t="s" r="A24" s="4">
        <v>53</v>
      </c>
      <c t="n" r="B24" s="6">
        <v>23</v>
      </c>
      <c t="n" r="C24" s="6">
        <v>25</v>
      </c>
    </row>
    <row spans="1:3" r="25">
      <c t="s" r="A25" s="4">
        <v>54</v>
      </c>
      <c t="n" r="B25" s="6">
        <v>33863</v>
      </c>
      <c t="n" r="C25" s="6">
        <v>33375</v>
      </c>
    </row>
    <row spans="1:3" r="26">
      <c t="s" r="A26" s="4">
        <v>55</v>
      </c>
      <c t="n" r="B26" s="6">
        <v>-1331</v>
      </c>
      <c t="n" r="C26" s="6">
        <v>-1445</v>
      </c>
    </row>
    <row spans="1:3" r="27">
      <c t="s" r="A27" s="4">
        <v>56</v>
      </c>
      <c t="n" r="B27" s="6">
        <v>-265</v>
      </c>
      <c t="n" r="C27" s="6">
        <v>-333</v>
      </c>
    </row>
    <row spans="1:3" r="28">
      <c t="s" r="A28" s="4">
        <v>57</v>
      </c>
      <c t="n" r="B28" s="6">
        <v>11018</v>
      </c>
      <c t="n" r="C28" s="6">
        <v>11664</v>
      </c>
    </row>
    <row spans="1:3" r="29">
      <c t="s" r="A29" s="4">
        <v>58</v>
      </c>
      <c t="n" r="B29" s="6">
        <v>84</v>
      </c>
      <c t="n" r="C29" s="6">
        <v>100</v>
      </c>
    </row>
    <row spans="1:3" r="30">
      <c t="s" r="A30" s="4">
        <v>59</v>
      </c>
      <c t="n" r="B30" s="6">
        <v>43392</v>
      </c>
      <c t="n" r="C30" s="6">
        <v>43386</v>
      </c>
    </row>
    <row spans="1:3" r="31">
      <c t="s" r="A31" s="4">
        <v>60</v>
      </c>
      <c t="n" r="B31" s="7">
        <v>381701</v>
      </c>
      <c t="n" r="C31" s="7">
        <v>369833</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r="A1" s="1">
        <v>219</v>
      </c>
      <c t="s" r="B1" s="2">
        <v>1</v>
      </c>
    </row>
    <row spans="1:2" r="2">
      <c t="s" r="B2" s="2">
        <v>2</v>
      </c>
    </row>
    <row spans="1:2" r="3">
      <c t="s" r="A3" s="3">
        <v>220</v>
      </c>
    </row>
    <row spans="1:2" r="4">
      <c t="s" r="A4" s="4">
        <v>219</v>
      </c>
      <c t="s" r="B4" s="4">
        <v>22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t="s" r="A1" s="1">
        <v>222</v>
      </c>
      <c t="s" r="B1" s="2">
        <v>1</v>
      </c>
    </row>
    <row spans="1:2" r="2">
      <c t="s" r="B2" s="2">
        <v>2</v>
      </c>
    </row>
    <row spans="1:2" r="3">
      <c t="s" r="A3" s="3">
        <v>223</v>
      </c>
    </row>
    <row spans="1:2" r="4">
      <c t="s" r="A4" s="4">
        <v>222</v>
      </c>
      <c t="s" r="B4" s="4">
        <v>22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r="A1" s="1">
        <v>225</v>
      </c>
      <c t="s" r="B1" s="2">
        <v>1</v>
      </c>
    </row>
    <row spans="1:2" r="2">
      <c t="s" r="B2" s="2">
        <v>2</v>
      </c>
    </row>
    <row spans="1:2" r="3">
      <c t="s" r="A3" s="3">
        <v>226</v>
      </c>
    </row>
    <row spans="1:2" r="4">
      <c t="s" r="A4" s="4">
        <v>225</v>
      </c>
      <c t="s" r="B4" s="4">
        <v>22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r="A1" s="1">
        <v>228</v>
      </c>
      <c t="s" r="B1" s="2">
        <v>1</v>
      </c>
    </row>
    <row spans="1:2" r="2">
      <c t="s" r="B2" s="2">
        <v>2</v>
      </c>
    </row>
    <row spans="1:2" r="3">
      <c t="s" r="A3" s="3">
        <v>229</v>
      </c>
    </row>
    <row spans="1:2" r="4">
      <c t="s" r="A4" s="4">
        <v>228</v>
      </c>
      <c t="s" r="B4" s="4">
        <v>23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r="A1" s="1">
        <v>231</v>
      </c>
      <c t="s" r="B1" s="2">
        <v>1</v>
      </c>
    </row>
    <row spans="1:2" r="2">
      <c t="s" r="B2" s="2">
        <v>2</v>
      </c>
    </row>
    <row spans="1:2" r="3">
      <c t="s" r="A3" s="3">
        <v>232</v>
      </c>
    </row>
    <row spans="1:2" r="4">
      <c t="s" r="A4" s="4">
        <v>231</v>
      </c>
      <c t="s" r="B4" s="4">
        <v>23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r="A1" s="1">
        <v>234</v>
      </c>
      <c t="s" r="B1" s="2">
        <v>1</v>
      </c>
    </row>
    <row spans="1:2" r="2">
      <c t="s" r="B2" s="2">
        <v>2</v>
      </c>
    </row>
    <row spans="1:2" r="3">
      <c t="s" r="A3" s="3">
        <v>235</v>
      </c>
    </row>
    <row spans="1:2" r="4">
      <c t="s" r="A4" s="4">
        <v>234</v>
      </c>
      <c t="s" r="B4" s="4">
        <v>23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r="A1" s="1">
        <v>237</v>
      </c>
      <c t="s" r="B1" s="2">
        <v>1</v>
      </c>
    </row>
    <row spans="1:2" r="2">
      <c t="s" r="B2" s="2">
        <v>2</v>
      </c>
    </row>
    <row spans="1:2" r="3">
      <c t="s" r="A3" s="3">
        <v>238</v>
      </c>
    </row>
    <row spans="1:2" r="4">
      <c t="s" r="A4" s="4">
        <v>237</v>
      </c>
      <c t="s" r="B4" s="4">
        <v>23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78"/>
  </cols>
  <sheetData>
    <row spans="1:2" r="1">
      <c t="s" r="A1" s="1">
        <v>240</v>
      </c>
      <c t="s" r="B1" s="2">
        <v>1</v>
      </c>
    </row>
    <row spans="1:2" r="2">
      <c t="s" r="B2" s="2">
        <v>2</v>
      </c>
    </row>
    <row spans="1:2" r="3">
      <c t="s" r="A3" s="3">
        <v>241</v>
      </c>
    </row>
    <row spans="1:2" r="4">
      <c t="s" r="A4" s="4">
        <v>240</v>
      </c>
      <c t="s" r="B4" s="4">
        <v>24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t="s" r="A1" s="1">
        <v>243</v>
      </c>
      <c t="s" r="B1" s="2">
        <v>1</v>
      </c>
    </row>
    <row spans="1:2" r="2">
      <c t="s" r="B2" s="2">
        <v>2</v>
      </c>
    </row>
    <row spans="1:2" r="3">
      <c t="s" r="A3" s="3">
        <v>244</v>
      </c>
    </row>
    <row spans="1:2" r="4">
      <c t="s" r="A4" s="4">
        <v>243</v>
      </c>
      <c t="s" r="B4" s="4">
        <v>24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24"/>
  <sheetViews>
    <sheetView workbookViewId="0">
      <selection activeCell="A1" sqref="A1"/>
    </sheetView>
  </sheetViews>
  <sheetFormatPr baseColWidth="10" defaultRowHeight="15"/>
  <cols>
    <col customWidth="1" max="1" min="1" width="55"/>
    <col customWidth="1" max="2" min="2" width="80"/>
  </cols>
  <sheetData>
    <row spans="1:2" r="1">
      <c t="s" r="A1" s="1">
        <v>246</v>
      </c>
      <c t="s" r="B1" s="2">
        <v>1</v>
      </c>
    </row>
    <row spans="1:2" r="2">
      <c t="s" r="B2" s="2">
        <v>2</v>
      </c>
    </row>
    <row spans="1:2" r="3">
      <c t="s" r="A3" s="3">
        <v>188</v>
      </c>
    </row>
    <row spans="1:2" r="4">
      <c t="s" r="A4" s="4">
        <v>247</v>
      </c>
      <c t="s" r="B4" s="4">
        <v>248</v>
      </c>
    </row>
    <row spans="1:2" r="5">
      <c t="s" r="A5" s="4">
        <v>249</v>
      </c>
      <c t="s" r="B5" s="4">
        <v>250</v>
      </c>
    </row>
    <row spans="1:2" r="6">
      <c t="s" r="A6" s="4">
        <v>251</v>
      </c>
      <c t="s" r="B6" s="4">
        <v>252</v>
      </c>
    </row>
    <row spans="1:2" r="7">
      <c t="s" r="A7" s="4">
        <v>253</v>
      </c>
      <c t="s" r="B7" s="4">
        <v>254</v>
      </c>
    </row>
    <row spans="1:2" r="8">
      <c t="s" r="A8" s="4">
        <v>255</v>
      </c>
      <c t="s" r="B8" s="4">
        <v>256</v>
      </c>
    </row>
    <row spans="1:2" r="9">
      <c t="s" r="A9" s="4">
        <v>190</v>
      </c>
      <c t="s" r="B9" s="4">
        <v>257</v>
      </c>
    </row>
    <row spans="1:2" r="10">
      <c t="s" r="A10" s="4">
        <v>35</v>
      </c>
      <c t="s" r="B10" s="4">
        <v>258</v>
      </c>
    </row>
    <row spans="1:2" r="11">
      <c t="s" r="A11" s="4">
        <v>259</v>
      </c>
      <c t="s" r="B11" s="4">
        <v>260</v>
      </c>
    </row>
    <row spans="1:2" r="12">
      <c t="s" r="A12" s="4">
        <v>261</v>
      </c>
      <c t="s" r="B12" s="4">
        <v>262</v>
      </c>
    </row>
    <row spans="1:2" r="13">
      <c t="s" r="A13" s="4">
        <v>263</v>
      </c>
      <c t="s" r="B13" s="4">
        <v>264</v>
      </c>
    </row>
    <row spans="1:2" r="14">
      <c t="s" r="A14" s="4">
        <v>265</v>
      </c>
      <c t="s" r="B14" s="4">
        <v>266</v>
      </c>
    </row>
    <row spans="1:2" r="15">
      <c t="s" r="A15" s="4">
        <v>198</v>
      </c>
      <c t="s" r="B15" s="4">
        <v>267</v>
      </c>
    </row>
    <row spans="1:2" r="16">
      <c t="s" r="A16" s="4">
        <v>268</v>
      </c>
      <c t="s" r="B16" s="4">
        <v>269</v>
      </c>
    </row>
    <row spans="1:2" r="17">
      <c t="s" r="A17" s="4">
        <v>210</v>
      </c>
      <c t="s" r="B17" s="4">
        <v>270</v>
      </c>
    </row>
    <row spans="1:2" r="18">
      <c t="s" r="A18" s="4">
        <v>271</v>
      </c>
      <c t="s" r="B18" s="4">
        <v>272</v>
      </c>
    </row>
    <row spans="1:2" r="19">
      <c t="s" r="A19" s="4">
        <v>273</v>
      </c>
      <c t="s" r="B19" s="4">
        <v>274</v>
      </c>
    </row>
    <row spans="1:2" r="20">
      <c t="s" r="A20" s="4">
        <v>219</v>
      </c>
      <c t="s" r="B20" s="4">
        <v>275</v>
      </c>
    </row>
    <row spans="1:2" r="21">
      <c t="s" r="A21" s="4">
        <v>276</v>
      </c>
      <c t="s" r="B21" s="4">
        <v>277</v>
      </c>
    </row>
    <row spans="1:2" r="22">
      <c t="s" r="A22" s="4">
        <v>278</v>
      </c>
      <c t="s" r="B22" s="4">
        <v>279</v>
      </c>
    </row>
    <row spans="1:2" r="23">
      <c t="s" r="A23" s="4">
        <v>280</v>
      </c>
      <c t="s" r="B23" s="4">
        <v>281</v>
      </c>
    </row>
    <row spans="1:2" r="24">
      <c t="s" r="A24" s="4">
        <v>282</v>
      </c>
      <c t="s" r="B24" s="4">
        <v>28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69"/>
    <col customWidth="1" max="2" min="2" width="14"/>
    <col customWidth="1" max="3" min="3" width="14"/>
  </cols>
  <sheetData>
    <row spans="1:3" r="1">
      <c t="s" r="A1" s="1">
        <v>61</v>
      </c>
      <c t="s" r="B1" s="2">
        <v>2</v>
      </c>
      <c t="s" r="C1" s="2">
        <v>30</v>
      </c>
    </row>
    <row spans="1:3" r="2">
      <c t="s" r="A2" s="3">
        <v>31</v>
      </c>
    </row>
    <row spans="1:3" r="3">
      <c t="s" r="A3" s="4">
        <v>62</v>
      </c>
      <c t="n" r="B3" s="7">
        <v>2529</v>
      </c>
      <c t="n" r="C3" s="7">
        <v>16947</v>
      </c>
    </row>
    <row spans="1:3" r="4">
      <c t="s" r="A4" s="4">
        <v>63</v>
      </c>
      <c t="n" r="B4" s="6">
        <v>2349</v>
      </c>
      <c t="n" r="C4" s="6">
        <v>2010</v>
      </c>
    </row>
    <row spans="1:3" r="5">
      <c t="s" r="A5" s="4">
        <v>64</v>
      </c>
      <c t="n" r="B5" s="7">
        <v>2845</v>
      </c>
      <c t="n" r="C5" s="7">
        <v>2515</v>
      </c>
    </row>
    <row spans="1:3" r="6">
      <c t="s" r="A6" s="3">
        <v>51</v>
      </c>
    </row>
    <row spans="1:3" r="7">
      <c t="s" r="A7" s="4">
        <v>65</v>
      </c>
      <c t="n" r="B7" s="8">
        <v>0.01</v>
      </c>
      <c t="n" r="C7" s="8">
        <v>0.01</v>
      </c>
    </row>
    <row spans="1:3" r="8">
      <c t="s" r="A8" s="4">
        <v>66</v>
      </c>
      <c t="n" r="B8" s="6">
        <v>10000000</v>
      </c>
      <c t="n" r="C8" s="6">
        <v>10000000</v>
      </c>
    </row>
    <row spans="1:3" r="9">
      <c t="s" r="A9" s="4">
        <v>67</v>
      </c>
      <c t="n" r="B9" s="6">
        <v>0</v>
      </c>
      <c t="n" r="C9" s="6">
        <v>0</v>
      </c>
    </row>
    <row spans="1:3" r="10">
      <c t="s" r="A10" s="4">
        <v>68</v>
      </c>
      <c t="n" r="B10" s="6">
        <v>0</v>
      </c>
      <c t="n" r="C10" s="6">
        <v>0</v>
      </c>
    </row>
    <row spans="1:3" r="11">
      <c t="s" r="A11" s="4">
        <v>69</v>
      </c>
      <c t="n" r="B11" s="8">
        <v>0.01</v>
      </c>
      <c t="n" r="C11" s="8">
        <v>0.01</v>
      </c>
    </row>
    <row spans="1:3" r="12">
      <c t="s" r="A12" s="4">
        <v>70</v>
      </c>
      <c t="n" r="B12" s="6">
        <v>40000000</v>
      </c>
      <c t="n" r="C12" s="6">
        <v>40000000</v>
      </c>
    </row>
    <row spans="1:3" r="13">
      <c t="s" r="A13" s="4">
        <v>71</v>
      </c>
      <c t="n" r="B13" s="6">
        <v>1967955</v>
      </c>
      <c t="n" r="C13" s="6">
        <v>2109606</v>
      </c>
    </row>
    <row spans="1:3" r="14">
      <c t="s" r="A14" s="4">
        <v>72</v>
      </c>
      <c t="n" r="B14" s="6">
        <v>1967955</v>
      </c>
      <c t="n" r="C14" s="6">
        <v>2109606</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r="A1" s="1">
        <v>284</v>
      </c>
      <c t="s" r="B1" s="2">
        <v>1</v>
      </c>
    </row>
    <row spans="1:2" r="2">
      <c t="s" r="B2" s="2">
        <v>2</v>
      </c>
    </row>
    <row spans="1:2" r="3">
      <c t="s" r="A3" s="3">
        <v>188</v>
      </c>
    </row>
    <row spans="1:2" r="4">
      <c t="s" r="A4" s="4">
        <v>285</v>
      </c>
      <c t="s" r="B4" s="4">
        <v>286</v>
      </c>
    </row>
    <row spans="1:2" r="5">
      <c t="s" r="A5" s="4">
        <v>287</v>
      </c>
      <c t="s" r="B5" s="4">
        <v>288</v>
      </c>
    </row>
    <row spans="1:2" r="6">
      <c t="s" r="A6" s="4">
        <v>289</v>
      </c>
      <c t="s" r="B6" s="4">
        <v>290</v>
      </c>
    </row>
    <row spans="1:2" r="7">
      <c t="s" r="A7" s="4">
        <v>291</v>
      </c>
      <c t="s" r="B7" s="4">
        <v>29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r="A1" s="1">
        <v>293</v>
      </c>
      <c t="s" r="B1" s="2">
        <v>1</v>
      </c>
    </row>
    <row spans="1:2" r="2">
      <c t="s" r="B2" s="2">
        <v>2</v>
      </c>
    </row>
    <row spans="1:2" r="3">
      <c t="s" r="A3" s="3">
        <v>191</v>
      </c>
    </row>
    <row spans="1:2" r="4">
      <c t="s" r="A4" s="4">
        <v>294</v>
      </c>
      <c t="s" r="B4" s="4">
        <v>295</v>
      </c>
    </row>
    <row spans="1:2" r="5">
      <c t="s" r="A5" s="4">
        <v>296</v>
      </c>
      <c t="s" r="B5" s="4">
        <v>297</v>
      </c>
    </row>
    <row spans="1:2" r="6">
      <c t="s" r="A6" s="4">
        <v>298</v>
      </c>
      <c t="s" r="B6" s="4">
        <v>29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73"/>
    <col customWidth="1" max="2" min="2" width="80"/>
  </cols>
  <sheetData>
    <row spans="1:2" r="1">
      <c t="s" r="A1" s="1">
        <v>300</v>
      </c>
      <c t="s" r="B1" s="2">
        <v>1</v>
      </c>
    </row>
    <row spans="1:2" r="2">
      <c t="s" r="B2" s="2">
        <v>2</v>
      </c>
    </row>
    <row spans="1:2" r="3">
      <c t="s" r="A3" s="3">
        <v>194</v>
      </c>
    </row>
    <row spans="1:2" r="4">
      <c t="s" r="A4" s="4">
        <v>301</v>
      </c>
      <c t="s" r="B4" s="4">
        <v>302</v>
      </c>
    </row>
    <row spans="1:2" r="5">
      <c t="s" r="A5" s="4">
        <v>303</v>
      </c>
      <c t="s" r="B5" s="4">
        <v>304</v>
      </c>
    </row>
    <row spans="1:2" r="6">
      <c t="s" r="A6" s="4">
        <v>305</v>
      </c>
      <c t="s" r="B6" s="4">
        <v>306</v>
      </c>
    </row>
    <row spans="1:2" r="7">
      <c t="s" r="A7" s="4">
        <v>307</v>
      </c>
      <c t="s" r="B7" s="4">
        <v>308</v>
      </c>
    </row>
    <row spans="1:2" r="8">
      <c t="s" r="A8" s="4">
        <v>309</v>
      </c>
      <c t="s" r="B8" s="4">
        <v>310</v>
      </c>
    </row>
    <row spans="1:2" r="9">
      <c t="s" r="A9" s="4">
        <v>311</v>
      </c>
      <c t="s" r="B9" s="4">
        <v>312</v>
      </c>
    </row>
    <row spans="1:2" r="10">
      <c t="s" r="A10" s="4">
        <v>313</v>
      </c>
      <c t="s" r="B10" s="4">
        <v>314</v>
      </c>
    </row>
    <row spans="1:2" r="11">
      <c t="s" r="A11" s="4">
        <v>315</v>
      </c>
      <c t="s" r="B11" s="4">
        <v>316</v>
      </c>
    </row>
    <row spans="1:2" r="12">
      <c t="s" r="A12" s="4">
        <v>317</v>
      </c>
      <c t="s" r="B12" s="4">
        <v>31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t="s" r="A1" s="1">
        <v>319</v>
      </c>
      <c t="s" r="B1" s="2">
        <v>1</v>
      </c>
    </row>
    <row spans="1:2" r="2">
      <c t="s" r="B2" s="2">
        <v>2</v>
      </c>
    </row>
    <row spans="1:2" r="3">
      <c t="s" r="A3" s="3">
        <v>196</v>
      </c>
    </row>
    <row spans="1:2" r="4">
      <c t="s" r="A4" s="4">
        <v>320</v>
      </c>
      <c t="s" r="B4" s="4">
        <v>32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spans="1:2" r="1">
      <c t="s" r="A1" s="1">
        <v>322</v>
      </c>
      <c t="s" r="B1" s="2">
        <v>1</v>
      </c>
    </row>
    <row spans="1:2" r="2">
      <c t="s" r="B2" s="2">
        <v>2</v>
      </c>
    </row>
    <row spans="1:2" r="3">
      <c t="s" r="A3" s="3">
        <v>199</v>
      </c>
    </row>
    <row spans="1:2" r="4">
      <c t="s" r="A4" s="4">
        <v>323</v>
      </c>
      <c t="s" r="B4" s="4">
        <v>32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5"/>
    <col customWidth="1" max="2" min="2" width="80"/>
  </cols>
  <sheetData>
    <row spans="1:2" r="1">
      <c t="s" r="A1" s="1">
        <v>325</v>
      </c>
      <c t="s" r="B1" s="2">
        <v>1</v>
      </c>
    </row>
    <row spans="1:2" r="2">
      <c t="s" r="B2" s="2">
        <v>2</v>
      </c>
    </row>
    <row spans="1:2" r="3">
      <c t="s" r="A3" s="3">
        <v>201</v>
      </c>
    </row>
    <row spans="1:2" r="4">
      <c t="s" r="A4" s="4">
        <v>326</v>
      </c>
      <c t="s" r="B4" s="4">
        <v>327</v>
      </c>
    </row>
    <row spans="1:2" r="5">
      <c t="s" r="A5" s="4">
        <v>328</v>
      </c>
      <c t="s" r="B5" s="4">
        <v>329</v>
      </c>
    </row>
    <row spans="1:2" r="6">
      <c t="s" r="A6" s="4">
        <v>330</v>
      </c>
      <c t="s" r="B6" s="4">
        <v>331</v>
      </c>
    </row>
    <row spans="1:2" r="7">
      <c t="s" r="A7" s="4">
        <v>332</v>
      </c>
      <c t="s" r="B7" s="4">
        <v>33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8"/>
    <col customWidth="1" max="2" min="2" width="80"/>
  </cols>
  <sheetData>
    <row spans="1:2" r="1">
      <c t="s" r="A1" s="1">
        <v>334</v>
      </c>
      <c t="s" r="B1" s="2">
        <v>1</v>
      </c>
    </row>
    <row spans="1:2" r="2">
      <c t="s" r="B2" s="2">
        <v>2</v>
      </c>
    </row>
    <row spans="1:2" r="3">
      <c t="s" r="A3" s="3">
        <v>203</v>
      </c>
    </row>
    <row spans="1:2" r="4">
      <c t="s" r="A4" s="4">
        <v>335</v>
      </c>
      <c t="s" r="B4" s="4">
        <v>336</v>
      </c>
    </row>
    <row spans="1:2" r="5">
      <c t="s" r="A5" s="4">
        <v>337</v>
      </c>
      <c t="s" r="B5" s="4">
        <v>33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6"/>
    <col customWidth="1" max="2" min="2" width="80"/>
  </cols>
  <sheetData>
    <row spans="1:2" r="1">
      <c t="s" r="A1" s="1">
        <v>339</v>
      </c>
      <c t="s" r="B1" s="2">
        <v>1</v>
      </c>
    </row>
    <row spans="1:2" r="2">
      <c t="s" r="B2" s="2">
        <v>2</v>
      </c>
    </row>
    <row spans="1:2" r="3">
      <c t="s" r="A3" s="3">
        <v>208</v>
      </c>
    </row>
    <row spans="1:2" r="4">
      <c t="s" r="A4" s="4">
        <v>340</v>
      </c>
      <c t="s" r="B4" s="4">
        <v>341</v>
      </c>
    </row>
    <row spans="1:2" r="5">
      <c t="s" r="A5" s="4">
        <v>342</v>
      </c>
      <c t="s" r="B5" s="4">
        <v>343</v>
      </c>
    </row>
    <row spans="1:2" r="6">
      <c t="s" r="A6" s="4">
        <v>344</v>
      </c>
      <c t="s" r="B6" s="4">
        <v>34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r="A1" s="1">
        <v>346</v>
      </c>
      <c t="s" r="B1" s="2">
        <v>1</v>
      </c>
    </row>
    <row spans="1:2" r="2">
      <c t="s" r="B2" s="2">
        <v>2</v>
      </c>
    </row>
    <row spans="1:2" r="3">
      <c t="s" r="A3" s="3">
        <v>211</v>
      </c>
    </row>
    <row spans="1:2" r="4">
      <c t="s" r="A4" s="4">
        <v>347</v>
      </c>
      <c t="s" r="B4" s="4">
        <v>348</v>
      </c>
    </row>
    <row spans="1:2" r="5">
      <c t="s" r="A5" s="4">
        <v>349</v>
      </c>
      <c t="s" r="B5" s="4">
        <v>350</v>
      </c>
    </row>
    <row spans="1:2" r="6">
      <c t="s" r="A6" s="4">
        <v>351</v>
      </c>
      <c t="s" r="B6" s="4">
        <v>35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r="A1" s="1">
        <v>353</v>
      </c>
      <c t="s" r="B1" s="2">
        <v>1</v>
      </c>
    </row>
    <row spans="1:2" r="2">
      <c t="s" r="B2" s="2">
        <v>2</v>
      </c>
    </row>
    <row spans="1:2" r="3">
      <c t="s" r="A3" s="3">
        <v>217</v>
      </c>
    </row>
    <row spans="1:2" r="4">
      <c t="s" r="A4" s="4">
        <v>354</v>
      </c>
      <c t="s" r="B4" s="4">
        <v>35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63"/>
    <col customWidth="1" max="2" min="2" width="16"/>
    <col customWidth="1" max="3" min="3" width="14"/>
  </cols>
  <sheetData>
    <row spans="1:3" r="1">
      <c t="s" r="A1" s="1">
        <v>73</v>
      </c>
      <c t="s" r="B1" s="2">
        <v>1</v>
      </c>
    </row>
    <row spans="1:3" r="2">
      <c t="s" r="B2" s="2">
        <v>2</v>
      </c>
      <c t="s" r="C2" s="2">
        <v>30</v>
      </c>
    </row>
    <row spans="1:3" r="3">
      <c t="s" r="A3" s="3">
        <v>74</v>
      </c>
    </row>
    <row spans="1:3" r="4">
      <c t="s" r="A4" s="4">
        <v>75</v>
      </c>
      <c t="n" r="B4" s="7">
        <v>14628</v>
      </c>
      <c t="n" r="C4" s="7">
        <v>13762</v>
      </c>
    </row>
    <row spans="1:3" r="5">
      <c t="s" r="A5" s="4">
        <v>76</v>
      </c>
      <c t="n" r="B5" s="6">
        <v>763</v>
      </c>
      <c t="n" r="C5" s="6">
        <v>989</v>
      </c>
    </row>
    <row spans="1:3" r="6">
      <c t="s" r="A6" s="4">
        <v>77</v>
      </c>
      <c t="n" r="B6" s="6">
        <v>11</v>
      </c>
      <c t="n" r="C6" s="6">
        <v>7</v>
      </c>
    </row>
    <row spans="1:3" r="7">
      <c t="s" r="A7" s="4">
        <v>78</v>
      </c>
      <c t="n" r="B7" s="6">
        <v>56</v>
      </c>
      <c t="n" r="C7" s="6">
        <v>14</v>
      </c>
    </row>
    <row spans="1:3" r="8">
      <c t="s" r="A8" s="4">
        <v>79</v>
      </c>
      <c t="n" r="B8" s="6">
        <v>15458</v>
      </c>
      <c t="n" r="C8" s="6">
        <v>14772</v>
      </c>
    </row>
    <row spans="1:3" r="9">
      <c t="s" r="A9" s="3">
        <v>80</v>
      </c>
    </row>
    <row spans="1:3" r="10">
      <c t="s" r="A10" s="4">
        <v>45</v>
      </c>
      <c t="n" r="B10" s="6">
        <v>2329</v>
      </c>
      <c t="n" r="C10" s="6">
        <v>2234</v>
      </c>
    </row>
    <row spans="1:3" r="11">
      <c t="s" r="A11" s="4">
        <v>81</v>
      </c>
      <c t="n" r="B11" s="6">
        <v>263</v>
      </c>
      <c t="n" r="C11" s="6">
        <v>244</v>
      </c>
    </row>
    <row spans="1:3" r="12">
      <c t="s" r="A12" s="4">
        <v>82</v>
      </c>
      <c t="n" r="B12" s="6">
        <v>18</v>
      </c>
      <c t="n" r="C12" s="6">
        <v>3</v>
      </c>
    </row>
    <row spans="1:3" r="13">
      <c t="s" r="A13" s="4">
        <v>83</v>
      </c>
      <c t="n" r="B13" s="6">
        <v>2610</v>
      </c>
      <c t="n" r="C13" s="6">
        <v>2481</v>
      </c>
    </row>
    <row spans="1:3" r="14">
      <c t="s" r="A14" s="4">
        <v>84</v>
      </c>
      <c t="n" r="B14" s="6">
        <v>12848</v>
      </c>
      <c t="n" r="C14" s="6">
        <v>12291</v>
      </c>
    </row>
    <row spans="1:3" r="15">
      <c t="s" r="A15" s="4">
        <v>85</v>
      </c>
      <c t="n" r="B15" s="6">
        <v>271</v>
      </c>
      <c t="n" r="C15" s="6">
        <v>300</v>
      </c>
    </row>
    <row spans="1:3" r="16">
      <c t="s" r="A16" s="4">
        <v>86</v>
      </c>
      <c t="n" r="B16" s="6">
        <v>12577</v>
      </c>
      <c t="n" r="C16" s="6">
        <v>11991</v>
      </c>
    </row>
    <row spans="1:3" r="17">
      <c t="s" r="A17" s="3">
        <v>87</v>
      </c>
    </row>
    <row spans="1:3" r="18">
      <c t="s" r="A18" s="4">
        <v>88</v>
      </c>
      <c t="n" r="B18" s="6">
        <v>2492</v>
      </c>
      <c t="n" r="C18" s="6">
        <v>2278</v>
      </c>
    </row>
    <row spans="1:3" r="19">
      <c t="s" r="A19" s="4">
        <v>89</v>
      </c>
      <c t="n" r="B19" s="6">
        <v>0</v>
      </c>
      <c t="n" r="C19" s="6">
        <v>10</v>
      </c>
    </row>
    <row spans="1:3" r="20">
      <c t="s" r="A20" s="4">
        <v>90</v>
      </c>
      <c t="n" r="B20" s="6">
        <v>157</v>
      </c>
      <c t="n" r="C20" s="6">
        <v>163</v>
      </c>
    </row>
    <row spans="1:3" r="21">
      <c t="s" r="A21" s="4">
        <v>91</v>
      </c>
      <c t="n" r="B21" s="6">
        <v>559</v>
      </c>
      <c t="n" r="C21" s="6">
        <v>456</v>
      </c>
    </row>
    <row spans="1:3" r="22">
      <c t="s" r="A22" s="4">
        <v>92</v>
      </c>
      <c t="n" r="B22" s="6">
        <v>46</v>
      </c>
      <c t="n" r="C22" s="6">
        <v>54</v>
      </c>
    </row>
    <row spans="1:3" r="23">
      <c t="s" r="A23" s="4">
        <v>93</v>
      </c>
      <c t="n" r="B23" s="6">
        <v>3254</v>
      </c>
      <c t="n" r="C23" s="6">
        <v>2961</v>
      </c>
    </row>
    <row spans="1:3" r="24">
      <c t="s" r="A24" s="3">
        <v>94</v>
      </c>
    </row>
    <row spans="1:3" r="25">
      <c t="s" r="A25" s="4">
        <v>95</v>
      </c>
      <c t="n" r="B25" s="6">
        <v>6814</v>
      </c>
      <c t="n" r="C25" s="6">
        <v>6261</v>
      </c>
    </row>
    <row spans="1:3" r="26">
      <c t="s" r="A26" s="4">
        <v>96</v>
      </c>
      <c t="n" r="B26" s="6">
        <v>1091</v>
      </c>
      <c t="n" r="C26" s="6">
        <v>1050</v>
      </c>
    </row>
    <row spans="1:3" r="27">
      <c t="s" r="A27" s="4">
        <v>97</v>
      </c>
      <c t="n" r="B27" s="6">
        <v>349</v>
      </c>
      <c t="n" r="C27" s="6">
        <v>265</v>
      </c>
    </row>
    <row spans="1:3" r="28">
      <c t="s" r="A28" s="4">
        <v>98</v>
      </c>
      <c t="n" r="B28" s="6">
        <v>236</v>
      </c>
      <c t="n" r="C28" s="6">
        <v>249</v>
      </c>
    </row>
    <row spans="1:3" r="29">
      <c t="s" r="A29" s="4">
        <v>99</v>
      </c>
      <c t="n" r="B29" s="6">
        <v>562</v>
      </c>
      <c t="n" r="C29" s="6">
        <v>527</v>
      </c>
    </row>
    <row spans="1:3" r="30">
      <c t="s" r="A30" s="4">
        <v>100</v>
      </c>
      <c t="n" r="B30" s="6">
        <v>246</v>
      </c>
      <c t="n" r="C30" s="6">
        <v>216</v>
      </c>
    </row>
    <row spans="1:3" r="31">
      <c t="s" r="A31" s="4">
        <v>101</v>
      </c>
      <c t="n" r="B31" s="6">
        <v>412</v>
      </c>
      <c t="n" r="C31" s="6">
        <v>330</v>
      </c>
    </row>
    <row spans="1:3" r="32">
      <c t="s" r="A32" s="4">
        <v>102</v>
      </c>
      <c t="n" r="B32" s="6">
        <v>281</v>
      </c>
      <c t="n" r="C32" s="6">
        <v>332</v>
      </c>
    </row>
    <row spans="1:3" r="33">
      <c t="s" r="A33" s="4">
        <v>103</v>
      </c>
      <c t="n" r="B33" s="6">
        <v>207</v>
      </c>
      <c t="n" r="C33" s="6">
        <v>164</v>
      </c>
    </row>
    <row spans="1:3" r="34">
      <c t="s" r="A34" s="4">
        <v>104</v>
      </c>
      <c t="n" r="B34" s="6">
        <v>612</v>
      </c>
      <c t="n" r="C34" s="6">
        <v>542</v>
      </c>
    </row>
    <row spans="1:3" r="35">
      <c t="s" r="A35" s="4">
        <v>105</v>
      </c>
      <c t="n" r="B35" s="6">
        <v>10810</v>
      </c>
      <c t="n" r="C35" s="6">
        <v>9936</v>
      </c>
    </row>
    <row spans="1:3" r="36">
      <c t="s" r="A36" s="4">
        <v>106</v>
      </c>
      <c t="n" r="B36" s="6">
        <v>5021</v>
      </c>
      <c t="n" r="C36" s="6">
        <v>5016</v>
      </c>
    </row>
    <row spans="1:3" r="37">
      <c t="s" r="A37" s="4">
        <v>107</v>
      </c>
      <c t="n" r="B37" s="6">
        <v>1644</v>
      </c>
      <c t="n" r="C37" s="6">
        <v>1661</v>
      </c>
    </row>
    <row spans="1:3" r="38">
      <c t="s" r="A38" s="4">
        <v>108</v>
      </c>
      <c t="n" r="B38" s="7">
        <v>3377</v>
      </c>
      <c t="n" r="C38" s="7">
        <v>3355</v>
      </c>
    </row>
    <row spans="1:3" r="39">
      <c t="s" r="A39" s="3">
        <v>109</v>
      </c>
    </row>
    <row spans="1:3" r="40">
      <c t="s" r="A40" s="4">
        <v>110</v>
      </c>
      <c t="n" r="B40" s="8">
        <v>1.8</v>
      </c>
      <c t="n" r="C40" s="8">
        <v>1.7</v>
      </c>
    </row>
    <row spans="1:3" r="41">
      <c t="s" r="A41" s="4">
        <v>111</v>
      </c>
      <c t="n" r="B41" s="8">
        <v>1.74</v>
      </c>
      <c t="n" r="C41" s="8">
        <v>1.65</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5"/>
    <col customWidth="1" max="2" min="2" width="80"/>
  </cols>
  <sheetData>
    <row spans="1:2" r="1">
      <c t="s" r="A1" s="1">
        <v>356</v>
      </c>
      <c t="s" r="B1" s="2">
        <v>1</v>
      </c>
    </row>
    <row spans="1:2" r="2">
      <c t="s" r="B2" s="2">
        <v>2</v>
      </c>
    </row>
    <row spans="1:2" r="3">
      <c t="s" r="A3" s="3">
        <v>220</v>
      </c>
    </row>
    <row spans="1:2" r="4">
      <c t="s" r="A4" s="4">
        <v>357</v>
      </c>
      <c t="s" r="B4" s="4">
        <v>358</v>
      </c>
    </row>
    <row spans="1:2" r="5">
      <c t="s" r="A5" s="4">
        <v>359</v>
      </c>
      <c t="s" r="B5" s="4">
        <v>360</v>
      </c>
    </row>
    <row spans="1:2" r="6">
      <c t="s" r="A6" s="4">
        <v>361</v>
      </c>
      <c t="s" r="B6" s="4">
        <v>362</v>
      </c>
    </row>
    <row spans="1:2" r="7">
      <c t="s" r="A7" s="4">
        <v>363</v>
      </c>
      <c t="s" r="B7" s="4">
        <v>36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t="s" r="A1" s="1">
        <v>365</v>
      </c>
      <c t="s" r="B1" s="2">
        <v>1</v>
      </c>
    </row>
    <row spans="1:2" r="2">
      <c t="s" r="B2" s="2">
        <v>2</v>
      </c>
    </row>
    <row spans="1:2" r="3">
      <c t="s" r="A3" s="3">
        <v>223</v>
      </c>
    </row>
    <row spans="1:2" r="4">
      <c t="s" r="A4" s="4">
        <v>366</v>
      </c>
      <c t="s" r="B4" s="4">
        <v>36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spans="1:2" r="1">
      <c t="s" r="A1" s="1">
        <v>368</v>
      </c>
      <c t="s" r="B1" s="2">
        <v>1</v>
      </c>
    </row>
    <row spans="1:2" r="2">
      <c t="s" r="B2" s="2">
        <v>2</v>
      </c>
    </row>
    <row spans="1:2" r="3">
      <c t="s" r="A3" s="3">
        <v>226</v>
      </c>
    </row>
    <row spans="1:2" r="4">
      <c t="s" r="A4" s="4">
        <v>369</v>
      </c>
      <c t="s" r="B4" s="4">
        <v>37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r="A1" s="1">
        <v>371</v>
      </c>
      <c t="s" r="B1" s="2">
        <v>1</v>
      </c>
    </row>
    <row spans="1:2" r="2">
      <c t="s" r="B2" s="2">
        <v>2</v>
      </c>
    </row>
    <row spans="1:2" r="3">
      <c t="s" r="A3" s="3">
        <v>229</v>
      </c>
    </row>
    <row spans="1:2" r="4">
      <c t="s" r="A4" s="4">
        <v>372</v>
      </c>
      <c t="s" r="B4" s="4">
        <v>373</v>
      </c>
    </row>
    <row spans="1:2" r="5">
      <c t="s" r="A5" s="4">
        <v>374</v>
      </c>
      <c t="s" r="B5" s="4">
        <v>375</v>
      </c>
    </row>
    <row spans="1:2" r="6">
      <c t="s" r="A6" s="4">
        <v>376</v>
      </c>
      <c t="s" r="B6" s="4">
        <v>37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1"/>
    <col customWidth="1" max="2" min="2" width="80"/>
  </cols>
  <sheetData>
    <row spans="1:2" r="1">
      <c t="s" r="A1" s="1">
        <v>378</v>
      </c>
      <c t="s" r="B1" s="2">
        <v>1</v>
      </c>
    </row>
    <row spans="1:2" r="2">
      <c t="s" r="B2" s="2">
        <v>2</v>
      </c>
    </row>
    <row spans="1:2" r="3">
      <c t="s" r="A3" s="3">
        <v>235</v>
      </c>
    </row>
    <row spans="1:2" r="4">
      <c t="s" r="A4" s="4">
        <v>379</v>
      </c>
      <c t="s" r="B4" s="4">
        <v>380</v>
      </c>
    </row>
    <row spans="1:2" r="5">
      <c t="s" r="A5" s="4">
        <v>381</v>
      </c>
      <c t="s" r="B5" s="4">
        <v>382</v>
      </c>
    </row>
    <row spans="1:2" r="6">
      <c t="s" r="A6" s="4">
        <v>383</v>
      </c>
      <c t="s" r="B6" s="4">
        <v>384</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r="A1" s="1">
        <v>385</v>
      </c>
      <c t="s" r="B1" s="2">
        <v>1</v>
      </c>
    </row>
    <row spans="1:2" r="2">
      <c t="s" r="B2" s="2">
        <v>2</v>
      </c>
    </row>
    <row spans="1:2" r="3">
      <c t="s" r="A3" s="3">
        <v>238</v>
      </c>
    </row>
    <row spans="1:2" r="4">
      <c t="s" r="A4" s="4">
        <v>386</v>
      </c>
      <c t="s" r="B4" s="4">
        <v>387</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7"/>
    <col customWidth="1" max="2" min="2" width="80"/>
  </cols>
  <sheetData>
    <row spans="1:2" r="1">
      <c t="s" r="A1" s="1">
        <v>388</v>
      </c>
      <c t="s" r="B1" s="2">
        <v>1</v>
      </c>
    </row>
    <row spans="1:2" r="2">
      <c t="s" r="B2" s="2">
        <v>2</v>
      </c>
    </row>
    <row spans="1:2" r="3">
      <c t="s" r="A3" s="3">
        <v>244</v>
      </c>
    </row>
    <row spans="1:2" r="4">
      <c t="s" r="A4" s="4">
        <v>389</v>
      </c>
      <c t="s" r="B4" s="4">
        <v>390</v>
      </c>
    </row>
    <row spans="1:2" r="5">
      <c t="s" r="A5" s="4">
        <v>391</v>
      </c>
      <c t="s" r="B5" s="4">
        <v>392</v>
      </c>
    </row>
    <row spans="1:2" r="6">
      <c t="s" r="A6" s="4">
        <v>393</v>
      </c>
      <c t="s" r="B6" s="4">
        <v>394</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D58"/>
  <sheetViews>
    <sheetView workbookViewId="0">
      <selection activeCell="A1" sqref="A1"/>
    </sheetView>
  </sheetViews>
  <sheetFormatPr baseColWidth="10" defaultRowHeight="15"/>
  <cols>
    <col customWidth="1" max="1" min="1" width="80"/>
    <col customWidth="1" max="2" min="2" width="37"/>
    <col customWidth="1" max="3" min="3" width="37"/>
    <col customWidth="1" max="4" min="4" width="31"/>
  </cols>
  <sheetData>
    <row spans="1:4" r="1">
      <c t="s" r="A1" s="1">
        <v>395</v>
      </c>
      <c t="s" r="B1" s="2">
        <v>396</v>
      </c>
      <c t="s" r="C1" s="2">
        <v>397</v>
      </c>
      <c t="s" r="D1" s="2">
        <v>398</v>
      </c>
    </row>
    <row spans="1:4" r="2">
      <c t="s" r="A2" s="3">
        <v>399</v>
      </c>
    </row>
    <row spans="1:4" r="3">
      <c t="s" r="A3" s="4">
        <v>400</v>
      </c>
      <c t="n" r="C3" s="6">
        <v>6</v>
      </c>
    </row>
    <row spans="1:4" r="4">
      <c t="s" r="A4" s="3">
        <v>401</v>
      </c>
    </row>
    <row spans="1:4" r="5">
      <c t="s" r="A5" s="4">
        <v>402</v>
      </c>
      <c t="n" r="B5" s="9">
        <v>0.911</v>
      </c>
      <c t="n" r="C5" s="9">
        <v>0.911</v>
      </c>
    </row>
    <row spans="1:4" r="6">
      <c t="s" r="A6" s="4">
        <v>403</v>
      </c>
      <c t="n" r="B6" s="6">
        <v>1100609</v>
      </c>
    </row>
    <row spans="1:4" r="7">
      <c t="s" r="A7" s="4">
        <v>404</v>
      </c>
      <c t="n" r="B7" s="6">
        <v>1945220</v>
      </c>
    </row>
    <row spans="1:4" r="8">
      <c t="s" r="A8" s="4">
        <v>405</v>
      </c>
      <c t="n" r="B8" s="8">
        <v>0.01</v>
      </c>
      <c t="n" r="C8" s="8">
        <v>0.01</v>
      </c>
      <c t="n" r="D8" s="8">
        <v>0.01</v>
      </c>
    </row>
    <row spans="1:4" r="9">
      <c t="s" r="A9" s="4">
        <v>406</v>
      </c>
      <c t="n" r="B9" s="7">
        <v>10</v>
      </c>
    </row>
    <row spans="1:4" r="10">
      <c t="s" r="A10" s="4">
        <v>407</v>
      </c>
      <c t="n" r="B10" s="7">
        <v>19500000</v>
      </c>
    </row>
    <row spans="1:4" r="11">
      <c t="s" r="A11" s="4">
        <v>408</v>
      </c>
      <c t="n" r="B11" s="7">
        <v>18000000</v>
      </c>
    </row>
    <row spans="1:4" r="12">
      <c t="s" r="A12" s="3">
        <v>409</v>
      </c>
    </row>
    <row spans="1:4" r="13">
      <c t="s" r="A13" s="4">
        <v>410</v>
      </c>
      <c t="n" r="C13" s="7">
        <v>2027000</v>
      </c>
      <c t="n" r="D13" s="7">
        <v>791000</v>
      </c>
    </row>
    <row spans="1:4" r="14">
      <c t="s" r="A14" s="4">
        <v>411</v>
      </c>
      <c t="n" r="C14" s="6">
        <v>2529000</v>
      </c>
      <c t="n" r="D14" s="6">
        <v>4475000</v>
      </c>
    </row>
    <row spans="1:4" r="15">
      <c t="s" r="A15" s="4">
        <v>412</v>
      </c>
      <c t="n" r="C15" s="6">
        <v>200000</v>
      </c>
      <c t="n" r="D15" s="6">
        <v>15900000</v>
      </c>
    </row>
    <row spans="1:4" r="16">
      <c t="s" r="A16" s="4">
        <v>127</v>
      </c>
      <c t="n" r="C16" s="6">
        <v>4756000</v>
      </c>
      <c t="n" r="D16" s="6">
        <v>21166000</v>
      </c>
    </row>
    <row spans="1:4" r="17">
      <c t="s" r="A17" s="3">
        <v>191</v>
      </c>
    </row>
    <row spans="1:4" r="18">
      <c t="s" r="A18" s="4">
        <v>413</v>
      </c>
      <c t="n" r="C18" s="6">
        <v>0</v>
      </c>
      <c t="n" r="D18" s="6">
        <v>0</v>
      </c>
    </row>
    <row spans="1:4" r="19">
      <c t="s" r="A19" s="3">
        <v>414</v>
      </c>
    </row>
    <row spans="1:4" r="20">
      <c t="s" r="A20" s="4">
        <v>415</v>
      </c>
      <c t="n" r="C20" s="6">
        <v>236000</v>
      </c>
      <c t="n" r="D20" s="6">
        <v>249000</v>
      </c>
    </row>
    <row spans="1:4" r="21">
      <c t="s" r="A21" s="4">
        <v>416</v>
      </c>
      <c t="n" r="C21" s="6">
        <v>0</v>
      </c>
      <c t="n" r="D21" s="6">
        <v>0</v>
      </c>
    </row>
    <row spans="1:4" r="22">
      <c t="s" r="A22" s="3">
        <v>417</v>
      </c>
    </row>
    <row spans="1:4" r="23">
      <c t="s" r="A23" s="4">
        <v>418</v>
      </c>
      <c t="n" r="C23" s="6">
        <v>-24000</v>
      </c>
      <c t="n" r="D23" s="6">
        <v>-99000</v>
      </c>
    </row>
    <row spans="1:4" r="24">
      <c t="s" r="A24" s="4">
        <v>419</v>
      </c>
      <c t="n" r="C24" s="6">
        <v>0</v>
      </c>
      <c t="n" r="D24" s="6">
        <v>-10000</v>
      </c>
    </row>
    <row spans="1:4" r="25">
      <c t="s" r="A25" s="4">
        <v>420</v>
      </c>
      <c t="n" r="C25" s="6">
        <v>-24000</v>
      </c>
      <c t="n" r="D25" s="6">
        <v>-109000</v>
      </c>
    </row>
    <row spans="1:4" r="26">
      <c t="s" r="A26" s="4">
        <v>421</v>
      </c>
      <c t="n" r="C26" s="6">
        <v>8000</v>
      </c>
      <c t="n" r="D26" s="6">
        <v>37000</v>
      </c>
    </row>
    <row spans="1:4" r="27">
      <c t="s" r="A27" s="4">
        <v>117</v>
      </c>
      <c t="n" r="C27" s="6">
        <v>-16000</v>
      </c>
      <c t="n" r="D27" s="6">
        <v>-72000</v>
      </c>
    </row>
    <row spans="1:4" r="28">
      <c t="s" r="A28" s="3">
        <v>422</v>
      </c>
    </row>
    <row spans="1:4" r="29">
      <c t="s" r="A29" s="4">
        <v>423</v>
      </c>
      <c t="n" r="C29" s="6">
        <v>128000</v>
      </c>
      <c t="n" r="D29" s="6">
        <v>152000</v>
      </c>
    </row>
    <row spans="1:4" r="30">
      <c t="s" r="A30" s="4">
        <v>421</v>
      </c>
      <c t="n" r="C30" s="6">
        <v>-44000</v>
      </c>
      <c t="n" r="D30" s="6">
        <v>-52000</v>
      </c>
    </row>
    <row spans="1:4" r="31">
      <c t="s" r="A31" s="4">
        <v>424</v>
      </c>
      <c t="n" r="C31" s="7">
        <v>84000</v>
      </c>
      <c t="n" r="D31" s="7">
        <v>100000</v>
      </c>
    </row>
    <row spans="1:4" r="32">
      <c t="s" r="A32" s="4">
        <v>425</v>
      </c>
    </row>
    <row spans="1:4" r="33">
      <c t="s" r="A33" s="3">
        <v>399</v>
      </c>
    </row>
    <row spans="1:4" r="34">
      <c t="s" r="A34" s="4">
        <v>400</v>
      </c>
      <c t="n" r="C34" s="6">
        <v>6</v>
      </c>
    </row>
    <row spans="1:4" r="35">
      <c t="s" r="A35" s="4">
        <v>426</v>
      </c>
    </row>
    <row spans="1:4" r="36">
      <c t="s" r="A36" s="3">
        <v>427</v>
      </c>
    </row>
    <row spans="1:4" r="37">
      <c t="s" r="A37" s="4">
        <v>428</v>
      </c>
      <c t="s" r="C37" s="4">
        <v>429</v>
      </c>
    </row>
    <row spans="1:4" r="38">
      <c t="s" r="A38" s="4">
        <v>430</v>
      </c>
    </row>
    <row spans="1:4" r="39">
      <c t="s" r="A39" s="3">
        <v>427</v>
      </c>
    </row>
    <row spans="1:4" r="40">
      <c t="s" r="A40" s="4">
        <v>428</v>
      </c>
      <c t="s" r="C40" s="4">
        <v>431</v>
      </c>
    </row>
    <row spans="1:4" r="41">
      <c t="s" r="A41" s="4">
        <v>432</v>
      </c>
    </row>
    <row spans="1:4" r="42">
      <c t="s" r="A42" s="3">
        <v>427</v>
      </c>
    </row>
    <row spans="1:4" r="43">
      <c t="s" r="A43" s="4">
        <v>428</v>
      </c>
      <c t="s" r="C43" s="4">
        <v>431</v>
      </c>
    </row>
    <row spans="1:4" r="44">
      <c t="s" r="A44" s="4">
        <v>433</v>
      </c>
    </row>
    <row spans="1:4" r="45">
      <c t="s" r="A45" s="3">
        <v>427</v>
      </c>
    </row>
    <row spans="1:4" r="46">
      <c t="s" r="A46" s="4">
        <v>428</v>
      </c>
      <c t="s" r="C46" s="4">
        <v>434</v>
      </c>
    </row>
    <row spans="1:4" r="47">
      <c t="s" r="A47" s="4">
        <v>435</v>
      </c>
    </row>
    <row spans="1:4" r="48">
      <c t="s" r="A48" s="3">
        <v>399</v>
      </c>
    </row>
    <row spans="1:4" r="49">
      <c t="s" r="A49" s="4">
        <v>400</v>
      </c>
      <c t="n" r="C49" s="6">
        <v>4</v>
      </c>
    </row>
    <row spans="1:4" r="50">
      <c t="s" r="A50" s="4">
        <v>436</v>
      </c>
    </row>
    <row spans="1:4" r="51">
      <c t="s" r="A51" s="3">
        <v>399</v>
      </c>
    </row>
    <row spans="1:4" r="52">
      <c t="s" r="A52" s="4">
        <v>400</v>
      </c>
      <c t="n" r="C52" s="6">
        <v>4</v>
      </c>
    </row>
    <row spans="1:4" r="53">
      <c t="s" r="A53" s="4">
        <v>437</v>
      </c>
    </row>
    <row spans="1:4" r="54">
      <c t="s" r="A54" s="3">
        <v>399</v>
      </c>
    </row>
    <row spans="1:4" r="55">
      <c t="s" r="A55" s="4">
        <v>400</v>
      </c>
      <c t="n" r="C55" s="6">
        <v>2</v>
      </c>
    </row>
    <row spans="1:4" r="56">
      <c t="s" r="A56" s="4">
        <v>438</v>
      </c>
    </row>
    <row spans="1:4" r="57">
      <c t="s" r="A57" s="3">
        <v>399</v>
      </c>
    </row>
    <row spans="1:4" r="58">
      <c t="s" r="A58" s="4">
        <v>400</v>
      </c>
      <c t="n" r="C58" s="6">
        <v>2</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C5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439</v>
      </c>
      <c t="s" r="B1" s="2">
        <v>2</v>
      </c>
      <c t="s" r="C1" s="2">
        <v>30</v>
      </c>
    </row>
    <row spans="1:3" r="2">
      <c t="s" r="A2" s="3">
        <v>440</v>
      </c>
    </row>
    <row spans="1:3" r="3">
      <c t="s" r="A3" s="4">
        <v>441</v>
      </c>
      <c t="n" r="B3" s="7">
        <v>50045</v>
      </c>
      <c t="n" r="C3" s="7">
        <v>44733</v>
      </c>
    </row>
    <row spans="1:3" r="4">
      <c t="s" r="A4" s="4">
        <v>442</v>
      </c>
      <c t="n" r="B4" s="6">
        <v>629</v>
      </c>
      <c t="n" r="C4" s="6">
        <v>627</v>
      </c>
    </row>
    <row spans="1:3" r="5">
      <c t="s" r="A5" s="4">
        <v>443</v>
      </c>
      <c t="n" r="B5" s="6">
        <v>501</v>
      </c>
      <c t="n" r="C5" s="6">
        <v>475</v>
      </c>
    </row>
    <row spans="1:3" r="6">
      <c t="s" r="A6" s="4">
        <v>444</v>
      </c>
      <c t="n" r="B6" s="6">
        <v>50173</v>
      </c>
      <c t="n" r="C6" s="6">
        <v>44885</v>
      </c>
    </row>
    <row spans="1:3" r="7">
      <c t="s" r="A7" s="3">
        <v>445</v>
      </c>
    </row>
    <row spans="1:3" r="8">
      <c t="s" r="A8" s="4">
        <v>441</v>
      </c>
      <c t="n" r="B8" s="6">
        <v>50045</v>
      </c>
      <c t="n" r="C8" s="6">
        <v>44733</v>
      </c>
    </row>
    <row spans="1:3" r="9">
      <c t="s" r="A9" s="4">
        <v>442</v>
      </c>
      <c t="n" r="B9" s="6">
        <v>629</v>
      </c>
      <c t="n" r="C9" s="6">
        <v>627</v>
      </c>
    </row>
    <row spans="1:3" r="10">
      <c t="s" r="A10" s="4">
        <v>443</v>
      </c>
      <c t="n" r="B10" s="6">
        <v>501</v>
      </c>
      <c t="n" r="C10" s="6">
        <v>475</v>
      </c>
    </row>
    <row spans="1:3" r="11">
      <c t="s" r="A11" s="4">
        <v>444</v>
      </c>
      <c t="n" r="B11" s="6">
        <v>50173</v>
      </c>
      <c t="n" r="C11" s="6">
        <v>44885</v>
      </c>
    </row>
    <row spans="1:3" r="12">
      <c t="s" r="A12" s="3">
        <v>446</v>
      </c>
    </row>
    <row spans="1:3" r="13">
      <c t="s" r="A13" s="4">
        <v>441</v>
      </c>
      <c t="n" r="B13" s="6">
        <v>2349</v>
      </c>
      <c t="n" r="C13" s="6">
        <v>2010</v>
      </c>
    </row>
    <row spans="1:3" r="14">
      <c t="s" r="A14" s="4">
        <v>442</v>
      </c>
      <c t="n" r="B14" s="6">
        <v>0</v>
      </c>
      <c t="n" r="C14" s="6">
        <v>0</v>
      </c>
    </row>
    <row spans="1:3" r="15">
      <c t="s" r="A15" s="4">
        <v>443</v>
      </c>
      <c t="n" r="B15" s="6">
        <v>0</v>
      </c>
      <c t="n" r="C15" s="6">
        <v>0</v>
      </c>
    </row>
    <row spans="1:3" r="16">
      <c t="s" r="A16" s="4">
        <v>444</v>
      </c>
      <c t="n" r="B16" s="6">
        <v>2349</v>
      </c>
      <c t="n" r="C16" s="6">
        <v>2010</v>
      </c>
    </row>
    <row spans="1:3" r="17">
      <c t="s" r="A17" s="3">
        <v>447</v>
      </c>
    </row>
    <row spans="1:3" r="18">
      <c t="s" r="A18" s="4">
        <v>441</v>
      </c>
      <c t="n" r="B18" s="6">
        <v>2349</v>
      </c>
      <c t="n" r="C18" s="6">
        <v>2010</v>
      </c>
    </row>
    <row spans="1:3" r="19">
      <c t="s" r="A19" s="4">
        <v>442</v>
      </c>
      <c t="n" r="B19" s="6">
        <v>0</v>
      </c>
      <c t="n" r="C19" s="6">
        <v>0</v>
      </c>
    </row>
    <row spans="1:3" r="20">
      <c t="s" r="A20" s="4">
        <v>443</v>
      </c>
      <c t="n" r="B20" s="6">
        <v>0</v>
      </c>
      <c t="n" r="C20" s="6">
        <v>0</v>
      </c>
    </row>
    <row spans="1:3" r="21">
      <c t="s" r="A21" s="4">
        <v>444</v>
      </c>
      <c t="n" r="B21" s="6">
        <v>2349</v>
      </c>
      <c t="n" r="C21" s="6">
        <v>2010</v>
      </c>
    </row>
    <row spans="1:3" r="22">
      <c t="s" r="A22" s="4">
        <v>448</v>
      </c>
    </row>
    <row spans="1:3" r="23">
      <c t="s" r="A23" s="3">
        <v>446</v>
      </c>
    </row>
    <row spans="1:3" r="24">
      <c t="s" r="A24" s="4">
        <v>441</v>
      </c>
      <c t="n" r="B24" s="6">
        <v>2099</v>
      </c>
      <c t="n" r="C24" s="6">
        <v>1760</v>
      </c>
    </row>
    <row spans="1:3" r="25">
      <c t="s" r="A25" s="4">
        <v>442</v>
      </c>
      <c t="n" r="B25" s="6">
        <v>0</v>
      </c>
      <c t="n" r="C25" s="6">
        <v>0</v>
      </c>
    </row>
    <row spans="1:3" r="26">
      <c t="s" r="A26" s="4">
        <v>443</v>
      </c>
      <c t="n" r="B26" s="6">
        <v>0</v>
      </c>
      <c t="n" r="C26" s="6">
        <v>0</v>
      </c>
    </row>
    <row spans="1:3" r="27">
      <c t="s" r="A27" s="4">
        <v>444</v>
      </c>
      <c t="n" r="B27" s="7">
        <v>2099</v>
      </c>
      <c t="n" r="C27" s="7">
        <v>1760</v>
      </c>
    </row>
    <row spans="1:3" r="28">
      <c t="s" r="A28" s="4">
        <v>449</v>
      </c>
      <c t="n" r="B28" s="6">
        <v>20989</v>
      </c>
      <c t="n" r="C28" s="6">
        <v>17600</v>
      </c>
    </row>
    <row spans="1:3" r="29">
      <c t="s" r="A29" s="4">
        <v>450</v>
      </c>
    </row>
    <row spans="1:3" r="30">
      <c t="s" r="A30" s="3">
        <v>446</v>
      </c>
    </row>
    <row spans="1:3" r="31">
      <c t="s" r="A31" s="4">
        <v>441</v>
      </c>
      <c t="n" r="B31" s="7">
        <v>250</v>
      </c>
      <c t="n" r="C31" s="7">
        <v>250</v>
      </c>
    </row>
    <row spans="1:3" r="32">
      <c t="s" r="A32" s="4">
        <v>442</v>
      </c>
      <c t="n" r="B32" s="6">
        <v>0</v>
      </c>
      <c t="n" r="C32" s="6">
        <v>0</v>
      </c>
    </row>
    <row spans="1:3" r="33">
      <c t="s" r="A33" s="4">
        <v>443</v>
      </c>
      <c t="n" r="B33" s="6">
        <v>0</v>
      </c>
      <c t="n" r="C33" s="6">
        <v>0</v>
      </c>
    </row>
    <row spans="1:3" r="34">
      <c t="s" r="A34" s="4">
        <v>444</v>
      </c>
      <c t="n" r="B34" s="7">
        <v>250</v>
      </c>
      <c t="n" r="C34" s="7">
        <v>250</v>
      </c>
    </row>
    <row spans="1:3" r="35">
      <c t="s" r="A35" s="4">
        <v>449</v>
      </c>
      <c t="n" r="B35" s="6">
        <v>630</v>
      </c>
      <c t="n" r="C35" s="6">
        <v>630</v>
      </c>
    </row>
    <row spans="1:3" r="36">
      <c t="s" r="A36" s="4">
        <v>451</v>
      </c>
    </row>
    <row spans="1:3" r="37">
      <c t="s" r="A37" s="3">
        <v>440</v>
      </c>
    </row>
    <row spans="1:3" r="38">
      <c t="s" r="A38" s="4">
        <v>441</v>
      </c>
      <c t="n" r="B38" s="7">
        <v>10928</v>
      </c>
      <c t="n" r="C38" s="7">
        <v>267</v>
      </c>
    </row>
    <row spans="1:3" r="39">
      <c t="s" r="A39" s="4">
        <v>442</v>
      </c>
      <c t="n" r="B39" s="6">
        <v>12</v>
      </c>
      <c t="n" r="C39" s="6">
        <v>17</v>
      </c>
    </row>
    <row spans="1:3" r="40">
      <c t="s" r="A40" s="4">
        <v>443</v>
      </c>
      <c t="n" r="B40" s="6">
        <v>147</v>
      </c>
      <c t="n" r="C40" s="6">
        <v>0</v>
      </c>
    </row>
    <row spans="1:3" r="41">
      <c t="s" r="A41" s="4">
        <v>444</v>
      </c>
      <c t="n" r="B41" s="6">
        <v>10793</v>
      </c>
      <c t="n" r="C41" s="6">
        <v>284</v>
      </c>
    </row>
    <row spans="1:3" r="42">
      <c t="s" r="A42" s="4">
        <v>452</v>
      </c>
    </row>
    <row spans="1:3" r="43">
      <c t="s" r="A43" s="3">
        <v>440</v>
      </c>
    </row>
    <row spans="1:3" r="44">
      <c t="s" r="A44" s="4">
        <v>441</v>
      </c>
      <c t="n" r="B44" s="6">
        <v>26610</v>
      </c>
      <c t="n" r="C44" s="6">
        <v>27263</v>
      </c>
    </row>
    <row spans="1:3" r="45">
      <c t="s" r="A45" s="4">
        <v>442</v>
      </c>
      <c t="n" r="B45" s="6">
        <v>613</v>
      </c>
      <c t="n" r="C45" s="6">
        <v>605</v>
      </c>
    </row>
    <row spans="1:3" r="46">
      <c t="s" r="A46" s="4">
        <v>443</v>
      </c>
      <c t="n" r="B46" s="6">
        <v>0</v>
      </c>
      <c t="n" r="C46" s="6">
        <v>61</v>
      </c>
    </row>
    <row spans="1:3" r="47">
      <c t="s" r="A47" s="4">
        <v>444</v>
      </c>
      <c t="n" r="B47" s="6">
        <v>27223</v>
      </c>
      <c t="n" r="C47" s="6">
        <v>27807</v>
      </c>
    </row>
    <row spans="1:3" r="48">
      <c t="s" r="A48" s="4">
        <v>453</v>
      </c>
    </row>
    <row spans="1:3" r="49">
      <c t="s" r="A49" s="3">
        <v>440</v>
      </c>
    </row>
    <row spans="1:3" r="50">
      <c t="s" r="A50" s="4">
        <v>441</v>
      </c>
      <c t="n" r="B50" s="6">
        <v>12507</v>
      </c>
      <c t="n" r="C50" s="6">
        <v>17203</v>
      </c>
    </row>
    <row spans="1:3" r="51">
      <c t="s" r="A51" s="4">
        <v>442</v>
      </c>
      <c t="n" r="B51" s="6">
        <v>4</v>
      </c>
      <c t="n" r="C51" s="6">
        <v>5</v>
      </c>
    </row>
    <row spans="1:3" r="52">
      <c t="s" r="A52" s="4">
        <v>443</v>
      </c>
      <c t="n" r="B52" s="6">
        <v>354</v>
      </c>
      <c t="n" r="C52" s="6">
        <v>414</v>
      </c>
    </row>
    <row spans="1:3" r="53">
      <c t="s" r="A53" s="4">
        <v>444</v>
      </c>
      <c t="n" r="B53" s="7">
        <v>12157</v>
      </c>
      <c t="n" r="C53" s="7">
        <v>16794</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67"/>
    <col customWidth="1" max="2" min="2" width="16"/>
    <col customWidth="1" max="3" min="3" width="14"/>
  </cols>
  <sheetData>
    <row spans="1:3" r="1">
      <c t="s" r="A1" s="1">
        <v>454</v>
      </c>
      <c t="s" r="B1" s="2">
        <v>1</v>
      </c>
    </row>
    <row spans="1:3" r="2">
      <c t="s" r="B2" s="2">
        <v>2</v>
      </c>
      <c t="s" r="C2" s="2">
        <v>30</v>
      </c>
    </row>
    <row spans="1:3" r="3">
      <c t="s" r="A3" s="3">
        <v>455</v>
      </c>
    </row>
    <row spans="1:3" r="4">
      <c t="s" r="A4" s="4">
        <v>456</v>
      </c>
      <c t="n" r="B4" s="7">
        <v>1000</v>
      </c>
    </row>
    <row spans="1:3" r="5">
      <c t="s" r="A5" s="4">
        <v>457</v>
      </c>
      <c t="n" r="B5" s="6">
        <v>121000</v>
      </c>
    </row>
    <row spans="1:3" r="6">
      <c t="s" r="A6" s="4">
        <v>458</v>
      </c>
      <c t="n" r="B6" s="6">
        <v>57000</v>
      </c>
    </row>
    <row spans="1:3" r="7">
      <c t="s" r="A7" s="4">
        <v>459</v>
      </c>
      <c t="n" r="B7" s="6">
        <v>49866000</v>
      </c>
    </row>
    <row spans="1:3" r="8">
      <c t="s" r="A8" s="4">
        <v>441</v>
      </c>
      <c t="n" r="B8" s="6">
        <v>50045000</v>
      </c>
      <c t="n" r="C8" s="7">
        <v>44733000</v>
      </c>
    </row>
    <row spans="1:3" r="9">
      <c t="s" r="A9" s="4">
        <v>460</v>
      </c>
      <c t="n" r="B9" s="6">
        <v>0</v>
      </c>
    </row>
    <row spans="1:3" r="10">
      <c t="s" r="A10" s="4">
        <v>441</v>
      </c>
      <c t="n" r="B10" s="6">
        <v>50045000</v>
      </c>
      <c t="n" r="C10" s="6">
        <v>44733000</v>
      </c>
    </row>
    <row spans="1:3" r="11">
      <c t="s" r="A11" s="3">
        <v>461</v>
      </c>
    </row>
    <row spans="1:3" r="12">
      <c t="s" r="A12" s="4">
        <v>456</v>
      </c>
      <c t="n" r="B12" s="6">
        <v>1000</v>
      </c>
    </row>
    <row spans="1:3" r="13">
      <c t="s" r="A13" s="4">
        <v>457</v>
      </c>
      <c t="n" r="B13" s="6">
        <v>123000</v>
      </c>
    </row>
    <row spans="1:3" r="14">
      <c t="s" r="A14" s="4">
        <v>458</v>
      </c>
      <c t="n" r="B14" s="6">
        <v>59000</v>
      </c>
    </row>
    <row spans="1:3" r="15">
      <c t="s" r="A15" s="4">
        <v>459</v>
      </c>
      <c t="n" r="B15" s="6">
        <v>49990000</v>
      </c>
    </row>
    <row spans="1:3" r="16">
      <c t="s" r="A16" s="4">
        <v>444</v>
      </c>
      <c t="n" r="B16" s="6">
        <v>50173000</v>
      </c>
      <c t="n" r="C16" s="6">
        <v>44885000</v>
      </c>
    </row>
    <row spans="1:3" r="17">
      <c t="s" r="A17" s="4">
        <v>460</v>
      </c>
      <c t="n" r="B17" s="6">
        <v>0</v>
      </c>
    </row>
    <row spans="1:3" r="18">
      <c t="s" r="A18" s="4">
        <v>444</v>
      </c>
      <c t="n" r="B18" s="6">
        <v>50173000</v>
      </c>
      <c t="n" r="C18" s="6">
        <v>44885000</v>
      </c>
    </row>
    <row spans="1:3" r="19">
      <c t="s" r="A19" s="4">
        <v>462</v>
      </c>
      <c t="n" r="B19" s="6">
        <v>0</v>
      </c>
      <c t="n" r="C19" s="6">
        <v>2000000</v>
      </c>
    </row>
    <row spans="1:3" r="20">
      <c t="s" r="A20" s="4">
        <v>463</v>
      </c>
      <c t="n" r="C20" s="6">
        <v>10000</v>
      </c>
    </row>
    <row spans="1:3" r="21">
      <c t="s" r="A21" s="4">
        <v>464</v>
      </c>
      <c t="n" r="B21" s="6">
        <v>0</v>
      </c>
      <c t="n" r="C21" s="6">
        <v>0</v>
      </c>
    </row>
    <row spans="1:3" r="22">
      <c t="s" r="A22" s="3">
        <v>465</v>
      </c>
    </row>
    <row spans="1:3" r="23">
      <c t="s" r="A23" s="4">
        <v>456</v>
      </c>
      <c t="n" r="B23" s="6">
        <v>0</v>
      </c>
    </row>
    <row spans="1:3" r="24">
      <c t="s" r="A24" s="4">
        <v>457</v>
      </c>
      <c t="n" r="B24" s="6">
        <v>0</v>
      </c>
    </row>
    <row spans="1:3" r="25">
      <c t="s" r="A25" s="4">
        <v>458</v>
      </c>
      <c t="n" r="B25" s="6">
        <v>0</v>
      </c>
    </row>
    <row spans="1:3" r="26">
      <c t="s" r="A26" s="4">
        <v>459</v>
      </c>
      <c t="n" r="B26" s="6">
        <v>0</v>
      </c>
    </row>
    <row spans="1:3" r="27">
      <c t="s" r="A27" s="4">
        <v>441</v>
      </c>
      <c t="n" r="B27" s="6">
        <v>0</v>
      </c>
    </row>
    <row spans="1:3" r="28">
      <c t="s" r="A28" s="4">
        <v>460</v>
      </c>
      <c t="n" r="B28" s="6">
        <v>2349000</v>
      </c>
      <c t="n" r="C28" s="6">
        <v>2010000</v>
      </c>
    </row>
    <row spans="1:3" r="29">
      <c t="s" r="A29" s="4">
        <v>441</v>
      </c>
      <c t="n" r="B29" s="6">
        <v>2349000</v>
      </c>
      <c t="n" r="C29" s="6">
        <v>2010000</v>
      </c>
    </row>
    <row spans="1:3" r="30">
      <c t="s" r="A30" s="3">
        <v>466</v>
      </c>
    </row>
    <row spans="1:3" r="31">
      <c t="s" r="A31" s="4">
        <v>456</v>
      </c>
      <c t="n" r="B31" s="6">
        <v>0</v>
      </c>
    </row>
    <row spans="1:3" r="32">
      <c t="s" r="A32" s="4">
        <v>457</v>
      </c>
      <c t="n" r="B32" s="6">
        <v>0</v>
      </c>
    </row>
    <row spans="1:3" r="33">
      <c t="s" r="A33" s="4">
        <v>458</v>
      </c>
      <c t="n" r="B33" s="6">
        <v>0</v>
      </c>
    </row>
    <row spans="1:3" r="34">
      <c t="s" r="A34" s="4">
        <v>459</v>
      </c>
      <c t="n" r="B34" s="6">
        <v>0</v>
      </c>
    </row>
    <row spans="1:3" r="35">
      <c t="s" r="A35" s="4">
        <v>444</v>
      </c>
      <c t="n" r="B35" s="6">
        <v>0</v>
      </c>
    </row>
    <row spans="1:3" r="36">
      <c t="s" r="A36" s="4">
        <v>460</v>
      </c>
      <c t="n" r="B36" s="6">
        <v>2349000</v>
      </c>
    </row>
    <row spans="1:3" r="37">
      <c t="s" r="A37" s="4">
        <v>444</v>
      </c>
      <c t="n" r="B37" s="7">
        <v>2349000</v>
      </c>
      <c t="n" r="C37" s="7">
        <v>20100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3"/>
    <col customWidth="1" max="2" min="2" width="16"/>
    <col customWidth="1" max="3" min="3" width="14"/>
  </cols>
  <sheetData>
    <row spans="1:3" r="1">
      <c t="s" r="A1" s="1">
        <v>112</v>
      </c>
      <c t="s" r="B1" s="2">
        <v>1</v>
      </c>
    </row>
    <row spans="1:3" r="2">
      <c t="s" r="B2" s="2">
        <v>2</v>
      </c>
      <c t="s" r="C2" s="2">
        <v>30</v>
      </c>
    </row>
    <row spans="1:3" r="3">
      <c t="s" r="A3" s="3">
        <v>113</v>
      </c>
    </row>
    <row spans="1:3" r="4">
      <c t="s" r="A4" s="4">
        <v>108</v>
      </c>
      <c t="n" r="B4" s="7">
        <v>3377</v>
      </c>
      <c t="n" r="C4" s="7">
        <v>3355</v>
      </c>
    </row>
    <row spans="1:3" r="5">
      <c t="s" r="A5" s="3">
        <v>114</v>
      </c>
    </row>
    <row spans="1:3" r="6">
      <c t="s" r="A6" s="4">
        <v>115</v>
      </c>
      <c t="n" r="B6" s="6">
        <v>-16</v>
      </c>
      <c t="n" r="C6" s="6">
        <v>-35</v>
      </c>
    </row>
    <row spans="1:3" r="7">
      <c t="s" r="A7" s="4">
        <v>116</v>
      </c>
      <c t="n" r="B7" s="6">
        <v>0</v>
      </c>
      <c t="n" r="C7" s="6">
        <v>-37</v>
      </c>
    </row>
    <row spans="1:3" r="8">
      <c t="s" r="A8" s="4">
        <v>117</v>
      </c>
      <c t="n" r="B8" s="6">
        <v>-16</v>
      </c>
      <c t="n" r="C8" s="6">
        <v>-72</v>
      </c>
    </row>
    <row spans="1:3" r="9">
      <c t="s" r="A9" s="4">
        <v>118</v>
      </c>
      <c t="n" r="B9" s="7">
        <v>3361</v>
      </c>
      <c t="n" r="C9" s="7">
        <v>3283</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467</v>
      </c>
      <c t="s" r="B1" s="2">
        <v>2</v>
      </c>
      <c t="s" r="C1" s="2">
        <v>30</v>
      </c>
    </row>
    <row spans="1:3" r="2">
      <c t="s" r="A2" s="3">
        <v>468</v>
      </c>
    </row>
    <row spans="1:3" r="3">
      <c t="s" r="A3" s="4">
        <v>469</v>
      </c>
      <c t="n" r="B3" s="7">
        <v>147</v>
      </c>
      <c t="n" r="C3" s="7">
        <v>61</v>
      </c>
    </row>
    <row spans="1:3" r="4">
      <c t="s" r="A4" s="4">
        <v>470</v>
      </c>
      <c t="n" r="B4" s="6">
        <v>354</v>
      </c>
      <c t="n" r="C4" s="6">
        <v>414</v>
      </c>
    </row>
    <row spans="1:3" r="5">
      <c t="s" r="A5" s="3">
        <v>471</v>
      </c>
    </row>
    <row spans="1:3" r="6">
      <c t="s" r="A6" s="4">
        <v>469</v>
      </c>
      <c t="n" r="B6" s="6">
        <v>17852</v>
      </c>
      <c t="n" r="C6" s="6">
        <v>10345</v>
      </c>
    </row>
    <row spans="1:3" r="7">
      <c t="s" r="A7" s="4">
        <v>470</v>
      </c>
      <c t="n" r="B7" s="6">
        <v>12066</v>
      </c>
      <c t="n" r="C7" s="6">
        <v>16683</v>
      </c>
    </row>
    <row spans="1:3" r="8">
      <c t="s" r="A8" s="4">
        <v>472</v>
      </c>
    </row>
    <row spans="1:3" r="9">
      <c t="s" r="A9" s="3">
        <v>471</v>
      </c>
    </row>
    <row spans="1:3" r="10">
      <c t="s" r="A10" s="4">
        <v>473</v>
      </c>
      <c t="n" r="B10" s="6">
        <v>1200</v>
      </c>
      <c t="n" r="C10" s="6">
        <v>1800</v>
      </c>
    </row>
    <row spans="1:3" r="11">
      <c t="s" r="A11" s="4">
        <v>474</v>
      </c>
    </row>
    <row spans="1:3" r="12">
      <c t="s" r="A12" s="3">
        <v>471</v>
      </c>
    </row>
    <row spans="1:3" r="13">
      <c t="s" r="A13" s="4">
        <v>473</v>
      </c>
      <c t="n" r="B13" s="6">
        <v>127000</v>
      </c>
      <c t="n" r="C13" s="6">
        <v>125300</v>
      </c>
    </row>
    <row spans="1:3" r="14">
      <c t="s" r="A14" s="4">
        <v>475</v>
      </c>
    </row>
    <row spans="1:3" r="15">
      <c t="s" r="A15" s="3">
        <v>468</v>
      </c>
    </row>
    <row spans="1:3" r="16">
      <c t="s" r="A16" s="4">
        <v>469</v>
      </c>
      <c t="n" r="B16" s="6">
        <v>147</v>
      </c>
      <c t="n" r="C16" s="6">
        <v>61</v>
      </c>
    </row>
    <row spans="1:3" r="17">
      <c t="s" r="A17" s="4">
        <v>470</v>
      </c>
      <c t="n" r="B17" s="6">
        <v>354</v>
      </c>
      <c t="n" r="C17" s="6">
        <v>414</v>
      </c>
    </row>
    <row spans="1:3" r="18">
      <c t="s" r="A18" s="3">
        <v>471</v>
      </c>
    </row>
    <row spans="1:3" r="19">
      <c t="s" r="A19" s="4">
        <v>469</v>
      </c>
      <c t="n" r="B19" s="6">
        <v>17852</v>
      </c>
      <c t="n" r="C19" s="6">
        <v>10345</v>
      </c>
    </row>
    <row spans="1:3" r="20">
      <c t="s" r="A20" s="4">
        <v>470</v>
      </c>
      <c t="n" r="B20" s="6">
        <v>12066</v>
      </c>
      <c t="n" r="C20" s="6">
        <v>16683</v>
      </c>
    </row>
    <row spans="1:3" r="21">
      <c t="s" r="A21" s="4">
        <v>476</v>
      </c>
    </row>
    <row spans="1:3" r="22">
      <c t="s" r="A22" s="3">
        <v>468</v>
      </c>
    </row>
    <row spans="1:3" r="23">
      <c t="s" r="A23" s="4">
        <v>469</v>
      </c>
      <c t="n" r="B23" s="6">
        <v>0</v>
      </c>
      <c t="n" r="C23" s="6">
        <v>0</v>
      </c>
    </row>
    <row spans="1:3" r="24">
      <c t="s" r="A24" s="4">
        <v>470</v>
      </c>
      <c t="n" r="B24" s="6">
        <v>0</v>
      </c>
      <c t="n" r="C24" s="6">
        <v>0</v>
      </c>
    </row>
    <row spans="1:3" r="25">
      <c t="s" r="A25" s="3">
        <v>471</v>
      </c>
    </row>
    <row spans="1:3" r="26">
      <c t="s" r="A26" s="4">
        <v>469</v>
      </c>
      <c t="n" r="B26" s="6">
        <v>0</v>
      </c>
      <c t="n" r="C26" s="6">
        <v>0</v>
      </c>
    </row>
    <row spans="1:3" r="27">
      <c t="s" r="A27" s="4">
        <v>470</v>
      </c>
      <c t="n" r="B27" s="7">
        <v>0</v>
      </c>
      <c t="n" r="C27" s="7">
        <v>0</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D48"/>
  <sheetViews>
    <sheetView workbookViewId="0">
      <selection activeCell="A1" sqref="A1"/>
    </sheetView>
  </sheetViews>
  <sheetFormatPr baseColWidth="10" defaultRowHeight="15"/>
  <cols>
    <col customWidth="1" max="1" min="1" width="71"/>
    <col customWidth="1" max="2" min="2" width="14"/>
    <col customWidth="1" max="3" min="3" width="14"/>
    <col customWidth="1" max="4" min="4" width="14"/>
  </cols>
  <sheetData>
    <row spans="1:4" r="1">
      <c t="s" r="A1" s="1">
        <v>477</v>
      </c>
      <c t="s" r="B1" s="2">
        <v>2</v>
      </c>
      <c t="s" r="C1" s="2">
        <v>30</v>
      </c>
      <c t="s" r="D1" s="2">
        <v>478</v>
      </c>
    </row>
    <row spans="1:4" r="2">
      <c t="s" r="A2" s="3">
        <v>479</v>
      </c>
    </row>
    <row spans="1:4" r="3">
      <c t="s" r="A3" s="4">
        <v>480</v>
      </c>
      <c t="n" r="B3" s="7">
        <v>293835</v>
      </c>
      <c t="n" r="C3" s="7">
        <v>271129</v>
      </c>
    </row>
    <row spans="1:4" r="4">
      <c t="s" r="A4" s="4">
        <v>481</v>
      </c>
      <c t="n" r="B4" s="6">
        <v>-2845</v>
      </c>
      <c t="n" r="C4" s="6">
        <v>-2515</v>
      </c>
      <c t="n" r="D4" s="7">
        <v>-2396</v>
      </c>
    </row>
    <row spans="1:4" r="5">
      <c t="s" r="A5" s="4">
        <v>482</v>
      </c>
      <c t="n" r="B5" s="6">
        <v>-163</v>
      </c>
      <c t="n" r="C5" s="6">
        <v>-187</v>
      </c>
    </row>
    <row spans="1:4" r="6">
      <c t="s" r="A6" s="4">
        <v>483</v>
      </c>
      <c t="n" r="B6" s="6">
        <v>290827</v>
      </c>
      <c t="n" r="C6" s="6">
        <v>268427</v>
      </c>
    </row>
    <row spans="1:4" r="7">
      <c t="s" r="A7" s="4">
        <v>484</v>
      </c>
    </row>
    <row spans="1:4" r="8">
      <c t="s" r="A8" s="3">
        <v>479</v>
      </c>
    </row>
    <row spans="1:4" r="9">
      <c t="s" r="A9" s="4">
        <v>480</v>
      </c>
      <c t="n" r="B9" s="6">
        <v>265459</v>
      </c>
      <c t="n" r="C9" s="6">
        <v>242791</v>
      </c>
    </row>
    <row spans="1:4" r="10">
      <c t="s" r="A10" s="4">
        <v>485</v>
      </c>
    </row>
    <row spans="1:4" r="11">
      <c t="s" r="A11" s="3">
        <v>479</v>
      </c>
    </row>
    <row spans="1:4" r="12">
      <c t="s" r="A12" s="4">
        <v>480</v>
      </c>
      <c t="n" r="B12" s="6">
        <v>118035</v>
      </c>
      <c t="n" r="C12" s="6">
        <v>103332</v>
      </c>
    </row>
    <row spans="1:4" r="13">
      <c t="s" r="A13" s="4">
        <v>486</v>
      </c>
    </row>
    <row spans="1:4" r="14">
      <c t="s" r="A14" s="3">
        <v>479</v>
      </c>
    </row>
    <row spans="1:4" r="15">
      <c t="s" r="A15" s="4">
        <v>480</v>
      </c>
      <c t="n" r="B15" s="6">
        <v>69197</v>
      </c>
      <c t="n" r="C15" s="6">
        <v>62080</v>
      </c>
    </row>
    <row spans="1:4" r="16">
      <c t="s" r="A16" s="4">
        <v>481</v>
      </c>
      <c t="n" r="B16" s="6">
        <v>-321</v>
      </c>
      <c t="n" r="C16" s="6">
        <v>-415</v>
      </c>
      <c t="n" r="D16" s="6">
        <v>-464</v>
      </c>
    </row>
    <row spans="1:4" r="17">
      <c t="s" r="A17" s="4">
        <v>487</v>
      </c>
    </row>
    <row spans="1:4" r="18">
      <c t="s" r="A18" s="3">
        <v>479</v>
      </c>
    </row>
    <row spans="1:4" r="19">
      <c t="s" r="A19" s="4">
        <v>480</v>
      </c>
      <c t="n" r="B19" s="6">
        <v>20661</v>
      </c>
      <c t="n" r="C19" s="6">
        <v>15246</v>
      </c>
    </row>
    <row spans="1:4" r="20">
      <c t="s" r="A20" s="4">
        <v>481</v>
      </c>
      <c t="n" r="B20" s="6">
        <v>-111</v>
      </c>
      <c t="n" r="C20" s="6">
        <v>-103</v>
      </c>
      <c t="n" r="D20" s="6">
        <v>-128</v>
      </c>
    </row>
    <row spans="1:4" r="21">
      <c t="s" r="A21" s="4">
        <v>488</v>
      </c>
    </row>
    <row spans="1:4" r="22">
      <c t="s" r="A22" s="3">
        <v>479</v>
      </c>
    </row>
    <row spans="1:4" r="23">
      <c t="s" r="A23" s="4">
        <v>480</v>
      </c>
      <c t="n" r="B23" s="6">
        <v>24308</v>
      </c>
      <c t="n" r="C23" s="6">
        <v>19866</v>
      </c>
    </row>
    <row spans="1:4" r="24">
      <c t="s" r="A24" s="4">
        <v>481</v>
      </c>
      <c t="n" r="B24" s="6">
        <v>-201</v>
      </c>
      <c t="n" r="C24" s="6">
        <v>-154</v>
      </c>
      <c t="n" r="D24" s="6">
        <v>-168</v>
      </c>
    </row>
    <row spans="1:4" r="25">
      <c t="s" r="A25" s="4">
        <v>489</v>
      </c>
    </row>
    <row spans="1:4" r="26">
      <c t="s" r="A26" s="3">
        <v>479</v>
      </c>
    </row>
    <row spans="1:4" r="27">
      <c t="s" r="A27" s="4">
        <v>480</v>
      </c>
      <c t="n" r="B27" s="6">
        <v>14442</v>
      </c>
      <c t="n" r="C27" s="6">
        <v>17620</v>
      </c>
    </row>
    <row spans="1:4" r="28">
      <c t="s" r="A28" s="4">
        <v>481</v>
      </c>
      <c t="n" r="B28" s="6">
        <v>-126</v>
      </c>
      <c t="n" r="C28" s="6">
        <v>-146</v>
      </c>
      <c t="n" r="D28" s="6">
        <v>-105</v>
      </c>
    </row>
    <row spans="1:4" r="29">
      <c t="s" r="A29" s="4">
        <v>490</v>
      </c>
    </row>
    <row spans="1:4" r="30">
      <c t="s" r="A30" s="3">
        <v>479</v>
      </c>
    </row>
    <row spans="1:4" r="31">
      <c t="s" r="A31" s="4">
        <v>480</v>
      </c>
      <c t="n" r="B31" s="6">
        <v>1526</v>
      </c>
      <c t="n" r="C31" s="6">
        <v>2460</v>
      </c>
    </row>
    <row spans="1:4" r="32">
      <c t="s" r="A32" s="4">
        <v>491</v>
      </c>
    </row>
    <row spans="1:4" r="33">
      <c t="s" r="A33" s="3">
        <v>479</v>
      </c>
    </row>
    <row spans="1:4" r="34">
      <c t="s" r="A34" s="4">
        <v>480</v>
      </c>
      <c t="n" r="B34" s="6">
        <v>17290</v>
      </c>
      <c t="n" r="C34" s="6">
        <v>22187</v>
      </c>
    </row>
    <row spans="1:4" r="35">
      <c t="s" r="A35" s="4">
        <v>492</v>
      </c>
    </row>
    <row spans="1:4" r="36">
      <c t="s" r="A36" s="3">
        <v>479</v>
      </c>
    </row>
    <row spans="1:4" r="37">
      <c t="s" r="A37" s="4">
        <v>480</v>
      </c>
      <c t="n" r="B37" s="6">
        <v>27886</v>
      </c>
      <c t="n" r="C37" s="6">
        <v>28019</v>
      </c>
    </row>
    <row spans="1:4" r="38">
      <c t="s" r="A38" s="4">
        <v>481</v>
      </c>
      <c t="n" r="B38" s="6">
        <v>-444</v>
      </c>
      <c t="n" r="C38" s="6">
        <v>-305</v>
      </c>
      <c t="n" r="D38" s="6">
        <v>-202</v>
      </c>
    </row>
    <row spans="1:4" r="39">
      <c t="s" r="A39" s="4">
        <v>493</v>
      </c>
    </row>
    <row spans="1:4" r="40">
      <c t="s" r="A40" s="3">
        <v>479</v>
      </c>
    </row>
    <row spans="1:4" r="41">
      <c t="s" r="A41" s="4">
        <v>480</v>
      </c>
      <c t="n" r="B41" s="6">
        <v>490</v>
      </c>
      <c t="n" r="C41" s="6">
        <v>319</v>
      </c>
    </row>
    <row spans="1:4" r="42">
      <c t="s" r="A42" s="4">
        <v>481</v>
      </c>
      <c t="n" r="B42" s="6">
        <v>-8</v>
      </c>
      <c t="n" r="C42" s="6">
        <v>-5</v>
      </c>
      <c t="n" r="D42" s="7">
        <v>-6</v>
      </c>
    </row>
    <row spans="1:4" r="43">
      <c t="s" r="A43" s="4">
        <v>494</v>
      </c>
    </row>
    <row spans="1:4" r="44">
      <c t="s" r="A44" s="3">
        <v>479</v>
      </c>
    </row>
    <row spans="1:4" r="45">
      <c t="s" r="A45" s="4">
        <v>480</v>
      </c>
      <c t="n" r="B45" s="6">
        <v>404</v>
      </c>
      <c t="n" r="C45" s="6">
        <v>209</v>
      </c>
    </row>
    <row spans="1:4" r="46">
      <c t="s" r="A46" s="4">
        <v>495</v>
      </c>
    </row>
    <row spans="1:4" r="47">
      <c t="s" r="A47" s="3">
        <v>479</v>
      </c>
    </row>
    <row spans="1:4" r="48">
      <c t="s" r="A48" s="4">
        <v>480</v>
      </c>
      <c t="n" r="B48" s="7">
        <v>86</v>
      </c>
      <c t="n" r="C48" s="7">
        <v>110</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496</v>
      </c>
      <c t="s" r="B1" s="2">
        <v>1</v>
      </c>
    </row>
    <row spans="1:3" r="2">
      <c t="s" r="B2" s="2">
        <v>2</v>
      </c>
      <c t="s" r="C2" s="2">
        <v>30</v>
      </c>
    </row>
    <row spans="1:3" r="3">
      <c t="s" r="A3" s="3">
        <v>497</v>
      </c>
    </row>
    <row spans="1:3" r="4">
      <c t="s" r="A4" s="4">
        <v>498</v>
      </c>
      <c t="n" r="B4" s="7">
        <v>2515</v>
      </c>
      <c t="n" r="C4" s="7">
        <v>2396</v>
      </c>
    </row>
    <row spans="1:3" r="5">
      <c t="s" r="A5" s="4">
        <v>144</v>
      </c>
      <c t="n" r="B5" s="6">
        <v>271</v>
      </c>
      <c t="n" r="C5" s="6">
        <v>300</v>
      </c>
    </row>
    <row spans="1:3" r="6">
      <c t="s" r="A6" s="4">
        <v>499</v>
      </c>
      <c t="n" r="B6" s="6">
        <v>59</v>
      </c>
      <c t="n" r="C6" s="6">
        <v>0</v>
      </c>
    </row>
    <row spans="1:3" r="7">
      <c t="s" r="A7" s="4">
        <v>500</v>
      </c>
      <c t="n" r="B7" s="6">
        <v>0</v>
      </c>
      <c t="n" r="C7" s="6">
        <v>-181</v>
      </c>
    </row>
    <row spans="1:3" r="8">
      <c t="s" r="A8" s="4">
        <v>501</v>
      </c>
      <c t="n" r="B8" s="7">
        <v>2845</v>
      </c>
      <c t="n" r="C8" s="7">
        <v>2515</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B35"/>
  <sheetViews>
    <sheetView workbookViewId="0">
      <selection activeCell="A1" sqref="A1"/>
    </sheetView>
  </sheetViews>
  <sheetFormatPr baseColWidth="10" defaultRowHeight="15"/>
  <cols>
    <col customWidth="1" max="1" min="1" width="71"/>
    <col customWidth="1" max="2" min="2" width="21"/>
  </cols>
  <sheetData>
    <row spans="1:2" r="1">
      <c t="s" r="A1" s="1">
        <v>502</v>
      </c>
      <c t="s" r="B1" s="2">
        <v>503</v>
      </c>
    </row>
    <row spans="1:2" r="2">
      <c t="s" r="A2" s="3">
        <v>504</v>
      </c>
    </row>
    <row spans="1:2" r="3">
      <c t="s" r="A3" s="4">
        <v>505</v>
      </c>
      <c t="n" r="B3" s="7">
        <v>73936</v>
      </c>
    </row>
    <row spans="1:2" r="4">
      <c t="s" r="A4" s="4">
        <v>506</v>
      </c>
      <c t="n" r="B4" s="6">
        <v>112222</v>
      </c>
    </row>
    <row spans="1:2" r="5">
      <c t="s" r="A5" s="4">
        <v>507</v>
      </c>
      <c t="n" r="B5" s="6">
        <v>39867</v>
      </c>
    </row>
    <row spans="1:2" r="6">
      <c t="s" r="A6" s="4">
        <v>508</v>
      </c>
      <c t="n" r="B6" s="6">
        <v>67810</v>
      </c>
    </row>
    <row spans="1:2" r="7">
      <c t="s" r="A7" s="4">
        <v>509</v>
      </c>
      <c t="n" r="B7" s="6">
        <v>293835</v>
      </c>
    </row>
    <row spans="1:2" r="8">
      <c t="s" r="A8" s="4">
        <v>510</v>
      </c>
    </row>
    <row spans="1:2" r="9">
      <c t="s" r="A9" s="3">
        <v>504</v>
      </c>
    </row>
    <row spans="1:2" r="10">
      <c t="s" r="A10" s="4">
        <v>505</v>
      </c>
      <c t="n" r="B10" s="6">
        <v>6908</v>
      </c>
    </row>
    <row spans="1:2" r="11">
      <c t="s" r="A11" s="4">
        <v>506</v>
      </c>
      <c t="n" r="B11" s="6">
        <v>40951</v>
      </c>
    </row>
    <row spans="1:2" r="12">
      <c t="s" r="A12" s="4">
        <v>507</v>
      </c>
      <c t="n" r="B12" s="6">
        <v>4386</v>
      </c>
    </row>
    <row spans="1:2" r="13">
      <c t="s" r="A13" s="4">
        <v>508</v>
      </c>
      <c t="n" r="B13" s="6">
        <v>44436</v>
      </c>
    </row>
    <row spans="1:2" r="14">
      <c t="s" r="A14" s="4">
        <v>509</v>
      </c>
      <c t="n" r="B14" s="6">
        <v>96681</v>
      </c>
    </row>
    <row spans="1:2" r="15">
      <c t="s" r="A15" s="4">
        <v>511</v>
      </c>
    </row>
    <row spans="1:2" r="16">
      <c t="s" r="A16" s="3">
        <v>504</v>
      </c>
    </row>
    <row spans="1:2" r="17">
      <c t="s" r="A17" s="4">
        <v>505</v>
      </c>
      <c t="n" r="B17" s="6">
        <v>894</v>
      </c>
    </row>
    <row spans="1:2" r="18">
      <c t="s" r="A18" s="4">
        <v>506</v>
      </c>
      <c t="n" r="B18" s="6">
        <v>3042</v>
      </c>
    </row>
    <row spans="1:2" r="19">
      <c t="s" r="A19" s="4">
        <v>507</v>
      </c>
      <c t="n" r="B19" s="6">
        <v>1501</v>
      </c>
    </row>
    <row spans="1:2" r="20">
      <c t="s" r="A20" s="4">
        <v>508</v>
      </c>
      <c t="n" r="B20" s="6">
        <v>15917</v>
      </c>
    </row>
    <row spans="1:2" r="21">
      <c t="s" r="A21" s="4">
        <v>509</v>
      </c>
      <c t="n" r="B21" s="6">
        <v>21354</v>
      </c>
    </row>
    <row spans="1:2" r="22">
      <c t="s" r="A22" s="4">
        <v>512</v>
      </c>
    </row>
    <row spans="1:2" r="23">
      <c t="s" r="A23" s="3">
        <v>504</v>
      </c>
    </row>
    <row spans="1:2" r="24">
      <c t="s" r="A24" s="4">
        <v>505</v>
      </c>
      <c t="n" r="B24" s="6">
        <v>54321</v>
      </c>
    </row>
    <row spans="1:2" r="25">
      <c t="s" r="A25" s="4">
        <v>506</v>
      </c>
      <c t="n" r="B25" s="6">
        <v>52285</v>
      </c>
    </row>
    <row spans="1:2" r="26">
      <c t="s" r="A26" s="4">
        <v>507</v>
      </c>
      <c t="n" r="B26" s="6">
        <v>33362</v>
      </c>
    </row>
    <row spans="1:2" r="27">
      <c t="s" r="A27" s="4">
        <v>508</v>
      </c>
      <c t="n" r="B27" s="6">
        <v>7457</v>
      </c>
    </row>
    <row spans="1:2" r="28">
      <c t="s" r="A28" s="4">
        <v>509</v>
      </c>
      <c t="n" r="B28" s="6">
        <v>147425</v>
      </c>
    </row>
    <row spans="1:2" r="29">
      <c t="s" r="A29" s="4">
        <v>513</v>
      </c>
    </row>
    <row spans="1:2" r="30">
      <c t="s" r="A30" s="3">
        <v>504</v>
      </c>
    </row>
    <row spans="1:2" r="31">
      <c t="s" r="A31" s="4">
        <v>505</v>
      </c>
      <c t="n" r="B31" s="6">
        <v>11813</v>
      </c>
    </row>
    <row spans="1:2" r="32">
      <c t="s" r="A32" s="4">
        <v>506</v>
      </c>
      <c t="n" r="B32" s="6">
        <v>15944</v>
      </c>
    </row>
    <row spans="1:2" r="33">
      <c t="s" r="A33" s="4">
        <v>507</v>
      </c>
      <c t="n" r="B33" s="6">
        <v>618</v>
      </c>
    </row>
    <row spans="1:2" r="34">
      <c t="s" r="A34" s="4">
        <v>508</v>
      </c>
      <c t="n" r="B34" s="6">
        <v>0</v>
      </c>
    </row>
    <row spans="1:2" r="35">
      <c t="s" r="A35" s="4">
        <v>509</v>
      </c>
      <c t="n" r="B35" s="7">
        <v>28375</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C15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514</v>
      </c>
      <c t="s" r="B1" s="2">
        <v>2</v>
      </c>
      <c t="s" r="C1" s="2">
        <v>30</v>
      </c>
    </row>
    <row spans="1:3" r="2">
      <c t="s" r="A2" s="3">
        <v>515</v>
      </c>
    </row>
    <row spans="1:3" r="3">
      <c t="s" r="A3" s="4">
        <v>127</v>
      </c>
      <c t="n" r="B3" s="7">
        <v>293835</v>
      </c>
      <c t="n" r="C3" s="7">
        <v>271129</v>
      </c>
    </row>
    <row spans="1:3" r="4">
      <c t="s" r="A4" s="4">
        <v>516</v>
      </c>
    </row>
    <row spans="1:3" r="5">
      <c t="s" r="A5" s="3">
        <v>515</v>
      </c>
    </row>
    <row spans="1:3" r="6">
      <c t="s" r="A6" s="4">
        <v>127</v>
      </c>
      <c t="n" r="B6" s="6">
        <v>290838</v>
      </c>
      <c t="n" r="C6" s="6">
        <v>270442</v>
      </c>
    </row>
    <row spans="1:3" r="7">
      <c t="s" r="A7" s="4">
        <v>517</v>
      </c>
    </row>
    <row spans="1:3" r="8">
      <c t="s" r="A8" s="3">
        <v>515</v>
      </c>
    </row>
    <row spans="1:3" r="9">
      <c t="s" r="A9" s="4">
        <v>127</v>
      </c>
      <c t="n" r="B9" s="6">
        <v>625</v>
      </c>
      <c t="n" r="C9" s="6">
        <v>650</v>
      </c>
    </row>
    <row spans="1:3" r="10">
      <c t="s" r="A10" s="4">
        <v>518</v>
      </c>
    </row>
    <row spans="1:3" r="11">
      <c t="s" r="A11" s="3">
        <v>515</v>
      </c>
    </row>
    <row spans="1:3" r="12">
      <c t="s" r="A12" s="4">
        <v>127</v>
      </c>
      <c t="n" r="B12" s="6">
        <v>2372</v>
      </c>
      <c t="n" r="C12" s="6">
        <v>37</v>
      </c>
    </row>
    <row spans="1:3" r="13">
      <c t="s" r="A13" s="4">
        <v>519</v>
      </c>
    </row>
    <row spans="1:3" r="14">
      <c t="s" r="A14" s="3">
        <v>515</v>
      </c>
    </row>
    <row spans="1:3" r="15">
      <c t="s" r="A15" s="4">
        <v>127</v>
      </c>
      <c t="n" r="B15" s="6">
        <v>0</v>
      </c>
      <c t="n" r="C15" s="6">
        <v>0</v>
      </c>
    </row>
    <row spans="1:3" r="16">
      <c t="s" r="A16" s="4">
        <v>484</v>
      </c>
    </row>
    <row spans="1:3" r="17">
      <c t="s" r="A17" s="3">
        <v>515</v>
      </c>
    </row>
    <row spans="1:3" r="18">
      <c t="s" r="A18" s="4">
        <v>127</v>
      </c>
      <c t="n" r="B18" s="6">
        <v>265459</v>
      </c>
      <c t="n" r="C18" s="6">
        <v>242791</v>
      </c>
    </row>
    <row spans="1:3" r="19">
      <c t="s" r="A19" s="4">
        <v>485</v>
      </c>
    </row>
    <row spans="1:3" r="20">
      <c t="s" r="A20" s="3">
        <v>515</v>
      </c>
    </row>
    <row spans="1:3" r="21">
      <c t="s" r="A21" s="4">
        <v>127</v>
      </c>
      <c t="n" r="B21" s="6">
        <v>118035</v>
      </c>
      <c t="n" r="C21" s="6">
        <v>103332</v>
      </c>
    </row>
    <row spans="1:3" r="22">
      <c t="s" r="A22" s="4">
        <v>520</v>
      </c>
    </row>
    <row spans="1:3" r="23">
      <c t="s" r="A23" s="3">
        <v>515</v>
      </c>
    </row>
    <row spans="1:3" r="24">
      <c t="s" r="A24" s="4">
        <v>127</v>
      </c>
      <c t="n" r="B24" s="6">
        <v>117881</v>
      </c>
      <c t="n" r="C24" s="6">
        <v>103207</v>
      </c>
    </row>
    <row spans="1:3" r="25">
      <c t="s" r="A25" s="4">
        <v>521</v>
      </c>
    </row>
    <row spans="1:3" r="26">
      <c t="s" r="A26" s="3">
        <v>515</v>
      </c>
    </row>
    <row spans="1:3" r="27">
      <c t="s" r="A27" s="4">
        <v>127</v>
      </c>
      <c t="n" r="B27" s="6">
        <v>40</v>
      </c>
      <c t="n" r="C27" s="6">
        <v>112</v>
      </c>
    </row>
    <row spans="1:3" r="28">
      <c t="s" r="A28" s="4">
        <v>522</v>
      </c>
    </row>
    <row spans="1:3" r="29">
      <c t="s" r="A29" s="3">
        <v>515</v>
      </c>
    </row>
    <row spans="1:3" r="30">
      <c t="s" r="A30" s="4">
        <v>127</v>
      </c>
      <c t="n" r="B30" s="6">
        <v>114</v>
      </c>
      <c t="n" r="C30" s="6">
        <v>13</v>
      </c>
    </row>
    <row spans="1:3" r="31">
      <c t="s" r="A31" s="4">
        <v>523</v>
      </c>
    </row>
    <row spans="1:3" r="32">
      <c t="s" r="A32" s="3">
        <v>515</v>
      </c>
    </row>
    <row spans="1:3" r="33">
      <c t="s" r="A33" s="4">
        <v>127</v>
      </c>
      <c t="n" r="B33" s="6">
        <v>0</v>
      </c>
      <c t="n" r="C33" s="6">
        <v>0</v>
      </c>
    </row>
    <row spans="1:3" r="34">
      <c t="s" r="A34" s="4">
        <v>486</v>
      </c>
    </row>
    <row spans="1:3" r="35">
      <c t="s" r="A35" s="3">
        <v>515</v>
      </c>
    </row>
    <row spans="1:3" r="36">
      <c t="s" r="A36" s="4">
        <v>127</v>
      </c>
      <c t="n" r="B36" s="6">
        <v>69197</v>
      </c>
      <c t="n" r="C36" s="6">
        <v>62080</v>
      </c>
    </row>
    <row spans="1:3" r="37">
      <c t="s" r="A37" s="4">
        <v>524</v>
      </c>
    </row>
    <row spans="1:3" r="38">
      <c t="s" r="A38" s="3">
        <v>515</v>
      </c>
    </row>
    <row spans="1:3" r="39">
      <c t="s" r="A39" s="4">
        <v>127</v>
      </c>
      <c t="n" r="B39" s="6">
        <v>68899</v>
      </c>
      <c t="n" r="C39" s="6">
        <v>61542</v>
      </c>
    </row>
    <row spans="1:3" r="40">
      <c t="s" r="A40" s="4">
        <v>525</v>
      </c>
    </row>
    <row spans="1:3" r="41">
      <c t="s" r="A41" s="3">
        <v>515</v>
      </c>
    </row>
    <row spans="1:3" r="42">
      <c t="s" r="A42" s="4">
        <v>127</v>
      </c>
      <c t="n" r="B42" s="6">
        <v>30</v>
      </c>
      <c t="n" r="C42" s="6">
        <v>538</v>
      </c>
    </row>
    <row spans="1:3" r="43">
      <c t="s" r="A43" s="4">
        <v>526</v>
      </c>
    </row>
    <row spans="1:3" r="44">
      <c t="s" r="A44" s="3">
        <v>515</v>
      </c>
    </row>
    <row spans="1:3" r="45">
      <c t="s" r="A45" s="4">
        <v>127</v>
      </c>
      <c t="n" r="B45" s="6">
        <v>268</v>
      </c>
      <c t="n" r="C45" s="6">
        <v>0</v>
      </c>
    </row>
    <row spans="1:3" r="46">
      <c t="s" r="A46" s="4">
        <v>527</v>
      </c>
    </row>
    <row spans="1:3" r="47">
      <c t="s" r="A47" s="3">
        <v>515</v>
      </c>
    </row>
    <row spans="1:3" r="48">
      <c t="s" r="A48" s="4">
        <v>127</v>
      </c>
      <c t="n" r="B48" s="6">
        <v>0</v>
      </c>
      <c t="n" r="C48" s="6">
        <v>0</v>
      </c>
    </row>
    <row spans="1:3" r="49">
      <c t="s" r="A49" s="4">
        <v>487</v>
      </c>
    </row>
    <row spans="1:3" r="50">
      <c t="s" r="A50" s="3">
        <v>515</v>
      </c>
    </row>
    <row spans="1:3" r="51">
      <c t="s" r="A51" s="4">
        <v>127</v>
      </c>
      <c t="n" r="B51" s="6">
        <v>20661</v>
      </c>
      <c t="n" r="C51" s="6">
        <v>15246</v>
      </c>
    </row>
    <row spans="1:3" r="52">
      <c t="s" r="A52" s="4">
        <v>528</v>
      </c>
    </row>
    <row spans="1:3" r="53">
      <c t="s" r="A53" s="3">
        <v>515</v>
      </c>
    </row>
    <row spans="1:3" r="54">
      <c t="s" r="A54" s="4">
        <v>127</v>
      </c>
      <c t="n" r="B54" s="6">
        <v>20661</v>
      </c>
      <c t="n" r="C54" s="6">
        <v>15246</v>
      </c>
    </row>
    <row spans="1:3" r="55">
      <c t="s" r="A55" s="4">
        <v>529</v>
      </c>
    </row>
    <row spans="1:3" r="56">
      <c t="s" r="A56" s="3">
        <v>515</v>
      </c>
    </row>
    <row spans="1:3" r="57">
      <c t="s" r="A57" s="4">
        <v>127</v>
      </c>
      <c t="n" r="B57" s="6">
        <v>0</v>
      </c>
      <c t="n" r="C57" s="6">
        <v>0</v>
      </c>
    </row>
    <row spans="1:3" r="58">
      <c t="s" r="A58" s="4">
        <v>530</v>
      </c>
    </row>
    <row spans="1:3" r="59">
      <c t="s" r="A59" s="3">
        <v>515</v>
      </c>
    </row>
    <row spans="1:3" r="60">
      <c t="s" r="A60" s="4">
        <v>127</v>
      </c>
      <c t="n" r="B60" s="6">
        <v>0</v>
      </c>
      <c t="n" r="C60" s="6">
        <v>0</v>
      </c>
    </row>
    <row spans="1:3" r="61">
      <c t="s" r="A61" s="4">
        <v>531</v>
      </c>
    </row>
    <row spans="1:3" r="62">
      <c t="s" r="A62" s="3">
        <v>515</v>
      </c>
    </row>
    <row spans="1:3" r="63">
      <c t="s" r="A63" s="4">
        <v>127</v>
      </c>
      <c t="n" r="B63" s="6">
        <v>0</v>
      </c>
      <c t="n" r="C63" s="6">
        <v>0</v>
      </c>
    </row>
    <row spans="1:3" r="64">
      <c t="s" r="A64" s="4">
        <v>488</v>
      </c>
    </row>
    <row spans="1:3" r="65">
      <c t="s" r="A65" s="3">
        <v>515</v>
      </c>
    </row>
    <row spans="1:3" r="66">
      <c t="s" r="A66" s="4">
        <v>127</v>
      </c>
      <c t="n" r="B66" s="6">
        <v>24308</v>
      </c>
      <c t="n" r="C66" s="6">
        <v>19866</v>
      </c>
    </row>
    <row spans="1:3" r="67">
      <c t="s" r="A67" s="4">
        <v>532</v>
      </c>
    </row>
    <row spans="1:3" r="68">
      <c t="s" r="A68" s="3">
        <v>515</v>
      </c>
    </row>
    <row spans="1:3" r="69">
      <c t="s" r="A69" s="4">
        <v>127</v>
      </c>
      <c t="n" r="B69" s="6">
        <v>23753</v>
      </c>
      <c t="n" r="C69" s="6">
        <v>19866</v>
      </c>
    </row>
    <row spans="1:3" r="70">
      <c t="s" r="A70" s="4">
        <v>533</v>
      </c>
    </row>
    <row spans="1:3" r="71">
      <c t="s" r="A71" s="3">
        <v>515</v>
      </c>
    </row>
    <row spans="1:3" r="72">
      <c t="s" r="A72" s="4">
        <v>127</v>
      </c>
      <c t="n" r="B72" s="6">
        <v>555</v>
      </c>
      <c t="n" r="C72" s="6">
        <v>0</v>
      </c>
    </row>
    <row spans="1:3" r="73">
      <c t="s" r="A73" s="4">
        <v>534</v>
      </c>
    </row>
    <row spans="1:3" r="74">
      <c t="s" r="A74" s="3">
        <v>515</v>
      </c>
    </row>
    <row spans="1:3" r="75">
      <c t="s" r="A75" s="4">
        <v>127</v>
      </c>
      <c t="n" r="B75" s="6">
        <v>0</v>
      </c>
      <c t="n" r="C75" s="6">
        <v>0</v>
      </c>
    </row>
    <row spans="1:3" r="76">
      <c t="s" r="A76" s="4">
        <v>535</v>
      </c>
    </row>
    <row spans="1:3" r="77">
      <c t="s" r="A77" s="3">
        <v>515</v>
      </c>
    </row>
    <row spans="1:3" r="78">
      <c t="s" r="A78" s="4">
        <v>127</v>
      </c>
      <c t="n" r="B78" s="6">
        <v>0</v>
      </c>
      <c t="n" r="C78" s="6">
        <v>0</v>
      </c>
    </row>
    <row spans="1:3" r="79">
      <c t="s" r="A79" s="4">
        <v>489</v>
      </c>
    </row>
    <row spans="1:3" r="80">
      <c t="s" r="A80" s="3">
        <v>515</v>
      </c>
    </row>
    <row spans="1:3" r="81">
      <c t="s" r="A81" s="4">
        <v>127</v>
      </c>
      <c t="n" r="B81" s="6">
        <v>14442</v>
      </c>
      <c t="n" r="C81" s="6">
        <v>17620</v>
      </c>
    </row>
    <row spans="1:3" r="82">
      <c t="s" r="A82" s="4">
        <v>536</v>
      </c>
    </row>
    <row spans="1:3" r="83">
      <c t="s" r="A83" s="3">
        <v>515</v>
      </c>
    </row>
    <row spans="1:3" r="84">
      <c t="s" r="A84" s="4">
        <v>127</v>
      </c>
      <c t="n" r="B84" s="6">
        <v>14442</v>
      </c>
      <c t="n" r="C84" s="6">
        <v>17620</v>
      </c>
    </row>
    <row spans="1:3" r="85">
      <c t="s" r="A85" s="4">
        <v>537</v>
      </c>
    </row>
    <row spans="1:3" r="86">
      <c t="s" r="A86" s="3">
        <v>515</v>
      </c>
    </row>
    <row spans="1:3" r="87">
      <c t="s" r="A87" s="4">
        <v>127</v>
      </c>
      <c t="n" r="B87" s="6">
        <v>0</v>
      </c>
      <c t="n" r="C87" s="6">
        <v>0</v>
      </c>
    </row>
    <row spans="1:3" r="88">
      <c t="s" r="A88" s="4">
        <v>538</v>
      </c>
    </row>
    <row spans="1:3" r="89">
      <c t="s" r="A89" s="3">
        <v>515</v>
      </c>
    </row>
    <row spans="1:3" r="90">
      <c t="s" r="A90" s="4">
        <v>127</v>
      </c>
      <c t="n" r="B90" s="6">
        <v>0</v>
      </c>
      <c t="n" r="C90" s="6">
        <v>0</v>
      </c>
    </row>
    <row spans="1:3" r="91">
      <c t="s" r="A91" s="4">
        <v>539</v>
      </c>
    </row>
    <row spans="1:3" r="92">
      <c t="s" r="A92" s="3">
        <v>515</v>
      </c>
    </row>
    <row spans="1:3" r="93">
      <c t="s" r="A93" s="4">
        <v>127</v>
      </c>
      <c t="n" r="B93" s="6">
        <v>0</v>
      </c>
      <c t="n" r="C93" s="6">
        <v>0</v>
      </c>
    </row>
    <row spans="1:3" r="94">
      <c t="s" r="A94" s="4">
        <v>490</v>
      </c>
    </row>
    <row spans="1:3" r="95">
      <c t="s" r="A95" s="3">
        <v>515</v>
      </c>
    </row>
    <row spans="1:3" r="96">
      <c t="s" r="A96" s="4">
        <v>127</v>
      </c>
      <c t="n" r="B96" s="6">
        <v>1526</v>
      </c>
      <c t="n" r="C96" s="6">
        <v>2460</v>
      </c>
    </row>
    <row spans="1:3" r="97">
      <c t="s" r="A97" s="4">
        <v>540</v>
      </c>
    </row>
    <row spans="1:3" r="98">
      <c t="s" r="A98" s="3">
        <v>515</v>
      </c>
    </row>
    <row spans="1:3" r="99">
      <c t="s" r="A99" s="4">
        <v>127</v>
      </c>
      <c t="n" r="B99" s="6">
        <v>1526</v>
      </c>
      <c t="n" r="C99" s="6">
        <v>2460</v>
      </c>
    </row>
    <row spans="1:3" r="100">
      <c t="s" r="A100" s="4">
        <v>541</v>
      </c>
    </row>
    <row spans="1:3" r="101">
      <c t="s" r="A101" s="3">
        <v>515</v>
      </c>
    </row>
    <row spans="1:3" r="102">
      <c t="s" r="A102" s="4">
        <v>127</v>
      </c>
      <c t="n" r="B102" s="6">
        <v>0</v>
      </c>
      <c t="n" r="C102" s="6">
        <v>0</v>
      </c>
    </row>
    <row spans="1:3" r="103">
      <c t="s" r="A103" s="4">
        <v>542</v>
      </c>
    </row>
    <row spans="1:3" r="104">
      <c t="s" r="A104" s="3">
        <v>515</v>
      </c>
    </row>
    <row spans="1:3" r="105">
      <c t="s" r="A105" s="4">
        <v>127</v>
      </c>
      <c t="n" r="B105" s="6">
        <v>0</v>
      </c>
      <c t="n" r="C105" s="6">
        <v>0</v>
      </c>
    </row>
    <row spans="1:3" r="106">
      <c t="s" r="A106" s="4">
        <v>543</v>
      </c>
    </row>
    <row spans="1:3" r="107">
      <c t="s" r="A107" s="3">
        <v>515</v>
      </c>
    </row>
    <row spans="1:3" r="108">
      <c t="s" r="A108" s="4">
        <v>127</v>
      </c>
      <c t="n" r="B108" s="6">
        <v>0</v>
      </c>
      <c t="n" r="C108" s="6">
        <v>0</v>
      </c>
    </row>
    <row spans="1:3" r="109">
      <c t="s" r="A109" s="4">
        <v>491</v>
      </c>
    </row>
    <row spans="1:3" r="110">
      <c t="s" r="A110" s="3">
        <v>515</v>
      </c>
    </row>
    <row spans="1:3" r="111">
      <c t="s" r="A111" s="4">
        <v>127</v>
      </c>
      <c t="n" r="B111" s="6">
        <v>17290</v>
      </c>
      <c t="n" r="C111" s="6">
        <v>22187</v>
      </c>
    </row>
    <row spans="1:3" r="112">
      <c t="s" r="A112" s="4">
        <v>544</v>
      </c>
    </row>
    <row spans="1:3" r="113">
      <c t="s" r="A113" s="3">
        <v>515</v>
      </c>
    </row>
    <row spans="1:3" r="114">
      <c t="s" r="A114" s="4">
        <v>127</v>
      </c>
      <c t="n" r="B114" s="6">
        <v>17290</v>
      </c>
      <c t="n" r="C114" s="6">
        <v>22163</v>
      </c>
    </row>
    <row spans="1:3" r="115">
      <c t="s" r="A115" s="4">
        <v>545</v>
      </c>
    </row>
    <row spans="1:3" r="116">
      <c t="s" r="A116" s="3">
        <v>515</v>
      </c>
    </row>
    <row spans="1:3" r="117">
      <c t="s" r="A117" s="4">
        <v>127</v>
      </c>
      <c t="n" r="B117" s="6">
        <v>0</v>
      </c>
      <c t="n" r="C117" s="6">
        <v>0</v>
      </c>
    </row>
    <row spans="1:3" r="118">
      <c t="s" r="A118" s="4">
        <v>546</v>
      </c>
    </row>
    <row spans="1:3" r="119">
      <c t="s" r="A119" s="3">
        <v>515</v>
      </c>
    </row>
    <row spans="1:3" r="120">
      <c t="s" r="A120" s="4">
        <v>127</v>
      </c>
      <c t="n" r="B120" s="6">
        <v>0</v>
      </c>
      <c t="n" r="C120" s="6">
        <v>24</v>
      </c>
    </row>
    <row spans="1:3" r="121">
      <c t="s" r="A121" s="4">
        <v>547</v>
      </c>
    </row>
    <row spans="1:3" r="122">
      <c t="s" r="A122" s="3">
        <v>515</v>
      </c>
    </row>
    <row spans="1:3" r="123">
      <c t="s" r="A123" s="4">
        <v>127</v>
      </c>
      <c t="n" r="B123" s="6">
        <v>0</v>
      </c>
      <c t="n" r="C123" s="6">
        <v>0</v>
      </c>
    </row>
    <row spans="1:3" r="124">
      <c t="s" r="A124" s="4">
        <v>492</v>
      </c>
    </row>
    <row spans="1:3" r="125">
      <c t="s" r="A125" s="3">
        <v>515</v>
      </c>
    </row>
    <row spans="1:3" r="126">
      <c t="s" r="A126" s="4">
        <v>127</v>
      </c>
      <c t="n" r="B126" s="6">
        <v>27886</v>
      </c>
      <c t="n" r="C126" s="6">
        <v>28019</v>
      </c>
    </row>
    <row spans="1:3" r="127">
      <c t="s" r="A127" s="4">
        <v>548</v>
      </c>
    </row>
    <row spans="1:3" r="128">
      <c t="s" r="A128" s="3">
        <v>515</v>
      </c>
    </row>
    <row spans="1:3" r="129">
      <c t="s" r="A129" s="4">
        <v>127</v>
      </c>
      <c t="n" r="B129" s="6">
        <v>25896</v>
      </c>
      <c t="n" r="C129" s="6">
        <v>28019</v>
      </c>
    </row>
    <row spans="1:3" r="130">
      <c t="s" r="A130" s="4">
        <v>549</v>
      </c>
    </row>
    <row spans="1:3" r="131">
      <c t="s" r="A131" s="3">
        <v>515</v>
      </c>
    </row>
    <row spans="1:3" r="132">
      <c t="s" r="A132" s="4">
        <v>127</v>
      </c>
      <c t="n" r="B132" s="6">
        <v>0</v>
      </c>
      <c t="n" r="C132" s="6">
        <v>0</v>
      </c>
    </row>
    <row spans="1:3" r="133">
      <c t="s" r="A133" s="4">
        <v>550</v>
      </c>
    </row>
    <row spans="1:3" r="134">
      <c t="s" r="A134" s="3">
        <v>515</v>
      </c>
    </row>
    <row spans="1:3" r="135">
      <c t="s" r="A135" s="4">
        <v>127</v>
      </c>
      <c t="n" r="B135" s="6">
        <v>1990</v>
      </c>
      <c t="n" r="C135" s="6">
        <v>0</v>
      </c>
    </row>
    <row spans="1:3" r="136">
      <c t="s" r="A136" s="4">
        <v>551</v>
      </c>
    </row>
    <row spans="1:3" r="137">
      <c t="s" r="A137" s="3">
        <v>515</v>
      </c>
    </row>
    <row spans="1:3" r="138">
      <c t="s" r="A138" s="4">
        <v>127</v>
      </c>
      <c t="n" r="B138" s="6">
        <v>0</v>
      </c>
      <c t="n" r="C138" s="6">
        <v>0</v>
      </c>
    </row>
    <row spans="1:3" r="139">
      <c t="s" r="A139" s="4">
        <v>493</v>
      </c>
    </row>
    <row spans="1:3" r="140">
      <c t="s" r="A140" s="3">
        <v>515</v>
      </c>
    </row>
    <row spans="1:3" r="141">
      <c t="s" r="A141" s="4">
        <v>127</v>
      </c>
      <c t="n" r="B141" s="6">
        <v>490</v>
      </c>
      <c t="n" r="C141" s="6">
        <v>319</v>
      </c>
    </row>
    <row spans="1:3" r="142">
      <c t="s" r="A142" s="4">
        <v>552</v>
      </c>
    </row>
    <row spans="1:3" r="143">
      <c t="s" r="A143" s="3">
        <v>515</v>
      </c>
    </row>
    <row spans="1:3" r="144">
      <c t="s" r="A144" s="4">
        <v>127</v>
      </c>
      <c t="n" r="B144" s="6">
        <v>490</v>
      </c>
      <c t="n" r="C144" s="6">
        <v>319</v>
      </c>
    </row>
    <row spans="1:3" r="145">
      <c t="s" r="A145" s="4">
        <v>553</v>
      </c>
    </row>
    <row spans="1:3" r="146">
      <c t="s" r="A146" s="3">
        <v>515</v>
      </c>
    </row>
    <row spans="1:3" r="147">
      <c t="s" r="A147" s="4">
        <v>127</v>
      </c>
      <c t="n" r="B147" s="6">
        <v>0</v>
      </c>
      <c t="n" r="C147" s="6">
        <v>0</v>
      </c>
    </row>
    <row spans="1:3" r="148">
      <c t="s" r="A148" s="4">
        <v>554</v>
      </c>
    </row>
    <row spans="1:3" r="149">
      <c t="s" r="A149" s="3">
        <v>515</v>
      </c>
    </row>
    <row spans="1:3" r="150">
      <c t="s" r="A150" s="4">
        <v>127</v>
      </c>
      <c t="n" r="B150" s="6">
        <v>0</v>
      </c>
      <c t="n" r="C150" s="6">
        <v>0</v>
      </c>
    </row>
    <row spans="1:3" r="151">
      <c t="s" r="A151" s="4">
        <v>555</v>
      </c>
    </row>
    <row spans="1:3" r="152">
      <c t="s" r="A152" s="3">
        <v>515</v>
      </c>
    </row>
    <row spans="1:3" r="153">
      <c t="s" r="A153" s="4">
        <v>127</v>
      </c>
      <c t="n" r="B153" s="7">
        <v>0</v>
      </c>
      <c t="n" r="C153" s="7">
        <v>0</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C15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556</v>
      </c>
      <c t="s" r="B1" s="2">
        <v>2</v>
      </c>
      <c t="s" r="C1" s="2">
        <v>30</v>
      </c>
    </row>
    <row spans="1:3" r="2">
      <c t="s" r="A2" s="3">
        <v>557</v>
      </c>
    </row>
    <row spans="1:3" r="3">
      <c t="s" r="A3" s="4">
        <v>558</v>
      </c>
      <c t="n" r="B3" s="7">
        <v>5082</v>
      </c>
      <c t="n" r="C3" s="7">
        <v>3320</v>
      </c>
    </row>
    <row spans="1:3" r="4">
      <c t="s" r="A4" s="4">
        <v>559</v>
      </c>
      <c t="n" r="B4" s="6">
        <v>288753</v>
      </c>
      <c t="n" r="C4" s="6">
        <v>267809</v>
      </c>
    </row>
    <row spans="1:3" r="5">
      <c t="s" r="A5" s="4">
        <v>560</v>
      </c>
      <c t="n" r="B5" s="6">
        <v>293835</v>
      </c>
      <c t="n" r="C5" s="6">
        <v>271129</v>
      </c>
    </row>
    <row spans="1:3" r="6">
      <c t="s" r="A6" s="4">
        <v>561</v>
      </c>
      <c t="n" r="B6" s="6">
        <v>101</v>
      </c>
      <c t="n" r="C6" s="6">
        <v>67</v>
      </c>
    </row>
    <row spans="1:3" r="7">
      <c t="s" r="A7" s="4">
        <v>562</v>
      </c>
    </row>
    <row spans="1:3" r="8">
      <c t="s" r="A8" s="3">
        <v>557</v>
      </c>
    </row>
    <row spans="1:3" r="9">
      <c t="s" r="A9" s="4">
        <v>558</v>
      </c>
      <c t="n" r="B9" s="6">
        <v>2724</v>
      </c>
      <c t="n" r="C9" s="6">
        <v>2140</v>
      </c>
    </row>
    <row spans="1:3" r="10">
      <c t="s" r="A10" s="4">
        <v>563</v>
      </c>
    </row>
    <row spans="1:3" r="11">
      <c t="s" r="A11" s="3">
        <v>557</v>
      </c>
    </row>
    <row spans="1:3" r="12">
      <c t="s" r="A12" s="4">
        <v>558</v>
      </c>
      <c t="n" r="B12" s="6">
        <v>2244</v>
      </c>
      <c t="n" r="C12" s="6">
        <v>1100</v>
      </c>
    </row>
    <row spans="1:3" r="13">
      <c t="s" r="A13" s="4">
        <v>564</v>
      </c>
    </row>
    <row spans="1:3" r="14">
      <c t="s" r="A14" s="3">
        <v>557</v>
      </c>
    </row>
    <row spans="1:3" r="15">
      <c t="s" r="A15" s="4">
        <v>558</v>
      </c>
      <c t="n" r="B15" s="6">
        <v>114</v>
      </c>
      <c t="n" r="C15" s="6">
        <v>80</v>
      </c>
    </row>
    <row spans="1:3" r="16">
      <c t="s" r="A16" s="4">
        <v>484</v>
      </c>
    </row>
    <row spans="1:3" r="17">
      <c t="s" r="A17" s="3">
        <v>557</v>
      </c>
    </row>
    <row spans="1:3" r="18">
      <c t="s" r="A18" s="4">
        <v>560</v>
      </c>
      <c t="n" r="B18" s="6">
        <v>265459</v>
      </c>
      <c t="n" r="C18" s="6">
        <v>242791</v>
      </c>
    </row>
    <row spans="1:3" r="19">
      <c t="s" r="A19" s="4">
        <v>485</v>
      </c>
    </row>
    <row spans="1:3" r="20">
      <c t="s" r="A20" s="3">
        <v>557</v>
      </c>
    </row>
    <row spans="1:3" r="21">
      <c t="s" r="A21" s="4">
        <v>558</v>
      </c>
      <c t="n" r="B21" s="6">
        <v>4434</v>
      </c>
      <c t="n" r="C21" s="6">
        <v>3317</v>
      </c>
    </row>
    <row spans="1:3" r="22">
      <c t="s" r="A22" s="4">
        <v>559</v>
      </c>
      <c t="n" r="B22" s="6">
        <v>113601</v>
      </c>
      <c t="n" r="C22" s="6">
        <v>100015</v>
      </c>
    </row>
    <row spans="1:3" r="23">
      <c t="s" r="A23" s="4">
        <v>560</v>
      </c>
      <c t="n" r="B23" s="6">
        <v>118035</v>
      </c>
      <c t="n" r="C23" s="6">
        <v>103332</v>
      </c>
    </row>
    <row spans="1:3" r="24">
      <c t="s" r="A24" s="4">
        <v>561</v>
      </c>
      <c t="n" r="B24" s="6">
        <v>101</v>
      </c>
      <c t="n" r="C24" s="6">
        <v>67</v>
      </c>
    </row>
    <row spans="1:3" r="25">
      <c t="s" r="A25" s="4">
        <v>565</v>
      </c>
    </row>
    <row spans="1:3" r="26">
      <c t="s" r="A26" s="3">
        <v>557</v>
      </c>
    </row>
    <row spans="1:3" r="27">
      <c t="s" r="A27" s="4">
        <v>558</v>
      </c>
      <c t="n" r="B27" s="6">
        <v>2646</v>
      </c>
      <c t="n" r="C27" s="6">
        <v>2137</v>
      </c>
    </row>
    <row spans="1:3" r="28">
      <c t="s" r="A28" s="4">
        <v>566</v>
      </c>
    </row>
    <row spans="1:3" r="29">
      <c t="s" r="A29" s="3">
        <v>557</v>
      </c>
    </row>
    <row spans="1:3" r="30">
      <c t="s" r="A30" s="4">
        <v>558</v>
      </c>
      <c t="n" r="B30" s="6">
        <v>1674</v>
      </c>
      <c t="n" r="C30" s="6">
        <v>1100</v>
      </c>
    </row>
    <row spans="1:3" r="31">
      <c t="s" r="A31" s="4">
        <v>567</v>
      </c>
    </row>
    <row spans="1:3" r="32">
      <c t="s" r="A32" s="3">
        <v>557</v>
      </c>
    </row>
    <row spans="1:3" r="33">
      <c t="s" r="A33" s="4">
        <v>558</v>
      </c>
      <c t="n" r="B33" s="6">
        <v>114</v>
      </c>
      <c t="n" r="C33" s="6">
        <v>80</v>
      </c>
    </row>
    <row spans="1:3" r="34">
      <c t="s" r="A34" s="4">
        <v>486</v>
      </c>
    </row>
    <row spans="1:3" r="35">
      <c t="s" r="A35" s="3">
        <v>557</v>
      </c>
    </row>
    <row spans="1:3" r="36">
      <c t="s" r="A36" s="4">
        <v>558</v>
      </c>
      <c t="n" r="B36" s="6">
        <v>0</v>
      </c>
      <c t="n" r="C36" s="6">
        <v>0</v>
      </c>
    </row>
    <row spans="1:3" r="37">
      <c t="s" r="A37" s="4">
        <v>559</v>
      </c>
      <c t="n" r="B37" s="6">
        <v>69197</v>
      </c>
      <c t="n" r="C37" s="6">
        <v>62080</v>
      </c>
    </row>
    <row spans="1:3" r="38">
      <c t="s" r="A38" s="4">
        <v>560</v>
      </c>
      <c t="n" r="B38" s="6">
        <v>69197</v>
      </c>
      <c t="n" r="C38" s="6">
        <v>62080</v>
      </c>
    </row>
    <row spans="1:3" r="39">
      <c t="s" r="A39" s="4">
        <v>561</v>
      </c>
      <c t="n" r="B39" s="6">
        <v>0</v>
      </c>
      <c t="n" r="C39" s="6">
        <v>0</v>
      </c>
    </row>
    <row spans="1:3" r="40">
      <c t="s" r="A40" s="4">
        <v>568</v>
      </c>
    </row>
    <row spans="1:3" r="41">
      <c t="s" r="A41" s="3">
        <v>557</v>
      </c>
    </row>
    <row spans="1:3" r="42">
      <c t="s" r="A42" s="4">
        <v>558</v>
      </c>
      <c t="n" r="B42" s="6">
        <v>0</v>
      </c>
      <c t="n" r="C42" s="6">
        <v>0</v>
      </c>
    </row>
    <row spans="1:3" r="43">
      <c t="s" r="A43" s="4">
        <v>569</v>
      </c>
    </row>
    <row spans="1:3" r="44">
      <c t="s" r="A44" s="3">
        <v>557</v>
      </c>
    </row>
    <row spans="1:3" r="45">
      <c t="s" r="A45" s="4">
        <v>558</v>
      </c>
      <c t="n" r="B45" s="6">
        <v>0</v>
      </c>
      <c t="n" r="C45" s="6">
        <v>0</v>
      </c>
    </row>
    <row spans="1:3" r="46">
      <c t="s" r="A46" s="4">
        <v>570</v>
      </c>
    </row>
    <row spans="1:3" r="47">
      <c t="s" r="A47" s="3">
        <v>557</v>
      </c>
    </row>
    <row spans="1:3" r="48">
      <c t="s" r="A48" s="4">
        <v>558</v>
      </c>
      <c t="n" r="B48" s="6">
        <v>0</v>
      </c>
      <c t="n" r="C48" s="6">
        <v>0</v>
      </c>
    </row>
    <row spans="1:3" r="49">
      <c t="s" r="A49" s="4">
        <v>487</v>
      </c>
    </row>
    <row spans="1:3" r="50">
      <c t="s" r="A50" s="3">
        <v>557</v>
      </c>
    </row>
    <row spans="1:3" r="51">
      <c t="s" r="A51" s="4">
        <v>558</v>
      </c>
      <c t="n" r="B51" s="6">
        <v>0</v>
      </c>
      <c t="n" r="C51" s="6">
        <v>0</v>
      </c>
    </row>
    <row spans="1:3" r="52">
      <c t="s" r="A52" s="4">
        <v>559</v>
      </c>
      <c t="n" r="B52" s="6">
        <v>20661</v>
      </c>
      <c t="n" r="C52" s="6">
        <v>15246</v>
      </c>
    </row>
    <row spans="1:3" r="53">
      <c t="s" r="A53" s="4">
        <v>560</v>
      </c>
      <c t="n" r="B53" s="6">
        <v>20661</v>
      </c>
      <c t="n" r="C53" s="6">
        <v>15246</v>
      </c>
    </row>
    <row spans="1:3" r="54">
      <c t="s" r="A54" s="4">
        <v>561</v>
      </c>
      <c t="n" r="B54" s="6">
        <v>0</v>
      </c>
      <c t="n" r="C54" s="6">
        <v>0</v>
      </c>
    </row>
    <row spans="1:3" r="55">
      <c t="s" r="A55" s="4">
        <v>571</v>
      </c>
    </row>
    <row spans="1:3" r="56">
      <c t="s" r="A56" s="3">
        <v>557</v>
      </c>
    </row>
    <row spans="1:3" r="57">
      <c t="s" r="A57" s="4">
        <v>558</v>
      </c>
      <c t="n" r="B57" s="6">
        <v>0</v>
      </c>
      <c t="n" r="C57" s="6">
        <v>0</v>
      </c>
    </row>
    <row spans="1:3" r="58">
      <c t="s" r="A58" s="4">
        <v>572</v>
      </c>
    </row>
    <row spans="1:3" r="59">
      <c t="s" r="A59" s="3">
        <v>557</v>
      </c>
    </row>
    <row spans="1:3" r="60">
      <c t="s" r="A60" s="4">
        <v>558</v>
      </c>
      <c t="n" r="B60" s="6">
        <v>0</v>
      </c>
      <c t="n" r="C60" s="6">
        <v>0</v>
      </c>
    </row>
    <row spans="1:3" r="61">
      <c t="s" r="A61" s="4">
        <v>573</v>
      </c>
    </row>
    <row spans="1:3" r="62">
      <c t="s" r="A62" s="3">
        <v>557</v>
      </c>
    </row>
    <row spans="1:3" r="63">
      <c t="s" r="A63" s="4">
        <v>558</v>
      </c>
      <c t="n" r="B63" s="6">
        <v>0</v>
      </c>
      <c t="n" r="C63" s="6">
        <v>0</v>
      </c>
    </row>
    <row spans="1:3" r="64">
      <c t="s" r="A64" s="4">
        <v>488</v>
      </c>
    </row>
    <row spans="1:3" r="65">
      <c t="s" r="A65" s="3">
        <v>557</v>
      </c>
    </row>
    <row spans="1:3" r="66">
      <c t="s" r="A66" s="4">
        <v>558</v>
      </c>
      <c t="n" r="B66" s="6">
        <v>555</v>
      </c>
      <c t="n" r="C66" s="6">
        <v>0</v>
      </c>
    </row>
    <row spans="1:3" r="67">
      <c t="s" r="A67" s="4">
        <v>559</v>
      </c>
      <c t="n" r="B67" s="6">
        <v>23753</v>
      </c>
      <c t="n" r="C67" s="6">
        <v>19866</v>
      </c>
    </row>
    <row spans="1:3" r="68">
      <c t="s" r="A68" s="4">
        <v>560</v>
      </c>
      <c t="n" r="B68" s="6">
        <v>24308</v>
      </c>
      <c t="n" r="C68" s="6">
        <v>19866</v>
      </c>
    </row>
    <row spans="1:3" r="69">
      <c t="s" r="A69" s="4">
        <v>561</v>
      </c>
      <c t="n" r="B69" s="6">
        <v>0</v>
      </c>
      <c t="n" r="C69" s="6">
        <v>0</v>
      </c>
    </row>
    <row spans="1:3" r="70">
      <c t="s" r="A70" s="4">
        <v>574</v>
      </c>
    </row>
    <row spans="1:3" r="71">
      <c t="s" r="A71" s="3">
        <v>557</v>
      </c>
    </row>
    <row spans="1:3" r="72">
      <c t="s" r="A72" s="4">
        <v>558</v>
      </c>
      <c t="n" r="B72" s="6">
        <v>0</v>
      </c>
      <c t="n" r="C72" s="6">
        <v>0</v>
      </c>
    </row>
    <row spans="1:3" r="73">
      <c t="s" r="A73" s="4">
        <v>575</v>
      </c>
    </row>
    <row spans="1:3" r="74">
      <c t="s" r="A74" s="3">
        <v>557</v>
      </c>
    </row>
    <row spans="1:3" r="75">
      <c t="s" r="A75" s="4">
        <v>558</v>
      </c>
      <c t="n" r="B75" s="6">
        <v>555</v>
      </c>
      <c t="n" r="C75" s="6">
        <v>0</v>
      </c>
    </row>
    <row spans="1:3" r="76">
      <c t="s" r="A76" s="4">
        <v>576</v>
      </c>
    </row>
    <row spans="1:3" r="77">
      <c t="s" r="A77" s="3">
        <v>557</v>
      </c>
    </row>
    <row spans="1:3" r="78">
      <c t="s" r="A78" s="4">
        <v>558</v>
      </c>
      <c t="n" r="B78" s="6">
        <v>0</v>
      </c>
      <c t="n" r="C78" s="6">
        <v>0</v>
      </c>
    </row>
    <row spans="1:3" r="79">
      <c t="s" r="A79" s="4">
        <v>489</v>
      </c>
    </row>
    <row spans="1:3" r="80">
      <c t="s" r="A80" s="3">
        <v>557</v>
      </c>
    </row>
    <row spans="1:3" r="81">
      <c t="s" r="A81" s="4">
        <v>558</v>
      </c>
      <c t="n" r="B81" s="6">
        <v>0</v>
      </c>
      <c t="n" r="C81" s="6">
        <v>0</v>
      </c>
    </row>
    <row spans="1:3" r="82">
      <c t="s" r="A82" s="4">
        <v>559</v>
      </c>
      <c t="n" r="B82" s="6">
        <v>14442</v>
      </c>
      <c t="n" r="C82" s="6">
        <v>17620</v>
      </c>
    </row>
    <row spans="1:3" r="83">
      <c t="s" r="A83" s="4">
        <v>560</v>
      </c>
      <c t="n" r="B83" s="6">
        <v>14442</v>
      </c>
      <c t="n" r="C83" s="6">
        <v>17620</v>
      </c>
    </row>
    <row spans="1:3" r="84">
      <c t="s" r="A84" s="4">
        <v>561</v>
      </c>
      <c t="n" r="B84" s="6">
        <v>0</v>
      </c>
      <c t="n" r="C84" s="6">
        <v>0</v>
      </c>
    </row>
    <row spans="1:3" r="85">
      <c t="s" r="A85" s="4">
        <v>577</v>
      </c>
    </row>
    <row spans="1:3" r="86">
      <c t="s" r="A86" s="3">
        <v>557</v>
      </c>
    </row>
    <row spans="1:3" r="87">
      <c t="s" r="A87" s="4">
        <v>558</v>
      </c>
      <c t="n" r="B87" s="6">
        <v>0</v>
      </c>
      <c t="n" r="C87" s="6">
        <v>0</v>
      </c>
    </row>
    <row spans="1:3" r="88">
      <c t="s" r="A88" s="4">
        <v>578</v>
      </c>
    </row>
    <row spans="1:3" r="89">
      <c t="s" r="A89" s="3">
        <v>557</v>
      </c>
    </row>
    <row spans="1:3" r="90">
      <c t="s" r="A90" s="4">
        <v>558</v>
      </c>
      <c t="n" r="B90" s="6">
        <v>0</v>
      </c>
      <c t="n" r="C90" s="6">
        <v>0</v>
      </c>
    </row>
    <row spans="1:3" r="91">
      <c t="s" r="A91" s="4">
        <v>579</v>
      </c>
    </row>
    <row spans="1:3" r="92">
      <c t="s" r="A92" s="3">
        <v>557</v>
      </c>
    </row>
    <row spans="1:3" r="93">
      <c t="s" r="A93" s="4">
        <v>558</v>
      </c>
      <c t="n" r="B93" s="6">
        <v>0</v>
      </c>
      <c t="n" r="C93" s="6">
        <v>0</v>
      </c>
    </row>
    <row spans="1:3" r="94">
      <c t="s" r="A94" s="4">
        <v>490</v>
      </c>
    </row>
    <row spans="1:3" r="95">
      <c t="s" r="A95" s="3">
        <v>557</v>
      </c>
    </row>
    <row spans="1:3" r="96">
      <c t="s" r="A96" s="4">
        <v>558</v>
      </c>
      <c t="n" r="B96" s="6">
        <v>0</v>
      </c>
      <c t="n" r="C96" s="6">
        <v>0</v>
      </c>
    </row>
    <row spans="1:3" r="97">
      <c t="s" r="A97" s="4">
        <v>559</v>
      </c>
      <c t="n" r="B97" s="6">
        <v>1526</v>
      </c>
      <c t="n" r="C97" s="6">
        <v>2460</v>
      </c>
    </row>
    <row spans="1:3" r="98">
      <c t="s" r="A98" s="4">
        <v>560</v>
      </c>
      <c t="n" r="B98" s="6">
        <v>1526</v>
      </c>
      <c t="n" r="C98" s="6">
        <v>2460</v>
      </c>
    </row>
    <row spans="1:3" r="99">
      <c t="s" r="A99" s="4">
        <v>561</v>
      </c>
      <c t="n" r="B99" s="6">
        <v>0</v>
      </c>
      <c t="n" r="C99" s="6">
        <v>0</v>
      </c>
    </row>
    <row spans="1:3" r="100">
      <c t="s" r="A100" s="4">
        <v>580</v>
      </c>
    </row>
    <row spans="1:3" r="101">
      <c t="s" r="A101" s="3">
        <v>557</v>
      </c>
    </row>
    <row spans="1:3" r="102">
      <c t="s" r="A102" s="4">
        <v>558</v>
      </c>
      <c t="n" r="B102" s="6">
        <v>0</v>
      </c>
      <c t="n" r="C102" s="6">
        <v>0</v>
      </c>
    </row>
    <row spans="1:3" r="103">
      <c t="s" r="A103" s="4">
        <v>581</v>
      </c>
    </row>
    <row spans="1:3" r="104">
      <c t="s" r="A104" s="3">
        <v>557</v>
      </c>
    </row>
    <row spans="1:3" r="105">
      <c t="s" r="A105" s="4">
        <v>558</v>
      </c>
      <c t="n" r="B105" s="6">
        <v>0</v>
      </c>
      <c t="n" r="C105" s="6">
        <v>0</v>
      </c>
    </row>
    <row spans="1:3" r="106">
      <c t="s" r="A106" s="4">
        <v>582</v>
      </c>
    </row>
    <row spans="1:3" r="107">
      <c t="s" r="A107" s="3">
        <v>557</v>
      </c>
    </row>
    <row spans="1:3" r="108">
      <c t="s" r="A108" s="4">
        <v>558</v>
      </c>
      <c t="n" r="B108" s="6">
        <v>0</v>
      </c>
      <c t="n" r="C108" s="6">
        <v>0</v>
      </c>
    </row>
    <row spans="1:3" r="109">
      <c t="s" r="A109" s="4">
        <v>491</v>
      </c>
    </row>
    <row spans="1:3" r="110">
      <c t="s" r="A110" s="3">
        <v>557</v>
      </c>
    </row>
    <row spans="1:3" r="111">
      <c t="s" r="A111" s="4">
        <v>558</v>
      </c>
      <c t="n" r="B111" s="6">
        <v>93</v>
      </c>
      <c t="n" r="C111" s="6">
        <v>0</v>
      </c>
    </row>
    <row spans="1:3" r="112">
      <c t="s" r="A112" s="4">
        <v>559</v>
      </c>
      <c t="n" r="B112" s="6">
        <v>17197</v>
      </c>
      <c t="n" r="C112" s="6">
        <v>22187</v>
      </c>
    </row>
    <row spans="1:3" r="113">
      <c t="s" r="A113" s="4">
        <v>560</v>
      </c>
      <c t="n" r="B113" s="6">
        <v>17290</v>
      </c>
      <c t="n" r="C113" s="6">
        <v>22187</v>
      </c>
    </row>
    <row spans="1:3" r="114">
      <c t="s" r="A114" s="4">
        <v>561</v>
      </c>
      <c t="n" r="B114" s="6">
        <v>0</v>
      </c>
      <c t="n" r="C114" s="6">
        <v>0</v>
      </c>
    </row>
    <row spans="1:3" r="115">
      <c t="s" r="A115" s="4">
        <v>583</v>
      </c>
    </row>
    <row spans="1:3" r="116">
      <c t="s" r="A116" s="3">
        <v>557</v>
      </c>
    </row>
    <row spans="1:3" r="117">
      <c t="s" r="A117" s="4">
        <v>558</v>
      </c>
      <c t="n" r="B117" s="6">
        <v>78</v>
      </c>
      <c t="n" r="C117" s="6">
        <v>0</v>
      </c>
    </row>
    <row spans="1:3" r="118">
      <c t="s" r="A118" s="4">
        <v>584</v>
      </c>
    </row>
    <row spans="1:3" r="119">
      <c t="s" r="A119" s="3">
        <v>557</v>
      </c>
    </row>
    <row spans="1:3" r="120">
      <c t="s" r="A120" s="4">
        <v>558</v>
      </c>
      <c t="n" r="B120" s="6">
        <v>15</v>
      </c>
      <c t="n" r="C120" s="6">
        <v>0</v>
      </c>
    </row>
    <row spans="1:3" r="121">
      <c t="s" r="A121" s="4">
        <v>585</v>
      </c>
    </row>
    <row spans="1:3" r="122">
      <c t="s" r="A122" s="3">
        <v>557</v>
      </c>
    </row>
    <row spans="1:3" r="123">
      <c t="s" r="A123" s="4">
        <v>558</v>
      </c>
      <c t="n" r="B123" s="6">
        <v>0</v>
      </c>
      <c t="n" r="C123" s="6">
        <v>0</v>
      </c>
    </row>
    <row spans="1:3" r="124">
      <c t="s" r="A124" s="4">
        <v>492</v>
      </c>
    </row>
    <row spans="1:3" r="125">
      <c t="s" r="A125" s="3">
        <v>557</v>
      </c>
    </row>
    <row spans="1:3" r="126">
      <c t="s" r="A126" s="4">
        <v>558</v>
      </c>
      <c t="n" r="B126" s="6">
        <v>0</v>
      </c>
      <c t="n" r="C126" s="6">
        <v>0</v>
      </c>
    </row>
    <row spans="1:3" r="127">
      <c t="s" r="A127" s="4">
        <v>559</v>
      </c>
      <c t="n" r="B127" s="6">
        <v>27886</v>
      </c>
      <c t="n" r="C127" s="6">
        <v>28019</v>
      </c>
    </row>
    <row spans="1:3" r="128">
      <c t="s" r="A128" s="4">
        <v>560</v>
      </c>
      <c t="n" r="B128" s="6">
        <v>27886</v>
      </c>
      <c t="n" r="C128" s="6">
        <v>28019</v>
      </c>
    </row>
    <row spans="1:3" r="129">
      <c t="s" r="A129" s="4">
        <v>561</v>
      </c>
      <c t="n" r="B129" s="6">
        <v>0</v>
      </c>
      <c t="n" r="C129" s="6">
        <v>0</v>
      </c>
    </row>
    <row spans="1:3" r="130">
      <c t="s" r="A130" s="4">
        <v>586</v>
      </c>
    </row>
    <row spans="1:3" r="131">
      <c t="s" r="A131" s="3">
        <v>557</v>
      </c>
    </row>
    <row spans="1:3" r="132">
      <c t="s" r="A132" s="4">
        <v>558</v>
      </c>
      <c t="n" r="B132" s="6">
        <v>0</v>
      </c>
      <c t="n" r="C132" s="6">
        <v>0</v>
      </c>
    </row>
    <row spans="1:3" r="133">
      <c t="s" r="A133" s="4">
        <v>587</v>
      </c>
    </row>
    <row spans="1:3" r="134">
      <c t="s" r="A134" s="3">
        <v>557</v>
      </c>
    </row>
    <row spans="1:3" r="135">
      <c t="s" r="A135" s="4">
        <v>558</v>
      </c>
      <c t="n" r="B135" s="6">
        <v>0</v>
      </c>
      <c t="n" r="C135" s="6">
        <v>0</v>
      </c>
    </row>
    <row spans="1:3" r="136">
      <c t="s" r="A136" s="4">
        <v>588</v>
      </c>
    </row>
    <row spans="1:3" r="137">
      <c t="s" r="A137" s="3">
        <v>557</v>
      </c>
    </row>
    <row spans="1:3" r="138">
      <c t="s" r="A138" s="4">
        <v>558</v>
      </c>
      <c t="n" r="B138" s="6">
        <v>0</v>
      </c>
      <c t="n" r="C138" s="6">
        <v>0</v>
      </c>
    </row>
    <row spans="1:3" r="139">
      <c t="s" r="A139" s="4">
        <v>493</v>
      </c>
    </row>
    <row spans="1:3" r="140">
      <c t="s" r="A140" s="3">
        <v>557</v>
      </c>
    </row>
    <row spans="1:3" r="141">
      <c t="s" r="A141" s="4">
        <v>558</v>
      </c>
      <c t="n" r="B141" s="6">
        <v>0</v>
      </c>
      <c t="n" r="C141" s="6">
        <v>3</v>
      </c>
    </row>
    <row spans="1:3" r="142">
      <c t="s" r="A142" s="4">
        <v>559</v>
      </c>
      <c t="n" r="B142" s="6">
        <v>490</v>
      </c>
      <c t="n" r="C142" s="6">
        <v>316</v>
      </c>
    </row>
    <row spans="1:3" r="143">
      <c t="s" r="A143" s="4">
        <v>560</v>
      </c>
      <c t="n" r="B143" s="6">
        <v>490</v>
      </c>
      <c t="n" r="C143" s="6">
        <v>319</v>
      </c>
    </row>
    <row spans="1:3" r="144">
      <c t="s" r="A144" s="4">
        <v>561</v>
      </c>
      <c t="n" r="B144" s="6">
        <v>0</v>
      </c>
      <c t="n" r="C144" s="6">
        <v>0</v>
      </c>
    </row>
    <row spans="1:3" r="145">
      <c t="s" r="A145" s="4">
        <v>589</v>
      </c>
    </row>
    <row spans="1:3" r="146">
      <c t="s" r="A146" s="3">
        <v>557</v>
      </c>
    </row>
    <row spans="1:3" r="147">
      <c t="s" r="A147" s="4">
        <v>558</v>
      </c>
      <c t="n" r="B147" s="6">
        <v>0</v>
      </c>
      <c t="n" r="C147" s="6">
        <v>3</v>
      </c>
    </row>
    <row spans="1:3" r="148">
      <c t="s" r="A148" s="4">
        <v>590</v>
      </c>
    </row>
    <row spans="1:3" r="149">
      <c t="s" r="A149" s="3">
        <v>557</v>
      </c>
    </row>
    <row spans="1:3" r="150">
      <c t="s" r="A150" s="4">
        <v>558</v>
      </c>
      <c t="n" r="B150" s="6">
        <v>0</v>
      </c>
      <c t="n" r="C150" s="6">
        <v>0</v>
      </c>
    </row>
    <row spans="1:3" r="151">
      <c t="s" r="A151" s="4">
        <v>591</v>
      </c>
    </row>
    <row spans="1:3" r="152">
      <c t="s" r="A152" s="3">
        <v>557</v>
      </c>
    </row>
    <row spans="1:3" r="153">
      <c t="s" r="A153" s="4">
        <v>558</v>
      </c>
      <c t="n" r="B153" s="7">
        <v>0</v>
      </c>
      <c t="n" r="C153" s="7">
        <v>0</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C139"/>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592</v>
      </c>
      <c t="s" r="B1" s="2">
        <v>1</v>
      </c>
    </row>
    <row spans="1:3" r="2">
      <c t="s" r="B2" s="2">
        <v>2</v>
      </c>
      <c t="s" r="C2" s="2">
        <v>30</v>
      </c>
    </row>
    <row spans="1:3" r="3">
      <c t="s" r="A3" s="3">
        <v>593</v>
      </c>
    </row>
    <row spans="1:3" r="4">
      <c t="s" r="A4" s="4">
        <v>498</v>
      </c>
      <c t="n" r="B4" s="7">
        <v>2515</v>
      </c>
      <c t="n" r="C4" s="7">
        <v>2396</v>
      </c>
    </row>
    <row spans="1:3" r="5">
      <c t="s" r="A5" s="4">
        <v>594</v>
      </c>
      <c t="n" r="B5" s="6">
        <v>0</v>
      </c>
      <c t="n" r="C5" s="6">
        <v>-181</v>
      </c>
    </row>
    <row spans="1:3" r="6">
      <c t="s" r="A6" s="4">
        <v>499</v>
      </c>
      <c t="n" r="B6" s="6">
        <v>59</v>
      </c>
      <c t="n" r="C6" s="6">
        <v>0</v>
      </c>
    </row>
    <row spans="1:3" r="7">
      <c t="s" r="A7" s="4">
        <v>595</v>
      </c>
      <c t="n" r="B7" s="6">
        <v>271</v>
      </c>
      <c t="n" r="C7" s="6">
        <v>300</v>
      </c>
    </row>
    <row spans="1:3" r="8">
      <c t="s" r="A8" s="4">
        <v>501</v>
      </c>
      <c t="n" r="B8" s="6">
        <v>2845</v>
      </c>
      <c t="n" r="C8" s="6">
        <v>2515</v>
      </c>
    </row>
    <row spans="1:3" r="9">
      <c t="s" r="A9" s="3">
        <v>596</v>
      </c>
    </row>
    <row spans="1:3" r="10">
      <c t="s" r="A10" s="4">
        <v>597</v>
      </c>
      <c t="n" r="B10" s="6">
        <v>0</v>
      </c>
      <c t="n" r="C10" s="6">
        <v>0</v>
      </c>
    </row>
    <row spans="1:3" r="11">
      <c t="s" r="A11" s="4">
        <v>598</v>
      </c>
      <c t="n" r="B11" s="6">
        <v>2845</v>
      </c>
      <c t="n" r="C11" s="6">
        <v>2515</v>
      </c>
    </row>
    <row spans="1:3" r="12">
      <c t="s" r="A12" s="3">
        <v>194</v>
      </c>
    </row>
    <row spans="1:3" r="13">
      <c t="s" r="A13" s="4">
        <v>560</v>
      </c>
      <c t="n" r="B13" s="6">
        <v>293835</v>
      </c>
      <c t="n" r="C13" s="6">
        <v>271129</v>
      </c>
    </row>
    <row spans="1:3" r="14">
      <c t="s" r="A14" s="3">
        <v>599</v>
      </c>
    </row>
    <row spans="1:3" r="15">
      <c t="s" r="A15" s="4">
        <v>597</v>
      </c>
      <c t="n" r="B15" s="6">
        <v>2997</v>
      </c>
      <c t="n" r="C15" s="6">
        <v>687</v>
      </c>
    </row>
    <row spans="1:3" r="16">
      <c t="s" r="A16" s="4">
        <v>598</v>
      </c>
      <c t="n" r="B16" s="6">
        <v>290838</v>
      </c>
      <c t="n" r="C16" s="6">
        <v>270442</v>
      </c>
    </row>
    <row spans="1:3" r="17">
      <c t="s" r="A17" s="4">
        <v>484</v>
      </c>
    </row>
    <row spans="1:3" r="18">
      <c t="s" r="A18" s="3">
        <v>194</v>
      </c>
    </row>
    <row spans="1:3" r="19">
      <c t="s" r="A19" s="4">
        <v>560</v>
      </c>
      <c t="n" r="B19" s="6">
        <v>265459</v>
      </c>
      <c t="n" r="C19" s="6">
        <v>242791</v>
      </c>
    </row>
    <row spans="1:3" r="20">
      <c t="s" r="A20" s="4">
        <v>600</v>
      </c>
    </row>
    <row spans="1:3" r="21">
      <c t="s" r="A21" s="3">
        <v>593</v>
      </c>
    </row>
    <row spans="1:3" r="22">
      <c t="s" r="A22" s="4">
        <v>498</v>
      </c>
      <c t="n" r="B22" s="6">
        <v>1195</v>
      </c>
      <c t="n" r="C22" s="6">
        <v>1224</v>
      </c>
    </row>
    <row spans="1:3" r="23">
      <c t="s" r="A23" s="4">
        <v>594</v>
      </c>
      <c t="n" r="B23" s="6">
        <v>0</v>
      </c>
      <c t="n" r="C23" s="6">
        <v>-181</v>
      </c>
    </row>
    <row spans="1:3" r="24">
      <c t="s" r="A24" s="4">
        <v>499</v>
      </c>
      <c t="n" r="B24" s="6">
        <v>59</v>
      </c>
      <c t="n" r="C24" s="6">
        <v>0</v>
      </c>
    </row>
    <row spans="1:3" r="25">
      <c t="s" r="A25" s="4">
        <v>595</v>
      </c>
      <c t="n" r="B25" s="6">
        <v>263</v>
      </c>
      <c t="n" r="C25" s="6">
        <v>152</v>
      </c>
    </row>
    <row spans="1:3" r="26">
      <c t="s" r="A26" s="4">
        <v>501</v>
      </c>
      <c t="n" r="B26" s="6">
        <v>1517</v>
      </c>
      <c t="n" r="C26" s="6">
        <v>1195</v>
      </c>
    </row>
    <row spans="1:3" r="27">
      <c t="s" r="A27" s="3">
        <v>596</v>
      </c>
    </row>
    <row spans="1:3" r="28">
      <c t="s" r="A28" s="4">
        <v>597</v>
      </c>
      <c t="n" r="B28" s="6">
        <v>0</v>
      </c>
      <c t="n" r="C28" s="6">
        <v>0</v>
      </c>
    </row>
    <row spans="1:3" r="29">
      <c t="s" r="A29" s="4">
        <v>598</v>
      </c>
      <c t="n" r="B29" s="6">
        <v>1517</v>
      </c>
      <c t="n" r="C29" s="6">
        <v>1195</v>
      </c>
    </row>
    <row spans="1:3" r="30">
      <c t="s" r="A30" s="3">
        <v>194</v>
      </c>
    </row>
    <row spans="1:3" r="31">
      <c t="s" r="A31" s="4">
        <v>560</v>
      </c>
      <c t="n" r="B31" s="6">
        <v>118035</v>
      </c>
      <c t="n" r="C31" s="6">
        <v>103332</v>
      </c>
    </row>
    <row spans="1:3" r="32">
      <c t="s" r="A32" s="3">
        <v>599</v>
      </c>
    </row>
    <row spans="1:3" r="33">
      <c t="s" r="A33" s="4">
        <v>597</v>
      </c>
      <c t="n" r="B33" s="6">
        <v>154</v>
      </c>
      <c t="n" r="C33" s="6">
        <v>125</v>
      </c>
    </row>
    <row spans="1:3" r="34">
      <c t="s" r="A34" s="4">
        <v>598</v>
      </c>
      <c t="n" r="B34" s="6">
        <v>117881</v>
      </c>
      <c t="n" r="C34" s="6">
        <v>103207</v>
      </c>
    </row>
    <row spans="1:3" r="35">
      <c t="s" r="A35" s="4">
        <v>486</v>
      </c>
    </row>
    <row spans="1:3" r="36">
      <c t="s" r="A36" s="3">
        <v>593</v>
      </c>
    </row>
    <row spans="1:3" r="37">
      <c t="s" r="A37" s="4">
        <v>498</v>
      </c>
      <c t="n" r="B37" s="6">
        <v>415</v>
      </c>
      <c t="n" r="C37" s="6">
        <v>464</v>
      </c>
    </row>
    <row spans="1:3" r="38">
      <c t="s" r="A38" s="4">
        <v>594</v>
      </c>
      <c t="n" r="B38" s="6">
        <v>0</v>
      </c>
      <c t="n" r="C38" s="6">
        <v>0</v>
      </c>
    </row>
    <row spans="1:3" r="39">
      <c t="s" r="A39" s="4">
        <v>499</v>
      </c>
      <c t="n" r="B39" s="6">
        <v>0</v>
      </c>
      <c t="n" r="C39" s="6">
        <v>0</v>
      </c>
    </row>
    <row spans="1:3" r="40">
      <c t="s" r="A40" s="4">
        <v>595</v>
      </c>
      <c t="n" r="B40" s="6">
        <v>-94</v>
      </c>
      <c t="n" r="C40" s="6">
        <v>-49</v>
      </c>
    </row>
    <row spans="1:3" r="41">
      <c t="s" r="A41" s="4">
        <v>501</v>
      </c>
      <c t="n" r="B41" s="6">
        <v>321</v>
      </c>
      <c t="n" r="C41" s="6">
        <v>415</v>
      </c>
    </row>
    <row spans="1:3" r="42">
      <c t="s" r="A42" s="3">
        <v>596</v>
      </c>
    </row>
    <row spans="1:3" r="43">
      <c t="s" r="A43" s="4">
        <v>597</v>
      </c>
      <c t="n" r="B43" s="6">
        <v>0</v>
      </c>
      <c t="n" r="C43" s="6">
        <v>0</v>
      </c>
    </row>
    <row spans="1:3" r="44">
      <c t="s" r="A44" s="4">
        <v>598</v>
      </c>
      <c t="n" r="B44" s="6">
        <v>321</v>
      </c>
      <c t="n" r="C44" s="6">
        <v>415</v>
      </c>
    </row>
    <row spans="1:3" r="45">
      <c t="s" r="A45" s="3">
        <v>194</v>
      </c>
    </row>
    <row spans="1:3" r="46">
      <c t="s" r="A46" s="4">
        <v>560</v>
      </c>
      <c t="n" r="B46" s="6">
        <v>69197</v>
      </c>
      <c t="n" r="C46" s="6">
        <v>62080</v>
      </c>
    </row>
    <row spans="1:3" r="47">
      <c t="s" r="A47" s="3">
        <v>599</v>
      </c>
    </row>
    <row spans="1:3" r="48">
      <c t="s" r="A48" s="4">
        <v>597</v>
      </c>
      <c t="n" r="B48" s="6">
        <v>298</v>
      </c>
      <c t="n" r="C48" s="6">
        <v>537</v>
      </c>
    </row>
    <row spans="1:3" r="49">
      <c t="s" r="A49" s="4">
        <v>598</v>
      </c>
      <c t="n" r="B49" s="6">
        <v>68899</v>
      </c>
      <c t="n" r="C49" s="6">
        <v>61543</v>
      </c>
    </row>
    <row spans="1:3" r="50">
      <c t="s" r="A50" s="4">
        <v>601</v>
      </c>
    </row>
    <row spans="1:3" r="51">
      <c t="s" r="A51" s="3">
        <v>593</v>
      </c>
    </row>
    <row spans="1:3" r="52">
      <c t="s" r="A52" s="4">
        <v>498</v>
      </c>
      <c t="n" r="B52" s="6">
        <v>103</v>
      </c>
      <c t="n" r="C52" s="6">
        <v>128</v>
      </c>
    </row>
    <row spans="1:3" r="53">
      <c t="s" r="A53" s="4">
        <v>594</v>
      </c>
      <c t="n" r="B53" s="6">
        <v>0</v>
      </c>
      <c t="n" r="C53" s="6">
        <v>0</v>
      </c>
    </row>
    <row spans="1:3" r="54">
      <c t="s" r="A54" s="4">
        <v>499</v>
      </c>
      <c t="n" r="B54" s="6">
        <v>0</v>
      </c>
      <c t="n" r="C54" s="6">
        <v>0</v>
      </c>
    </row>
    <row spans="1:3" r="55">
      <c t="s" r="A55" s="4">
        <v>595</v>
      </c>
      <c t="n" r="B55" s="6">
        <v>8</v>
      </c>
      <c t="n" r="C55" s="6">
        <v>-25</v>
      </c>
    </row>
    <row spans="1:3" r="56">
      <c t="s" r="A56" s="4">
        <v>501</v>
      </c>
      <c t="n" r="B56" s="6">
        <v>111</v>
      </c>
      <c t="n" r="C56" s="6">
        <v>103</v>
      </c>
    </row>
    <row spans="1:3" r="57">
      <c t="s" r="A57" s="3">
        <v>596</v>
      </c>
    </row>
    <row spans="1:3" r="58">
      <c t="s" r="A58" s="4">
        <v>597</v>
      </c>
      <c t="n" r="B58" s="6">
        <v>0</v>
      </c>
      <c t="n" r="C58" s="6">
        <v>0</v>
      </c>
    </row>
    <row spans="1:3" r="59">
      <c t="s" r="A59" s="4">
        <v>598</v>
      </c>
      <c t="n" r="B59" s="6">
        <v>111</v>
      </c>
      <c t="n" r="C59" s="6">
        <v>103</v>
      </c>
    </row>
    <row spans="1:3" r="60">
      <c t="s" r="A60" s="3">
        <v>194</v>
      </c>
    </row>
    <row spans="1:3" r="61">
      <c t="s" r="A61" s="4">
        <v>560</v>
      </c>
      <c t="n" r="B61" s="6">
        <v>20661</v>
      </c>
      <c t="n" r="C61" s="6">
        <v>15246</v>
      </c>
    </row>
    <row spans="1:3" r="62">
      <c t="s" r="A62" s="3">
        <v>599</v>
      </c>
    </row>
    <row spans="1:3" r="63">
      <c t="s" r="A63" s="4">
        <v>597</v>
      </c>
      <c t="n" r="B63" s="6">
        <v>0</v>
      </c>
      <c t="n" r="C63" s="6">
        <v>0</v>
      </c>
    </row>
    <row spans="1:3" r="64">
      <c t="s" r="A64" s="4">
        <v>598</v>
      </c>
      <c t="n" r="B64" s="6">
        <v>20661</v>
      </c>
      <c t="n" r="C64" s="6">
        <v>15246</v>
      </c>
    </row>
    <row spans="1:3" r="65">
      <c t="s" r="A65" s="4">
        <v>488</v>
      </c>
    </row>
    <row spans="1:3" r="66">
      <c t="s" r="A66" s="3">
        <v>593</v>
      </c>
    </row>
    <row spans="1:3" r="67">
      <c t="s" r="A67" s="4">
        <v>498</v>
      </c>
      <c t="n" r="B67" s="6">
        <v>154</v>
      </c>
      <c t="n" r="C67" s="6">
        <v>168</v>
      </c>
    </row>
    <row spans="1:3" r="68">
      <c t="s" r="A68" s="4">
        <v>594</v>
      </c>
      <c t="n" r="B68" s="6">
        <v>0</v>
      </c>
      <c t="n" r="C68" s="6">
        <v>0</v>
      </c>
    </row>
    <row spans="1:3" r="69">
      <c t="s" r="A69" s="4">
        <v>499</v>
      </c>
      <c t="n" r="B69" s="6">
        <v>0</v>
      </c>
      <c t="n" r="C69" s="6">
        <v>0</v>
      </c>
    </row>
    <row spans="1:3" r="70">
      <c t="s" r="A70" s="4">
        <v>595</v>
      </c>
      <c t="n" r="B70" s="6">
        <v>47</v>
      </c>
      <c t="n" r="C70" s="6">
        <v>-14</v>
      </c>
    </row>
    <row spans="1:3" r="71">
      <c t="s" r="A71" s="4">
        <v>501</v>
      </c>
      <c t="n" r="B71" s="6">
        <v>201</v>
      </c>
      <c t="n" r="C71" s="6">
        <v>154</v>
      </c>
    </row>
    <row spans="1:3" r="72">
      <c t="s" r="A72" s="3">
        <v>596</v>
      </c>
    </row>
    <row spans="1:3" r="73">
      <c t="s" r="A73" s="4">
        <v>597</v>
      </c>
      <c t="n" r="B73" s="6">
        <v>0</v>
      </c>
      <c t="n" r="C73" s="6">
        <v>0</v>
      </c>
    </row>
    <row spans="1:3" r="74">
      <c t="s" r="A74" s="4">
        <v>598</v>
      </c>
      <c t="n" r="B74" s="6">
        <v>201</v>
      </c>
      <c t="n" r="C74" s="6">
        <v>154</v>
      </c>
    </row>
    <row spans="1:3" r="75">
      <c t="s" r="A75" s="3">
        <v>194</v>
      </c>
    </row>
    <row spans="1:3" r="76">
      <c t="s" r="A76" s="4">
        <v>560</v>
      </c>
      <c t="n" r="B76" s="6">
        <v>24308</v>
      </c>
      <c t="n" r="C76" s="6">
        <v>19866</v>
      </c>
    </row>
    <row spans="1:3" r="77">
      <c t="s" r="A77" s="3">
        <v>599</v>
      </c>
    </row>
    <row spans="1:3" r="78">
      <c t="s" r="A78" s="4">
        <v>597</v>
      </c>
      <c t="n" r="B78" s="6">
        <v>555</v>
      </c>
      <c t="n" r="C78" s="6">
        <v>0</v>
      </c>
    </row>
    <row spans="1:3" r="79">
      <c t="s" r="A79" s="4">
        <v>598</v>
      </c>
      <c t="n" r="B79" s="6">
        <v>23753</v>
      </c>
      <c t="n" r="C79" s="6">
        <v>19866</v>
      </c>
    </row>
    <row spans="1:3" r="80">
      <c t="s" r="A80" s="4">
        <v>489</v>
      </c>
    </row>
    <row spans="1:3" r="81">
      <c t="s" r="A81" s="3">
        <v>593</v>
      </c>
    </row>
    <row spans="1:3" r="82">
      <c t="s" r="A82" s="4">
        <v>498</v>
      </c>
      <c t="n" r="B82" s="6">
        <v>146</v>
      </c>
      <c t="n" r="C82" s="6">
        <v>105</v>
      </c>
    </row>
    <row spans="1:3" r="83">
      <c t="s" r="A83" s="4">
        <v>594</v>
      </c>
      <c t="n" r="B83" s="6">
        <v>0</v>
      </c>
      <c t="n" r="C83" s="6">
        <v>0</v>
      </c>
    </row>
    <row spans="1:3" r="84">
      <c t="s" r="A84" s="4">
        <v>499</v>
      </c>
      <c t="n" r="B84" s="6">
        <v>0</v>
      </c>
      <c t="n" r="C84" s="6">
        <v>0</v>
      </c>
    </row>
    <row spans="1:3" r="85">
      <c t="s" r="A85" s="4">
        <v>595</v>
      </c>
      <c t="n" r="B85" s="6">
        <v>-20</v>
      </c>
      <c t="n" r="C85" s="6">
        <v>41</v>
      </c>
    </row>
    <row spans="1:3" r="86">
      <c t="s" r="A86" s="4">
        <v>501</v>
      </c>
      <c t="n" r="B86" s="6">
        <v>126</v>
      </c>
      <c t="n" r="C86" s="6">
        <v>146</v>
      </c>
    </row>
    <row spans="1:3" r="87">
      <c t="s" r="A87" s="3">
        <v>596</v>
      </c>
    </row>
    <row spans="1:3" r="88">
      <c t="s" r="A88" s="4">
        <v>597</v>
      </c>
      <c t="n" r="B88" s="6">
        <v>0</v>
      </c>
      <c t="n" r="C88" s="6">
        <v>0</v>
      </c>
    </row>
    <row spans="1:3" r="89">
      <c t="s" r="A89" s="4">
        <v>598</v>
      </c>
      <c t="n" r="B89" s="6">
        <v>126</v>
      </c>
      <c t="n" r="C89" s="6">
        <v>146</v>
      </c>
    </row>
    <row spans="1:3" r="90">
      <c t="s" r="A90" s="3">
        <v>194</v>
      </c>
    </row>
    <row spans="1:3" r="91">
      <c t="s" r="A91" s="4">
        <v>560</v>
      </c>
      <c t="n" r="B91" s="6">
        <v>14442</v>
      </c>
      <c t="n" r="C91" s="6">
        <v>17620</v>
      </c>
    </row>
    <row spans="1:3" r="92">
      <c t="s" r="A92" s="3">
        <v>599</v>
      </c>
    </row>
    <row spans="1:3" r="93">
      <c t="s" r="A93" s="4">
        <v>597</v>
      </c>
      <c t="n" r="B93" s="6">
        <v>0</v>
      </c>
      <c t="n" r="C93" s="6">
        <v>0</v>
      </c>
    </row>
    <row spans="1:3" r="94">
      <c t="s" r="A94" s="4">
        <v>598</v>
      </c>
      <c t="n" r="B94" s="6">
        <v>14442</v>
      </c>
      <c t="n" r="C94" s="6">
        <v>17620</v>
      </c>
    </row>
    <row spans="1:3" r="95">
      <c t="s" r="A95" s="4">
        <v>602</v>
      </c>
    </row>
    <row spans="1:3" r="96">
      <c t="s" r="A96" s="3">
        <v>593</v>
      </c>
    </row>
    <row spans="1:3" r="97">
      <c t="s" r="A97" s="4">
        <v>498</v>
      </c>
      <c t="n" r="B97" s="6">
        <v>192</v>
      </c>
      <c t="n" r="C97" s="6">
        <v>99</v>
      </c>
    </row>
    <row spans="1:3" r="98">
      <c t="s" r="A98" s="4">
        <v>594</v>
      </c>
      <c t="n" r="B98" s="6">
        <v>0</v>
      </c>
      <c t="n" r="C98" s="6">
        <v>0</v>
      </c>
    </row>
    <row spans="1:3" r="99">
      <c t="s" r="A99" s="4">
        <v>499</v>
      </c>
      <c t="n" r="B99" s="6">
        <v>0</v>
      </c>
      <c t="n" r="C99" s="6">
        <v>0</v>
      </c>
    </row>
    <row spans="1:3" r="100">
      <c t="s" r="A100" s="4">
        <v>595</v>
      </c>
      <c t="n" r="B100" s="6">
        <v>-75</v>
      </c>
      <c t="n" r="C100" s="6">
        <v>93</v>
      </c>
    </row>
    <row spans="1:3" r="101">
      <c t="s" r="A101" s="4">
        <v>501</v>
      </c>
      <c t="n" r="B101" s="6">
        <v>117</v>
      </c>
      <c t="n" r="C101" s="6">
        <v>192</v>
      </c>
    </row>
    <row spans="1:3" r="102">
      <c t="s" r="A102" s="3">
        <v>596</v>
      </c>
    </row>
    <row spans="1:3" r="103">
      <c t="s" r="A103" s="4">
        <v>597</v>
      </c>
      <c t="n" r="B103" s="6">
        <v>0</v>
      </c>
      <c t="n" r="C103" s="6">
        <v>0</v>
      </c>
    </row>
    <row spans="1:3" r="104">
      <c t="s" r="A104" s="4">
        <v>598</v>
      </c>
      <c t="n" r="B104" s="6">
        <v>117</v>
      </c>
      <c t="n" r="C104" s="6">
        <v>192</v>
      </c>
    </row>
    <row spans="1:3" r="105">
      <c t="s" r="A105" s="3">
        <v>194</v>
      </c>
    </row>
    <row spans="1:3" r="106">
      <c t="s" r="A106" s="4">
        <v>560</v>
      </c>
      <c t="n" r="B106" s="6">
        <v>18816</v>
      </c>
      <c t="n" r="C106" s="6">
        <v>24647</v>
      </c>
    </row>
    <row spans="1:3" r="107">
      <c t="s" r="A107" s="3">
        <v>599</v>
      </c>
    </row>
    <row spans="1:3" r="108">
      <c t="s" r="A108" s="4">
        <v>597</v>
      </c>
      <c t="n" r="B108" s="6">
        <v>0</v>
      </c>
      <c t="n" r="C108" s="6">
        <v>25</v>
      </c>
    </row>
    <row spans="1:3" r="109">
      <c t="s" r="A109" s="4">
        <v>598</v>
      </c>
      <c t="n" r="B109" s="6">
        <v>18816</v>
      </c>
      <c t="n" r="C109" s="6">
        <v>24622</v>
      </c>
    </row>
    <row spans="1:3" r="110">
      <c t="s" r="A110" s="4">
        <v>492</v>
      </c>
    </row>
    <row spans="1:3" r="111">
      <c t="s" r="A111" s="3">
        <v>593</v>
      </c>
    </row>
    <row spans="1:3" r="112">
      <c t="s" r="A112" s="4">
        <v>498</v>
      </c>
      <c t="n" r="B112" s="6">
        <v>305</v>
      </c>
      <c t="n" r="C112" s="6">
        <v>202</v>
      </c>
    </row>
    <row spans="1:3" r="113">
      <c t="s" r="A113" s="4">
        <v>594</v>
      </c>
      <c t="n" r="B113" s="6">
        <v>0</v>
      </c>
      <c t="n" r="C113" s="6">
        <v>0</v>
      </c>
    </row>
    <row spans="1:3" r="114">
      <c t="s" r="A114" s="4">
        <v>499</v>
      </c>
      <c t="n" r="B114" s="6">
        <v>0</v>
      </c>
      <c t="n" r="C114" s="6">
        <v>0</v>
      </c>
    </row>
    <row spans="1:3" r="115">
      <c t="s" r="A115" s="4">
        <v>595</v>
      </c>
      <c t="n" r="B115" s="6">
        <v>139</v>
      </c>
      <c t="n" r="C115" s="6">
        <v>103</v>
      </c>
    </row>
    <row spans="1:3" r="116">
      <c t="s" r="A116" s="4">
        <v>501</v>
      </c>
      <c t="n" r="B116" s="6">
        <v>444</v>
      </c>
      <c t="n" r="C116" s="6">
        <v>305</v>
      </c>
    </row>
    <row spans="1:3" r="117">
      <c t="s" r="A117" s="3">
        <v>596</v>
      </c>
    </row>
    <row spans="1:3" r="118">
      <c t="s" r="A118" s="4">
        <v>597</v>
      </c>
      <c t="n" r="B118" s="6">
        <v>0</v>
      </c>
      <c t="n" r="C118" s="6">
        <v>0</v>
      </c>
    </row>
    <row spans="1:3" r="119">
      <c t="s" r="A119" s="4">
        <v>598</v>
      </c>
      <c t="n" r="B119" s="6">
        <v>444</v>
      </c>
      <c t="n" r="C119" s="6">
        <v>305</v>
      </c>
    </row>
    <row spans="1:3" r="120">
      <c t="s" r="A120" s="3">
        <v>194</v>
      </c>
    </row>
    <row spans="1:3" r="121">
      <c t="s" r="A121" s="4">
        <v>560</v>
      </c>
      <c t="n" r="B121" s="6">
        <v>27886</v>
      </c>
      <c t="n" r="C121" s="6">
        <v>28019</v>
      </c>
    </row>
    <row spans="1:3" r="122">
      <c t="s" r="A122" s="3">
        <v>599</v>
      </c>
    </row>
    <row spans="1:3" r="123">
      <c t="s" r="A123" s="4">
        <v>597</v>
      </c>
      <c t="n" r="B123" s="6">
        <v>1990</v>
      </c>
      <c t="n" r="C123" s="6">
        <v>0</v>
      </c>
    </row>
    <row spans="1:3" r="124">
      <c t="s" r="A124" s="4">
        <v>598</v>
      </c>
      <c t="n" r="B124" s="6">
        <v>25896</v>
      </c>
      <c t="n" r="C124" s="6">
        <v>28019</v>
      </c>
    </row>
    <row spans="1:3" r="125">
      <c t="s" r="A125" s="4">
        <v>493</v>
      </c>
    </row>
    <row spans="1:3" r="126">
      <c t="s" r="A126" s="3">
        <v>593</v>
      </c>
    </row>
    <row spans="1:3" r="127">
      <c t="s" r="A127" s="4">
        <v>498</v>
      </c>
      <c t="n" r="B127" s="6">
        <v>5</v>
      </c>
      <c t="n" r="C127" s="6">
        <v>6</v>
      </c>
    </row>
    <row spans="1:3" r="128">
      <c t="s" r="A128" s="4">
        <v>594</v>
      </c>
      <c t="n" r="B128" s="6">
        <v>0</v>
      </c>
      <c t="n" r="C128" s="6">
        <v>0</v>
      </c>
    </row>
    <row spans="1:3" r="129">
      <c t="s" r="A129" s="4">
        <v>499</v>
      </c>
      <c t="n" r="B129" s="6">
        <v>0</v>
      </c>
      <c t="n" r="C129" s="6">
        <v>0</v>
      </c>
    </row>
    <row spans="1:3" r="130">
      <c t="s" r="A130" s="4">
        <v>595</v>
      </c>
      <c t="n" r="B130" s="6">
        <v>3</v>
      </c>
      <c t="n" r="C130" s="6">
        <v>-1</v>
      </c>
    </row>
    <row spans="1:3" r="131">
      <c t="s" r="A131" s="4">
        <v>501</v>
      </c>
      <c t="n" r="B131" s="6">
        <v>8</v>
      </c>
      <c t="n" r="C131" s="6">
        <v>5</v>
      </c>
    </row>
    <row spans="1:3" r="132">
      <c t="s" r="A132" s="3">
        <v>596</v>
      </c>
    </row>
    <row spans="1:3" r="133">
      <c t="s" r="A133" s="4">
        <v>597</v>
      </c>
      <c t="n" r="B133" s="6">
        <v>0</v>
      </c>
      <c t="n" r="C133" s="6">
        <v>0</v>
      </c>
    </row>
    <row spans="1:3" r="134">
      <c t="s" r="A134" s="4">
        <v>598</v>
      </c>
      <c t="n" r="B134" s="6">
        <v>8</v>
      </c>
      <c t="n" r="C134" s="6">
        <v>5</v>
      </c>
    </row>
    <row spans="1:3" r="135">
      <c t="s" r="A135" s="3">
        <v>194</v>
      </c>
    </row>
    <row spans="1:3" r="136">
      <c t="s" r="A136" s="4">
        <v>560</v>
      </c>
      <c t="n" r="B136" s="6">
        <v>490</v>
      </c>
      <c t="n" r="C136" s="6">
        <v>319</v>
      </c>
    </row>
    <row spans="1:3" r="137">
      <c t="s" r="A137" s="3">
        <v>599</v>
      </c>
    </row>
    <row spans="1:3" r="138">
      <c t="s" r="A138" s="4">
        <v>597</v>
      </c>
      <c t="n" r="B138" s="6">
        <v>0</v>
      </c>
      <c t="n" r="C138" s="6">
        <v>0</v>
      </c>
    </row>
    <row spans="1:3" r="139">
      <c t="s" r="A139" s="4">
        <v>598</v>
      </c>
      <c t="n" r="B139" s="7">
        <v>490</v>
      </c>
      <c t="n" r="C139" s="7">
        <v>319</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81"/>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603</v>
      </c>
      <c t="s" r="B1" s="2">
        <v>1</v>
      </c>
    </row>
    <row spans="1:3" r="2">
      <c t="s" r="B2" s="2">
        <v>2</v>
      </c>
      <c t="s" r="C2" s="2">
        <v>30</v>
      </c>
    </row>
    <row spans="1:3" r="3">
      <c t="s" r="A3" s="3">
        <v>604</v>
      </c>
    </row>
    <row spans="1:3" r="4">
      <c t="s" r="A4" s="4">
        <v>605</v>
      </c>
      <c t="n" r="B4" s="7">
        <v>2997</v>
      </c>
      <c t="n" r="C4" s="7">
        <v>687</v>
      </c>
    </row>
    <row spans="1:3" r="5">
      <c t="s" r="A5" s="4">
        <v>606</v>
      </c>
      <c t="n" r="B5" s="6">
        <v>2997</v>
      </c>
      <c t="n" r="C5" s="6">
        <v>687</v>
      </c>
    </row>
    <row spans="1:3" r="6">
      <c t="s" r="A6" s="4">
        <v>607</v>
      </c>
      <c t="n" r="B6" s="6">
        <v>0</v>
      </c>
      <c t="n" r="C6" s="6">
        <v>0</v>
      </c>
    </row>
    <row spans="1:3" r="7">
      <c t="s" r="A7" s="4">
        <v>608</v>
      </c>
      <c t="n" r="B7" s="6">
        <v>2997</v>
      </c>
      <c t="n" r="C7" s="6">
        <v>687</v>
      </c>
    </row>
    <row spans="1:3" r="8">
      <c t="s" r="A8" s="4">
        <v>609</v>
      </c>
      <c t="n" r="B8" s="6">
        <v>0</v>
      </c>
      <c t="n" r="C8" s="6">
        <v>0</v>
      </c>
    </row>
    <row spans="1:3" r="9">
      <c t="s" r="A9" s="4">
        <v>610</v>
      </c>
      <c t="n" r="B9" s="6">
        <v>3482</v>
      </c>
      <c t="n" r="C9" s="6">
        <v>714</v>
      </c>
    </row>
    <row spans="1:3" r="10">
      <c t="s" r="A10" s="4">
        <v>485</v>
      </c>
    </row>
    <row spans="1:3" r="11">
      <c t="s" r="A11" s="3">
        <v>604</v>
      </c>
    </row>
    <row spans="1:3" r="12">
      <c t="s" r="A12" s="4">
        <v>605</v>
      </c>
      <c t="n" r="B12" s="6">
        <v>154</v>
      </c>
      <c t="n" r="C12" s="6">
        <v>125</v>
      </c>
    </row>
    <row spans="1:3" r="13">
      <c t="s" r="A13" s="4">
        <v>606</v>
      </c>
      <c t="n" r="B13" s="6">
        <v>154</v>
      </c>
      <c t="n" r="C13" s="6">
        <v>125</v>
      </c>
    </row>
    <row spans="1:3" r="14">
      <c t="s" r="A14" s="4">
        <v>607</v>
      </c>
      <c t="n" r="B14" s="6">
        <v>0</v>
      </c>
      <c t="n" r="C14" s="6">
        <v>0</v>
      </c>
    </row>
    <row spans="1:3" r="15">
      <c t="s" r="A15" s="4">
        <v>608</v>
      </c>
      <c t="n" r="B15" s="6">
        <v>154</v>
      </c>
      <c t="n" r="C15" s="6">
        <v>125</v>
      </c>
    </row>
    <row spans="1:3" r="16">
      <c t="s" r="A16" s="4">
        <v>609</v>
      </c>
      <c t="n" r="B16" s="6">
        <v>0</v>
      </c>
      <c t="n" r="C16" s="6">
        <v>0</v>
      </c>
    </row>
    <row spans="1:3" r="17">
      <c t="s" r="A17" s="4">
        <v>610</v>
      </c>
      <c t="n" r="B17" s="6">
        <v>162</v>
      </c>
      <c t="n" r="C17" s="6">
        <v>133</v>
      </c>
    </row>
    <row spans="1:3" r="18">
      <c t="s" r="A18" s="4">
        <v>486</v>
      </c>
    </row>
    <row spans="1:3" r="19">
      <c t="s" r="A19" s="3">
        <v>604</v>
      </c>
    </row>
    <row spans="1:3" r="20">
      <c t="s" r="A20" s="4">
        <v>605</v>
      </c>
      <c t="n" r="B20" s="6">
        <v>298</v>
      </c>
      <c t="n" r="C20" s="6">
        <v>537</v>
      </c>
    </row>
    <row spans="1:3" r="21">
      <c t="s" r="A21" s="4">
        <v>606</v>
      </c>
      <c t="n" r="B21" s="6">
        <v>298</v>
      </c>
      <c t="n" r="C21" s="6">
        <v>537</v>
      </c>
    </row>
    <row spans="1:3" r="22">
      <c t="s" r="A22" s="4">
        <v>607</v>
      </c>
      <c t="n" r="B22" s="6">
        <v>0</v>
      </c>
      <c t="n" r="C22" s="6">
        <v>0</v>
      </c>
    </row>
    <row spans="1:3" r="23">
      <c t="s" r="A23" s="4">
        <v>608</v>
      </c>
      <c t="n" r="B23" s="6">
        <v>298</v>
      </c>
      <c t="n" r="C23" s="6">
        <v>537</v>
      </c>
    </row>
    <row spans="1:3" r="24">
      <c t="s" r="A24" s="4">
        <v>609</v>
      </c>
      <c t="n" r="B24" s="6">
        <v>0</v>
      </c>
      <c t="n" r="C24" s="6">
        <v>0</v>
      </c>
    </row>
    <row spans="1:3" r="25">
      <c t="s" r="A25" s="4">
        <v>610</v>
      </c>
      <c t="n" r="B25" s="6">
        <v>274</v>
      </c>
      <c t="n" r="C25" s="6">
        <v>556</v>
      </c>
    </row>
    <row spans="1:3" r="26">
      <c t="s" r="A26" s="4">
        <v>487</v>
      </c>
    </row>
    <row spans="1:3" r="27">
      <c t="s" r="A27" s="3">
        <v>604</v>
      </c>
    </row>
    <row spans="1:3" r="28">
      <c t="s" r="A28" s="4">
        <v>605</v>
      </c>
      <c t="n" r="B28" s="6">
        <v>0</v>
      </c>
      <c t="n" r="C28" s="6">
        <v>0</v>
      </c>
    </row>
    <row spans="1:3" r="29">
      <c t="s" r="A29" s="4">
        <v>606</v>
      </c>
      <c t="n" r="B29" s="6">
        <v>0</v>
      </c>
      <c t="n" r="C29" s="6">
        <v>0</v>
      </c>
    </row>
    <row spans="1:3" r="30">
      <c t="s" r="A30" s="4">
        <v>607</v>
      </c>
      <c t="n" r="B30" s="6">
        <v>0</v>
      </c>
      <c t="n" r="C30" s="6">
        <v>0</v>
      </c>
    </row>
    <row spans="1:3" r="31">
      <c t="s" r="A31" s="4">
        <v>608</v>
      </c>
      <c t="n" r="B31" s="6">
        <v>0</v>
      </c>
      <c t="n" r="C31" s="6">
        <v>0</v>
      </c>
    </row>
    <row spans="1:3" r="32">
      <c t="s" r="A32" s="4">
        <v>609</v>
      </c>
      <c t="n" r="B32" s="6">
        <v>0</v>
      </c>
      <c t="n" r="C32" s="6">
        <v>0</v>
      </c>
    </row>
    <row spans="1:3" r="33">
      <c t="s" r="A33" s="4">
        <v>610</v>
      </c>
      <c t="n" r="B33" s="6">
        <v>0</v>
      </c>
      <c t="n" r="C33" s="6">
        <v>0</v>
      </c>
    </row>
    <row spans="1:3" r="34">
      <c t="s" r="A34" s="4">
        <v>488</v>
      </c>
    </row>
    <row spans="1:3" r="35">
      <c t="s" r="A35" s="3">
        <v>604</v>
      </c>
    </row>
    <row spans="1:3" r="36">
      <c t="s" r="A36" s="4">
        <v>605</v>
      </c>
      <c t="n" r="B36" s="6">
        <v>555</v>
      </c>
      <c t="n" r="C36" s="6">
        <v>0</v>
      </c>
    </row>
    <row spans="1:3" r="37">
      <c t="s" r="A37" s="4">
        <v>606</v>
      </c>
      <c t="n" r="B37" s="6">
        <v>555</v>
      </c>
      <c t="n" r="C37" s="6">
        <v>0</v>
      </c>
    </row>
    <row spans="1:3" r="38">
      <c t="s" r="A38" s="4">
        <v>607</v>
      </c>
      <c t="n" r="B38" s="6">
        <v>0</v>
      </c>
      <c t="n" r="C38" s="6">
        <v>0</v>
      </c>
    </row>
    <row spans="1:3" r="39">
      <c t="s" r="A39" s="4">
        <v>608</v>
      </c>
      <c t="n" r="B39" s="6">
        <v>555</v>
      </c>
      <c t="n" r="C39" s="6">
        <v>0</v>
      </c>
    </row>
    <row spans="1:3" r="40">
      <c t="s" r="A40" s="4">
        <v>609</v>
      </c>
      <c t="n" r="B40" s="6">
        <v>0</v>
      </c>
      <c t="n" r="C40" s="6">
        <v>0</v>
      </c>
    </row>
    <row spans="1:3" r="41">
      <c t="s" r="A41" s="4">
        <v>610</v>
      </c>
      <c t="n" r="B41" s="6">
        <v>586</v>
      </c>
      <c t="n" r="C41" s="6">
        <v>0</v>
      </c>
    </row>
    <row spans="1:3" r="42">
      <c t="s" r="A42" s="4">
        <v>489</v>
      </c>
    </row>
    <row spans="1:3" r="43">
      <c t="s" r="A43" s="3">
        <v>604</v>
      </c>
    </row>
    <row spans="1:3" r="44">
      <c t="s" r="A44" s="4">
        <v>605</v>
      </c>
      <c t="n" r="B44" s="6">
        <v>0</v>
      </c>
      <c t="n" r="C44" s="6">
        <v>0</v>
      </c>
    </row>
    <row spans="1:3" r="45">
      <c t="s" r="A45" s="4">
        <v>606</v>
      </c>
      <c t="n" r="B45" s="6">
        <v>0</v>
      </c>
      <c t="n" r="C45" s="6">
        <v>0</v>
      </c>
    </row>
    <row spans="1:3" r="46">
      <c t="s" r="A46" s="4">
        <v>607</v>
      </c>
      <c t="n" r="B46" s="6">
        <v>0</v>
      </c>
      <c t="n" r="C46" s="6">
        <v>0</v>
      </c>
    </row>
    <row spans="1:3" r="47">
      <c t="s" r="A47" s="4">
        <v>608</v>
      </c>
      <c t="n" r="B47" s="6">
        <v>0</v>
      </c>
      <c t="n" r="C47" s="6">
        <v>0</v>
      </c>
    </row>
    <row spans="1:3" r="48">
      <c t="s" r="A48" s="4">
        <v>609</v>
      </c>
      <c t="n" r="B48" s="6">
        <v>0</v>
      </c>
      <c t="n" r="C48" s="6">
        <v>0</v>
      </c>
    </row>
    <row spans="1:3" r="49">
      <c t="s" r="A49" s="4">
        <v>610</v>
      </c>
      <c t="n" r="B49" s="6">
        <v>0</v>
      </c>
      <c t="n" r="C49" s="6">
        <v>0</v>
      </c>
    </row>
    <row spans="1:3" r="50">
      <c t="s" r="A50" s="4">
        <v>490</v>
      </c>
    </row>
    <row spans="1:3" r="51">
      <c t="s" r="A51" s="3">
        <v>604</v>
      </c>
    </row>
    <row spans="1:3" r="52">
      <c t="s" r="A52" s="4">
        <v>605</v>
      </c>
      <c t="n" r="B52" s="6">
        <v>0</v>
      </c>
      <c t="n" r="C52" s="6">
        <v>0</v>
      </c>
    </row>
    <row spans="1:3" r="53">
      <c t="s" r="A53" s="4">
        <v>606</v>
      </c>
      <c t="n" r="B53" s="6">
        <v>0</v>
      </c>
      <c t="n" r="C53" s="6">
        <v>0</v>
      </c>
    </row>
    <row spans="1:3" r="54">
      <c t="s" r="A54" s="4">
        <v>607</v>
      </c>
      <c t="n" r="B54" s="6">
        <v>0</v>
      </c>
      <c t="n" r="C54" s="6">
        <v>0</v>
      </c>
    </row>
    <row spans="1:3" r="55">
      <c t="s" r="A55" s="4">
        <v>608</v>
      </c>
      <c t="n" r="B55" s="6">
        <v>0</v>
      </c>
      <c t="n" r="C55" s="6">
        <v>0</v>
      </c>
    </row>
    <row spans="1:3" r="56">
      <c t="s" r="A56" s="4">
        <v>609</v>
      </c>
      <c t="n" r="B56" s="6">
        <v>0</v>
      </c>
      <c t="n" r="C56" s="6">
        <v>0</v>
      </c>
    </row>
    <row spans="1:3" r="57">
      <c t="s" r="A57" s="4">
        <v>610</v>
      </c>
      <c t="n" r="B57" s="6">
        <v>0</v>
      </c>
      <c t="n" r="C57" s="6">
        <v>0</v>
      </c>
    </row>
    <row spans="1:3" r="58">
      <c t="s" r="A58" s="4">
        <v>491</v>
      </c>
    </row>
    <row spans="1:3" r="59">
      <c t="s" r="A59" s="3">
        <v>604</v>
      </c>
    </row>
    <row spans="1:3" r="60">
      <c t="s" r="A60" s="4">
        <v>605</v>
      </c>
      <c t="n" r="B60" s="6">
        <v>0</v>
      </c>
      <c t="n" r="C60" s="6">
        <v>25</v>
      </c>
    </row>
    <row spans="1:3" r="61">
      <c t="s" r="A61" s="4">
        <v>606</v>
      </c>
      <c t="n" r="B61" s="6">
        <v>0</v>
      </c>
      <c t="n" r="C61" s="6">
        <v>25</v>
      </c>
    </row>
    <row spans="1:3" r="62">
      <c t="s" r="A62" s="4">
        <v>607</v>
      </c>
      <c t="n" r="B62" s="6">
        <v>0</v>
      </c>
      <c t="n" r="C62" s="6">
        <v>0</v>
      </c>
    </row>
    <row spans="1:3" r="63">
      <c t="s" r="A63" s="4">
        <v>608</v>
      </c>
      <c t="n" r="B63" s="6">
        <v>0</v>
      </c>
      <c t="n" r="C63" s="6">
        <v>25</v>
      </c>
    </row>
    <row spans="1:3" r="64">
      <c t="s" r="A64" s="4">
        <v>609</v>
      </c>
      <c t="n" r="B64" s="6">
        <v>0</v>
      </c>
      <c t="n" r="C64" s="6">
        <v>0</v>
      </c>
    </row>
    <row spans="1:3" r="65">
      <c t="s" r="A65" s="4">
        <v>610</v>
      </c>
      <c t="n" r="B65" s="6">
        <v>0</v>
      </c>
      <c t="n" r="C65" s="6">
        <v>25</v>
      </c>
    </row>
    <row spans="1:3" r="66">
      <c t="s" r="A66" s="4">
        <v>492</v>
      </c>
    </row>
    <row spans="1:3" r="67">
      <c t="s" r="A67" s="3">
        <v>604</v>
      </c>
    </row>
    <row spans="1:3" r="68">
      <c t="s" r="A68" s="4">
        <v>605</v>
      </c>
      <c t="n" r="B68" s="6">
        <v>1990</v>
      </c>
      <c t="n" r="C68" s="6">
        <v>0</v>
      </c>
    </row>
    <row spans="1:3" r="69">
      <c t="s" r="A69" s="4">
        <v>606</v>
      </c>
      <c t="n" r="B69" s="6">
        <v>1990</v>
      </c>
      <c t="n" r="C69" s="6">
        <v>0</v>
      </c>
    </row>
    <row spans="1:3" r="70">
      <c t="s" r="A70" s="4">
        <v>607</v>
      </c>
      <c t="n" r="B70" s="6">
        <v>0</v>
      </c>
      <c t="n" r="C70" s="6">
        <v>0</v>
      </c>
    </row>
    <row spans="1:3" r="71">
      <c t="s" r="A71" s="4">
        <v>608</v>
      </c>
      <c t="n" r="B71" s="6">
        <v>1990</v>
      </c>
      <c t="n" r="C71" s="6">
        <v>0</v>
      </c>
    </row>
    <row spans="1:3" r="72">
      <c t="s" r="A72" s="4">
        <v>609</v>
      </c>
      <c t="n" r="B72" s="6">
        <v>0</v>
      </c>
      <c t="n" r="C72" s="6">
        <v>0</v>
      </c>
    </row>
    <row spans="1:3" r="73">
      <c t="s" r="A73" s="4">
        <v>610</v>
      </c>
      <c t="n" r="B73" s="6">
        <v>2460</v>
      </c>
      <c t="n" r="C73" s="6">
        <v>0</v>
      </c>
    </row>
    <row spans="1:3" r="74">
      <c t="s" r="A74" s="4">
        <v>493</v>
      </c>
    </row>
    <row spans="1:3" r="75">
      <c t="s" r="A75" s="3">
        <v>604</v>
      </c>
    </row>
    <row spans="1:3" r="76">
      <c t="s" r="A76" s="4">
        <v>605</v>
      </c>
      <c t="n" r="B76" s="6">
        <v>0</v>
      </c>
      <c t="n" r="C76" s="6">
        <v>0</v>
      </c>
    </row>
    <row spans="1:3" r="77">
      <c t="s" r="A77" s="4">
        <v>606</v>
      </c>
      <c t="n" r="B77" s="6">
        <v>0</v>
      </c>
      <c t="n" r="C77" s="6">
        <v>0</v>
      </c>
    </row>
    <row spans="1:3" r="78">
      <c t="s" r="A78" s="4">
        <v>607</v>
      </c>
      <c t="n" r="B78" s="6">
        <v>0</v>
      </c>
      <c t="n" r="C78" s="6">
        <v>0</v>
      </c>
    </row>
    <row spans="1:3" r="79">
      <c t="s" r="A79" s="4">
        <v>608</v>
      </c>
      <c t="n" r="B79" s="6">
        <v>0</v>
      </c>
      <c t="n" r="C79" s="6">
        <v>0</v>
      </c>
    </row>
    <row spans="1:3" r="80">
      <c t="s" r="A80" s="4">
        <v>609</v>
      </c>
      <c t="n" r="B80" s="6">
        <v>0</v>
      </c>
      <c t="n" r="C80" s="6">
        <v>0</v>
      </c>
    </row>
    <row spans="1:3" r="81">
      <c t="s" r="A81" s="4">
        <v>610</v>
      </c>
      <c t="n" r="B81" s="7">
        <v>0</v>
      </c>
      <c t="n" r="C81" s="7">
        <v>0</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37"/>
    <col customWidth="1" max="3" min="3" width="21"/>
  </cols>
  <sheetData>
    <row spans="1:3" r="1">
      <c t="s" r="A1" s="1">
        <v>611</v>
      </c>
      <c t="s" r="B1" s="2">
        <v>1</v>
      </c>
    </row>
    <row spans="1:3" r="2">
      <c t="s" r="B2" s="2">
        <v>612</v>
      </c>
      <c t="s" r="C2" s="2">
        <v>613</v>
      </c>
    </row>
    <row spans="1:3" r="3">
      <c t="s" r="A3" s="3">
        <v>614</v>
      </c>
    </row>
    <row spans="1:3" r="4">
      <c t="s" r="A4" s="4">
        <v>615</v>
      </c>
      <c t="n" r="C4" s="7">
        <v>0</v>
      </c>
    </row>
    <row spans="1:3" r="5">
      <c t="s" r="A5" s="4">
        <v>616</v>
      </c>
      <c t="n" r="B5" s="6">
        <v>9</v>
      </c>
    </row>
    <row spans="1:3" r="6">
      <c t="s" r="A6" s="4">
        <v>617</v>
      </c>
      <c t="n" r="B6" s="7">
        <v>1990</v>
      </c>
    </row>
    <row spans="1:3" r="7">
      <c t="s" r="A7" s="4">
        <v>618</v>
      </c>
      <c t="n" r="B7" s="7">
        <v>1990</v>
      </c>
    </row>
    <row spans="1:3" r="8">
      <c t="s" r="A8" s="4">
        <v>619</v>
      </c>
      <c t="n" r="B8" s="6">
        <v>0</v>
      </c>
    </row>
    <row spans="1:3" r="9">
      <c t="s" r="A9" s="4">
        <v>620</v>
      </c>
      <c t="n" r="B9" s="7">
        <v>0</v>
      </c>
    </row>
    <row spans="1:3" r="10">
      <c t="s" r="A10" s="4">
        <v>621</v>
      </c>
      <c t="n" r="B10" s="6">
        <v>0</v>
      </c>
    </row>
    <row spans="1:3" r="11">
      <c t="s" r="A11" s="4">
        <v>622</v>
      </c>
    </row>
    <row spans="1:3" r="12">
      <c t="s" r="A12" s="3">
        <v>614</v>
      </c>
    </row>
    <row spans="1:3" r="13">
      <c t="s" r="A13" s="4">
        <v>615</v>
      </c>
      <c t="n" r="B13" s="7">
        <v>2000</v>
      </c>
    </row>
    <row spans="1:3" r="14">
      <c t="s" r="A14" s="4">
        <v>623</v>
      </c>
      <c t="n" r="B14" s="6">
        <v>1</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624</v>
      </c>
      <c t="s" r="B1" s="2">
        <v>1</v>
      </c>
    </row>
    <row spans="1:3" r="2">
      <c t="s" r="B2" s="2">
        <v>2</v>
      </c>
      <c t="s" r="C2" s="2">
        <v>30</v>
      </c>
    </row>
    <row spans="1:3" r="3">
      <c t="s" r="A3" s="3">
        <v>625</v>
      </c>
    </row>
    <row spans="1:3" r="4">
      <c t="s" r="A4" s="4">
        <v>626</v>
      </c>
      <c t="n" r="B4" s="7">
        <v>1000</v>
      </c>
      <c t="n" r="C4" s="7">
        <v>1000</v>
      </c>
    </row>
    <row spans="1:3" r="5">
      <c t="s" r="A5" s="4">
        <v>627</v>
      </c>
      <c t="n" r="B5" s="6">
        <v>2003000</v>
      </c>
      <c t="n" r="C5" s="6">
        <v>13000</v>
      </c>
    </row>
    <row spans="1:3" r="6">
      <c t="s" r="A6" s="4">
        <v>485</v>
      </c>
    </row>
    <row spans="1:3" r="7">
      <c t="s" r="A7" s="3">
        <v>625</v>
      </c>
    </row>
    <row spans="1:3" r="8">
      <c t="s" r="A8" s="4">
        <v>627</v>
      </c>
      <c t="n" r="B8" s="6">
        <v>13000</v>
      </c>
      <c t="n" r="C8" s="6">
        <v>13000</v>
      </c>
    </row>
    <row spans="1:3" r="9">
      <c t="s" r="A9" s="4">
        <v>486</v>
      </c>
    </row>
    <row spans="1:3" r="10">
      <c t="s" r="A10" s="3">
        <v>625</v>
      </c>
    </row>
    <row spans="1:3" r="11">
      <c t="s" r="A11" s="4">
        <v>627</v>
      </c>
      <c t="n" r="B11" s="6">
        <v>0</v>
      </c>
      <c t="n" r="C11" s="6">
        <v>0</v>
      </c>
    </row>
    <row spans="1:3" r="12">
      <c t="s" r="A12" s="4">
        <v>487</v>
      </c>
    </row>
    <row spans="1:3" r="13">
      <c t="s" r="A13" s="3">
        <v>625</v>
      </c>
    </row>
    <row spans="1:3" r="14">
      <c t="s" r="A14" s="4">
        <v>627</v>
      </c>
      <c t="n" r="B14" s="6">
        <v>0</v>
      </c>
      <c t="n" r="C14" s="6">
        <v>0</v>
      </c>
    </row>
    <row spans="1:3" r="15">
      <c t="s" r="A15" s="4">
        <v>488</v>
      </c>
    </row>
    <row spans="1:3" r="16">
      <c t="s" r="A16" s="3">
        <v>625</v>
      </c>
    </row>
    <row spans="1:3" r="17">
      <c t="s" r="A17" s="4">
        <v>627</v>
      </c>
      <c t="n" r="B17" s="6">
        <v>0</v>
      </c>
      <c t="n" r="C17" s="6">
        <v>0</v>
      </c>
    </row>
    <row spans="1:3" r="18">
      <c t="s" r="A18" s="4">
        <v>489</v>
      </c>
    </row>
    <row spans="1:3" r="19">
      <c t="s" r="A19" s="3">
        <v>625</v>
      </c>
    </row>
    <row spans="1:3" r="20">
      <c t="s" r="A20" s="4">
        <v>627</v>
      </c>
      <c t="n" r="B20" s="6">
        <v>0</v>
      </c>
      <c t="n" r="C20" s="6">
        <v>0</v>
      </c>
    </row>
    <row spans="1:3" r="21">
      <c t="s" r="A21" s="4">
        <v>490</v>
      </c>
    </row>
    <row spans="1:3" r="22">
      <c t="s" r="A22" s="3">
        <v>625</v>
      </c>
    </row>
    <row spans="1:3" r="23">
      <c t="s" r="A23" s="4">
        <v>627</v>
      </c>
      <c t="n" r="B23" s="6">
        <v>0</v>
      </c>
      <c t="n" r="C23" s="6">
        <v>0</v>
      </c>
    </row>
    <row spans="1:3" r="24">
      <c t="s" r="A24" s="4">
        <v>491</v>
      </c>
    </row>
    <row spans="1:3" r="25">
      <c t="s" r="A25" s="3">
        <v>625</v>
      </c>
    </row>
    <row spans="1:3" r="26">
      <c t="s" r="A26" s="4">
        <v>627</v>
      </c>
      <c t="n" r="B26" s="6">
        <v>0</v>
      </c>
      <c t="n" r="C26" s="6">
        <v>0</v>
      </c>
    </row>
    <row spans="1:3" r="27">
      <c t="s" r="A27" s="4">
        <v>492</v>
      </c>
    </row>
    <row spans="1:3" r="28">
      <c t="s" r="A28" s="3">
        <v>625</v>
      </c>
    </row>
    <row spans="1:3" r="29">
      <c t="s" r="A29" s="4">
        <v>627</v>
      </c>
      <c t="n" r="B29" s="6">
        <v>1990000</v>
      </c>
      <c t="n" r="C29" s="6">
        <v>0</v>
      </c>
    </row>
    <row spans="1:3" r="30">
      <c t="s" r="A30" s="4">
        <v>493</v>
      </c>
    </row>
    <row spans="1:3" r="31">
      <c t="s" r="A31" s="3">
        <v>625</v>
      </c>
    </row>
    <row spans="1:3" r="32">
      <c t="s" r="A32" s="4">
        <v>627</v>
      </c>
      <c t="n" r="B32" s="7">
        <v>0</v>
      </c>
      <c t="n" r="C32" s="7">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I21"/>
  <sheetViews>
    <sheetView workbookViewId="0">
      <selection activeCell="A1" sqref="A1"/>
    </sheetView>
  </sheetViews>
  <sheetFormatPr baseColWidth="10" defaultRowHeight="15"/>
  <cols>
    <col customWidth="1" max="1" min="1" width="80"/>
    <col customWidth="1" max="2" min="2" width="22"/>
    <col customWidth="1" max="3" min="3" width="36"/>
    <col customWidth="1" max="4" min="4" width="24"/>
    <col customWidth="1" max="5" min="5" width="29"/>
    <col customWidth="1" max="6" min="6" width="34"/>
    <col customWidth="1" max="7" min="7" width="27"/>
    <col customWidth="1" max="8" min="8" width="55"/>
    <col customWidth="1" max="9" min="9" width="10"/>
  </cols>
  <sheetData>
    <row spans="1:9" r="1">
      <c t="s" r="A1" s="1">
        <v>119</v>
      </c>
      <c t="s" r="B1" s="2">
        <v>120</v>
      </c>
      <c t="s" r="C1" s="2">
        <v>121</v>
      </c>
      <c t="s" r="D1" s="2">
        <v>122</v>
      </c>
      <c t="s" r="E1" s="2">
        <v>123</v>
      </c>
      <c t="s" r="F1" s="2">
        <v>124</v>
      </c>
      <c t="s" r="G1" s="2">
        <v>125</v>
      </c>
      <c t="s" r="H1" s="2">
        <v>126</v>
      </c>
      <c t="s" r="I1" s="2">
        <v>127</v>
      </c>
    </row>
    <row spans="1:9" r="2">
      <c t="s" r="A2" s="4">
        <v>128</v>
      </c>
      <c t="n" r="B2" s="7">
        <v>34</v>
      </c>
      <c t="n" r="C2" s="7">
        <v>32853</v>
      </c>
      <c t="n" r="D2" s="7">
        <v>-15698</v>
      </c>
      <c t="n" r="E2" s="7">
        <v>-1561</v>
      </c>
      <c t="n" r="F2" s="7">
        <v>-609</v>
      </c>
      <c t="n" r="G2" s="7">
        <v>27588</v>
      </c>
      <c t="n" r="H2" s="7">
        <v>172</v>
      </c>
      <c t="n" r="I2" s="7">
        <v>42779</v>
      </c>
    </row>
    <row spans="1:9" r="3">
      <c t="s" r="A3" s="4">
        <v>129</v>
      </c>
      <c t="n" r="B3" s="6">
        <v>0</v>
      </c>
      <c t="n" r="C3" s="6">
        <v>109</v>
      </c>
      <c t="n" r="D3" s="6">
        <v>0</v>
      </c>
      <c t="n" r="E3" s="6">
        <v>116</v>
      </c>
      <c t="n" r="F3" s="6">
        <v>0</v>
      </c>
      <c t="n" r="G3" s="6">
        <v>0</v>
      </c>
      <c t="n" r="H3" s="6">
        <v>0</v>
      </c>
      <c t="n" r="I3" s="6">
        <v>225</v>
      </c>
    </row>
    <row spans="1:9" r="4">
      <c t="s" r="A4" s="4">
        <v>130</v>
      </c>
      <c t="n" r="B4" s="6">
        <v>0</v>
      </c>
      <c t="n" r="C4" s="6">
        <v>235</v>
      </c>
      <c t="n" r="D4" s="6">
        <v>0</v>
      </c>
      <c t="n" r="E4" s="6">
        <v>0</v>
      </c>
      <c t="n" r="F4" s="6">
        <v>0</v>
      </c>
      <c t="n" r="G4" s="6">
        <v>0</v>
      </c>
      <c t="n" r="H4" s="6">
        <v>0</v>
      </c>
      <c t="n" r="I4" s="6">
        <v>235</v>
      </c>
    </row>
    <row spans="1:9" r="5">
      <c t="s" r="A5" s="4">
        <v>131</v>
      </c>
      <c t="n" r="B5" s="6">
        <v>0</v>
      </c>
      <c t="n" r="C5" s="6">
        <v>0</v>
      </c>
      <c t="n" r="D5" s="6">
        <v>0</v>
      </c>
      <c t="n" r="E5" s="6">
        <v>0</v>
      </c>
      <c t="n" r="F5" s="6">
        <v>276</v>
      </c>
      <c t="n" r="G5" s="6">
        <v>0</v>
      </c>
      <c t="n" r="H5" s="6">
        <v>0</v>
      </c>
      <c t="n" r="I5" s="6">
        <v>276</v>
      </c>
    </row>
    <row spans="1:9" r="6">
      <c t="s" r="A6" s="4">
        <v>132</v>
      </c>
      <c t="n" r="B6" s="6">
        <v>0</v>
      </c>
      <c t="n" r="C6" s="6">
        <v>0</v>
      </c>
      <c t="n" r="D6" s="6">
        <v>0</v>
      </c>
      <c t="n" r="E6" s="6">
        <v>0</v>
      </c>
      <c t="n" r="F6" s="6">
        <v>0</v>
      </c>
      <c t="n" r="G6" s="6">
        <v>-613</v>
      </c>
      <c t="n" r="H6" s="6">
        <v>0</v>
      </c>
      <c t="n" r="I6" s="6">
        <v>-613</v>
      </c>
    </row>
    <row spans="1:9" r="7">
      <c t="s" r="A7" s="4">
        <v>133</v>
      </c>
      <c t="n" r="B7" s="6">
        <v>0</v>
      </c>
      <c t="n" r="C7" s="6">
        <v>178</v>
      </c>
      <c t="n" r="D7" s="6">
        <v>0</v>
      </c>
      <c t="n" r="E7" s="6">
        <v>0</v>
      </c>
      <c t="n" r="F7" s="6">
        <v>0</v>
      </c>
      <c t="n" r="G7" s="6">
        <v>0</v>
      </c>
      <c t="n" r="H7" s="6">
        <v>0</v>
      </c>
      <c t="n" r="I7" s="6">
        <v>178</v>
      </c>
    </row>
    <row spans="1:9" r="8">
      <c t="s" r="A8" s="4">
        <v>134</v>
      </c>
      <c t="n" r="B8" s="6">
        <v>0</v>
      </c>
      <c t="n" r="C8" s="6">
        <v>0</v>
      </c>
      <c t="n" r="D8" s="6">
        <v>-2977</v>
      </c>
      <c t="n" r="E8" s="6">
        <v>0</v>
      </c>
      <c t="n" r="F8" s="6">
        <v>0</v>
      </c>
      <c t="n" r="G8" s="6">
        <v>0</v>
      </c>
      <c t="n" r="H8" s="6">
        <v>0</v>
      </c>
      <c t="n" r="I8" s="6">
        <v>-2977</v>
      </c>
    </row>
    <row spans="1:9" r="9">
      <c t="s" r="A9" s="4">
        <v>108</v>
      </c>
      <c t="n" r="B9" s="6">
        <v>0</v>
      </c>
      <c t="n" r="C9" s="6">
        <v>0</v>
      </c>
      <c t="n" r="D9" s="6">
        <v>0</v>
      </c>
      <c t="n" r="E9" s="6">
        <v>0</v>
      </c>
      <c t="n" r="F9" s="6">
        <v>0</v>
      </c>
      <c t="n" r="G9" s="6">
        <v>3355</v>
      </c>
      <c t="n" r="H9" s="6">
        <v>0</v>
      </c>
      <c t="n" r="I9" s="6">
        <v>3355</v>
      </c>
    </row>
    <row spans="1:9" r="10">
      <c t="s" r="A10" s="4">
        <v>135</v>
      </c>
      <c t="n" r="B10" s="6">
        <v>0</v>
      </c>
      <c t="n" r="C10" s="6">
        <v>0</v>
      </c>
      <c t="n" r="D10" s="6">
        <v>0</v>
      </c>
      <c t="n" r="E10" s="6">
        <v>0</v>
      </c>
      <c t="n" r="F10" s="6">
        <v>0</v>
      </c>
      <c t="n" r="G10" s="6">
        <v>0</v>
      </c>
      <c t="n" r="H10" s="6">
        <v>-72</v>
      </c>
      <c t="n" r="I10" s="6">
        <v>-72</v>
      </c>
    </row>
    <row spans="1:9" r="11">
      <c t="s" r="A11" s="4">
        <v>136</v>
      </c>
      <c t="n" r="B11" s="6">
        <v>-9</v>
      </c>
      <c t="n" r="C11" s="6">
        <v>0</v>
      </c>
      <c t="n" r="D11" s="6">
        <v>18675</v>
      </c>
      <c t="n" r="E11" s="6">
        <v>0</v>
      </c>
      <c t="n" r="F11" s="6">
        <v>0</v>
      </c>
      <c t="n" r="G11" s="6">
        <v>-18666</v>
      </c>
      <c t="n" r="H11" s="6">
        <v>0</v>
      </c>
      <c t="n" r="I11" s="6">
        <v>0</v>
      </c>
    </row>
    <row spans="1:9" r="12">
      <c t="s" r="A12" s="4">
        <v>137</v>
      </c>
      <c t="n" r="B12" s="6">
        <v>25</v>
      </c>
      <c t="n" r="C12" s="6">
        <v>33375</v>
      </c>
      <c t="n" r="D12" s="6">
        <v>0</v>
      </c>
      <c t="n" r="E12" s="6">
        <v>-1445</v>
      </c>
      <c t="n" r="F12" s="6">
        <v>-333</v>
      </c>
      <c t="n" r="G12" s="6">
        <v>11664</v>
      </c>
      <c t="n" r="H12" s="6">
        <v>100</v>
      </c>
      <c t="n" r="I12" s="6">
        <v>43386</v>
      </c>
    </row>
    <row spans="1:9" r="13">
      <c t="s" r="A13" s="4">
        <v>129</v>
      </c>
      <c t="n" r="B13" s="6">
        <v>0</v>
      </c>
      <c t="n" r="C13" s="6">
        <v>144</v>
      </c>
      <c t="n" r="D13" s="6">
        <v>0</v>
      </c>
      <c t="n" r="E13" s="6">
        <v>114</v>
      </c>
      <c t="n" r="F13" s="6">
        <v>0</v>
      </c>
      <c t="n" r="G13" s="6">
        <v>0</v>
      </c>
      <c t="n" r="H13" s="6">
        <v>0</v>
      </c>
      <c t="n" r="I13" s="6">
        <v>258</v>
      </c>
    </row>
    <row spans="1:9" r="14">
      <c t="s" r="A14" s="4">
        <v>130</v>
      </c>
      <c t="n" r="B14" s="6">
        <v>0</v>
      </c>
      <c t="n" r="C14" s="6">
        <v>96</v>
      </c>
      <c t="n" r="D14" s="6">
        <v>0</v>
      </c>
      <c t="n" r="E14" s="6">
        <v>0</v>
      </c>
      <c t="n" r="F14" s="6">
        <v>0</v>
      </c>
      <c t="n" r="G14" s="6">
        <v>0</v>
      </c>
      <c t="n" r="H14" s="6">
        <v>0</v>
      </c>
      <c t="n" r="I14" s="6">
        <v>96</v>
      </c>
    </row>
    <row spans="1:9" r="15">
      <c t="s" r="A15" s="4">
        <v>131</v>
      </c>
      <c t="n" r="B15" s="6">
        <v>0</v>
      </c>
      <c t="n" r="C15" s="6">
        <v>36</v>
      </c>
      <c t="n" r="D15" s="6">
        <v>0</v>
      </c>
      <c t="n" r="E15" s="6">
        <v>0</v>
      </c>
      <c t="n" r="F15" s="6">
        <v>68</v>
      </c>
      <c t="n" r="G15" s="6">
        <v>0</v>
      </c>
      <c t="n" r="H15" s="6">
        <v>0</v>
      </c>
      <c t="n" r="I15" s="6">
        <v>104</v>
      </c>
    </row>
    <row spans="1:9" r="16">
      <c t="s" r="A16" s="4">
        <v>132</v>
      </c>
      <c t="n" r="B16" s="6">
        <v>0</v>
      </c>
      <c t="n" r="C16" s="6">
        <v>0</v>
      </c>
      <c t="n" r="D16" s="6">
        <v>0</v>
      </c>
      <c t="n" r="E16" s="6">
        <v>0</v>
      </c>
      <c t="n" r="F16" s="6">
        <v>0</v>
      </c>
      <c t="n" r="G16" s="6">
        <v>-660</v>
      </c>
      <c t="n" r="H16" s="6">
        <v>0</v>
      </c>
      <c t="n" r="I16" s="6">
        <v>-660</v>
      </c>
    </row>
    <row spans="1:9" r="17">
      <c t="s" r="A17" s="4">
        <v>133</v>
      </c>
      <c t="n" r="B17" s="6">
        <v>0</v>
      </c>
      <c t="n" r="C17" s="6">
        <v>212</v>
      </c>
      <c t="n" r="D17" s="6">
        <v>0</v>
      </c>
      <c t="n" r="E17" s="6">
        <v>0</v>
      </c>
      <c t="n" r="F17" s="6">
        <v>0</v>
      </c>
      <c t="n" r="G17" s="6">
        <v>0</v>
      </c>
      <c t="n" r="H17" s="6">
        <v>0</v>
      </c>
      <c t="n" r="I17" s="6">
        <v>212</v>
      </c>
    </row>
    <row spans="1:9" r="18">
      <c t="s" r="A18" s="4">
        <v>134</v>
      </c>
      <c t="n" r="B18" s="6">
        <v>-2</v>
      </c>
      <c t="n" r="C18" s="6">
        <v>0</v>
      </c>
      <c t="n" r="D18" s="6">
        <v>0</v>
      </c>
      <c t="n" r="E18" s="6">
        <v>0</v>
      </c>
      <c t="n" r="F18" s="6">
        <v>0</v>
      </c>
      <c t="n" r="G18" s="6">
        <v>-3363</v>
      </c>
      <c t="n" r="H18" s="6">
        <v>0</v>
      </c>
      <c t="n" r="I18" s="6">
        <v>-3365</v>
      </c>
    </row>
    <row spans="1:9" r="19">
      <c t="s" r="A19" s="4">
        <v>108</v>
      </c>
      <c t="n" r="B19" s="6">
        <v>0</v>
      </c>
      <c t="n" r="C19" s="6">
        <v>0</v>
      </c>
      <c t="n" r="D19" s="6">
        <v>0</v>
      </c>
      <c t="n" r="E19" s="6">
        <v>0</v>
      </c>
      <c t="n" r="F19" s="6">
        <v>0</v>
      </c>
      <c t="n" r="G19" s="6">
        <v>3377</v>
      </c>
      <c t="n" r="H19" s="6">
        <v>0</v>
      </c>
      <c t="n" r="I19" s="6">
        <v>3377</v>
      </c>
    </row>
    <row spans="1:9" r="20">
      <c t="s" r="A20" s="4">
        <v>135</v>
      </c>
      <c t="n" r="B20" s="6">
        <v>0</v>
      </c>
      <c t="n" r="C20" s="6">
        <v>0</v>
      </c>
      <c t="n" r="D20" s="6">
        <v>0</v>
      </c>
      <c t="n" r="E20" s="6">
        <v>0</v>
      </c>
      <c t="n" r="F20" s="6">
        <v>0</v>
      </c>
      <c t="n" r="G20" s="6">
        <v>0</v>
      </c>
      <c t="n" r="H20" s="6">
        <v>-16</v>
      </c>
      <c t="n" r="I20" s="6">
        <v>-16</v>
      </c>
    </row>
    <row spans="1:9" r="21">
      <c t="s" r="A21" s="4">
        <v>138</v>
      </c>
      <c t="n" r="B21" s="7">
        <v>23</v>
      </c>
      <c t="n" r="C21" s="7">
        <v>33863</v>
      </c>
      <c t="n" r="D21" s="7">
        <v>0</v>
      </c>
      <c t="n" r="E21" s="7">
        <v>-1331</v>
      </c>
      <c t="n" r="F21" s="7">
        <v>-265</v>
      </c>
      <c t="n" r="G21" s="7">
        <v>11018</v>
      </c>
      <c t="n" r="H21" s="7">
        <v>84</v>
      </c>
      <c t="n" r="I21" s="7">
        <v>43392</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63"/>
    <col customWidth="1" max="2" min="2" width="14"/>
    <col customWidth="1" max="3" min="3" width="14"/>
  </cols>
  <sheetData>
    <row spans="1:3" r="1">
      <c t="s" r="A1" s="1">
        <v>628</v>
      </c>
      <c t="s" r="B1" s="2">
        <v>2</v>
      </c>
      <c t="s" r="C1" s="2">
        <v>30</v>
      </c>
    </row>
    <row spans="1:3" r="2">
      <c t="s" r="A2" s="3">
        <v>629</v>
      </c>
    </row>
    <row spans="1:3" r="3">
      <c t="s" r="A3" s="4">
        <v>127</v>
      </c>
      <c t="n" r="B3" s="7">
        <v>1024</v>
      </c>
      <c t="n" r="C3" s="7">
        <v>927</v>
      </c>
    </row>
    <row spans="1:3" r="4">
      <c t="s" r="A4" s="4">
        <v>630</v>
      </c>
    </row>
    <row spans="1:3" r="5">
      <c t="s" r="A5" s="3">
        <v>629</v>
      </c>
    </row>
    <row spans="1:3" r="6">
      <c t="s" r="A6" s="4">
        <v>127</v>
      </c>
      <c t="n" r="B6" s="6">
        <v>872</v>
      </c>
      <c t="n" r="C6" s="6">
        <v>772</v>
      </c>
    </row>
    <row spans="1:3" r="7">
      <c t="s" r="A7" s="4">
        <v>631</v>
      </c>
    </row>
    <row spans="1:3" r="8">
      <c t="s" r="A8" s="3">
        <v>629</v>
      </c>
    </row>
    <row spans="1:3" r="9">
      <c t="s" r="A9" s="4">
        <v>127</v>
      </c>
      <c t="n" r="B9" s="6">
        <v>58</v>
      </c>
      <c t="n" r="C9" s="6">
        <v>58</v>
      </c>
    </row>
    <row spans="1:3" r="10">
      <c t="s" r="A10" s="4">
        <v>632</v>
      </c>
    </row>
    <row spans="1:3" r="11">
      <c t="s" r="A11" s="3">
        <v>629</v>
      </c>
    </row>
    <row spans="1:3" r="12">
      <c t="s" r="A12" s="4">
        <v>127</v>
      </c>
      <c t="n" r="B12" s="6">
        <v>3</v>
      </c>
      <c t="n" r="C12" s="6">
        <v>3</v>
      </c>
    </row>
    <row spans="1:3" r="13">
      <c t="s" r="A13" s="4">
        <v>475</v>
      </c>
    </row>
    <row spans="1:3" r="14">
      <c t="s" r="A14" s="3">
        <v>629</v>
      </c>
    </row>
    <row spans="1:3" r="15">
      <c t="s" r="A15" s="4">
        <v>127</v>
      </c>
      <c t="n" r="B15" s="7">
        <v>91</v>
      </c>
      <c t="n" r="C15" s="7">
        <v>94</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633</v>
      </c>
      <c t="s" r="B1" s="2">
        <v>1</v>
      </c>
    </row>
    <row spans="1:3" r="2">
      <c t="s" r="B2" s="2">
        <v>2</v>
      </c>
      <c t="s" r="C2" s="2">
        <v>30</v>
      </c>
    </row>
    <row spans="1:3" r="3">
      <c t="s" r="A3" s="3">
        <v>634</v>
      </c>
    </row>
    <row spans="1:3" r="4">
      <c t="s" r="A4" s="4">
        <v>635</v>
      </c>
      <c t="n" r="B4" s="7">
        <v>14665</v>
      </c>
      <c t="n" r="C4" s="7">
        <v>12232</v>
      </c>
    </row>
    <row spans="1:3" r="5">
      <c t="s" r="A5" s="4">
        <v>636</v>
      </c>
      <c t="n" r="B5" s="6">
        <v>-2299</v>
      </c>
      <c t="n" r="C5" s="6">
        <v>-2044</v>
      </c>
    </row>
    <row spans="1:3" r="6">
      <c t="s" r="A6" s="4">
        <v>127</v>
      </c>
      <c t="n" r="B6" s="6">
        <v>12366</v>
      </c>
      <c t="n" r="C6" s="6">
        <v>10188</v>
      </c>
    </row>
    <row spans="1:3" r="7">
      <c t="s" r="A7" s="4">
        <v>637</v>
      </c>
      <c t="n" r="B7" s="6">
        <v>441</v>
      </c>
      <c t="n" r="C7" s="6">
        <v>384</v>
      </c>
    </row>
    <row spans="1:3" r="8">
      <c t="s" r="A8" s="4">
        <v>638</v>
      </c>
    </row>
    <row spans="1:3" r="9">
      <c t="s" r="A9" s="3">
        <v>634</v>
      </c>
    </row>
    <row spans="1:3" r="10">
      <c t="s" r="A10" s="4">
        <v>635</v>
      </c>
      <c t="n" r="B10" s="6">
        <v>4043</v>
      </c>
      <c t="n" r="C10" s="6">
        <v>3434</v>
      </c>
    </row>
    <row spans="1:3" r="11">
      <c t="s" r="A11" s="4">
        <v>639</v>
      </c>
    </row>
    <row spans="1:3" r="12">
      <c t="s" r="A12" s="3">
        <v>634</v>
      </c>
    </row>
    <row spans="1:3" r="13">
      <c t="s" r="A13" s="4">
        <v>635</v>
      </c>
      <c t="n" r="B13" s="6">
        <v>8328</v>
      </c>
      <c t="n" r="C13" s="6">
        <v>6125</v>
      </c>
    </row>
    <row spans="1:3" r="14">
      <c t="s" r="A14" s="4">
        <v>640</v>
      </c>
    </row>
    <row spans="1:3" r="15">
      <c t="s" r="A15" s="3">
        <v>634</v>
      </c>
    </row>
    <row spans="1:3" r="16">
      <c t="s" r="A16" s="4">
        <v>635</v>
      </c>
      <c t="n" r="B16" s="6">
        <v>1368</v>
      </c>
      <c t="n" r="C16" s="6">
        <v>1348</v>
      </c>
    </row>
    <row spans="1:3" r="17">
      <c t="s" r="A17" s="4">
        <v>641</v>
      </c>
    </row>
    <row spans="1:3" r="18">
      <c t="s" r="A18" s="3">
        <v>634</v>
      </c>
    </row>
    <row spans="1:3" r="19">
      <c t="s" r="A19" s="4">
        <v>635</v>
      </c>
      <c t="n" r="B19" s="7">
        <v>926</v>
      </c>
      <c t="n" r="C19" s="7">
        <v>1325</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122"/>
  <sheetViews>
    <sheetView workbookViewId="0">
      <selection activeCell="A1" sqref="A1"/>
    </sheetView>
  </sheetViews>
  <sheetFormatPr baseColWidth="10" defaultRowHeight="15"/>
  <cols>
    <col customWidth="1" max="1" min="1" width="76"/>
    <col customWidth="1" max="2" min="2" width="16"/>
    <col customWidth="1" max="3" min="3" width="14"/>
  </cols>
  <sheetData>
    <row spans="1:3" r="1">
      <c t="s" r="A1" s="1">
        <v>642</v>
      </c>
      <c t="s" r="B1" s="2">
        <v>1</v>
      </c>
    </row>
    <row spans="1:3" r="2">
      <c t="s" r="B2" s="2">
        <v>2</v>
      </c>
      <c t="s" r="C2" s="2">
        <v>30</v>
      </c>
    </row>
    <row spans="1:3" r="3">
      <c t="s" r="A3" s="3">
        <v>643</v>
      </c>
    </row>
    <row spans="1:3" r="4">
      <c t="s" r="A4" s="4">
        <v>644</v>
      </c>
      <c t="s" r="B4" s="4">
        <v>645</v>
      </c>
      <c t="s" r="C4" s="4">
        <v>645</v>
      </c>
    </row>
    <row spans="1:3" r="5">
      <c t="s" r="A5" s="4">
        <v>646</v>
      </c>
      <c t="s" r="B5" s="4">
        <v>647</v>
      </c>
      <c t="s" r="C5" s="4">
        <v>648</v>
      </c>
    </row>
    <row spans="1:3" r="6">
      <c t="s" r="A6" s="4">
        <v>649</v>
      </c>
      <c t="s" r="B6" s="4">
        <v>650</v>
      </c>
      <c t="s" r="C6" s="4">
        <v>651</v>
      </c>
    </row>
    <row spans="1:3" r="7">
      <c t="s" r="A7" s="4">
        <v>652</v>
      </c>
      <c t="s" r="B7" s="4">
        <v>653</v>
      </c>
      <c t="s" r="C7" s="4">
        <v>650</v>
      </c>
    </row>
    <row spans="1:3" r="8">
      <c t="s" r="A8" s="4">
        <v>654</v>
      </c>
      <c t="s" r="B8" s="4">
        <v>655</v>
      </c>
      <c t="s" r="C8" s="4">
        <v>655</v>
      </c>
    </row>
    <row spans="1:3" r="9">
      <c t="s" r="A9" s="3">
        <v>656</v>
      </c>
    </row>
    <row spans="1:3" r="10">
      <c t="s" r="A10" s="4">
        <v>644</v>
      </c>
      <c t="n" r="B10" s="7">
        <v>39280</v>
      </c>
      <c t="n" r="C10" s="7">
        <v>45024</v>
      </c>
    </row>
    <row spans="1:3" r="11">
      <c t="s" r="A11" s="4">
        <v>646</v>
      </c>
      <c t="n" r="B11" s="6">
        <v>37761</v>
      </c>
      <c t="n" r="C11" s="6">
        <v>31214</v>
      </c>
    </row>
    <row spans="1:3" r="12">
      <c t="s" r="A12" s="4">
        <v>649</v>
      </c>
      <c t="n" r="B12" s="6">
        <v>49251</v>
      </c>
      <c t="n" r="C12" s="6">
        <v>45593</v>
      </c>
    </row>
    <row spans="1:3" r="13">
      <c t="s" r="A13" s="4">
        <v>652</v>
      </c>
      <c t="n" r="B13" s="6">
        <v>29033</v>
      </c>
      <c t="n" r="C13" s="6">
        <v>18435</v>
      </c>
    </row>
    <row spans="1:3" r="14">
      <c t="s" r="A14" s="4">
        <v>657</v>
      </c>
      <c t="n" r="B14" s="6">
        <v>155325</v>
      </c>
      <c t="n" r="C14" s="6">
        <v>140266</v>
      </c>
    </row>
    <row spans="1:3" r="15">
      <c t="s" r="A15" s="4">
        <v>654</v>
      </c>
      <c t="n" r="B15" s="6">
        <v>132497</v>
      </c>
      <c t="n" r="C15" s="6">
        <v>145972</v>
      </c>
    </row>
    <row spans="1:3" r="16">
      <c t="s" r="A16" s="4">
        <v>658</v>
      </c>
      <c t="n" r="B16" s="7">
        <v>287822</v>
      </c>
      <c t="n" r="C16" s="7">
        <v>286238</v>
      </c>
    </row>
    <row spans="1:3" r="17">
      <c t="s" r="A17" s="3">
        <v>659</v>
      </c>
    </row>
    <row spans="1:3" r="18">
      <c t="s" r="A18" s="4">
        <v>644</v>
      </c>
      <c t="s" r="B18" s="4">
        <v>660</v>
      </c>
      <c t="s" r="C18" s="4">
        <v>661</v>
      </c>
    </row>
    <row spans="1:3" r="19">
      <c t="s" r="A19" s="4">
        <v>646</v>
      </c>
      <c t="s" r="B19" s="4">
        <v>662</v>
      </c>
      <c t="s" r="C19" s="4">
        <v>663</v>
      </c>
    </row>
    <row spans="1:3" r="20">
      <c t="s" r="A20" s="4">
        <v>649</v>
      </c>
      <c t="s" r="B20" s="4">
        <v>664</v>
      </c>
      <c t="s" r="C20" s="4">
        <v>665</v>
      </c>
    </row>
    <row spans="1:3" r="21">
      <c t="s" r="A21" s="4">
        <v>652</v>
      </c>
      <c t="s" r="B21" s="4">
        <v>666</v>
      </c>
      <c t="s" r="C21" s="4">
        <v>667</v>
      </c>
    </row>
    <row spans="1:3" r="22">
      <c t="s" r="A22" s="4">
        <v>657</v>
      </c>
      <c t="s" r="B22" s="4">
        <v>668</v>
      </c>
      <c t="s" r="C22" s="4">
        <v>669</v>
      </c>
    </row>
    <row spans="1:3" r="23">
      <c t="s" r="A23" s="4">
        <v>654</v>
      </c>
      <c t="s" r="B23" s="4">
        <v>670</v>
      </c>
      <c t="s" r="C23" s="4">
        <v>671</v>
      </c>
    </row>
    <row spans="1:3" r="24">
      <c t="s" r="A24" s="4">
        <v>658</v>
      </c>
      <c t="s" r="B24" s="4">
        <v>672</v>
      </c>
      <c t="s" r="C24" s="4">
        <v>672</v>
      </c>
    </row>
    <row spans="1:3" r="25">
      <c t="s" r="A25" s="3">
        <v>673</v>
      </c>
    </row>
    <row spans="1:3" r="26">
      <c t="s" r="A26" s="4">
        <v>674</v>
      </c>
      <c t="n" r="B26" s="7">
        <v>132497</v>
      </c>
      <c t="n" r="C26" s="7">
        <v>145972</v>
      </c>
    </row>
    <row spans="1:3" r="27">
      <c t="s" r="A27" s="4">
        <v>675</v>
      </c>
      <c t="s" r="B27" s="4">
        <v>672</v>
      </c>
      <c t="s" r="C27" s="4">
        <v>672</v>
      </c>
    </row>
    <row spans="1:3" r="28">
      <c t="s" r="A28" s="3">
        <v>656</v>
      </c>
    </row>
    <row spans="1:3" r="29">
      <c t="n" r="A29" s="6">
        <v>2017</v>
      </c>
      <c t="n" r="B29" s="7">
        <v>58384</v>
      </c>
    </row>
    <row spans="1:3" r="30">
      <c t="n" r="A30" s="6">
        <v>2018</v>
      </c>
      <c t="n" r="B30" s="6">
        <v>30041</v>
      </c>
    </row>
    <row spans="1:3" r="31">
      <c t="n" r="A31" s="6">
        <v>2019</v>
      </c>
      <c t="n" r="B31" s="6">
        <v>11958</v>
      </c>
    </row>
    <row spans="1:3" r="32">
      <c t="n" r="A32" s="6">
        <v>2020</v>
      </c>
      <c t="n" r="B32" s="6">
        <v>18702</v>
      </c>
    </row>
    <row spans="1:3" r="33">
      <c t="n" r="A33" s="6">
        <v>2021</v>
      </c>
      <c t="n" r="B33" s="6">
        <v>8477</v>
      </c>
    </row>
    <row spans="1:3" r="34">
      <c t="n" r="A34" s="6">
        <v>2022</v>
      </c>
      <c t="n" r="B34" s="6">
        <v>4935</v>
      </c>
    </row>
    <row spans="1:3" r="35">
      <c t="s" r="A35" s="4">
        <v>127</v>
      </c>
      <c t="n" r="B35" s="7">
        <v>132497</v>
      </c>
      <c t="n" r="C35" s="7">
        <v>145972</v>
      </c>
    </row>
    <row spans="1:3" r="36">
      <c t="s" r="A36" s="3">
        <v>659</v>
      </c>
    </row>
    <row spans="1:3" r="37">
      <c t="n" r="A37" s="6">
        <v>2017</v>
      </c>
      <c t="s" r="B37" s="4">
        <v>676</v>
      </c>
    </row>
    <row spans="1:3" r="38">
      <c t="n" r="A38" s="6">
        <v>2018</v>
      </c>
      <c t="s" r="B38" s="4">
        <v>677</v>
      </c>
    </row>
    <row spans="1:3" r="39">
      <c t="n" r="A39" s="6">
        <v>2019</v>
      </c>
      <c t="s" r="B39" s="4">
        <v>678</v>
      </c>
    </row>
    <row spans="1:3" r="40">
      <c t="n" r="A40" s="6">
        <v>2020</v>
      </c>
      <c t="s" r="B40" s="4">
        <v>679</v>
      </c>
    </row>
    <row spans="1:3" r="41">
      <c t="n" r="A41" s="6">
        <v>2021</v>
      </c>
      <c t="s" r="B41" s="4">
        <v>680</v>
      </c>
    </row>
    <row spans="1:3" r="42">
      <c t="n" r="A42" s="6">
        <v>2022</v>
      </c>
      <c t="s" r="B42" s="4">
        <v>681</v>
      </c>
    </row>
    <row spans="1:3" r="43">
      <c t="s" r="A43" s="4">
        <v>127</v>
      </c>
      <c t="s" r="B43" s="4">
        <v>672</v>
      </c>
      <c t="s" r="C43" s="4">
        <v>672</v>
      </c>
    </row>
    <row spans="1:3" r="44">
      <c t="s" r="A44" s="3">
        <v>682</v>
      </c>
    </row>
    <row spans="1:3" r="45">
      <c t="n" r="A45" s="6">
        <v>2017</v>
      </c>
      <c t="s" r="B45" s="4">
        <v>683</v>
      </c>
    </row>
    <row spans="1:3" r="46">
      <c t="n" r="A46" s="6">
        <v>2018</v>
      </c>
      <c t="s" r="B46" s="4">
        <v>684</v>
      </c>
    </row>
    <row spans="1:3" r="47">
      <c t="n" r="A47" s="6">
        <v>2019</v>
      </c>
      <c t="s" r="B47" s="4">
        <v>685</v>
      </c>
    </row>
    <row spans="1:3" r="48">
      <c t="n" r="A48" s="6">
        <v>2020</v>
      </c>
      <c t="s" r="B48" s="4">
        <v>686</v>
      </c>
    </row>
    <row spans="1:3" r="49">
      <c t="n" r="A49" s="6">
        <v>2021</v>
      </c>
      <c t="s" r="B49" s="4">
        <v>685</v>
      </c>
    </row>
    <row spans="1:3" r="50">
      <c t="n" r="A50" s="6">
        <v>2022</v>
      </c>
      <c t="s" r="B50" s="4">
        <v>687</v>
      </c>
    </row>
    <row spans="1:3" r="51">
      <c t="s" r="A51" s="3">
        <v>688</v>
      </c>
    </row>
    <row spans="1:3" r="52">
      <c t="s" r="A52" s="4">
        <v>689</v>
      </c>
      <c t="n" r="B52" s="7">
        <v>431</v>
      </c>
      <c t="n" r="C52" s="7">
        <v>369</v>
      </c>
    </row>
    <row spans="1:3" r="53">
      <c t="s" r="A53" s="4">
        <v>652</v>
      </c>
      <c t="n" r="B53" s="6">
        <v>93</v>
      </c>
      <c t="n" r="C53" s="6">
        <v>34</v>
      </c>
    </row>
    <row spans="1:3" r="54">
      <c t="s" r="A54" s="4">
        <v>690</v>
      </c>
      <c t="n" r="B54" s="6">
        <v>1805</v>
      </c>
      <c t="n" r="C54" s="6">
        <v>1831</v>
      </c>
    </row>
    <row spans="1:3" r="55">
      <c t="s" r="A55" s="4">
        <v>127</v>
      </c>
      <c t="n" r="B55" s="6">
        <v>2329</v>
      </c>
      <c t="n" r="C55" s="6">
        <v>2234</v>
      </c>
    </row>
    <row spans="1:3" r="56">
      <c t="s" r="A56" s="4">
        <v>691</v>
      </c>
      <c t="n" r="B56" s="6">
        <v>85700</v>
      </c>
      <c t="n" r="C56" s="6">
        <v>84600</v>
      </c>
    </row>
    <row spans="1:3" r="57">
      <c t="s" r="A57" s="4">
        <v>692</v>
      </c>
      <c t="n" r="B57" s="7">
        <v>8200</v>
      </c>
      <c t="n" r="C57" s="6">
        <v>12700</v>
      </c>
    </row>
    <row spans="1:3" r="58">
      <c t="s" r="A58" s="4">
        <v>693</v>
      </c>
      <c t="s" r="B58" s="4">
        <v>694</v>
      </c>
    </row>
    <row spans="1:3" r="59">
      <c t="s" r="A59" s="4">
        <v>695</v>
      </c>
    </row>
    <row spans="1:3" r="60">
      <c t="s" r="A60" s="3">
        <v>656</v>
      </c>
    </row>
    <row spans="1:3" r="61">
      <c t="s" r="A61" s="4">
        <v>654</v>
      </c>
      <c t="n" r="B61" s="7">
        <v>46544</v>
      </c>
      <c t="n" r="C61" s="6">
        <v>57103</v>
      </c>
    </row>
    <row spans="1:3" r="62">
      <c t="s" r="A62" s="3">
        <v>673</v>
      </c>
    </row>
    <row spans="1:3" r="63">
      <c t="s" r="A63" s="4">
        <v>674</v>
      </c>
      <c t="n" r="B63" s="7">
        <v>46544</v>
      </c>
      <c t="n" r="C63" s="7">
        <v>57103</v>
      </c>
    </row>
    <row spans="1:3" r="64">
      <c t="s" r="A64" s="4">
        <v>675</v>
      </c>
      <c t="s" r="B64" s="4">
        <v>696</v>
      </c>
      <c t="s" r="C64" s="4">
        <v>697</v>
      </c>
    </row>
    <row spans="1:3" r="65">
      <c t="s" r="A65" s="3">
        <v>656</v>
      </c>
    </row>
    <row spans="1:3" r="66">
      <c t="s" r="A66" s="4">
        <v>127</v>
      </c>
      <c t="n" r="B66" s="7">
        <v>46544</v>
      </c>
      <c t="n" r="C66" s="7">
        <v>57103</v>
      </c>
    </row>
    <row spans="1:3" r="67">
      <c t="s" r="A67" s="3">
        <v>659</v>
      </c>
    </row>
    <row spans="1:3" r="68">
      <c t="s" r="A68" s="4">
        <v>127</v>
      </c>
      <c t="s" r="B68" s="4">
        <v>696</v>
      </c>
      <c t="s" r="C68" s="4">
        <v>697</v>
      </c>
    </row>
    <row spans="1:3" r="69">
      <c t="s" r="A69" s="4">
        <v>698</v>
      </c>
    </row>
    <row spans="1:3" r="70">
      <c t="s" r="A70" s="3">
        <v>673</v>
      </c>
    </row>
    <row spans="1:3" r="71">
      <c t="s" r="A71" s="4">
        <v>699</v>
      </c>
      <c t="s" r="B71" s="4">
        <v>645</v>
      </c>
    </row>
    <row spans="1:3" r="72">
      <c t="s" r="A72" s="4">
        <v>700</v>
      </c>
    </row>
    <row spans="1:3" r="73">
      <c t="s" r="A73" s="3">
        <v>673</v>
      </c>
    </row>
    <row spans="1:3" r="74">
      <c t="s" r="A74" s="4">
        <v>699</v>
      </c>
      <c t="s" r="B74" s="4">
        <v>701</v>
      </c>
    </row>
    <row spans="1:3" r="75">
      <c t="s" r="A75" s="4">
        <v>702</v>
      </c>
    </row>
    <row spans="1:3" r="76">
      <c t="s" r="A76" s="3">
        <v>656</v>
      </c>
    </row>
    <row spans="1:3" r="77">
      <c t="s" r="A77" s="4">
        <v>654</v>
      </c>
      <c t="n" r="B77" s="7">
        <v>70606</v>
      </c>
      <c t="n" r="C77" s="7">
        <v>68242</v>
      </c>
    </row>
    <row spans="1:3" r="78">
      <c t="s" r="A78" s="3">
        <v>673</v>
      </c>
    </row>
    <row spans="1:3" r="79">
      <c t="s" r="A79" s="4">
        <v>674</v>
      </c>
      <c t="n" r="B79" s="7">
        <v>70606</v>
      </c>
      <c t="n" r="C79" s="7">
        <v>68242</v>
      </c>
    </row>
    <row spans="1:3" r="80">
      <c t="s" r="A80" s="4">
        <v>675</v>
      </c>
      <c t="s" r="B80" s="4">
        <v>703</v>
      </c>
      <c t="s" r="C80" s="4">
        <v>704</v>
      </c>
    </row>
    <row spans="1:3" r="81">
      <c t="s" r="A81" s="3">
        <v>656</v>
      </c>
    </row>
    <row spans="1:3" r="82">
      <c t="s" r="A82" s="4">
        <v>127</v>
      </c>
      <c t="n" r="B82" s="7">
        <v>70606</v>
      </c>
      <c t="n" r="C82" s="7">
        <v>68242</v>
      </c>
    </row>
    <row spans="1:3" r="83">
      <c t="s" r="A83" s="3">
        <v>659</v>
      </c>
    </row>
    <row spans="1:3" r="84">
      <c t="s" r="A84" s="4">
        <v>127</v>
      </c>
      <c t="s" r="B84" s="4">
        <v>703</v>
      </c>
      <c t="s" r="C84" s="4">
        <v>704</v>
      </c>
    </row>
    <row spans="1:3" r="85">
      <c t="s" r="A85" s="4">
        <v>705</v>
      </c>
    </row>
    <row spans="1:3" r="86">
      <c t="s" r="A86" s="3">
        <v>673</v>
      </c>
    </row>
    <row spans="1:3" r="87">
      <c t="s" r="A87" s="4">
        <v>699</v>
      </c>
      <c t="s" r="B87" s="4">
        <v>706</v>
      </c>
    </row>
    <row spans="1:3" r="88">
      <c t="s" r="A88" s="4">
        <v>707</v>
      </c>
    </row>
    <row spans="1:3" r="89">
      <c t="s" r="A89" s="3">
        <v>673</v>
      </c>
    </row>
    <row spans="1:3" r="90">
      <c t="s" r="A90" s="4">
        <v>699</v>
      </c>
      <c t="s" r="B90" s="4">
        <v>708</v>
      </c>
    </row>
    <row spans="1:3" r="91">
      <c t="s" r="A91" s="4">
        <v>709</v>
      </c>
    </row>
    <row spans="1:3" r="92">
      <c t="s" r="A92" s="3">
        <v>656</v>
      </c>
    </row>
    <row spans="1:3" r="93">
      <c t="s" r="A93" s="4">
        <v>654</v>
      </c>
      <c t="n" r="B93" s="7">
        <v>14961</v>
      </c>
      <c t="n" r="C93" s="7">
        <v>15943</v>
      </c>
    </row>
    <row spans="1:3" r="94">
      <c t="s" r="A94" s="3">
        <v>673</v>
      </c>
    </row>
    <row spans="1:3" r="95">
      <c t="s" r="A95" s="4">
        <v>674</v>
      </c>
      <c t="n" r="B95" s="7">
        <v>14961</v>
      </c>
      <c t="n" r="C95" s="7">
        <v>15943</v>
      </c>
    </row>
    <row spans="1:3" r="96">
      <c t="s" r="A96" s="4">
        <v>675</v>
      </c>
      <c t="s" r="B96" s="4">
        <v>710</v>
      </c>
      <c t="s" r="C96" s="4">
        <v>711</v>
      </c>
    </row>
    <row spans="1:3" r="97">
      <c t="s" r="A97" s="3">
        <v>656</v>
      </c>
    </row>
    <row spans="1:3" r="98">
      <c t="s" r="A98" s="4">
        <v>127</v>
      </c>
      <c t="n" r="B98" s="7">
        <v>14961</v>
      </c>
      <c t="n" r="C98" s="7">
        <v>15943</v>
      </c>
    </row>
    <row spans="1:3" r="99">
      <c t="s" r="A99" s="3">
        <v>659</v>
      </c>
    </row>
    <row spans="1:3" r="100">
      <c t="s" r="A100" s="4">
        <v>127</v>
      </c>
      <c t="s" r="B100" s="4">
        <v>710</v>
      </c>
      <c t="s" r="C100" s="4">
        <v>711</v>
      </c>
    </row>
    <row spans="1:3" r="101">
      <c t="s" r="A101" s="4">
        <v>712</v>
      </c>
    </row>
    <row spans="1:3" r="102">
      <c t="s" r="A102" s="3">
        <v>673</v>
      </c>
    </row>
    <row spans="1:3" r="103">
      <c t="s" r="A103" s="4">
        <v>699</v>
      </c>
      <c t="s" r="B103" s="4">
        <v>687</v>
      </c>
    </row>
    <row spans="1:3" r="104">
      <c t="s" r="A104" s="4">
        <v>713</v>
      </c>
    </row>
    <row spans="1:3" r="105">
      <c t="s" r="A105" s="3">
        <v>673</v>
      </c>
    </row>
    <row spans="1:3" r="106">
      <c t="s" r="A106" s="4">
        <v>699</v>
      </c>
      <c t="s" r="B106" s="4">
        <v>714</v>
      </c>
    </row>
    <row spans="1:3" r="107">
      <c t="s" r="A107" s="4">
        <v>715</v>
      </c>
    </row>
    <row spans="1:3" r="108">
      <c t="s" r="A108" s="3">
        <v>656</v>
      </c>
    </row>
    <row spans="1:3" r="109">
      <c t="s" r="A109" s="4">
        <v>654</v>
      </c>
      <c t="n" r="B109" s="7">
        <v>386</v>
      </c>
      <c t="n" r="C109" s="7">
        <v>4684</v>
      </c>
    </row>
    <row spans="1:3" r="110">
      <c t="s" r="A110" s="3">
        <v>673</v>
      </c>
    </row>
    <row spans="1:3" r="111">
      <c t="s" r="A111" s="4">
        <v>674</v>
      </c>
      <c t="n" r="B111" s="7">
        <v>386</v>
      </c>
      <c t="n" r="C111" s="7">
        <v>4684</v>
      </c>
    </row>
    <row spans="1:3" r="112">
      <c t="s" r="A112" s="4">
        <v>675</v>
      </c>
      <c t="s" r="B112" s="4">
        <v>716</v>
      </c>
      <c t="s" r="C112" s="4">
        <v>717</v>
      </c>
    </row>
    <row spans="1:3" r="113">
      <c t="s" r="A113" s="3">
        <v>656</v>
      </c>
    </row>
    <row spans="1:3" r="114">
      <c t="s" r="A114" s="4">
        <v>127</v>
      </c>
      <c t="n" r="B114" s="7">
        <v>386</v>
      </c>
      <c t="n" r="C114" s="7">
        <v>4684</v>
      </c>
    </row>
    <row spans="1:3" r="115">
      <c t="s" r="A115" s="3">
        <v>659</v>
      </c>
    </row>
    <row spans="1:3" r="116">
      <c t="s" r="A116" s="4">
        <v>127</v>
      </c>
      <c t="s" r="B116" s="4">
        <v>716</v>
      </c>
      <c t="s" r="C116" s="4">
        <v>717</v>
      </c>
    </row>
    <row spans="1:3" r="117">
      <c t="s" r="A117" s="4">
        <v>718</v>
      </c>
    </row>
    <row spans="1:3" r="118">
      <c t="s" r="A118" s="3">
        <v>673</v>
      </c>
    </row>
    <row spans="1:3" r="119">
      <c t="s" r="A119" s="4">
        <v>699</v>
      </c>
      <c t="s" r="B119" s="4">
        <v>719</v>
      </c>
    </row>
    <row spans="1:3" r="120">
      <c t="s" r="A120" s="4">
        <v>720</v>
      </c>
    </row>
    <row spans="1:3" r="121">
      <c t="s" r="A121" s="3">
        <v>673</v>
      </c>
    </row>
    <row spans="1:3" r="122">
      <c t="s" r="A122" s="4">
        <v>699</v>
      </c>
      <c t="s" r="B122" s="4">
        <v>721</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C59"/>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722</v>
      </c>
      <c t="s" r="B1" s="2">
        <v>1</v>
      </c>
    </row>
    <row spans="1:3" r="2">
      <c t="s" r="B2" s="2">
        <v>2</v>
      </c>
      <c t="s" r="C2" s="2">
        <v>30</v>
      </c>
    </row>
    <row spans="1:3" r="3">
      <c t="s" r="A3" s="3">
        <v>203</v>
      </c>
    </row>
    <row spans="1:3" r="4">
      <c t="s" r="A4" s="4">
        <v>723</v>
      </c>
      <c t="n" r="B4" s="7">
        <v>263</v>
      </c>
      <c t="n" r="C4" s="7">
        <v>244</v>
      </c>
    </row>
    <row spans="1:3" r="5">
      <c t="s" r="A5" s="3">
        <v>724</v>
      </c>
    </row>
    <row spans="1:3" r="6">
      <c t="s" r="A6" s="4">
        <v>725</v>
      </c>
      <c t="n" r="B6" s="6">
        <v>47665</v>
      </c>
      <c t="n" r="C6" s="6">
        <v>38411</v>
      </c>
    </row>
    <row spans="1:3" r="7">
      <c t="s" r="A7" s="3">
        <v>726</v>
      </c>
    </row>
    <row spans="1:3" r="8">
      <c t="n" r="A8" s="6">
        <v>2017</v>
      </c>
      <c t="n" r="B8" s="6">
        <v>23758</v>
      </c>
    </row>
    <row spans="1:3" r="9">
      <c t="n" r="A9" s="6">
        <v>2018</v>
      </c>
      <c t="n" r="B9" s="6">
        <v>22270</v>
      </c>
    </row>
    <row spans="1:3" r="10">
      <c t="n" r="A10" s="6">
        <v>2019</v>
      </c>
      <c t="n" r="B10" s="6">
        <v>282</v>
      </c>
    </row>
    <row spans="1:3" r="11">
      <c t="n" r="A11" s="6">
        <v>2020</v>
      </c>
      <c t="n" r="B11" s="6">
        <v>295</v>
      </c>
    </row>
    <row spans="1:3" r="12">
      <c t="n" r="A12" s="6">
        <v>2021</v>
      </c>
      <c t="n" r="B12" s="6">
        <v>193</v>
      </c>
    </row>
    <row spans="1:3" r="13">
      <c t="s" r="A13" s="4">
        <v>727</v>
      </c>
      <c t="n" r="B13" s="6">
        <v>867</v>
      </c>
    </row>
    <row spans="1:3" r="14">
      <c t="s" r="A14" s="4">
        <v>127</v>
      </c>
      <c t="n" r="B14" s="6">
        <v>47665</v>
      </c>
    </row>
    <row spans="1:3" r="15">
      <c t="s" r="A15" s="4">
        <v>695</v>
      </c>
    </row>
    <row spans="1:3" r="16">
      <c t="s" r="A16" s="3">
        <v>724</v>
      </c>
    </row>
    <row spans="1:3" r="17">
      <c t="s" r="A17" s="4">
        <v>725</v>
      </c>
      <c t="n" r="B17" s="7">
        <v>41500</v>
      </c>
      <c t="n" r="C17" s="6">
        <v>32000</v>
      </c>
    </row>
    <row spans="1:3" r="18">
      <c t="s" r="A18" s="4">
        <v>698</v>
      </c>
    </row>
    <row spans="1:3" r="19">
      <c t="s" r="A19" s="3">
        <v>724</v>
      </c>
    </row>
    <row spans="1:3" r="20">
      <c t="s" r="A20" s="4">
        <v>699</v>
      </c>
      <c t="s" r="B20" s="4">
        <v>645</v>
      </c>
    </row>
    <row spans="1:3" r="21">
      <c t="s" r="A21" s="4">
        <v>700</v>
      </c>
    </row>
    <row spans="1:3" r="22">
      <c t="s" r="A22" s="3">
        <v>724</v>
      </c>
    </row>
    <row spans="1:3" r="23">
      <c t="s" r="A23" s="4">
        <v>699</v>
      </c>
      <c t="s" r="B23" s="4">
        <v>701</v>
      </c>
    </row>
    <row spans="1:3" r="24">
      <c t="s" r="A24" s="4">
        <v>702</v>
      </c>
    </row>
    <row spans="1:3" r="25">
      <c t="s" r="A25" s="3">
        <v>724</v>
      </c>
    </row>
    <row spans="1:3" r="26">
      <c t="s" r="A26" s="4">
        <v>725</v>
      </c>
      <c t="n" r="B26" s="7">
        <v>4000</v>
      </c>
      <c t="n" r="C26" s="6">
        <v>4000</v>
      </c>
    </row>
    <row spans="1:3" r="27">
      <c t="s" r="A27" s="4">
        <v>705</v>
      </c>
    </row>
    <row spans="1:3" r="28">
      <c t="s" r="A28" s="3">
        <v>724</v>
      </c>
    </row>
    <row spans="1:3" r="29">
      <c t="s" r="A29" s="4">
        <v>699</v>
      </c>
      <c t="s" r="B29" s="4">
        <v>706</v>
      </c>
    </row>
    <row spans="1:3" r="30">
      <c t="s" r="A30" s="4">
        <v>707</v>
      </c>
    </row>
    <row spans="1:3" r="31">
      <c t="s" r="A31" s="3">
        <v>724</v>
      </c>
    </row>
    <row spans="1:3" r="32">
      <c t="s" r="A32" s="4">
        <v>699</v>
      </c>
      <c t="s" r="B32" s="4">
        <v>708</v>
      </c>
    </row>
    <row spans="1:3" r="33">
      <c t="s" r="A33" s="4">
        <v>709</v>
      </c>
    </row>
    <row spans="1:3" r="34">
      <c t="s" r="A34" s="3">
        <v>724</v>
      </c>
    </row>
    <row spans="1:3" r="35">
      <c t="s" r="A35" s="4">
        <v>725</v>
      </c>
      <c t="n" r="B35" s="7">
        <v>0</v>
      </c>
      <c t="n" r="C35" s="6">
        <v>0</v>
      </c>
    </row>
    <row spans="1:3" r="36">
      <c t="s" r="A36" s="4">
        <v>712</v>
      </c>
    </row>
    <row spans="1:3" r="37">
      <c t="s" r="A37" s="3">
        <v>724</v>
      </c>
    </row>
    <row spans="1:3" r="38">
      <c t="s" r="A38" s="4">
        <v>699</v>
      </c>
      <c t="s" r="B38" s="4">
        <v>687</v>
      </c>
    </row>
    <row spans="1:3" r="39">
      <c t="s" r="A39" s="4">
        <v>713</v>
      </c>
    </row>
    <row spans="1:3" r="40">
      <c t="s" r="A40" s="3">
        <v>724</v>
      </c>
    </row>
    <row spans="1:3" r="41">
      <c t="s" r="A41" s="4">
        <v>699</v>
      </c>
      <c t="s" r="B41" s="4">
        <v>714</v>
      </c>
    </row>
    <row spans="1:3" r="42">
      <c t="s" r="A42" s="4">
        <v>715</v>
      </c>
    </row>
    <row spans="1:3" r="43">
      <c t="s" r="A43" s="3">
        <v>724</v>
      </c>
    </row>
    <row spans="1:3" r="44">
      <c t="s" r="A44" s="4">
        <v>725</v>
      </c>
      <c t="n" r="B44" s="7">
        <v>0</v>
      </c>
      <c t="n" r="C44" s="6">
        <v>0</v>
      </c>
    </row>
    <row spans="1:3" r="45">
      <c t="s" r="A45" s="4">
        <v>718</v>
      </c>
    </row>
    <row spans="1:3" r="46">
      <c t="s" r="A46" s="3">
        <v>724</v>
      </c>
    </row>
    <row spans="1:3" r="47">
      <c t="s" r="A47" s="4">
        <v>699</v>
      </c>
      <c t="s" r="B47" s="4">
        <v>719</v>
      </c>
    </row>
    <row spans="1:3" r="48">
      <c t="s" r="A48" s="4">
        <v>720</v>
      </c>
    </row>
    <row spans="1:3" r="49">
      <c t="s" r="A49" s="3">
        <v>724</v>
      </c>
    </row>
    <row spans="1:3" r="50">
      <c t="s" r="A50" s="4">
        <v>699</v>
      </c>
      <c t="s" r="B50" s="4">
        <v>721</v>
      </c>
    </row>
    <row spans="1:3" r="51">
      <c t="s" r="A51" s="4">
        <v>728</v>
      </c>
    </row>
    <row spans="1:3" r="52">
      <c t="s" r="A52" s="3">
        <v>724</v>
      </c>
    </row>
    <row spans="1:3" r="53">
      <c t="s" r="A53" s="4">
        <v>725</v>
      </c>
      <c t="n" r="B53" s="7">
        <v>2165</v>
      </c>
      <c t="n" r="C53" s="7">
        <v>2411</v>
      </c>
    </row>
    <row spans="1:3" r="54">
      <c t="s" r="A54" s="4">
        <v>729</v>
      </c>
    </row>
    <row spans="1:3" r="55">
      <c t="s" r="A55" s="3">
        <v>724</v>
      </c>
    </row>
    <row spans="1:3" r="56">
      <c t="s" r="A56" s="4">
        <v>699</v>
      </c>
      <c t="s" r="B56" s="4">
        <v>730</v>
      </c>
    </row>
    <row spans="1:3" r="57">
      <c t="s" r="A57" s="4">
        <v>731</v>
      </c>
    </row>
    <row spans="1:3" r="58">
      <c t="s" r="A58" s="3">
        <v>724</v>
      </c>
    </row>
    <row spans="1:3" r="59">
      <c t="s" r="A59" s="4">
        <v>699</v>
      </c>
      <c t="s" r="B59" s="4">
        <v>732</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2"/>
    <col customWidth="1" max="2" min="2" width="16"/>
    <col customWidth="1" max="3" min="3" width="14"/>
  </cols>
  <sheetData>
    <row spans="1:3" r="1">
      <c t="s" r="A1" s="1">
        <v>733</v>
      </c>
      <c t="s" r="B1" s="2">
        <v>1</v>
      </c>
    </row>
    <row spans="1:3" r="2">
      <c t="s" r="B2" s="2">
        <v>2</v>
      </c>
      <c t="s" r="C2" s="2">
        <v>30</v>
      </c>
    </row>
    <row spans="1:3" r="3">
      <c t="s" r="A3" s="3">
        <v>205</v>
      </c>
    </row>
    <row spans="1:3" r="4">
      <c t="s" r="A4" s="4">
        <v>734</v>
      </c>
      <c t="n" r="B4" s="7">
        <v>3000000</v>
      </c>
    </row>
    <row spans="1:3" r="5">
      <c t="s" r="A5" s="4">
        <v>735</v>
      </c>
      <c t="s" r="B5" s="4">
        <v>736</v>
      </c>
    </row>
    <row spans="1:3" r="6">
      <c t="s" r="A6" s="4">
        <v>737</v>
      </c>
      <c t="n" r="B6" s="6">
        <v>100</v>
      </c>
    </row>
    <row spans="1:3" r="7">
      <c t="s" r="A7" s="4">
        <v>738</v>
      </c>
      <c t="s" r="B7" s="4">
        <v>739</v>
      </c>
    </row>
    <row spans="1:3" r="8">
      <c t="s" r="A8" s="4">
        <v>740</v>
      </c>
      <c t="n" r="B8" s="7">
        <v>400000</v>
      </c>
      <c t="n" r="C8" s="7">
        <v>0</v>
      </c>
    </row>
    <row spans="1:3" r="9">
      <c t="s" r="A9" s="4">
        <v>741</v>
      </c>
      <c t="n" r="B9" s="7">
        <v>18000</v>
      </c>
      <c t="n" r="C9" s="7">
        <v>3000</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27"/>
    <col customWidth="1" max="3" min="3" width="21"/>
  </cols>
  <sheetData>
    <row spans="1:3" r="1">
      <c t="s" r="A1" s="1">
        <v>742</v>
      </c>
      <c t="s" r="B1" s="2">
        <v>1</v>
      </c>
    </row>
    <row spans="1:3" r="2">
      <c t="s" r="B2" s="2">
        <v>743</v>
      </c>
      <c t="s" r="C2" s="2">
        <v>613</v>
      </c>
    </row>
    <row spans="1:3" r="3">
      <c t="s" r="A3" s="3">
        <v>744</v>
      </c>
    </row>
    <row spans="1:3" r="4">
      <c t="s" r="A4" s="4">
        <v>745</v>
      </c>
      <c t="n" r="B4" s="6">
        <v>2</v>
      </c>
    </row>
    <row spans="1:3" r="5">
      <c t="s" r="A5" s="3">
        <v>746</v>
      </c>
    </row>
    <row spans="1:3" r="6">
      <c t="n" r="A6" s="6">
        <v>2017</v>
      </c>
      <c t="n" r="B6" s="7">
        <v>78000</v>
      </c>
    </row>
    <row spans="1:3" r="7">
      <c t="n" r="A7" s="6">
        <v>2018</v>
      </c>
      <c t="n" r="B7" s="6">
        <v>78000</v>
      </c>
    </row>
    <row spans="1:3" r="8">
      <c t="n" r="A8" s="6">
        <v>2019</v>
      </c>
      <c t="n" r="B8" s="6">
        <v>63000</v>
      </c>
    </row>
    <row spans="1:3" r="9">
      <c t="n" r="A9" s="6">
        <v>2020</v>
      </c>
      <c t="n" r="B9" s="6">
        <v>52000</v>
      </c>
    </row>
    <row spans="1:3" r="10">
      <c t="n" r="A10" s="6">
        <v>2021</v>
      </c>
      <c t="n" r="B10" s="6">
        <v>47000</v>
      </c>
    </row>
    <row spans="1:3" r="11">
      <c t="s" r="A11" s="4">
        <v>127</v>
      </c>
      <c t="n" r="B11" s="6">
        <v>318000</v>
      </c>
    </row>
    <row spans="1:3" r="12">
      <c t="s" r="A12" s="4">
        <v>747</v>
      </c>
      <c t="n" r="B12" s="6">
        <v>81000</v>
      </c>
      <c t="n" r="C12" s="7">
        <v>61000</v>
      </c>
    </row>
    <row spans="1:3" r="13">
      <c t="s" r="A13" s="3">
        <v>748</v>
      </c>
    </row>
    <row spans="1:3" r="14">
      <c t="s" r="A14" s="4">
        <v>749</v>
      </c>
      <c t="n" r="B14" s="7">
        <v>11481</v>
      </c>
    </row>
    <row spans="1:3" r="15">
      <c t="s" r="A15" s="4">
        <v>750</v>
      </c>
      <c t="s" r="B15" s="4">
        <v>751</v>
      </c>
    </row>
    <row spans="1:3" r="16">
      <c t="s" r="A16" s="4">
        <v>752</v>
      </c>
      <c t="s" r="B16" s="4">
        <v>753</v>
      </c>
    </row>
    <row spans="1:3" r="17">
      <c t="s" r="A17" s="3">
        <v>754</v>
      </c>
    </row>
    <row spans="1:3" r="18">
      <c t="n" r="A18" s="6">
        <v>2017</v>
      </c>
      <c t="n" r="B18" s="7">
        <v>138000</v>
      </c>
    </row>
    <row spans="1:3" r="19">
      <c t="n" r="A19" s="6">
        <v>2018</v>
      </c>
      <c t="n" r="B19" s="6">
        <v>138000</v>
      </c>
    </row>
    <row spans="1:3" r="20">
      <c t="n" r="A20" s="6">
        <v>2019</v>
      </c>
      <c t="n" r="B20" s="6">
        <v>126000</v>
      </c>
    </row>
    <row spans="1:3" r="21">
      <c t="s" r="A21" s="4">
        <v>127</v>
      </c>
      <c t="n" r="B21" s="6">
        <v>402000</v>
      </c>
    </row>
    <row spans="1:3" r="22">
      <c t="s" r="A22" s="3">
        <v>755</v>
      </c>
    </row>
    <row spans="1:3" r="23">
      <c t="n" r="A23" s="6">
        <v>2017</v>
      </c>
      <c t="n" r="B23" s="6">
        <v>354000</v>
      </c>
    </row>
    <row spans="1:3" r="24">
      <c t="n" r="A24" s="6">
        <v>2018</v>
      </c>
      <c t="n" r="B24" s="6">
        <v>274000</v>
      </c>
    </row>
    <row spans="1:3" r="25">
      <c t="n" r="A25" s="6">
        <v>2019</v>
      </c>
      <c t="n" r="B25" s="6">
        <v>97000</v>
      </c>
    </row>
    <row spans="1:3" r="26">
      <c t="s" r="A26" s="4">
        <v>127</v>
      </c>
      <c t="n" r="B26" s="6">
        <v>725000</v>
      </c>
    </row>
    <row spans="1:3" r="27">
      <c t="s" r="A27" s="4">
        <v>448</v>
      </c>
    </row>
    <row spans="1:3" r="28">
      <c t="s" r="A28" s="3">
        <v>756</v>
      </c>
    </row>
    <row spans="1:3" r="29">
      <c t="s" r="A29" s="4">
        <v>757</v>
      </c>
      <c t="n" r="B29" s="6">
        <v>22800000</v>
      </c>
    </row>
    <row spans="1:3" r="30">
      <c t="s" r="A30" s="4">
        <v>758</v>
      </c>
      <c t="n" r="B30" s="7">
        <v>0</v>
      </c>
      <c t="n" r="C30" s="7">
        <v>0</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71"/>
    <col customWidth="1" max="2" min="2" width="16"/>
    <col customWidth="1" max="3" min="3" width="14"/>
  </cols>
  <sheetData>
    <row spans="1:3" r="1">
      <c t="s" r="A1" s="1">
        <v>759</v>
      </c>
      <c t="s" r="B1" s="2">
        <v>1</v>
      </c>
    </row>
    <row spans="1:3" r="2">
      <c t="s" r="B2" s="2">
        <v>2</v>
      </c>
      <c t="s" r="C2" s="2">
        <v>30</v>
      </c>
    </row>
    <row spans="1:3" r="3">
      <c t="s" r="A3" s="3">
        <v>760</v>
      </c>
    </row>
    <row spans="1:3" r="4">
      <c t="s" r="A4" s="4">
        <v>559</v>
      </c>
      <c t="n" r="B4" s="7">
        <v>1795</v>
      </c>
      <c t="n" r="C4" s="7">
        <v>1725</v>
      </c>
    </row>
    <row spans="1:3" r="5">
      <c t="s" r="A5" s="4">
        <v>761</v>
      </c>
      <c t="n" r="B5" s="6">
        <v>-151</v>
      </c>
      <c t="n" r="C5" s="6">
        <v>-64</v>
      </c>
    </row>
    <row spans="1:3" r="6">
      <c t="s" r="A6" s="4">
        <v>127</v>
      </c>
      <c t="n" r="B6" s="7">
        <v>1644</v>
      </c>
      <c t="n" r="C6" s="7">
        <v>1661</v>
      </c>
    </row>
    <row spans="1:3" r="7">
      <c t="s" r="A7" s="4">
        <v>762</v>
      </c>
      <c t="s" r="B7" s="4">
        <v>763</v>
      </c>
      <c t="s" r="C7" s="4">
        <v>764</v>
      </c>
    </row>
    <row spans="1:3" r="8">
      <c t="s" r="A8" s="3">
        <v>765</v>
      </c>
    </row>
    <row spans="1:3" r="9">
      <c t="s" r="A9" s="4">
        <v>766</v>
      </c>
      <c t="n" r="B9" s="7">
        <v>1707</v>
      </c>
      <c t="n" r="C9" s="7">
        <v>1706</v>
      </c>
    </row>
    <row spans="1:3" r="10">
      <c t="s" r="A10" s="4">
        <v>767</v>
      </c>
      <c t="n" r="B10" s="6">
        <v>-54</v>
      </c>
      <c t="n" r="C10" s="6">
        <v>-56</v>
      </c>
    </row>
    <row spans="1:3" r="11">
      <c t="s" r="A11" s="4">
        <v>768</v>
      </c>
      <c t="n" r="B11" s="6">
        <v>-9</v>
      </c>
      <c t="n" r="C11" s="6">
        <v>11</v>
      </c>
    </row>
    <row spans="1:3" r="12">
      <c t="s" r="A12" s="4">
        <v>127</v>
      </c>
      <c t="n" r="B12" s="6">
        <v>1644</v>
      </c>
      <c t="n" r="C12" s="6">
        <v>1661</v>
      </c>
    </row>
    <row spans="1:3" r="13">
      <c t="s" r="A13" s="3">
        <v>769</v>
      </c>
    </row>
    <row spans="1:3" r="14">
      <c t="s" r="A14" s="4">
        <v>770</v>
      </c>
      <c t="n" r="B14" s="6">
        <v>166</v>
      </c>
      <c t="n" r="C14" s="6">
        <v>127</v>
      </c>
    </row>
    <row spans="1:3" r="15">
      <c t="s" r="A15" s="4">
        <v>771</v>
      </c>
      <c t="n" r="B15" s="6">
        <v>861</v>
      </c>
      <c t="n" r="C15" s="6">
        <v>749</v>
      </c>
    </row>
    <row spans="1:3" r="16">
      <c t="s" r="A16" s="4">
        <v>772</v>
      </c>
      <c t="n" r="B16" s="6">
        <v>110</v>
      </c>
      <c t="n" r="C16" s="6">
        <v>110</v>
      </c>
    </row>
    <row spans="1:3" r="17">
      <c t="s" r="A17" s="4">
        <v>773</v>
      </c>
      <c t="n" r="B17" s="6">
        <v>1137</v>
      </c>
      <c t="n" r="C17" s="6">
        <v>986</v>
      </c>
    </row>
    <row spans="1:3" r="18">
      <c t="s" r="A18" s="4">
        <v>774</v>
      </c>
      <c t="n" r="B18" s="6">
        <v>-110</v>
      </c>
      <c t="n" r="C18" s="6">
        <v>-110</v>
      </c>
    </row>
    <row spans="1:3" r="19">
      <c t="s" r="A19" s="4">
        <v>775</v>
      </c>
      <c t="n" r="B19" s="6">
        <v>1027</v>
      </c>
      <c t="n" r="C19" s="6">
        <v>876</v>
      </c>
    </row>
    <row spans="1:3" r="20">
      <c t="s" r="A20" s="3">
        <v>776</v>
      </c>
    </row>
    <row spans="1:3" r="21">
      <c t="s" r="A21" s="4">
        <v>777</v>
      </c>
      <c t="n" r="B21" s="6">
        <v>-43</v>
      </c>
      <c t="n" r="C21" s="6">
        <v>-52</v>
      </c>
    </row>
    <row spans="1:3" r="22">
      <c t="s" r="A22" s="4">
        <v>775</v>
      </c>
      <c t="n" r="B22" s="6">
        <v>984</v>
      </c>
      <c t="n" r="C22" s="6">
        <v>824</v>
      </c>
    </row>
    <row spans="1:3" r="23">
      <c t="s" r="A23" s="4">
        <v>778</v>
      </c>
      <c t="n" r="B23" s="6">
        <v>4000</v>
      </c>
      <c t="n" r="C23" s="6">
        <v>4000</v>
      </c>
    </row>
    <row spans="1:3" r="24">
      <c t="s" r="A24" s="4">
        <v>779</v>
      </c>
      <c t="n" r="B24" s="7">
        <v>3300</v>
      </c>
      <c t="n" r="C24" s="7">
        <v>3300</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24"/>
    <col customWidth="1" max="3" min="3" width="21"/>
  </cols>
  <sheetData>
    <row spans="1:3" r="1">
      <c t="s" r="A1" s="1">
        <v>780</v>
      </c>
      <c t="s" r="B1" s="2">
        <v>1</v>
      </c>
    </row>
    <row spans="1:3" r="2">
      <c t="s" r="B2" s="2">
        <v>781</v>
      </c>
      <c t="s" r="C2" s="2">
        <v>613</v>
      </c>
    </row>
    <row spans="1:3" r="3">
      <c t="s" r="A3" s="3">
        <v>214</v>
      </c>
    </row>
    <row spans="1:3" r="4">
      <c t="s" r="A4" s="4">
        <v>782</v>
      </c>
      <c t="s" r="B4" s="4">
        <v>694</v>
      </c>
    </row>
    <row spans="1:3" r="5">
      <c t="s" r="A5" s="4">
        <v>783</v>
      </c>
      <c t="n" r="B5" s="6">
        <v>21</v>
      </c>
    </row>
    <row spans="1:3" r="6">
      <c t="s" r="A6" s="4">
        <v>784</v>
      </c>
      <c t="n" r="B6" s="7">
        <v>18000</v>
      </c>
    </row>
    <row spans="1:3" r="7">
      <c t="s" r="A7" s="4">
        <v>785</v>
      </c>
      <c t="s" r="B7" s="4">
        <v>719</v>
      </c>
    </row>
    <row spans="1:3" r="8">
      <c t="s" r="A8" s="4">
        <v>786</v>
      </c>
      <c t="s" r="B8" s="4">
        <v>787</v>
      </c>
    </row>
    <row spans="1:3" r="9">
      <c t="s" r="A9" s="4">
        <v>788</v>
      </c>
      <c t="n" r="B9" s="7">
        <v>149000</v>
      </c>
      <c t="n" r="C9" s="7">
        <v>208000</v>
      </c>
    </row>
    <row spans="1:3" r="10">
      <c t="s" r="A10" s="4">
        <v>789</v>
      </c>
      <c t="n" r="B10" s="6">
        <v>0</v>
      </c>
      <c t="n" r="C10" s="6">
        <v>0</v>
      </c>
    </row>
    <row spans="1:3" r="11">
      <c t="s" r="A11" s="4">
        <v>790</v>
      </c>
    </row>
    <row spans="1:3" r="12">
      <c t="s" r="A12" s="3">
        <v>791</v>
      </c>
    </row>
    <row spans="1:3" r="13">
      <c t="s" r="A13" s="4">
        <v>792</v>
      </c>
      <c t="n" r="B13" s="6">
        <v>142246</v>
      </c>
      <c t="n" r="C13" s="7">
        <v>137436</v>
      </c>
    </row>
    <row spans="1:3" r="14">
      <c t="s" r="A14" s="4">
        <v>793</v>
      </c>
    </row>
    <row spans="1:3" r="15">
      <c t="s" r="A15" s="3">
        <v>791</v>
      </c>
    </row>
    <row spans="1:3" r="16">
      <c t="s" r="A16" s="4">
        <v>794</v>
      </c>
      <c t="n" r="B16" s="6">
        <v>140000</v>
      </c>
    </row>
    <row spans="1:3" r="17">
      <c t="s" r="A17" s="4">
        <v>795</v>
      </c>
    </row>
    <row spans="1:3" r="18">
      <c t="s" r="A18" s="3">
        <v>791</v>
      </c>
    </row>
    <row spans="1:3" r="19">
      <c t="s" r="A19" s="4">
        <v>794</v>
      </c>
      <c t="n" r="B19" s="6">
        <v>170000</v>
      </c>
    </row>
    <row spans="1:3" r="20">
      <c t="s" r="A20" s="4">
        <v>796</v>
      </c>
    </row>
    <row spans="1:3" r="21">
      <c t="s" r="A21" s="3">
        <v>791</v>
      </c>
    </row>
    <row spans="1:3" r="22">
      <c t="s" r="A22" s="4">
        <v>797</v>
      </c>
      <c t="n" r="B22" s="7">
        <v>25000</v>
      </c>
    </row>
    <row spans="1:3" r="23">
      <c t="s" r="A23" s="4">
        <v>798</v>
      </c>
      <c t="s" r="B23" s="4">
        <v>431</v>
      </c>
    </row>
    <row spans="1:3" r="24">
      <c t="s" r="A24" s="4">
        <v>799</v>
      </c>
      <c t="s" r="B24" s="4">
        <v>672</v>
      </c>
    </row>
    <row spans="1:3" r="25">
      <c t="s" r="A25" s="4">
        <v>800</v>
      </c>
      <c t="s" r="B25" s="4">
        <v>751</v>
      </c>
    </row>
    <row spans="1:3" r="26">
      <c t="s" r="A26" s="4">
        <v>801</v>
      </c>
      <c t="s" r="B26" s="4">
        <v>802</v>
      </c>
    </row>
    <row spans="1:3" r="27">
      <c t="s" r="A27" s="4">
        <v>803</v>
      </c>
      <c t="s" r="B27" s="4">
        <v>804</v>
      </c>
    </row>
    <row spans="1:3" r="28">
      <c t="s" r="A28" s="4">
        <v>805</v>
      </c>
    </row>
    <row spans="1:3" r="29">
      <c t="s" r="A29" s="3">
        <v>791</v>
      </c>
    </row>
    <row spans="1:3" r="30">
      <c t="s" r="A30" s="4">
        <v>797</v>
      </c>
      <c t="n" r="B30" s="7">
        <v>75000</v>
      </c>
    </row>
    <row spans="1:3" r="31">
      <c t="s" r="A31" s="4">
        <v>798</v>
      </c>
      <c t="s" r="B31" s="4">
        <v>806</v>
      </c>
    </row>
    <row spans="1:3" r="32">
      <c t="s" r="A32" s="4">
        <v>799</v>
      </c>
      <c t="s" r="B32" s="4">
        <v>672</v>
      </c>
    </row>
    <row spans="1:3" r="33">
      <c t="s" r="A33" s="4">
        <v>800</v>
      </c>
      <c t="s" r="B33" s="4">
        <v>751</v>
      </c>
    </row>
    <row spans="1:3" r="34">
      <c t="s" r="A34" s="4">
        <v>801</v>
      </c>
      <c t="s" r="B34" s="4">
        <v>802</v>
      </c>
    </row>
    <row spans="1:3" r="35">
      <c t="s" r="A35" s="4">
        <v>803</v>
      </c>
      <c t="s" r="B35" s="4">
        <v>804</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79"/>
    <col customWidth="1" max="2" min="2" width="47"/>
    <col customWidth="1" max="3" min="3" width="37"/>
    <col customWidth="1" max="4" min="4" width="34"/>
  </cols>
  <sheetData>
    <row spans="1:4" r="1">
      <c t="s" r="A1" s="1">
        <v>807</v>
      </c>
      <c t="s" r="B1" s="2">
        <v>1</v>
      </c>
    </row>
    <row spans="1:4" r="2">
      <c t="s" r="B2" s="2">
        <v>808</v>
      </c>
      <c t="s" r="C2" s="2">
        <v>809</v>
      </c>
      <c t="s" r="D2" s="2">
        <v>810</v>
      </c>
    </row>
    <row spans="1:4" r="3">
      <c t="s" r="A3" s="3">
        <v>217</v>
      </c>
    </row>
    <row spans="1:4" r="4">
      <c t="s" r="A4" s="4">
        <v>811</v>
      </c>
      <c t="s" r="B4" s="4">
        <v>812</v>
      </c>
    </row>
    <row spans="1:4" r="5">
      <c t="s" r="A5" s="4">
        <v>813</v>
      </c>
      <c t="n" r="B5" s="6">
        <v>21</v>
      </c>
    </row>
    <row spans="1:4" r="6">
      <c t="s" r="A6" s="4">
        <v>814</v>
      </c>
      <c t="s" r="D6" s="4">
        <v>815</v>
      </c>
    </row>
    <row spans="1:4" r="7">
      <c t="s" r="A7" s="4">
        <v>816</v>
      </c>
      <c t="n" r="B7" s="6">
        <v>116713</v>
      </c>
      <c t="n" r="D7" s="6">
        <v>113887</v>
      </c>
    </row>
    <row spans="1:4" r="8">
      <c t="s" r="A8" s="4">
        <v>817</v>
      </c>
      <c t="n" r="B8" s="7">
        <v>1200000</v>
      </c>
      <c t="n" r="D8" s="7">
        <v>1100000</v>
      </c>
    </row>
    <row spans="1:4" r="9">
      <c t="s" r="A9" s="4">
        <v>818</v>
      </c>
      <c t="n" r="B9" s="6">
        <v>80</v>
      </c>
      <c t="n" r="D9" s="6">
        <v>80</v>
      </c>
    </row>
    <row spans="1:4" r="10">
      <c t="s" r="A10" s="4">
        <v>819</v>
      </c>
      <c t="n" r="B10" s="7">
        <v>20000</v>
      </c>
      <c t="n" r="D10" s="7">
        <v>23000</v>
      </c>
    </row>
    <row spans="1:4" r="11">
      <c t="s" r="A11" s="4">
        <v>820</v>
      </c>
      <c t="s" r="B11" s="4">
        <v>821</v>
      </c>
      <c t="s" r="D11" s="4">
        <v>822</v>
      </c>
    </row>
    <row spans="1:4" r="12">
      <c t="s" r="A12" s="4">
        <v>823</v>
      </c>
      <c t="s" r="B12" s="4">
        <v>824</v>
      </c>
    </row>
    <row spans="1:4" r="13">
      <c t="s" r="A13" s="4">
        <v>825</v>
      </c>
      <c t="n" r="B13" s="7">
        <v>258000</v>
      </c>
      <c t="n" r="C13" s="7">
        <v>225000</v>
      </c>
    </row>
    <row spans="1:4" r="14">
      <c t="s" r="A14" s="3">
        <v>826</v>
      </c>
    </row>
    <row spans="1:4" r="15">
      <c t="s" r="A15" s="4">
        <v>827</v>
      </c>
      <c t="n" r="B15" s="6">
        <v>77159</v>
      </c>
      <c t="n" r="C15" s="6">
        <v>66135</v>
      </c>
    </row>
    <row spans="1:4" r="16">
      <c t="s" r="A16" s="4">
        <v>828</v>
      </c>
      <c t="n" r="B16" s="6">
        <v>11023</v>
      </c>
      <c t="n" r="C16" s="6">
        <v>11023</v>
      </c>
    </row>
    <row spans="1:4" r="17">
      <c t="s" r="A17" s="4">
        <v>829</v>
      </c>
      <c t="n" r="B17" s="6">
        <v>128711</v>
      </c>
      <c t="n" r="C17" s="6">
        <v>139735</v>
      </c>
    </row>
    <row spans="1:4" r="18">
      <c t="s" r="A18" s="4">
        <v>830</v>
      </c>
      <c t="n" r="B18" s="6">
        <v>216893</v>
      </c>
      <c t="n" r="C18" s="6">
        <v>216893</v>
      </c>
    </row>
    <row spans="1:4" r="19">
      <c t="s" r="A19" s="4">
        <v>831</v>
      </c>
      <c t="n" r="B19" s="7">
        <v>2761000</v>
      </c>
      <c t="n" r="C19" s="7">
        <v>2823000</v>
      </c>
    </row>
    <row spans="1:4" r="20">
      <c t="s" r="A20" s="4">
        <v>832</v>
      </c>
      <c t="n" r="B20" s="8">
        <v>21.45</v>
      </c>
      <c t="n" r="C20" s="8">
        <v>20.2</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L11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25"/>
    <col customWidth="1" max="10" min="10" width="25"/>
    <col customWidth="1" max="11" min="11" width="14"/>
    <col customWidth="1" max="12" min="12" width="14"/>
  </cols>
  <sheetData>
    <row spans="1:12" r="1">
      <c t="s" r="A1" s="1">
        <v>833</v>
      </c>
      <c t="s" r="B1" s="2">
        <v>834</v>
      </c>
      <c t="s" r="C1" s="2">
        <v>835</v>
      </c>
      <c t="s" r="D1" s="2">
        <v>836</v>
      </c>
      <c t="s" r="E1" s="2">
        <v>837</v>
      </c>
      <c t="s" r="F1" s="2">
        <v>838</v>
      </c>
      <c t="s" r="G1" s="2">
        <v>839</v>
      </c>
      <c t="s" r="H1" s="2">
        <v>840</v>
      </c>
      <c t="s" r="I1" s="2">
        <v>2</v>
      </c>
      <c t="s" r="J1" s="2">
        <v>30</v>
      </c>
      <c t="s" r="K1" s="2">
        <v>841</v>
      </c>
      <c t="s" r="L1" s="2">
        <v>842</v>
      </c>
    </row>
    <row spans="1:12" r="2">
      <c t="s" r="A2" s="3">
        <v>843</v>
      </c>
    </row>
    <row spans="1:12" r="3">
      <c t="s" r="A3" s="4">
        <v>844</v>
      </c>
      <c t="n" r="I3" s="8">
        <v>21.45</v>
      </c>
      <c t="n" r="J3" s="8">
        <v>20.2</v>
      </c>
    </row>
    <row spans="1:12" r="4">
      <c t="s" r="A4" s="3">
        <v>845</v>
      </c>
    </row>
    <row spans="1:12" r="5">
      <c t="s" r="A5" s="4">
        <v>846</v>
      </c>
      <c t="n" r="I5" s="6">
        <v>208461</v>
      </c>
      <c t="n" r="J5" s="6">
        <v>198480</v>
      </c>
    </row>
    <row spans="1:12" r="6">
      <c t="s" r="A6" s="4">
        <v>847</v>
      </c>
      <c t="n" r="I6" s="6">
        <v>103500</v>
      </c>
      <c t="n" r="J6" s="6">
        <v>31311</v>
      </c>
    </row>
    <row spans="1:12" r="7">
      <c t="s" r="A7" s="4">
        <v>848</v>
      </c>
      <c t="n" r="I7" s="6">
        <v>-7484</v>
      </c>
      <c t="n" r="J7" s="6">
        <v>-21330</v>
      </c>
    </row>
    <row spans="1:12" r="8">
      <c t="s" r="A8" s="4">
        <v>849</v>
      </c>
      <c t="n" r="I8" s="6">
        <v>0</v>
      </c>
      <c t="n" r="J8" s="6">
        <v>0</v>
      </c>
    </row>
    <row spans="1:12" r="9">
      <c t="s" r="A9" s="4">
        <v>850</v>
      </c>
      <c t="n" r="I9" s="6">
        <v>304477</v>
      </c>
      <c t="n" r="J9" s="6">
        <v>208461</v>
      </c>
    </row>
    <row spans="1:12" r="10">
      <c t="s" r="A10" s="4">
        <v>851</v>
      </c>
      <c t="n" r="I10" s="6">
        <v>142860</v>
      </c>
      <c t="n" r="J10" s="6">
        <v>106689</v>
      </c>
    </row>
    <row spans="1:12" r="11">
      <c t="s" r="A11" s="3">
        <v>852</v>
      </c>
    </row>
    <row spans="1:12" r="12">
      <c t="s" r="A12" s="4">
        <v>853</v>
      </c>
      <c t="n" r="I12" s="8">
        <v>15.03</v>
      </c>
      <c t="n" r="J12" s="8">
        <v>13.99</v>
      </c>
    </row>
    <row spans="1:12" r="13">
      <c t="s" r="A13" s="4">
        <v>854</v>
      </c>
      <c t="n" r="I13" s="6">
        <v>23</v>
      </c>
      <c t="n" r="J13" s="10">
        <v>18.92</v>
      </c>
    </row>
    <row spans="1:12" r="14">
      <c t="s" r="A14" s="4">
        <v>855</v>
      </c>
      <c t="n" r="I14" s="10">
        <v>12.86</v>
      </c>
      <c t="n" r="J14" s="10">
        <v>10.99</v>
      </c>
    </row>
    <row spans="1:12" r="15">
      <c t="s" r="A15" s="4">
        <v>856</v>
      </c>
      <c t="n" r="I15" s="6">
        <v>0</v>
      </c>
      <c t="n" r="J15" s="6">
        <v>0</v>
      </c>
    </row>
    <row spans="1:12" r="16">
      <c t="s" r="A16" s="4">
        <v>857</v>
      </c>
      <c t="n" r="I16" s="10">
        <v>17.79</v>
      </c>
      <c t="n" r="J16" s="10">
        <v>15.03</v>
      </c>
    </row>
    <row spans="1:12" r="17">
      <c t="s" r="A17" s="4">
        <v>858</v>
      </c>
      <c t="n" r="I17" s="8">
        <v>14.53</v>
      </c>
      <c t="n" r="J17" s="8">
        <v>14.26</v>
      </c>
    </row>
    <row spans="1:12" r="18">
      <c t="s" r="A18" s="3">
        <v>859</v>
      </c>
    </row>
    <row spans="1:12" r="19">
      <c t="s" r="A19" s="4">
        <v>860</v>
      </c>
      <c t="s" r="I19" s="4">
        <v>861</v>
      </c>
      <c t="s" r="J19" s="4">
        <v>862</v>
      </c>
    </row>
    <row spans="1:12" r="20">
      <c t="s" r="A20" s="4">
        <v>863</v>
      </c>
      <c t="s" r="I20" s="4">
        <v>864</v>
      </c>
      <c t="s" r="J20" s="4">
        <v>865</v>
      </c>
    </row>
    <row spans="1:12" r="21">
      <c t="s" r="A21" s="3">
        <v>866</v>
      </c>
    </row>
    <row spans="1:12" r="22">
      <c t="s" r="A22" s="4">
        <v>867</v>
      </c>
      <c t="n" r="I22" s="7">
        <v>1274770</v>
      </c>
      <c t="n" r="J22" s="7">
        <v>1078470</v>
      </c>
    </row>
    <row spans="1:12" r="23">
      <c t="s" r="A23" s="4">
        <v>868</v>
      </c>
      <c t="n" r="I23" s="7">
        <v>988183</v>
      </c>
      <c t="n" r="J23" s="7">
        <v>634083</v>
      </c>
    </row>
    <row spans="1:12" r="24">
      <c t="s" r="A24" s="3">
        <v>845</v>
      </c>
    </row>
    <row spans="1:12" r="25">
      <c t="s" r="A25" s="4">
        <v>869</v>
      </c>
      <c t="n" r="I25" s="6">
        <v>101772</v>
      </c>
    </row>
    <row spans="1:12" r="26">
      <c t="s" r="A26" s="4">
        <v>847</v>
      </c>
      <c t="n" r="I26" s="6">
        <v>103500</v>
      </c>
    </row>
    <row spans="1:12" r="27">
      <c t="s" r="A27" s="4">
        <v>870</v>
      </c>
      <c t="n" r="I27" s="6">
        <v>-43655</v>
      </c>
    </row>
    <row spans="1:12" r="28">
      <c t="s" r="A28" s="4">
        <v>849</v>
      </c>
      <c t="n" r="I28" s="6">
        <v>0</v>
      </c>
    </row>
    <row spans="1:12" r="29">
      <c t="s" r="A29" s="4">
        <v>871</v>
      </c>
      <c t="n" r="I29" s="6">
        <v>161617</v>
      </c>
      <c t="n" r="J29" s="6">
        <v>101772</v>
      </c>
    </row>
    <row spans="1:12" r="30">
      <c t="s" r="A30" s="3">
        <v>852</v>
      </c>
    </row>
    <row spans="1:12" r="31">
      <c t="s" r="A31" s="4">
        <v>872</v>
      </c>
      <c t="n" r="I31" s="8">
        <v>15.84</v>
      </c>
    </row>
    <row spans="1:12" r="32">
      <c t="s" r="A32" s="4">
        <v>854</v>
      </c>
      <c t="n" r="I32" s="6">
        <v>23</v>
      </c>
    </row>
    <row spans="1:12" r="33">
      <c t="s" r="A33" s="4">
        <v>873</v>
      </c>
      <c t="n" r="I33" s="10">
        <v>14.93</v>
      </c>
    </row>
    <row spans="1:12" r="34">
      <c t="s" r="A34" s="4">
        <v>856</v>
      </c>
      <c t="n" r="I34" s="6">
        <v>0</v>
      </c>
    </row>
    <row spans="1:12" r="35">
      <c t="s" r="A35" s="4">
        <v>874</v>
      </c>
      <c t="n" r="I35" s="8">
        <v>20.67</v>
      </c>
      <c t="n" r="J35" s="8">
        <v>15.84</v>
      </c>
    </row>
    <row spans="1:12" r="36">
      <c t="s" r="A36" s="4">
        <v>875</v>
      </c>
    </row>
    <row spans="1:12" r="37">
      <c t="s" r="A37" s="3">
        <v>843</v>
      </c>
    </row>
    <row spans="1:12" r="38">
      <c t="s" r="A38" s="4">
        <v>876</v>
      </c>
      <c t="n" r="I38" s="6">
        <v>15552</v>
      </c>
      <c t="n" r="J38" s="6">
        <v>13842</v>
      </c>
    </row>
    <row spans="1:12" r="39">
      <c t="s" r="A39" s="3">
        <v>877</v>
      </c>
    </row>
    <row spans="1:12" r="40">
      <c t="s" r="A40" s="4">
        <v>878</v>
      </c>
      <c t="n" r="I40" s="6">
        <v>36282</v>
      </c>
      <c t="n" r="J40" s="6">
        <v>41567</v>
      </c>
    </row>
    <row spans="1:12" r="41">
      <c t="s" r="A41" s="4">
        <v>847</v>
      </c>
      <c t="n" r="I41" s="6">
        <v>0</v>
      </c>
      <c t="n" r="J41" s="6">
        <v>8557</v>
      </c>
    </row>
    <row spans="1:12" r="42">
      <c t="s" r="A42" s="4">
        <v>849</v>
      </c>
      <c t="n" r="I42" s="6">
        <v>0</v>
      </c>
      <c t="n" r="J42" s="6">
        <v>0</v>
      </c>
    </row>
    <row spans="1:12" r="43">
      <c t="s" r="A43" s="4">
        <v>879</v>
      </c>
      <c t="n" r="I43" s="6">
        <v>-15552</v>
      </c>
      <c t="n" r="J43" s="6">
        <v>-13842</v>
      </c>
    </row>
    <row spans="1:12" r="44">
      <c t="s" r="A44" s="4">
        <v>880</v>
      </c>
      <c t="n" r="I44" s="6">
        <v>20730</v>
      </c>
      <c t="n" r="J44" s="6">
        <v>36282</v>
      </c>
    </row>
    <row spans="1:12" r="45">
      <c t="s" r="A45" s="4">
        <v>881</v>
      </c>
    </row>
    <row spans="1:12" r="46">
      <c t="s" r="A46" s="3">
        <v>843</v>
      </c>
    </row>
    <row spans="1:12" r="47">
      <c t="s" r="A47" s="4">
        <v>792</v>
      </c>
      <c t="n" r="I47" s="7">
        <v>170000</v>
      </c>
      <c t="n" r="J47" s="7">
        <v>178000</v>
      </c>
    </row>
    <row spans="1:12" r="48">
      <c t="s" r="A48" s="3">
        <v>877</v>
      </c>
    </row>
    <row spans="1:12" r="49">
      <c t="s" r="A49" s="4">
        <v>882</v>
      </c>
      <c t="s" r="I49" s="4">
        <v>802</v>
      </c>
    </row>
    <row spans="1:12" r="50">
      <c t="s" r="A50" s="4">
        <v>883</v>
      </c>
      <c t="s" r="I50" s="4">
        <v>751</v>
      </c>
    </row>
    <row spans="1:12" r="51">
      <c t="s" r="A51" s="4">
        <v>884</v>
      </c>
      <c t="s" r="I51" s="4">
        <v>812</v>
      </c>
    </row>
    <row spans="1:12" r="52">
      <c t="s" r="A52" s="4">
        <v>885</v>
      </c>
      <c t="s" r="I52" s="4">
        <v>802</v>
      </c>
    </row>
    <row spans="1:12" r="53">
      <c t="s" r="A53" s="4">
        <v>886</v>
      </c>
    </row>
    <row spans="1:12" r="54">
      <c t="s" r="A54" s="3">
        <v>843</v>
      </c>
    </row>
    <row spans="1:12" r="55">
      <c t="s" r="A55" s="4">
        <v>887</v>
      </c>
      <c t="n" r="I55" s="6">
        <v>63547</v>
      </c>
    </row>
    <row spans="1:12" r="56">
      <c t="s" r="A56" s="4">
        <v>876</v>
      </c>
      <c t="n" r="C56" s="6">
        <v>564</v>
      </c>
    </row>
    <row spans="1:12" r="57">
      <c t="s" r="A57" s="4">
        <v>844</v>
      </c>
      <c t="n" r="I57" s="8">
        <v>10.93</v>
      </c>
    </row>
    <row spans="1:12" r="58">
      <c t="s" r="A58" s="3">
        <v>877</v>
      </c>
    </row>
    <row spans="1:12" r="59">
      <c t="s" r="A59" s="4">
        <v>879</v>
      </c>
      <c t="n" r="C59" s="6">
        <v>-564</v>
      </c>
    </row>
    <row spans="1:12" r="60">
      <c t="s" r="A60" s="4">
        <v>888</v>
      </c>
      <c t="s" r="I60" s="4">
        <v>889</v>
      </c>
    </row>
    <row spans="1:12" r="61">
      <c t="s" r="A61" s="4">
        <v>890</v>
      </c>
    </row>
    <row spans="1:12" r="62">
      <c t="s" r="A62" s="3">
        <v>843</v>
      </c>
    </row>
    <row spans="1:12" r="63">
      <c t="s" r="A63" s="4">
        <v>887</v>
      </c>
      <c t="n" r="I63" s="6">
        <v>77808</v>
      </c>
    </row>
    <row spans="1:12" r="64">
      <c t="s" r="A64" s="4">
        <v>844</v>
      </c>
      <c t="n" r="E64" s="8">
        <v>18.92</v>
      </c>
      <c t="n" r="F64" s="8">
        <v>14.7</v>
      </c>
    </row>
    <row spans="1:12" r="65">
      <c t="s" r="A65" s="4">
        <v>891</v>
      </c>
    </row>
    <row spans="1:12" r="66">
      <c t="s" r="A66" s="3">
        <v>843</v>
      </c>
    </row>
    <row spans="1:12" r="67">
      <c t="s" r="A67" s="4">
        <v>892</v>
      </c>
      <c t="s" r="I67" s="4">
        <v>802</v>
      </c>
    </row>
    <row spans="1:12" r="68">
      <c t="s" r="A68" s="4">
        <v>893</v>
      </c>
      <c t="s" r="I68" s="4">
        <v>751</v>
      </c>
    </row>
    <row spans="1:12" r="69">
      <c t="s" r="A69" s="4">
        <v>894</v>
      </c>
      <c t="s" r="I69" s="4">
        <v>751</v>
      </c>
    </row>
    <row spans="1:12" r="70">
      <c t="s" r="A70" s="4">
        <v>792</v>
      </c>
      <c t="n" r="I70" s="7">
        <v>232000</v>
      </c>
      <c t="n" r="J70" s="7">
        <v>235000</v>
      </c>
    </row>
    <row spans="1:12" r="71">
      <c t="s" r="A71" s="4">
        <v>895</v>
      </c>
    </row>
    <row spans="1:12" r="72">
      <c t="s" r="A72" s="3">
        <v>877</v>
      </c>
    </row>
    <row spans="1:12" r="73">
      <c t="s" r="A73" s="4">
        <v>896</v>
      </c>
      <c t="n" r="L73" s="6">
        <v>158868</v>
      </c>
    </row>
    <row spans="1:12" r="74">
      <c t="s" r="A74" s="4">
        <v>897</v>
      </c>
      <c t="n" r="H74" s="8">
        <v>10.82</v>
      </c>
    </row>
    <row spans="1:12" r="75">
      <c t="s" r="A75" s="4">
        <v>888</v>
      </c>
      <c t="s" r="I75" s="4">
        <v>889</v>
      </c>
    </row>
    <row spans="1:12" r="76">
      <c t="s" r="A76" s="4">
        <v>898</v>
      </c>
      <c t="s" r="H76" s="4">
        <v>431</v>
      </c>
    </row>
    <row spans="1:12" r="77">
      <c t="s" r="A77" s="3">
        <v>845</v>
      </c>
    </row>
    <row spans="1:12" r="78">
      <c t="s" r="A78" s="4">
        <v>847</v>
      </c>
      <c t="n" r="E78" s="6">
        <v>2133</v>
      </c>
      <c t="n" r="G78" s="6">
        <v>21616</v>
      </c>
      <c t="n" r="H78" s="6">
        <v>158858</v>
      </c>
    </row>
    <row spans="1:12" r="79">
      <c t="s" r="A79" s="3">
        <v>852</v>
      </c>
    </row>
    <row spans="1:12" r="80">
      <c t="s" r="A80" s="4">
        <v>855</v>
      </c>
      <c t="n" r="E80" s="8">
        <v>18.92</v>
      </c>
      <c t="n" r="G80" s="8">
        <v>10.93</v>
      </c>
    </row>
    <row spans="1:12" r="81">
      <c t="s" r="A81" s="4">
        <v>899</v>
      </c>
    </row>
    <row spans="1:12" r="82">
      <c t="s" r="A82" s="3">
        <v>877</v>
      </c>
    </row>
    <row spans="1:12" r="83">
      <c t="s" r="A83" s="4">
        <v>896</v>
      </c>
      <c t="n" r="K83" s="6">
        <v>194522</v>
      </c>
    </row>
    <row spans="1:12" r="84">
      <c t="s" r="A84" s="3">
        <v>845</v>
      </c>
    </row>
    <row spans="1:12" r="85">
      <c t="s" r="A85" s="4">
        <v>847</v>
      </c>
      <c t="n" r="E85" s="6">
        <v>29178</v>
      </c>
      <c t="n" r="F85" s="6">
        <v>165344</v>
      </c>
    </row>
    <row spans="1:12" r="86">
      <c t="s" r="A86" s="3">
        <v>852</v>
      </c>
    </row>
    <row spans="1:12" r="87">
      <c t="s" r="A87" s="4">
        <v>855</v>
      </c>
      <c t="n" r="E87" s="8">
        <v>18.92</v>
      </c>
      <c t="n" r="F87" s="8">
        <v>14.7</v>
      </c>
    </row>
    <row spans="1:12" r="88">
      <c t="s" r="A88" s="3">
        <v>900</v>
      </c>
    </row>
    <row spans="1:12" r="89">
      <c t="s" r="A89" s="4">
        <v>901</v>
      </c>
      <c t="s" r="E89" s="4">
        <v>902</v>
      </c>
    </row>
    <row spans="1:12" r="90">
      <c t="s" r="A90" s="4">
        <v>903</v>
      </c>
      <c t="s" r="E90" s="4">
        <v>431</v>
      </c>
    </row>
    <row spans="1:12" r="91">
      <c t="s" r="A91" s="4">
        <v>904</v>
      </c>
      <c t="s" r="E91" s="4">
        <v>905</v>
      </c>
    </row>
    <row spans="1:12" r="92">
      <c t="s" r="A92" s="4">
        <v>906</v>
      </c>
      <c t="s" r="E92" s="4">
        <v>431</v>
      </c>
    </row>
    <row spans="1:12" r="93">
      <c t="s" r="A93" s="4">
        <v>907</v>
      </c>
      <c t="s" r="E93" s="4">
        <v>908</v>
      </c>
    </row>
    <row spans="1:12" r="94">
      <c t="s" r="A94" s="4">
        <v>909</v>
      </c>
    </row>
    <row spans="1:12" r="95">
      <c t="s" r="A95" s="3">
        <v>843</v>
      </c>
    </row>
    <row spans="1:12" r="96">
      <c t="s" r="A96" s="4">
        <v>792</v>
      </c>
      <c t="n" r="I96" s="7">
        <v>134000</v>
      </c>
    </row>
    <row spans="1:12" r="97">
      <c t="s" r="A97" s="3">
        <v>877</v>
      </c>
    </row>
    <row spans="1:12" r="98">
      <c t="s" r="A98" s="4">
        <v>896</v>
      </c>
      <c t="n" r="D98" s="6">
        <v>112500</v>
      </c>
    </row>
    <row spans="1:12" r="99">
      <c t="s" r="A99" s="4">
        <v>910</v>
      </c>
      <c t="n" r="D99" s="6">
        <v>150000</v>
      </c>
    </row>
    <row spans="1:12" r="100">
      <c t="s" r="A100" s="4">
        <v>911</v>
      </c>
      <c t="s" r="D100" s="4">
        <v>912</v>
      </c>
    </row>
    <row spans="1:12" r="101">
      <c t="s" r="A101" s="3">
        <v>845</v>
      </c>
    </row>
    <row spans="1:12" r="102">
      <c t="s" r="A102" s="4">
        <v>847</v>
      </c>
      <c t="n" r="B102" s="6">
        <v>34500</v>
      </c>
    </row>
    <row spans="1:12" r="103">
      <c t="s" r="A103" s="3">
        <v>900</v>
      </c>
    </row>
    <row spans="1:12" r="104">
      <c t="s" r="A104" s="4">
        <v>901</v>
      </c>
      <c t="s" r="B104" s="4">
        <v>913</v>
      </c>
    </row>
    <row spans="1:12" r="105">
      <c t="s" r="A105" s="4">
        <v>903</v>
      </c>
      <c t="s" r="B105" s="4">
        <v>431</v>
      </c>
    </row>
    <row spans="1:12" r="106">
      <c t="s" r="A106" s="4">
        <v>904</v>
      </c>
      <c t="s" r="B106" s="4">
        <v>914</v>
      </c>
    </row>
    <row spans="1:12" r="107">
      <c t="s" r="A107" s="4">
        <v>906</v>
      </c>
      <c t="s" r="B107" s="4">
        <v>431</v>
      </c>
    </row>
    <row spans="1:12" r="108">
      <c t="s" r="A108" s="4">
        <v>907</v>
      </c>
      <c t="s" r="B108" s="4">
        <v>915</v>
      </c>
    </row>
    <row spans="1:12" r="109">
      <c t="s" r="A109" s="4">
        <v>916</v>
      </c>
    </row>
    <row spans="1:12" r="110">
      <c t="s" r="A110" s="3">
        <v>843</v>
      </c>
    </row>
    <row spans="1:12" r="111">
      <c t="s" r="A111" s="4">
        <v>887</v>
      </c>
      <c t="n" r="D111" s="6">
        <v>37500</v>
      </c>
    </row>
    <row spans="1:12" r="112">
      <c t="s" r="A112" s="4">
        <v>917</v>
      </c>
    </row>
    <row spans="1:12" r="113">
      <c t="s" r="A113" s="3">
        <v>877</v>
      </c>
    </row>
    <row spans="1:12" r="114">
      <c t="s" r="A114" s="4">
        <v>883</v>
      </c>
      <c t="s" r="I114" s="4">
        <v>751</v>
      </c>
    </row>
    <row spans="1:12" r="115">
      <c t="s" r="A115" s="3">
        <v>845</v>
      </c>
    </row>
    <row spans="1:12" r="116">
      <c t="s" r="A116" s="4">
        <v>847</v>
      </c>
      <c t="n" r="B116" s="6">
        <v>103500</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56"/>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139</v>
      </c>
      <c t="s" r="B1" s="2">
        <v>1</v>
      </c>
    </row>
    <row spans="1:3" r="2">
      <c t="s" r="B2" s="2">
        <v>2</v>
      </c>
      <c t="s" r="C2" s="2">
        <v>30</v>
      </c>
    </row>
    <row spans="1:3" r="3">
      <c t="s" r="A3" s="3">
        <v>140</v>
      </c>
    </row>
    <row spans="1:3" r="4">
      <c t="s" r="A4" s="4">
        <v>108</v>
      </c>
      <c t="n" r="B4" s="7">
        <v>3377</v>
      </c>
      <c t="n" r="C4" s="7">
        <v>3355</v>
      </c>
    </row>
    <row spans="1:3" r="5">
      <c t="s" r="A5" s="3">
        <v>141</v>
      </c>
    </row>
    <row spans="1:3" r="6">
      <c t="s" r="A6" s="4">
        <v>88</v>
      </c>
      <c t="n" r="B6" s="6">
        <v>-2492</v>
      </c>
      <c t="n" r="C6" s="6">
        <v>-2278</v>
      </c>
    </row>
    <row spans="1:3" r="7">
      <c t="s" r="A7" s="4">
        <v>142</v>
      </c>
      <c t="n" r="B7" s="6">
        <v>18</v>
      </c>
      <c t="n" r="C7" s="6">
        <v>67</v>
      </c>
    </row>
    <row spans="1:3" r="8">
      <c t="s" r="A8" s="4">
        <v>143</v>
      </c>
      <c t="n" r="B8" s="6">
        <v>-72</v>
      </c>
      <c t="n" r="C8" s="6">
        <v>-140</v>
      </c>
    </row>
    <row spans="1:3" r="9">
      <c t="s" r="A9" s="4">
        <v>144</v>
      </c>
      <c t="n" r="B9" s="6">
        <v>271</v>
      </c>
      <c t="n" r="C9" s="6">
        <v>300</v>
      </c>
    </row>
    <row spans="1:3" r="10">
      <c t="s" r="A10" s="4">
        <v>145</v>
      </c>
      <c t="n" r="B10" s="6">
        <v>441</v>
      </c>
      <c t="n" r="C10" s="6">
        <v>384</v>
      </c>
    </row>
    <row spans="1:3" r="11">
      <c t="s" r="A11" s="4">
        <v>89</v>
      </c>
      <c t="n" r="B11" s="6">
        <v>0</v>
      </c>
      <c t="n" r="C11" s="6">
        <v>-10</v>
      </c>
    </row>
    <row spans="1:3" r="12">
      <c t="s" r="A12" s="4">
        <v>146</v>
      </c>
      <c t="n" r="B12" s="6">
        <v>258</v>
      </c>
      <c t="n" r="C12" s="6">
        <v>225</v>
      </c>
    </row>
    <row spans="1:3" r="13">
      <c t="s" r="A13" s="4">
        <v>147</v>
      </c>
      <c t="n" r="B13" s="6">
        <v>-151</v>
      </c>
      <c t="n" r="C13" s="6">
        <v>-64</v>
      </c>
    </row>
    <row spans="1:3" r="14">
      <c t="s" r="A14" s="4">
        <v>148</v>
      </c>
      <c t="n" r="B14" s="6">
        <v>212</v>
      </c>
      <c t="n" r="C14" s="6">
        <v>178</v>
      </c>
    </row>
    <row spans="1:3" r="15">
      <c t="s" r="A15" s="4">
        <v>149</v>
      </c>
      <c t="n" r="B15" s="6">
        <v>232</v>
      </c>
      <c t="n" r="C15" s="6">
        <v>235</v>
      </c>
    </row>
    <row spans="1:3" r="16">
      <c t="s" r="A16" s="4">
        <v>150</v>
      </c>
      <c t="n" r="B16" s="6">
        <v>-157</v>
      </c>
      <c t="n" r="C16" s="6">
        <v>-163</v>
      </c>
    </row>
    <row spans="1:3" r="17">
      <c t="s" r="A17" s="4">
        <v>151</v>
      </c>
      <c t="n" r="B17" s="6">
        <v>59</v>
      </c>
      <c t="n" r="C17" s="6">
        <v>0</v>
      </c>
    </row>
    <row spans="1:3" r="18">
      <c t="s" r="A18" s="4">
        <v>152</v>
      </c>
      <c t="n" r="B18" s="6">
        <v>92</v>
      </c>
      <c t="n" r="C18" s="6">
        <v>0</v>
      </c>
    </row>
    <row spans="1:3" r="19">
      <c t="s" r="A19" s="3">
        <v>153</v>
      </c>
    </row>
    <row spans="1:3" r="20">
      <c t="s" r="A20" s="4">
        <v>154</v>
      </c>
      <c t="n" r="B20" s="6">
        <v>-99012</v>
      </c>
      <c t="n" r="C20" s="6">
        <v>-91633</v>
      </c>
    </row>
    <row spans="1:3" r="21">
      <c t="s" r="A21" s="4">
        <v>155</v>
      </c>
      <c t="n" r="B21" s="6">
        <v>103787</v>
      </c>
      <c t="n" r="C21" s="6">
        <v>89084</v>
      </c>
    </row>
    <row spans="1:3" r="22">
      <c t="s" r="A22" s="4">
        <v>37</v>
      </c>
      <c t="n" r="B22" s="6">
        <v>-97</v>
      </c>
      <c t="n" r="C22" s="6">
        <v>38</v>
      </c>
    </row>
    <row spans="1:3" r="23">
      <c t="s" r="A23" s="4">
        <v>156</v>
      </c>
      <c t="n" r="B23" s="6">
        <v>57</v>
      </c>
      <c t="n" r="C23" s="6">
        <v>-424</v>
      </c>
    </row>
    <row spans="1:3" r="24">
      <c t="s" r="A24" s="4">
        <v>157</v>
      </c>
      <c t="n" r="B24" s="6">
        <v>229</v>
      </c>
      <c t="n" r="C24" s="6">
        <v>130</v>
      </c>
    </row>
    <row spans="1:3" r="25">
      <c t="s" r="A25" s="4">
        <v>158</v>
      </c>
      <c t="n" r="B25" s="6">
        <v>7052</v>
      </c>
      <c t="n" r="C25" s="6">
        <v>-716</v>
      </c>
    </row>
    <row spans="1:3" r="26">
      <c t="s" r="A26" s="3">
        <v>159</v>
      </c>
    </row>
    <row spans="1:3" r="27">
      <c t="s" r="A27" s="4">
        <v>160</v>
      </c>
      <c t="n" r="B27" s="6">
        <v>-22706</v>
      </c>
      <c t="n" r="C27" s="6">
        <v>-29052</v>
      </c>
    </row>
    <row spans="1:3" r="28">
      <c t="s" r="A28" s="4">
        <v>161</v>
      </c>
      <c t="n" r="B28" s="6">
        <v>48</v>
      </c>
      <c t="n" r="C28" s="6">
        <v>29</v>
      </c>
    </row>
    <row spans="1:3" r="29">
      <c t="s" r="A29" s="4">
        <v>162</v>
      </c>
      <c t="n" r="B29" s="6">
        <v>-2620</v>
      </c>
      <c t="n" r="C29" s="6">
        <v>-2117</v>
      </c>
    </row>
    <row spans="1:3" r="30">
      <c t="s" r="A30" s="3">
        <v>163</v>
      </c>
    </row>
    <row spans="1:3" r="31">
      <c t="s" r="A31" s="4">
        <v>164</v>
      </c>
      <c t="n" r="B31" s="6">
        <v>0</v>
      </c>
      <c t="n" r="C31" s="6">
        <v>1963</v>
      </c>
    </row>
    <row spans="1:3" r="32">
      <c t="s" r="A32" s="4">
        <v>165</v>
      </c>
      <c t="n" r="B32" s="6">
        <v>11392</v>
      </c>
      <c t="n" r="C32" s="6">
        <v>11263</v>
      </c>
    </row>
    <row spans="1:3" r="33">
      <c t="s" r="A33" s="4">
        <v>166</v>
      </c>
      <c t="n" r="B33" s="6">
        <v>-16722</v>
      </c>
      <c t="n" r="C33" s="6">
        <v>-9843</v>
      </c>
    </row>
    <row spans="1:3" r="34">
      <c t="s" r="A34" s="3">
        <v>167</v>
      </c>
    </row>
    <row spans="1:3" r="35">
      <c t="s" r="A35" s="4">
        <v>168</v>
      </c>
      <c t="n" r="B35" s="6">
        <v>509</v>
      </c>
      <c t="n" r="C35" s="6">
        <v>698</v>
      </c>
    </row>
    <row spans="1:3" r="36">
      <c t="s" r="A36" s="4">
        <v>166</v>
      </c>
      <c t="n" r="B36" s="6">
        <v>-848</v>
      </c>
      <c t="n" r="C36" s="6">
        <v>-943</v>
      </c>
    </row>
    <row spans="1:3" r="37">
      <c t="s" r="A37" s="4">
        <v>169</v>
      </c>
      <c t="n" r="B37" s="6">
        <v>30947</v>
      </c>
      <c t="n" r="C37" s="6">
        <v>-28002</v>
      </c>
    </row>
    <row spans="1:3" r="38">
      <c t="s" r="A38" s="3">
        <v>170</v>
      </c>
    </row>
    <row spans="1:3" r="39">
      <c t="s" r="A39" s="4">
        <v>171</v>
      </c>
      <c t="n" r="B39" s="6">
        <v>1584</v>
      </c>
      <c t="n" r="C39" s="6">
        <v>13943</v>
      </c>
    </row>
    <row spans="1:3" r="40">
      <c t="s" r="A40" s="4">
        <v>172</v>
      </c>
      <c t="n" r="B40" s="6">
        <v>703700</v>
      </c>
      <c t="n" r="C40" s="6">
        <v>809800</v>
      </c>
    </row>
    <row spans="1:3" r="41">
      <c t="s" r="A41" s="4">
        <v>173</v>
      </c>
      <c t="n" r="B41" s="6">
        <v>-694446</v>
      </c>
      <c t="n" r="C41" s="6">
        <v>-784286</v>
      </c>
    </row>
    <row spans="1:3" r="42">
      <c t="s" r="A42" s="4">
        <v>132</v>
      </c>
      <c t="n" r="B42" s="6">
        <v>-660</v>
      </c>
      <c t="n" r="C42" s="6">
        <v>-613</v>
      </c>
    </row>
    <row spans="1:3" r="43">
      <c t="s" r="A43" s="4">
        <v>134</v>
      </c>
      <c t="n" r="B43" s="6">
        <v>-3353</v>
      </c>
      <c t="n" r="C43" s="6">
        <v>-2923</v>
      </c>
    </row>
    <row spans="1:3" r="44">
      <c t="s" r="A44" s="4">
        <v>174</v>
      </c>
      <c t="n" r="B44" s="6">
        <v>139</v>
      </c>
      <c t="n" r="C44" s="6">
        <v>150</v>
      </c>
    </row>
    <row spans="1:3" r="45">
      <c t="s" r="A45" s="4">
        <v>175</v>
      </c>
      <c t="n" r="B45" s="6">
        <v>2200</v>
      </c>
      <c t="n" r="C45" s="6">
        <v>550</v>
      </c>
    </row>
    <row spans="1:3" r="46">
      <c t="s" r="A46" s="4">
        <v>176</v>
      </c>
      <c t="n" r="B46" s="6">
        <v>-1800</v>
      </c>
      <c t="n" r="C46" s="6">
        <v>-550</v>
      </c>
    </row>
    <row spans="1:3" r="47">
      <c t="s" r="A47" s="4">
        <v>177</v>
      </c>
      <c t="n" r="B47" s="6">
        <v>85</v>
      </c>
      <c t="n" r="C47" s="6">
        <v>180</v>
      </c>
    </row>
    <row spans="1:3" r="48">
      <c t="s" r="A48" s="4">
        <v>178</v>
      </c>
      <c t="n" r="B48" s="6">
        <v>36</v>
      </c>
      <c t="n" r="C48" s="6">
        <v>0</v>
      </c>
    </row>
    <row spans="1:3" r="49">
      <c t="s" r="A49" s="4">
        <v>179</v>
      </c>
      <c t="n" r="B49" s="6">
        <v>7485</v>
      </c>
      <c t="n" r="C49" s="6">
        <v>36251</v>
      </c>
    </row>
    <row spans="1:3" r="50">
      <c t="s" r="A50" s="4">
        <v>180</v>
      </c>
      <c t="n" r="B50" s="6">
        <v>-16410</v>
      </c>
      <c t="n" r="C50" s="6">
        <v>7533</v>
      </c>
    </row>
    <row spans="1:3" r="51">
      <c t="s" r="A51" s="4">
        <v>181</v>
      </c>
      <c t="n" r="B51" s="6">
        <v>21166</v>
      </c>
      <c t="n" r="C51" s="6">
        <v>13633</v>
      </c>
    </row>
    <row spans="1:3" r="52">
      <c t="s" r="A52" s="4">
        <v>182</v>
      </c>
      <c t="n" r="B52" s="6">
        <v>4756</v>
      </c>
      <c t="n" r="C52" s="6">
        <v>21166</v>
      </c>
    </row>
    <row spans="1:3" r="53">
      <c t="s" r="A53" s="3">
        <v>183</v>
      </c>
    </row>
    <row spans="1:3" r="54">
      <c t="s" r="A54" s="4">
        <v>184</v>
      </c>
      <c t="n" r="B54" s="6">
        <v>2612</v>
      </c>
      <c t="n" r="C54" s="6">
        <v>2459</v>
      </c>
    </row>
    <row spans="1:3" r="55">
      <c t="s" r="A55" s="4">
        <v>185</v>
      </c>
      <c t="n" r="B55" s="6">
        <v>1762</v>
      </c>
      <c t="n" r="C55" s="6">
        <v>1584</v>
      </c>
    </row>
    <row spans="1:3" r="56">
      <c t="s" r="A56" s="4">
        <v>186</v>
      </c>
      <c t="n" r="B56" s="7">
        <v>-24</v>
      </c>
      <c t="n" r="C56" s="7">
        <v>-109</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23"/>
    <col customWidth="1" max="3" min="3" width="21"/>
  </cols>
  <sheetData>
    <row spans="1:3" r="1">
      <c t="s" r="A1" s="1">
        <v>918</v>
      </c>
      <c t="s" r="B1" s="2">
        <v>1</v>
      </c>
    </row>
    <row spans="1:3" r="2">
      <c t="s" r="B2" s="2">
        <v>919</v>
      </c>
      <c t="s" r="C2" s="2">
        <v>613</v>
      </c>
    </row>
    <row spans="1:3" r="3">
      <c t="s" r="A3" s="3">
        <v>920</v>
      </c>
    </row>
    <row spans="1:3" r="4">
      <c t="s" r="A4" s="4">
        <v>921</v>
      </c>
      <c t="n" r="B4" s="7">
        <v>40569</v>
      </c>
      <c t="n" r="C4" s="7">
        <v>38235</v>
      </c>
    </row>
    <row spans="1:3" r="5">
      <c t="s" r="A5" s="3">
        <v>922</v>
      </c>
    </row>
    <row spans="1:3" r="6">
      <c t="s" r="A6" s="4">
        <v>923</v>
      </c>
      <c t="n" r="B6" s="6">
        <v>100</v>
      </c>
    </row>
    <row spans="1:3" r="7">
      <c t="s" r="A7" s="3">
        <v>924</v>
      </c>
    </row>
    <row spans="1:3" r="8">
      <c t="s" r="A8" s="4">
        <v>925</v>
      </c>
      <c t="n" r="B8" s="7">
        <v>7600</v>
      </c>
      <c t="n" r="C8" s="7">
        <v>7900</v>
      </c>
    </row>
    <row spans="1:3" r="9">
      <c t="s" r="A9" s="3">
        <v>926</v>
      </c>
    </row>
    <row spans="1:3" r="10">
      <c t="s" r="A10" s="4">
        <v>927</v>
      </c>
      <c t="n" r="B10" s="6">
        <v>21400</v>
      </c>
    </row>
    <row spans="1:3" r="11">
      <c t="s" r="A11" s="4">
        <v>928</v>
      </c>
      <c t="n" r="B11" s="7">
        <v>7600</v>
      </c>
    </row>
    <row spans="1:3" r="12">
      <c t="s" r="A12" s="4">
        <v>929</v>
      </c>
    </row>
    <row spans="1:3" r="13">
      <c t="s" r="A13" s="3">
        <v>920</v>
      </c>
    </row>
    <row spans="1:3" r="14">
      <c t="s" r="A14" s="4">
        <v>930</v>
      </c>
      <c t="s" r="B14" s="4">
        <v>931</v>
      </c>
      <c t="s" r="C14" s="4">
        <v>932</v>
      </c>
    </row>
    <row spans="1:3" r="15">
      <c t="s" r="A15" s="4">
        <v>933</v>
      </c>
      <c t="s" r="B15" s="4">
        <v>934</v>
      </c>
    </row>
    <row spans="1:3" r="16">
      <c t="s" r="A16" s="4">
        <v>935</v>
      </c>
    </row>
    <row spans="1:3" r="17">
      <c t="s" r="A17" s="3">
        <v>920</v>
      </c>
    </row>
    <row spans="1:3" r="18">
      <c t="s" r="A18" s="4">
        <v>930</v>
      </c>
      <c t="s" r="B18" s="4">
        <v>822</v>
      </c>
      <c t="s" r="C18" s="4">
        <v>936</v>
      </c>
    </row>
    <row spans="1:3" r="19">
      <c t="s" r="A19" s="4">
        <v>933</v>
      </c>
      <c t="s" r="B19" s="4">
        <v>936</v>
      </c>
    </row>
    <row spans="1:3" r="20">
      <c t="s" r="A20" s="4">
        <v>937</v>
      </c>
    </row>
    <row spans="1:3" r="21">
      <c t="s" r="A21" s="3">
        <v>920</v>
      </c>
    </row>
    <row spans="1:3" r="22">
      <c t="s" r="A22" s="4">
        <v>921</v>
      </c>
      <c t="n" r="B22" s="7">
        <v>29621</v>
      </c>
      <c t="n" r="C22" s="7">
        <v>29005</v>
      </c>
    </row>
    <row spans="1:3" r="23">
      <c t="s" r="A23" s="4">
        <v>938</v>
      </c>
    </row>
    <row spans="1:3" r="24">
      <c t="s" r="A24" s="3">
        <v>920</v>
      </c>
    </row>
    <row spans="1:3" r="25">
      <c t="s" r="A25" s="4">
        <v>921</v>
      </c>
      <c t="n" r="B25" s="6">
        <v>10948</v>
      </c>
      <c t="n" r="C25" s="6">
        <v>9230</v>
      </c>
    </row>
    <row spans="1:3" r="26">
      <c t="s" r="A26" s="4">
        <v>939</v>
      </c>
    </row>
    <row spans="1:3" r="27">
      <c t="s" r="A27" s="3">
        <v>920</v>
      </c>
    </row>
    <row spans="1:3" r="28">
      <c t="s" r="A28" s="4">
        <v>921</v>
      </c>
      <c t="n" r="B28" s="6">
        <v>40262</v>
      </c>
      <c t="n" r="C28" s="6">
        <v>38235</v>
      </c>
    </row>
    <row spans="1:3" r="29">
      <c t="s" r="A29" s="4">
        <v>940</v>
      </c>
    </row>
    <row spans="1:3" r="30">
      <c t="s" r="A30" s="3">
        <v>920</v>
      </c>
    </row>
    <row spans="1:3" r="31">
      <c t="s" r="A31" s="4">
        <v>921</v>
      </c>
      <c t="n" r="B31" s="7">
        <v>307</v>
      </c>
      <c t="n" r="C31" s="7">
        <v>0</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4"/>
    <col customWidth="1" max="2" min="2" width="16"/>
    <col customWidth="1" max="3" min="3" width="14"/>
  </cols>
  <sheetData>
    <row spans="1:3" r="1">
      <c t="s" r="A1" s="1">
        <v>941</v>
      </c>
      <c t="s" r="B1" s="2">
        <v>1</v>
      </c>
    </row>
    <row spans="1:3" r="2">
      <c t="s" r="B2" s="2">
        <v>2</v>
      </c>
      <c t="s" r="C2" s="2">
        <v>30</v>
      </c>
    </row>
    <row spans="1:3" r="3">
      <c t="s" r="A3" s="3">
        <v>942</v>
      </c>
    </row>
    <row spans="1:3" r="4">
      <c t="s" r="A4" s="4">
        <v>498</v>
      </c>
      <c t="n" r="B4" s="7">
        <v>3761</v>
      </c>
      <c t="n" r="C4" s="7">
        <v>2510</v>
      </c>
    </row>
    <row spans="1:3" r="5">
      <c t="s" r="A5" s="4">
        <v>943</v>
      </c>
      <c t="n" r="B5" s="6">
        <v>507</v>
      </c>
      <c t="n" r="C5" s="6">
        <v>2488</v>
      </c>
    </row>
    <row spans="1:3" r="6">
      <c t="s" r="A6" s="4">
        <v>944</v>
      </c>
      <c t="n" r="B6" s="6">
        <v>-496</v>
      </c>
      <c t="n" r="C6" s="6">
        <v>-1237</v>
      </c>
    </row>
    <row spans="1:3" r="7">
      <c t="s" r="A7" s="4">
        <v>501</v>
      </c>
      <c t="n" r="B7" s="6">
        <v>3772</v>
      </c>
      <c t="n" r="C7" s="6">
        <v>3761</v>
      </c>
    </row>
    <row spans="1:3" r="8">
      <c t="s" r="A8" s="4">
        <v>945</v>
      </c>
      <c t="n" r="B8" s="7">
        <v>3700</v>
      </c>
      <c t="n" r="C8" s="7">
        <v>3300</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D73"/>
  <sheetViews>
    <sheetView workbookViewId="0">
      <selection activeCell="A1" sqref="A1"/>
    </sheetView>
  </sheetViews>
  <sheetFormatPr baseColWidth="10" defaultRowHeight="15"/>
  <cols>
    <col customWidth="1" max="1" min="1" width="75"/>
    <col customWidth="1" max="2" min="2" width="49"/>
    <col customWidth="1" max="3" min="3" width="14"/>
    <col customWidth="1" max="4" min="4" width="14"/>
  </cols>
  <sheetData>
    <row spans="1:4" r="1">
      <c t="s" r="A1" s="1">
        <v>946</v>
      </c>
      <c t="s" r="C1" s="2">
        <v>2</v>
      </c>
      <c t="s" r="D1" s="2">
        <v>30</v>
      </c>
    </row>
    <row spans="1:4" r="2">
      <c t="s" r="A2" s="3">
        <v>947</v>
      </c>
    </row>
    <row spans="1:4" r="3">
      <c t="s" r="A3" s="4">
        <v>948</v>
      </c>
      <c t="s" r="B3" s="4">
        <v>949</v>
      </c>
      <c t="n" r="C3" s="7">
        <v>42863</v>
      </c>
      <c t="n" r="D3" s="7">
        <v>42492</v>
      </c>
    </row>
    <row spans="1:4" r="4">
      <c t="s" r="A4" s="4">
        <v>950</v>
      </c>
      <c t="s" r="B4" s="4">
        <v>951</v>
      </c>
      <c t="n" r="C4" s="6">
        <v>42863</v>
      </c>
      <c t="n" r="D4" s="6">
        <v>42492</v>
      </c>
    </row>
    <row spans="1:4" r="5">
      <c t="s" r="A5" s="4">
        <v>952</v>
      </c>
      <c t="s" r="B5" s="4">
        <v>949</v>
      </c>
      <c t="n" r="C5" s="6">
        <v>42863</v>
      </c>
      <c t="n" r="D5" s="6">
        <v>42492</v>
      </c>
    </row>
    <row spans="1:4" r="6">
      <c t="s" r="A6" s="4">
        <v>953</v>
      </c>
      <c t="s" r="B6" s="4">
        <v>951</v>
      </c>
      <c t="n" r="C6" s="7">
        <v>45708</v>
      </c>
      <c t="n" r="D6" s="7">
        <v>44757</v>
      </c>
    </row>
    <row spans="1:4" r="7">
      <c t="s" r="A7" s="3">
        <v>954</v>
      </c>
    </row>
    <row spans="1:4" r="8">
      <c t="s" r="A8" s="4">
        <v>948</v>
      </c>
      <c t="s" r="B8" s="4">
        <v>949</v>
      </c>
      <c t="s" r="C8" s="4">
        <v>955</v>
      </c>
      <c t="s" r="D8" s="4">
        <v>955</v>
      </c>
    </row>
    <row spans="1:4" r="9">
      <c t="s" r="A9" s="4">
        <v>950</v>
      </c>
      <c t="s" r="B9" s="4">
        <v>951</v>
      </c>
      <c t="s" r="C9" s="4">
        <v>956</v>
      </c>
      <c t="s" r="D9" s="4">
        <v>957</v>
      </c>
    </row>
    <row spans="1:4" r="10">
      <c t="s" r="A10" s="4">
        <v>958</v>
      </c>
      <c t="s" r="B10" s="4">
        <v>949</v>
      </c>
      <c t="s" r="C10" s="4">
        <v>955</v>
      </c>
      <c t="s" r="D10" s="4">
        <v>955</v>
      </c>
    </row>
    <row spans="1:4" r="11">
      <c t="s" r="A11" s="4">
        <v>959</v>
      </c>
      <c t="s" r="B11" s="4">
        <v>951</v>
      </c>
      <c t="s" r="C11" s="4">
        <v>960</v>
      </c>
      <c t="s" r="D11" s="4">
        <v>961</v>
      </c>
    </row>
    <row spans="1:4" r="12">
      <c t="s" r="A12" s="3">
        <v>962</v>
      </c>
    </row>
    <row spans="1:4" r="13">
      <c t="s" r="A13" s="4">
        <v>948</v>
      </c>
      <c t="s" r="B13" s="4">
        <v>949</v>
      </c>
      <c t="n" r="C13" s="7">
        <v>10893</v>
      </c>
      <c t="n" r="D13" s="7">
        <v>10798</v>
      </c>
    </row>
    <row spans="1:4" r="14">
      <c t="s" r="A14" s="4">
        <v>950</v>
      </c>
      <c t="s" r="B14" s="4">
        <v>951</v>
      </c>
      <c t="n" r="C14" s="6">
        <v>11574</v>
      </c>
      <c t="n" r="D14" s="6">
        <v>10682</v>
      </c>
    </row>
    <row spans="1:4" r="15">
      <c t="s" r="A15" s="4">
        <v>958</v>
      </c>
      <c t="s" r="B15" s="4">
        <v>949</v>
      </c>
      <c t="n" r="C15" s="6">
        <v>5446</v>
      </c>
      <c t="n" r="D15" s="6">
        <v>5399</v>
      </c>
    </row>
    <row spans="1:4" r="16">
      <c t="s" r="A16" s="4">
        <v>959</v>
      </c>
      <c t="s" r="B16" s="4">
        <v>951</v>
      </c>
      <c t="n" r="C16" s="7">
        <v>20577</v>
      </c>
      <c t="n" r="D16" s="7">
        <v>18990</v>
      </c>
    </row>
    <row spans="1:4" r="17">
      <c t="s" r="A17" s="3">
        <v>963</v>
      </c>
    </row>
    <row spans="1:4" r="18">
      <c t="s" r="A18" s="4">
        <v>948</v>
      </c>
      <c t="s" r="B18" s="4">
        <v>949</v>
      </c>
      <c t="s" r="C18" s="4">
        <v>719</v>
      </c>
      <c t="s" r="D18" s="4">
        <v>719</v>
      </c>
    </row>
    <row spans="1:4" r="19">
      <c t="s" r="A19" s="4">
        <v>950</v>
      </c>
      <c t="s" r="B19" s="4">
        <v>951</v>
      </c>
      <c t="s" r="C19" s="4">
        <v>964</v>
      </c>
      <c t="s" r="D19" s="4">
        <v>964</v>
      </c>
    </row>
    <row spans="1:4" r="20">
      <c t="s" r="A20" s="4">
        <v>958</v>
      </c>
      <c t="s" r="B20" s="4">
        <v>949</v>
      </c>
      <c t="s" r="C20" s="4">
        <v>902</v>
      </c>
      <c t="s" r="D20" s="4">
        <v>902</v>
      </c>
    </row>
    <row spans="1:4" r="21">
      <c t="s" r="A21" s="4">
        <v>959</v>
      </c>
      <c t="s" r="B21" s="4">
        <v>951</v>
      </c>
      <c t="s" r="C21" s="4">
        <v>815</v>
      </c>
      <c t="s" r="D21" s="4">
        <v>815</v>
      </c>
    </row>
    <row spans="1:4" r="22">
      <c t="s" r="A22" s="3">
        <v>947</v>
      </c>
    </row>
    <row spans="1:4" r="23">
      <c t="s" r="A23" s="4">
        <v>965</v>
      </c>
      <c t="s" r="B23" s="4">
        <v>949</v>
      </c>
      <c t="n" r="C23" s="7">
        <v>42863</v>
      </c>
      <c t="n" r="D23" s="7">
        <v>42492</v>
      </c>
    </row>
    <row spans="1:4" r="24">
      <c t="s" r="A24" s="4">
        <v>950</v>
      </c>
      <c t="s" r="B24" s="4">
        <v>951</v>
      </c>
      <c t="n" r="C24" s="6">
        <v>42863</v>
      </c>
      <c t="n" r="D24" s="6">
        <v>42492</v>
      </c>
    </row>
    <row spans="1:4" r="25">
      <c t="s" r="A25" s="4">
        <v>966</v>
      </c>
      <c t="s" r="B25" s="4">
        <v>951</v>
      </c>
      <c t="n" r="C25" s="6">
        <v>42863</v>
      </c>
      <c t="n" r="D25" s="6">
        <v>42492</v>
      </c>
    </row>
    <row spans="1:4" r="26">
      <c t="s" r="A26" s="4">
        <v>953</v>
      </c>
      <c t="s" r="B26" s="4">
        <v>951</v>
      </c>
      <c t="n" r="C26" s="7">
        <v>45708</v>
      </c>
      <c t="n" r="D26" s="7">
        <v>44757</v>
      </c>
    </row>
    <row spans="1:4" r="27">
      <c t="s" r="A27" s="3">
        <v>954</v>
      </c>
    </row>
    <row spans="1:4" r="28">
      <c t="s" r="A28" s="4">
        <v>965</v>
      </c>
      <c t="s" r="B28" s="4">
        <v>949</v>
      </c>
      <c t="s" r="C28" s="4">
        <v>955</v>
      </c>
      <c t="s" r="D28" s="4">
        <v>955</v>
      </c>
    </row>
    <row spans="1:4" r="29">
      <c t="s" r="A29" s="4">
        <v>950</v>
      </c>
      <c t="s" r="B29" s="4">
        <v>951</v>
      </c>
      <c t="s" r="C29" s="4">
        <v>956</v>
      </c>
      <c t="s" r="D29" s="4">
        <v>957</v>
      </c>
    </row>
    <row spans="1:4" r="30">
      <c t="s" r="A30" s="4">
        <v>966</v>
      </c>
      <c t="s" r="B30" s="4">
        <v>951</v>
      </c>
      <c t="s" r="C30" s="4">
        <v>956</v>
      </c>
      <c t="s" r="D30" s="4">
        <v>957</v>
      </c>
    </row>
    <row spans="1:4" r="31">
      <c t="s" r="A31" s="4">
        <v>959</v>
      </c>
      <c t="s" r="B31" s="4">
        <v>951</v>
      </c>
      <c t="s" r="C31" s="4">
        <v>960</v>
      </c>
      <c t="s" r="D31" s="4">
        <v>961</v>
      </c>
    </row>
    <row spans="1:4" r="32">
      <c t="s" r="A32" s="3">
        <v>967</v>
      </c>
    </row>
    <row spans="1:4" r="33">
      <c t="s" r="A33" s="4">
        <v>965</v>
      </c>
      <c t="s" r="B33" s="4">
        <v>949</v>
      </c>
      <c t="n" r="C33" s="7">
        <v>18154</v>
      </c>
      <c t="n" r="D33" s="7">
        <v>17997</v>
      </c>
    </row>
    <row spans="1:4" r="34">
      <c t="s" r="A34" s="4">
        <v>950</v>
      </c>
      <c t="s" r="B34" s="4">
        <v>951</v>
      </c>
      <c t="n" r="C34" s="6">
        <v>16719</v>
      </c>
      <c t="n" r="D34" s="6">
        <v>15429</v>
      </c>
    </row>
    <row spans="1:4" r="35">
      <c t="s" r="A35" s="4">
        <v>966</v>
      </c>
      <c t="s" r="B35" s="4">
        <v>951</v>
      </c>
      <c t="n" r="C35" s="6">
        <v>20576</v>
      </c>
      <c t="n" r="D35" s="6">
        <v>18990</v>
      </c>
    </row>
    <row spans="1:4" r="36">
      <c t="s" r="A36" s="4">
        <v>959</v>
      </c>
      <c t="s" r="B36" s="4">
        <v>951</v>
      </c>
      <c t="n" r="C36" s="7">
        <v>25721</v>
      </c>
      <c t="n" r="D36" s="7">
        <v>23738</v>
      </c>
    </row>
    <row spans="1:4" r="37">
      <c t="s" r="A37" s="3">
        <v>968</v>
      </c>
    </row>
    <row spans="1:4" r="38">
      <c t="s" r="A38" s="4">
        <v>965</v>
      </c>
      <c t="s" r="B38" s="4">
        <v>949</v>
      </c>
      <c t="s" r="C38" s="4">
        <v>969</v>
      </c>
      <c t="s" r="D38" s="4">
        <v>969</v>
      </c>
    </row>
    <row spans="1:4" r="39">
      <c t="s" r="A39" s="4">
        <v>950</v>
      </c>
      <c t="s" r="B39" s="4">
        <v>951</v>
      </c>
      <c t="s" r="C39" s="4">
        <v>970</v>
      </c>
      <c t="s" r="D39" s="4">
        <v>970</v>
      </c>
    </row>
    <row spans="1:4" r="40">
      <c t="s" r="A40" s="4">
        <v>966</v>
      </c>
      <c t="s" r="B40" s="4">
        <v>951</v>
      </c>
      <c t="s" r="C40" s="4">
        <v>815</v>
      </c>
      <c t="s" r="D40" s="4">
        <v>815</v>
      </c>
    </row>
    <row spans="1:4" r="41">
      <c t="s" r="A41" s="4">
        <v>959</v>
      </c>
      <c t="s" r="B41" s="4">
        <v>951</v>
      </c>
      <c t="s" r="C41" s="4">
        <v>971</v>
      </c>
      <c t="s" r="D41" s="4">
        <v>971</v>
      </c>
    </row>
    <row spans="1:4" r="42">
      <c t="s" r="A42" s="3">
        <v>954</v>
      </c>
    </row>
    <row spans="1:4" r="43">
      <c t="s" r="A43" s="4">
        <v>972</v>
      </c>
      <c t="s" r="C43" s="4">
        <v>973</v>
      </c>
      <c t="s" r="D43" s="4">
        <v>973</v>
      </c>
    </row>
    <row spans="1:4" r="44">
      <c t="s" r="A44" s="4">
        <v>952</v>
      </c>
      <c t="s" r="B44" s="4">
        <v>949</v>
      </c>
      <c t="s" r="C44" s="4">
        <v>955</v>
      </c>
      <c t="s" r="D44" s="4">
        <v>955</v>
      </c>
    </row>
    <row spans="1:4" r="45">
      <c t="s" r="A45" s="4">
        <v>974</v>
      </c>
      <c t="s" r="B45" s="4">
        <v>949</v>
      </c>
      <c t="s" r="C45" s="4">
        <v>955</v>
      </c>
      <c t="s" r="D45" s="4">
        <v>955</v>
      </c>
    </row>
    <row spans="1:4" r="46">
      <c t="s" r="A46" s="4">
        <v>975</v>
      </c>
      <c t="s" r="B46" s="4">
        <v>951</v>
      </c>
      <c t="s" r="C46" s="4">
        <v>956</v>
      </c>
      <c t="s" r="D46" s="4">
        <v>957</v>
      </c>
    </row>
    <row spans="1:4" r="47">
      <c t="s" r="A47" s="4">
        <v>953</v>
      </c>
      <c t="s" r="B47" s="4">
        <v>951</v>
      </c>
      <c t="s" r="C47" s="4">
        <v>960</v>
      </c>
      <c t="s" r="D47" s="4">
        <v>961</v>
      </c>
    </row>
    <row spans="1:4" r="48">
      <c t="s" r="A48" s="3">
        <v>947</v>
      </c>
    </row>
    <row spans="1:4" r="49">
      <c t="s" r="A49" s="4">
        <v>972</v>
      </c>
      <c t="n" r="C49" s="7">
        <v>43110</v>
      </c>
      <c t="n" r="D49" s="7">
        <v>42763</v>
      </c>
    </row>
    <row spans="1:4" r="50">
      <c t="s" r="A50" s="4">
        <v>976</v>
      </c>
      <c t="n" r="C50" s="6">
        <v>-119</v>
      </c>
      <c t="n" r="D50" s="6">
        <v>-119</v>
      </c>
    </row>
    <row spans="1:4" r="51">
      <c t="s" r="A51" s="4">
        <v>977</v>
      </c>
      <c t="n" r="C51" s="6">
        <v>-128</v>
      </c>
      <c t="n" r="D51" s="6">
        <v>-152</v>
      </c>
    </row>
    <row spans="1:4" r="52">
      <c t="s" r="A52" s="4">
        <v>952</v>
      </c>
      <c t="s" r="B52" s="4">
        <v>949</v>
      </c>
      <c t="n" r="C52" s="6">
        <v>42863</v>
      </c>
      <c t="n" r="D52" s="6">
        <v>42492</v>
      </c>
    </row>
    <row spans="1:4" r="53">
      <c t="s" r="A53" s="4">
        <v>974</v>
      </c>
      <c t="s" r="B53" s="4">
        <v>949</v>
      </c>
      <c t="n" r="C53" s="6">
        <v>42863</v>
      </c>
      <c t="n" r="D53" s="6">
        <v>42492</v>
      </c>
    </row>
    <row spans="1:4" r="54">
      <c t="s" r="A54" s="4">
        <v>975</v>
      </c>
      <c t="s" r="B54" s="4">
        <v>951</v>
      </c>
      <c t="n" r="C54" s="6">
        <v>42863</v>
      </c>
      <c t="n" r="D54" s="6">
        <v>42492</v>
      </c>
    </row>
    <row spans="1:4" r="55">
      <c t="s" r="A55" s="4">
        <v>261</v>
      </c>
      <c t="n" r="C55" s="6">
        <v>2845</v>
      </c>
      <c t="n" r="D55" s="6">
        <v>2515</v>
      </c>
    </row>
    <row spans="1:4" r="56">
      <c t="s" r="A56" s="4">
        <v>978</v>
      </c>
      <c t="n" r="D56" s="6">
        <v>-250</v>
      </c>
    </row>
    <row spans="1:4" r="57">
      <c t="s" r="A57" s="4">
        <v>953</v>
      </c>
      <c t="s" r="B57" s="4">
        <v>951</v>
      </c>
      <c t="n" r="C57" s="6">
        <v>45708</v>
      </c>
      <c t="n" r="D57" s="6">
        <v>44757</v>
      </c>
    </row>
    <row spans="1:4" r="58">
      <c t="s" r="A58" s="4">
        <v>43</v>
      </c>
      <c t="n" r="C58" s="6">
        <v>363585</v>
      </c>
      <c t="n" r="D58" s="6">
        <v>360219</v>
      </c>
    </row>
    <row spans="1:4" r="59">
      <c t="s" r="A59" s="4">
        <v>979</v>
      </c>
      <c t="n" r="C59" s="6">
        <v>363088</v>
      </c>
      <c t="n" r="D59" s="6">
        <v>359948</v>
      </c>
    </row>
    <row spans="1:4" r="60">
      <c t="s" r="A60" s="4">
        <v>980</v>
      </c>
      <c t="n" r="C60" s="7">
        <v>257211</v>
      </c>
      <c t="n" r="D60" s="7">
        <v>237376</v>
      </c>
    </row>
    <row spans="1:4" r="61">
      <c t="s" r="A61" s="3">
        <v>981</v>
      </c>
    </row>
    <row spans="1:4" r="62">
      <c t="s" r="A62" s="4">
        <v>952</v>
      </c>
      <c t="s" r="B62" s="4">
        <v>949</v>
      </c>
      <c t="s" r="C62" s="4">
        <v>902</v>
      </c>
      <c t="s" r="D62" s="4">
        <v>902</v>
      </c>
    </row>
    <row spans="1:4" r="63">
      <c t="s" r="A63" s="4">
        <v>974</v>
      </c>
      <c t="s" r="B63" s="4">
        <v>949</v>
      </c>
      <c t="s" r="C63" s="4">
        <v>719</v>
      </c>
      <c t="s" r="D63" s="4">
        <v>719</v>
      </c>
    </row>
    <row spans="1:4" r="64">
      <c t="s" r="A64" s="4">
        <v>975</v>
      </c>
      <c t="s" r="C64" s="4">
        <v>964</v>
      </c>
      <c t="s" r="D64" s="4">
        <v>964</v>
      </c>
    </row>
    <row spans="1:4" r="65">
      <c t="s" r="A65" s="4">
        <v>953</v>
      </c>
      <c t="s" r="B65" s="4">
        <v>951</v>
      </c>
      <c t="s" r="C65" s="4">
        <v>815</v>
      </c>
      <c t="s" r="D65" s="4">
        <v>815</v>
      </c>
    </row>
    <row spans="1:4" r="66">
      <c t="s" r="A66" s="3">
        <v>982</v>
      </c>
    </row>
    <row spans="1:4" r="67">
      <c t="s" r="A67" s="4">
        <v>952</v>
      </c>
      <c t="s" r="B67" s="4">
        <v>949</v>
      </c>
      <c t="n" r="C67" s="7">
        <v>5446</v>
      </c>
      <c t="n" r="D67" s="7">
        <v>5399</v>
      </c>
    </row>
    <row spans="1:4" r="68">
      <c t="s" r="A68" s="4">
        <v>974</v>
      </c>
      <c t="s" r="B68" s="4">
        <v>949</v>
      </c>
      <c t="n" r="C68" s="6">
        <v>10893</v>
      </c>
      <c t="n" r="D68" s="6">
        <v>10798</v>
      </c>
    </row>
    <row spans="1:4" r="69">
      <c t="s" r="A69" s="4">
        <v>983</v>
      </c>
      <c t="n" r="C69" s="6">
        <v>11574</v>
      </c>
      <c t="n" r="D69" s="6">
        <v>10682</v>
      </c>
    </row>
    <row spans="1:4" r="70">
      <c t="s" r="A70" s="4">
        <v>953</v>
      </c>
      <c t="s" r="B70" s="4">
        <v>951</v>
      </c>
      <c t="n" r="C70" s="7">
        <v>20577</v>
      </c>
      <c t="n" r="D70" s="7">
        <v>18990</v>
      </c>
    </row>
    <row spans="1:4" r="71">
      <c t="n" r="A71"/>
    </row>
    <row spans="1:4" r="72">
      <c t="s" r="A72" s="4">
        <v>949</v>
      </c>
      <c t="s" r="B72" s="4">
        <v>984</v>
      </c>
    </row>
    <row spans="1:4" r="73">
      <c t="s" r="A73" s="4">
        <v>951</v>
      </c>
      <c t="s" r="B73" s="4">
        <v>985</v>
      </c>
    </row>
  </sheetData>
  <mergeCells count="4">
    <mergeCell ref="A1:B1"/>
    <mergeCell ref="A71:C71"/>
    <mergeCell ref="B72:C72"/>
    <mergeCell ref="B73:C73"/>
  </mergeCells>
  <pageMargins bottom="1" footer="0.5" header="0.5" left="0.75" right="0.75" top="1"/>
</worksheet>
</file>

<file path=xl/worksheets/sheet7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71"/>
  </cols>
  <sheetData>
    <row spans="1:2" r="1">
      <c t="s" r="A1" s="1">
        <v>986</v>
      </c>
      <c t="s" r="B1" s="2">
        <v>1</v>
      </c>
    </row>
    <row spans="1:2" r="2">
      <c t="s" r="B2" s="2">
        <v>2</v>
      </c>
    </row>
    <row spans="1:2" r="3">
      <c t="s" r="A3" s="3">
        <v>232</v>
      </c>
    </row>
    <row spans="1:2" r="4">
      <c t="s" r="A4" s="4">
        <v>987</v>
      </c>
      <c t="s" r="B4" s="4">
        <v>988</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989</v>
      </c>
      <c t="s" r="B1" s="2">
        <v>1</v>
      </c>
    </row>
    <row spans="1:3" r="2">
      <c t="s" r="B2" s="2">
        <v>2</v>
      </c>
      <c t="s" r="C2" s="2">
        <v>30</v>
      </c>
    </row>
    <row spans="1:3" r="3">
      <c t="s" r="A3" s="3">
        <v>990</v>
      </c>
    </row>
    <row spans="1:3" r="4">
      <c t="s" r="A4" s="4">
        <v>991</v>
      </c>
      <c t="s" r="B4" s="4">
        <v>992</v>
      </c>
    </row>
    <row spans="1:3" r="5">
      <c t="s" r="A5" s="3">
        <v>993</v>
      </c>
    </row>
    <row spans="1:3" r="6">
      <c t="s" r="A6" s="4">
        <v>33</v>
      </c>
      <c t="n" r="B6" s="7">
        <v>50173</v>
      </c>
      <c t="n" r="C6" s="7">
        <v>44885</v>
      </c>
    </row>
    <row spans="1:3" r="7">
      <c t="s" r="A7" s="4">
        <v>994</v>
      </c>
      <c t="n" r="B7" s="6">
        <v>2349</v>
      </c>
      <c t="n" r="C7" s="6">
        <v>2010</v>
      </c>
    </row>
    <row spans="1:3" r="8">
      <c t="s" r="A8" s="4">
        <v>995</v>
      </c>
    </row>
    <row spans="1:3" r="9">
      <c t="s" r="A9" s="3">
        <v>993</v>
      </c>
    </row>
    <row spans="1:3" r="10">
      <c t="s" r="A10" s="4">
        <v>255</v>
      </c>
      <c t="n" r="B10" s="6">
        <v>4756</v>
      </c>
      <c t="n" r="C10" s="6">
        <v>21166</v>
      </c>
    </row>
    <row spans="1:3" r="11">
      <c t="s" r="A11" s="4">
        <v>33</v>
      </c>
      <c t="n" r="B11" s="6">
        <v>50173</v>
      </c>
      <c t="n" r="C11" s="6">
        <v>44885</v>
      </c>
    </row>
    <row spans="1:3" r="12">
      <c t="s" r="A12" s="4">
        <v>994</v>
      </c>
      <c t="n" r="B12" s="6">
        <v>2349</v>
      </c>
      <c t="n" r="C12" s="6">
        <v>2010</v>
      </c>
    </row>
    <row spans="1:3" r="13">
      <c t="s" r="A13" s="4">
        <v>35</v>
      </c>
      <c t="n" r="B13" s="6">
        <v>11919</v>
      </c>
      <c t="n" r="C13" s="6">
        <v>14203</v>
      </c>
    </row>
    <row spans="1:3" r="14">
      <c t="s" r="A14" s="4">
        <v>193</v>
      </c>
      <c t="n" r="B14" s="6">
        <v>290827</v>
      </c>
      <c t="n" r="C14" s="6">
        <v>268427</v>
      </c>
    </row>
    <row spans="1:3" r="15">
      <c t="s" r="A15" s="3">
        <v>996</v>
      </c>
    </row>
    <row spans="1:3" r="16">
      <c t="s" r="A16" s="4">
        <v>45</v>
      </c>
      <c t="n" r="B16" s="6">
        <v>287822</v>
      </c>
      <c t="n" r="C16" s="6">
        <v>286238</v>
      </c>
    </row>
    <row spans="1:3" r="17">
      <c t="s" r="A17" s="4">
        <v>997</v>
      </c>
      <c t="n" r="B17" s="6">
        <v>47665</v>
      </c>
      <c t="n" r="C17" s="6">
        <v>38411</v>
      </c>
    </row>
    <row spans="1:3" r="18">
      <c t="s" r="A18" s="3">
        <v>998</v>
      </c>
    </row>
    <row spans="1:3" r="19">
      <c t="s" r="A19" s="4">
        <v>999</v>
      </c>
      <c t="n" r="B19" s="6">
        <v>296</v>
      </c>
      <c t="n" r="C19" s="6">
        <v>290</v>
      </c>
    </row>
    <row spans="1:3" r="20">
      <c t="s" r="A20" s="4">
        <v>1000</v>
      </c>
    </row>
    <row spans="1:3" r="21">
      <c t="s" r="A21" s="3">
        <v>993</v>
      </c>
    </row>
    <row spans="1:3" r="22">
      <c t="s" r="A22" s="4">
        <v>255</v>
      </c>
      <c t="n" r="B22" s="6">
        <v>4756</v>
      </c>
      <c t="n" r="C22" s="6">
        <v>21166</v>
      </c>
    </row>
    <row spans="1:3" r="23">
      <c t="s" r="A23" s="4">
        <v>33</v>
      </c>
      <c t="n" r="B23" s="6">
        <v>50173</v>
      </c>
      <c t="n" r="C23" s="6">
        <v>44885</v>
      </c>
    </row>
    <row spans="1:3" r="24">
      <c t="s" r="A24" s="4">
        <v>994</v>
      </c>
      <c t="n" r="B24" s="6">
        <v>2349</v>
      </c>
      <c t="n" r="C24" s="6">
        <v>2010</v>
      </c>
    </row>
    <row spans="1:3" r="25">
      <c t="s" r="A25" s="4">
        <v>35</v>
      </c>
      <c t="n" r="B25" s="6">
        <v>11919</v>
      </c>
      <c t="n" r="C25" s="6">
        <v>14203</v>
      </c>
    </row>
    <row spans="1:3" r="26">
      <c t="s" r="A26" s="4">
        <v>193</v>
      </c>
      <c t="n" r="B26" s="6">
        <v>290339</v>
      </c>
      <c t="n" r="C26" s="6">
        <v>267157</v>
      </c>
    </row>
    <row spans="1:3" r="27">
      <c t="s" r="A27" s="3">
        <v>996</v>
      </c>
    </row>
    <row spans="1:3" r="28">
      <c t="s" r="A28" s="4">
        <v>45</v>
      </c>
      <c t="n" r="B28" s="6">
        <v>285503</v>
      </c>
      <c t="n" r="C28" s="6">
        <v>266442</v>
      </c>
    </row>
    <row spans="1:3" r="29">
      <c t="s" r="A29" s="4">
        <v>997</v>
      </c>
      <c t="n" r="B29" s="6">
        <v>47802</v>
      </c>
      <c t="n" r="C29" s="6">
        <v>38751</v>
      </c>
    </row>
    <row spans="1:3" r="30">
      <c t="s" r="A30" s="3">
        <v>998</v>
      </c>
    </row>
    <row spans="1:3" r="31">
      <c t="s" r="A31" s="4">
        <v>999</v>
      </c>
      <c t="n" r="B31" s="7">
        <v>296</v>
      </c>
      <c t="n" r="C31" s="7">
        <v>290</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sheetPr>
  <dimension ref="A1:C7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1001</v>
      </c>
      <c t="s" r="B1" s="2">
        <v>2</v>
      </c>
      <c t="s" r="C1" s="2">
        <v>30</v>
      </c>
    </row>
    <row spans="1:3" r="2">
      <c t="s" r="A2" s="3">
        <v>1002</v>
      </c>
    </row>
    <row spans="1:3" r="3">
      <c t="s" r="A3" s="4">
        <v>127</v>
      </c>
      <c t="n" r="B3" s="7">
        <v>50173</v>
      </c>
      <c t="n" r="C3" s="7">
        <v>44885</v>
      </c>
    </row>
    <row spans="1:3" r="4">
      <c t="s" r="A4" s="4">
        <v>1003</v>
      </c>
    </row>
    <row spans="1:3" r="5">
      <c t="s" r="A5" s="3">
        <v>1002</v>
      </c>
    </row>
    <row spans="1:3" r="6">
      <c t="s" r="A6" s="4">
        <v>127</v>
      </c>
      <c t="n" r="B6" s="6">
        <v>10793</v>
      </c>
      <c t="n" r="C6" s="6">
        <v>284</v>
      </c>
    </row>
    <row spans="1:3" r="7">
      <c t="s" r="A7" s="4">
        <v>1004</v>
      </c>
    </row>
    <row spans="1:3" r="8">
      <c t="s" r="A8" s="3">
        <v>1002</v>
      </c>
    </row>
    <row spans="1:3" r="9">
      <c t="s" r="A9" s="4">
        <v>127</v>
      </c>
      <c t="n" r="B9" s="6">
        <v>27223</v>
      </c>
      <c t="n" r="C9" s="6">
        <v>27807</v>
      </c>
    </row>
    <row spans="1:3" r="10">
      <c t="s" r="A10" s="4">
        <v>1005</v>
      </c>
    </row>
    <row spans="1:3" r="11">
      <c t="s" r="A11" s="3">
        <v>1002</v>
      </c>
    </row>
    <row spans="1:3" r="12">
      <c t="s" r="A12" s="4">
        <v>127</v>
      </c>
      <c t="n" r="B12" s="6">
        <v>12157</v>
      </c>
      <c t="n" r="C12" s="6">
        <v>16794</v>
      </c>
    </row>
    <row spans="1:3" r="13">
      <c t="s" r="A13" s="4">
        <v>1006</v>
      </c>
    </row>
    <row spans="1:3" r="14">
      <c t="s" r="A14" s="3">
        <v>1002</v>
      </c>
    </row>
    <row spans="1:3" r="15">
      <c t="s" r="A15" s="4">
        <v>127</v>
      </c>
      <c t="n" r="B15" s="6">
        <v>50173</v>
      </c>
      <c t="n" r="C15" s="6">
        <v>44885</v>
      </c>
    </row>
    <row spans="1:3" r="16">
      <c t="s" r="A16" s="4">
        <v>1007</v>
      </c>
    </row>
    <row spans="1:3" r="17">
      <c t="s" r="A17" s="3">
        <v>1002</v>
      </c>
    </row>
    <row spans="1:3" r="18">
      <c t="s" r="A18" s="4">
        <v>127</v>
      </c>
      <c t="n" r="B18" s="6">
        <v>0</v>
      </c>
      <c t="n" r="C18" s="6">
        <v>0</v>
      </c>
    </row>
    <row spans="1:3" r="19">
      <c t="s" r="A19" s="4">
        <v>1008</v>
      </c>
    </row>
    <row spans="1:3" r="20">
      <c t="s" r="A20" s="3">
        <v>1002</v>
      </c>
    </row>
    <row spans="1:3" r="21">
      <c t="s" r="A21" s="4">
        <v>127</v>
      </c>
      <c t="n" r="B21" s="6">
        <v>50173</v>
      </c>
      <c t="n" r="C21" s="6">
        <v>44885</v>
      </c>
    </row>
    <row spans="1:3" r="22">
      <c t="s" r="A22" s="4">
        <v>1009</v>
      </c>
    </row>
    <row spans="1:3" r="23">
      <c t="s" r="A23" s="3">
        <v>1002</v>
      </c>
    </row>
    <row spans="1:3" r="24">
      <c t="s" r="A24" s="4">
        <v>127</v>
      </c>
      <c t="n" r="B24" s="6">
        <v>0</v>
      </c>
      <c t="n" r="C24" s="6">
        <v>0</v>
      </c>
    </row>
    <row spans="1:3" r="25">
      <c t="s" r="A25" s="4">
        <v>1010</v>
      </c>
    </row>
    <row spans="1:3" r="26">
      <c t="s" r="A26" s="3">
        <v>1002</v>
      </c>
    </row>
    <row spans="1:3" r="27">
      <c t="s" r="A27" s="4">
        <v>127</v>
      </c>
      <c t="n" r="B27" s="6">
        <v>10793</v>
      </c>
      <c t="n" r="C27" s="6">
        <v>284</v>
      </c>
    </row>
    <row spans="1:3" r="28">
      <c t="s" r="A28" s="4">
        <v>1011</v>
      </c>
    </row>
    <row spans="1:3" r="29">
      <c t="s" r="A29" s="3">
        <v>1002</v>
      </c>
    </row>
    <row spans="1:3" r="30">
      <c t="s" r="A30" s="4">
        <v>127</v>
      </c>
      <c t="n" r="B30" s="6">
        <v>0</v>
      </c>
      <c t="n" r="C30" s="6">
        <v>0</v>
      </c>
    </row>
    <row spans="1:3" r="31">
      <c t="s" r="A31" s="4">
        <v>1012</v>
      </c>
    </row>
    <row spans="1:3" r="32">
      <c t="s" r="A32" s="3">
        <v>1002</v>
      </c>
    </row>
    <row spans="1:3" r="33">
      <c t="s" r="A33" s="4">
        <v>127</v>
      </c>
      <c t="n" r="B33" s="6">
        <v>10793</v>
      </c>
      <c t="n" r="C33" s="6">
        <v>284</v>
      </c>
    </row>
    <row spans="1:3" r="34">
      <c t="s" r="A34" s="4">
        <v>1013</v>
      </c>
    </row>
    <row spans="1:3" r="35">
      <c t="s" r="A35" s="3">
        <v>1002</v>
      </c>
    </row>
    <row spans="1:3" r="36">
      <c t="s" r="A36" s="4">
        <v>127</v>
      </c>
      <c t="n" r="B36" s="6">
        <v>0</v>
      </c>
      <c t="n" r="C36" s="6">
        <v>0</v>
      </c>
    </row>
    <row spans="1:3" r="37">
      <c t="s" r="A37" s="4">
        <v>1014</v>
      </c>
    </row>
    <row spans="1:3" r="38">
      <c t="s" r="A38" s="3">
        <v>1002</v>
      </c>
    </row>
    <row spans="1:3" r="39">
      <c t="s" r="A39" s="4">
        <v>127</v>
      </c>
      <c t="n" r="B39" s="6">
        <v>27223</v>
      </c>
      <c t="n" r="C39" s="6">
        <v>27807</v>
      </c>
    </row>
    <row spans="1:3" r="40">
      <c t="s" r="A40" s="4">
        <v>1015</v>
      </c>
    </row>
    <row spans="1:3" r="41">
      <c t="s" r="A41" s="3">
        <v>1002</v>
      </c>
    </row>
    <row spans="1:3" r="42">
      <c t="s" r="A42" s="4">
        <v>127</v>
      </c>
      <c t="n" r="B42" s="6">
        <v>0</v>
      </c>
      <c t="n" r="C42" s="6">
        <v>0</v>
      </c>
    </row>
    <row spans="1:3" r="43">
      <c t="s" r="A43" s="4">
        <v>1016</v>
      </c>
    </row>
    <row spans="1:3" r="44">
      <c t="s" r="A44" s="3">
        <v>1002</v>
      </c>
    </row>
    <row spans="1:3" r="45">
      <c t="s" r="A45" s="4">
        <v>127</v>
      </c>
      <c t="n" r="B45" s="6">
        <v>27223</v>
      </c>
      <c t="n" r="C45" s="6">
        <v>27807</v>
      </c>
    </row>
    <row spans="1:3" r="46">
      <c t="s" r="A46" s="4">
        <v>1017</v>
      </c>
    </row>
    <row spans="1:3" r="47">
      <c t="s" r="A47" s="3">
        <v>1002</v>
      </c>
    </row>
    <row spans="1:3" r="48">
      <c t="s" r="A48" s="4">
        <v>127</v>
      </c>
      <c t="n" r="B48" s="6">
        <v>0</v>
      </c>
      <c t="n" r="C48" s="6">
        <v>0</v>
      </c>
    </row>
    <row spans="1:3" r="49">
      <c t="s" r="A49" s="4">
        <v>1018</v>
      </c>
    </row>
    <row spans="1:3" r="50">
      <c t="s" r="A50" s="3">
        <v>1002</v>
      </c>
    </row>
    <row spans="1:3" r="51">
      <c t="s" r="A51" s="4">
        <v>127</v>
      </c>
      <c t="n" r="B51" s="6">
        <v>12157</v>
      </c>
      <c t="n" r="C51" s="6">
        <v>16794</v>
      </c>
    </row>
    <row spans="1:3" r="52">
      <c t="s" r="A52" s="4">
        <v>1019</v>
      </c>
    </row>
    <row spans="1:3" r="53">
      <c t="s" r="A53" s="3">
        <v>1002</v>
      </c>
    </row>
    <row spans="1:3" r="54">
      <c t="s" r="A54" s="4">
        <v>127</v>
      </c>
      <c t="n" r="B54" s="6">
        <v>0</v>
      </c>
      <c t="n" r="C54" s="6">
        <v>0</v>
      </c>
    </row>
    <row spans="1:3" r="55">
      <c t="s" r="A55" s="4">
        <v>1020</v>
      </c>
    </row>
    <row spans="1:3" r="56">
      <c t="s" r="A56" s="3">
        <v>1002</v>
      </c>
    </row>
    <row spans="1:3" r="57">
      <c t="s" r="A57" s="4">
        <v>127</v>
      </c>
      <c t="n" r="B57" s="6">
        <v>12157</v>
      </c>
      <c t="n" r="C57" s="6">
        <v>16794</v>
      </c>
    </row>
    <row spans="1:3" r="58">
      <c t="s" r="A58" s="4">
        <v>1021</v>
      </c>
    </row>
    <row spans="1:3" r="59">
      <c t="s" r="A59" s="3">
        <v>1002</v>
      </c>
    </row>
    <row spans="1:3" r="60">
      <c t="s" r="A60" s="4">
        <v>127</v>
      </c>
      <c t="n" r="B60" s="6">
        <v>0</v>
      </c>
      <c t="n" r="C60" s="6">
        <v>0</v>
      </c>
    </row>
    <row spans="1:3" r="61">
      <c t="s" r="A61" s="4">
        <v>1022</v>
      </c>
    </row>
    <row spans="1:3" r="62">
      <c t="s" r="A62" s="3">
        <v>1023</v>
      </c>
    </row>
    <row spans="1:3" r="63">
      <c t="s" r="A63" s="4">
        <v>1024</v>
      </c>
      <c t="n" r="B63" s="6">
        <v>13</v>
      </c>
      <c t="n" r="C63" s="6">
        <v>13</v>
      </c>
    </row>
    <row spans="1:3" r="64">
      <c t="s" r="A64" s="4">
        <v>127</v>
      </c>
      <c t="n" r="B64" s="6">
        <v>13</v>
      </c>
      <c t="n" r="C64" s="6">
        <v>13</v>
      </c>
    </row>
    <row spans="1:3" r="65">
      <c t="s" r="A65" s="4">
        <v>1025</v>
      </c>
    </row>
    <row spans="1:3" r="66">
      <c t="s" r="A66" s="3">
        <v>1023</v>
      </c>
    </row>
    <row spans="1:3" r="67">
      <c t="s" r="A67" s="4">
        <v>1024</v>
      </c>
      <c t="n" r="B67" s="6">
        <v>0</v>
      </c>
      <c t="n" r="C67" s="6">
        <v>0</v>
      </c>
    </row>
    <row spans="1:3" r="68">
      <c t="s" r="A68" s="4">
        <v>127</v>
      </c>
      <c t="n" r="B68" s="6">
        <v>0</v>
      </c>
      <c t="n" r="C68" s="6">
        <v>0</v>
      </c>
    </row>
    <row spans="1:3" r="69">
      <c t="s" r="A69" s="4">
        <v>1026</v>
      </c>
    </row>
    <row spans="1:3" r="70">
      <c t="s" r="A70" s="3">
        <v>1023</v>
      </c>
    </row>
    <row spans="1:3" r="71">
      <c t="s" r="A71" s="4">
        <v>1024</v>
      </c>
      <c t="n" r="B71" s="6">
        <v>0</v>
      </c>
      <c t="n" r="C71" s="6">
        <v>0</v>
      </c>
    </row>
    <row spans="1:3" r="72">
      <c t="s" r="A72" s="4">
        <v>127</v>
      </c>
      <c t="n" r="B72" s="6">
        <v>0</v>
      </c>
      <c t="n" r="C72" s="6">
        <v>0</v>
      </c>
    </row>
    <row spans="1:3" r="73">
      <c t="s" r="A73" s="4">
        <v>1027</v>
      </c>
    </row>
    <row spans="1:3" r="74">
      <c t="s" r="A74" s="3">
        <v>1023</v>
      </c>
    </row>
    <row spans="1:3" r="75">
      <c t="s" r="A75" s="4">
        <v>1024</v>
      </c>
      <c t="n" r="B75" s="6">
        <v>13</v>
      </c>
      <c t="n" r="C75" s="6">
        <v>13</v>
      </c>
    </row>
    <row spans="1:3" r="76">
      <c t="s" r="A76" s="4">
        <v>127</v>
      </c>
      <c t="n" r="B76" s="7">
        <v>13</v>
      </c>
      <c t="n" r="C76" s="7">
        <v>13</v>
      </c>
    </row>
  </sheetData>
  <pageMargins bottom="1" footer="0.5" header="0.5" left="0.75" right="0.75" top="1"/>
</worksheet>
</file>

<file path=xl/worksheets/sheet76.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4"/>
    <col customWidth="1" max="3" min="3" width="30"/>
    <col customWidth="1" max="4" min="4" width="30"/>
    <col customWidth="1" max="5" min="5" width="30"/>
  </cols>
  <sheetData>
    <row spans="1:5" r="1">
      <c t="s" r="A1" s="1">
        <v>1028</v>
      </c>
      <c t="s" r="B1" s="2">
        <v>1029</v>
      </c>
      <c t="s" r="C1" s="2">
        <v>1030</v>
      </c>
      <c t="s" r="D1" s="2">
        <v>1031</v>
      </c>
      <c t="s" r="E1" s="2">
        <v>1032</v>
      </c>
    </row>
    <row spans="1:5" r="2">
      <c t="s" r="A2" s="3">
        <v>1033</v>
      </c>
    </row>
    <row spans="1:5" r="3">
      <c t="s" r="A3" s="4">
        <v>1034</v>
      </c>
      <c t="n" r="C3" s="6">
        <v>2045179</v>
      </c>
      <c t="n" r="D3" s="6">
        <v>2172944</v>
      </c>
    </row>
    <row spans="1:5" r="4">
      <c t="s" r="A4" s="4">
        <v>1035</v>
      </c>
      <c t="n" r="C4" s="6">
        <v>-138784</v>
      </c>
      <c t="n" r="D4" s="6">
        <v>-150314</v>
      </c>
    </row>
    <row spans="1:5" r="5">
      <c t="s" r="A5" s="4">
        <v>1036</v>
      </c>
      <c t="n" r="C5" s="6">
        <v>-29007</v>
      </c>
      <c t="n" r="D5" s="6">
        <v>-44398</v>
      </c>
    </row>
    <row spans="1:5" r="6">
      <c t="s" r="A6" s="4">
        <v>1037</v>
      </c>
      <c t="n" r="C6" s="6">
        <v>1877388</v>
      </c>
      <c t="n" r="D6" s="6">
        <v>1978232</v>
      </c>
    </row>
    <row spans="1:5" r="7">
      <c t="s" r="A7" s="4">
        <v>1038</v>
      </c>
      <c t="n" r="C7" s="6">
        <v>64314</v>
      </c>
      <c t="n" r="D7" s="6">
        <v>53627</v>
      </c>
    </row>
    <row spans="1:5" r="8">
      <c t="s" r="A8" s="4">
        <v>1039</v>
      </c>
      <c t="n" r="C8" s="6">
        <v>1941702</v>
      </c>
      <c t="n" r="D8" s="6">
        <v>2031859</v>
      </c>
    </row>
    <row spans="1:5" r="9">
      <c t="s" r="A9" s="4">
        <v>402</v>
      </c>
      <c t="n" r="B9" s="9">
        <v>0.911</v>
      </c>
      <c t="n" r="C9" s="9">
        <v>0.911</v>
      </c>
    </row>
    <row spans="1:5" r="10">
      <c t="s" r="A10" s="4">
        <v>1040</v>
      </c>
      <c t="n" r="C10" s="6">
        <v>304477</v>
      </c>
      <c t="n" r="D10" s="6">
        <v>208461</v>
      </c>
      <c t="n" r="E10" s="6">
        <v>198480</v>
      </c>
    </row>
    <row spans="1:5" r="11">
      <c t="s" r="A11" s="4">
        <v>1041</v>
      </c>
      <c t="n" r="C11" s="8">
        <v>17.79</v>
      </c>
      <c t="n" r="D11" s="8">
        <v>15.03</v>
      </c>
      <c t="n" r="E11" s="8">
        <v>13.99</v>
      </c>
    </row>
  </sheetData>
  <pageMargins bottom="1" footer="0.5" header="0.5" left="0.75" right="0.75" top="1"/>
</worksheet>
</file>

<file path=xl/worksheets/sheet77.xml><?xml version="1.0" encoding="utf-8"?>
<worksheet xmlns="http://schemas.openxmlformats.org/spreadsheetml/2006/main">
  <sheetPr>
    <outlinePr summaryBelow="1" summaryRight="1"/>
  </sheetPr>
  <dimension ref="A1:E7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spans="1:5" r="1">
      <c t="s" r="A1" s="1">
        <v>1042</v>
      </c>
      <c t="s" r="B1" s="2">
        <v>1</v>
      </c>
    </row>
    <row spans="1:5" r="2">
      <c t="s" r="B2" s="2">
        <v>2</v>
      </c>
      <c t="s" r="C2" s="2">
        <v>30</v>
      </c>
      <c t="s" r="D2" s="2">
        <v>2</v>
      </c>
      <c t="s" r="E2" s="2">
        <v>30</v>
      </c>
    </row>
    <row spans="1:5" r="3">
      <c t="s" r="A3" s="3">
        <v>1023</v>
      </c>
    </row>
    <row spans="1:5" r="4">
      <c t="s" r="A4" s="4">
        <v>255</v>
      </c>
      <c t="n" r="B4" s="7">
        <v>21166</v>
      </c>
      <c t="n" r="C4" s="7">
        <v>21166</v>
      </c>
      <c t="n" r="D4" s="7">
        <v>4756</v>
      </c>
      <c t="n" r="E4" s="7">
        <v>21166</v>
      </c>
    </row>
    <row spans="1:5" r="5">
      <c t="s" r="A5" s="4">
        <v>42</v>
      </c>
      <c t="n" r="D5" s="6">
        <v>780</v>
      </c>
      <c t="n" r="E5" s="6">
        <v>798</v>
      </c>
    </row>
    <row spans="1:5" r="6">
      <c t="s" r="A6" s="4">
        <v>43</v>
      </c>
      <c t="n" r="D6" s="6">
        <v>381701</v>
      </c>
      <c t="n" r="E6" s="6">
        <v>369833</v>
      </c>
    </row>
    <row spans="1:5" r="7">
      <c t="s" r="A7" s="3">
        <v>1043</v>
      </c>
    </row>
    <row spans="1:5" r="8">
      <c t="s" r="A8" s="4">
        <v>1044</v>
      </c>
      <c t="n" r="D8" s="6">
        <v>400</v>
      </c>
      <c t="n" r="E8" s="6">
        <v>0</v>
      </c>
    </row>
    <row spans="1:5" r="9">
      <c t="s" r="A9" s="4">
        <v>60</v>
      </c>
      <c t="n" r="D9" s="6">
        <v>381701</v>
      </c>
      <c t="n" r="E9" s="6">
        <v>369833</v>
      </c>
    </row>
    <row spans="1:5" r="10">
      <c t="s" r="A10" s="3">
        <v>1045</v>
      </c>
    </row>
    <row spans="1:5" r="11">
      <c t="s" r="A11" s="4">
        <v>1046</v>
      </c>
      <c t="n" r="B11" s="6">
        <v>15458</v>
      </c>
      <c t="n" r="C11" s="6">
        <v>14772</v>
      </c>
    </row>
    <row spans="1:5" r="12">
      <c t="s" r="A12" s="4">
        <v>1047</v>
      </c>
      <c t="n" r="B12" s="6">
        <v>2610</v>
      </c>
      <c t="n" r="C12" s="6">
        <v>2481</v>
      </c>
    </row>
    <row spans="1:5" r="13">
      <c t="s" r="A13" s="4">
        <v>106</v>
      </c>
      <c t="n" r="B13" s="6">
        <v>5021</v>
      </c>
      <c t="n" r="C13" s="6">
        <v>5016</v>
      </c>
    </row>
    <row spans="1:5" r="14">
      <c t="s" r="A14" s="4">
        <v>1048</v>
      </c>
      <c t="n" r="B14" s="6">
        <v>1644</v>
      </c>
      <c t="n" r="C14" s="6">
        <v>1661</v>
      </c>
    </row>
    <row spans="1:5" r="15">
      <c t="s" r="A15" s="4">
        <v>108</v>
      </c>
      <c t="n" r="B15" s="6">
        <v>3377</v>
      </c>
      <c t="n" r="C15" s="6">
        <v>3355</v>
      </c>
    </row>
    <row spans="1:5" r="16">
      <c t="s" r="A16" s="3">
        <v>1049</v>
      </c>
    </row>
    <row spans="1:5" r="17">
      <c t="s" r="A17" s="4">
        <v>108</v>
      </c>
      <c t="n" r="B17" s="6">
        <v>3377</v>
      </c>
      <c t="n" r="C17" s="6">
        <v>3355</v>
      </c>
    </row>
    <row spans="1:5" r="18">
      <c t="s" r="A18" s="3">
        <v>1050</v>
      </c>
    </row>
    <row spans="1:5" r="19">
      <c t="s" r="A19" s="4">
        <v>1051</v>
      </c>
      <c t="n" r="B19" s="6">
        <v>57</v>
      </c>
      <c t="n" r="C19" s="6">
        <v>-424</v>
      </c>
    </row>
    <row spans="1:5" r="20">
      <c t="s" r="A20" s="4">
        <v>1052</v>
      </c>
      <c t="n" r="B20" s="6">
        <v>229</v>
      </c>
      <c t="n" r="C20" s="6">
        <v>130</v>
      </c>
    </row>
    <row spans="1:5" r="21">
      <c t="s" r="A21" s="4">
        <v>158</v>
      </c>
      <c t="n" r="B21" s="6">
        <v>7052</v>
      </c>
      <c t="n" r="C21" s="6">
        <v>-716</v>
      </c>
    </row>
    <row spans="1:5" r="22">
      <c t="s" r="A22" s="3">
        <v>1053</v>
      </c>
    </row>
    <row spans="1:5" r="23">
      <c t="s" r="A23" s="4">
        <v>177</v>
      </c>
      <c t="n" r="B23" s="6">
        <v>85</v>
      </c>
      <c t="n" r="C23" s="6">
        <v>180</v>
      </c>
    </row>
    <row spans="1:5" r="24">
      <c t="s" r="A24" s="4">
        <v>1054</v>
      </c>
      <c t="n" r="B24" s="6">
        <v>2200</v>
      </c>
      <c t="n" r="C24" s="6">
        <v>550</v>
      </c>
    </row>
    <row spans="1:5" r="25">
      <c t="s" r="A25" s="4">
        <v>1055</v>
      </c>
      <c t="n" r="B25" s="6">
        <v>-1800</v>
      </c>
      <c t="n" r="C25" s="6">
        <v>-550</v>
      </c>
    </row>
    <row spans="1:5" r="26">
      <c t="s" r="A26" s="4">
        <v>134</v>
      </c>
      <c t="n" r="B26" s="6">
        <v>-3353</v>
      </c>
      <c t="n" r="C26" s="6">
        <v>-2923</v>
      </c>
    </row>
    <row spans="1:5" r="27">
      <c t="s" r="A27" s="4">
        <v>132</v>
      </c>
      <c t="n" r="B27" s="6">
        <v>-660</v>
      </c>
      <c t="n" r="C27" s="6">
        <v>-613</v>
      </c>
    </row>
    <row spans="1:5" r="28">
      <c t="s" r="A28" s="4">
        <v>179</v>
      </c>
      <c t="n" r="B28" s="6">
        <v>7485</v>
      </c>
      <c t="n" r="C28" s="6">
        <v>36251</v>
      </c>
    </row>
    <row spans="1:5" r="29">
      <c t="s" r="A29" s="4">
        <v>180</v>
      </c>
      <c t="n" r="B29" s="6">
        <v>-16410</v>
      </c>
      <c t="n" r="C29" s="6">
        <v>7533</v>
      </c>
    </row>
    <row spans="1:5" r="30">
      <c t="s" r="A30" s="4">
        <v>181</v>
      </c>
      <c t="n" r="B30" s="6">
        <v>21166</v>
      </c>
      <c t="n" r="C30" s="6">
        <v>13633</v>
      </c>
    </row>
    <row spans="1:5" r="31">
      <c t="s" r="A31" s="4">
        <v>182</v>
      </c>
      <c t="n" r="B31" s="6">
        <v>4756</v>
      </c>
      <c t="n" r="C31" s="6">
        <v>21166</v>
      </c>
    </row>
    <row spans="1:5" r="32">
      <c t="s" r="A32" s="4">
        <v>1056</v>
      </c>
    </row>
    <row spans="1:5" r="33">
      <c t="s" r="A33" s="3">
        <v>1023</v>
      </c>
    </row>
    <row spans="1:5" r="34">
      <c t="s" r="A34" s="4">
        <v>255</v>
      </c>
      <c t="n" r="B34" s="6">
        <v>90</v>
      </c>
      <c t="n" r="C34" s="6">
        <v>388</v>
      </c>
      <c t="n" r="D34" s="6">
        <v>90</v>
      </c>
      <c t="n" r="E34" s="6">
        <v>388</v>
      </c>
    </row>
    <row spans="1:5" r="35">
      <c t="s" r="A35" s="4">
        <v>1057</v>
      </c>
      <c t="n" r="D35" s="6">
        <v>43360</v>
      </c>
      <c t="n" r="E35" s="6">
        <v>42764</v>
      </c>
    </row>
    <row spans="1:5" r="36">
      <c t="s" r="A36" s="4">
        <v>42</v>
      </c>
      <c t="n" r="D36" s="6">
        <v>409</v>
      </c>
      <c t="n" r="E36" s="6">
        <v>247</v>
      </c>
    </row>
    <row spans="1:5" r="37">
      <c t="s" r="A37" s="4">
        <v>43</v>
      </c>
      <c t="n" r="D37" s="6">
        <v>43859</v>
      </c>
      <c t="n" r="E37" s="6">
        <v>43399</v>
      </c>
    </row>
    <row spans="1:5" r="38">
      <c t="s" r="A38" s="3">
        <v>1043</v>
      </c>
    </row>
    <row spans="1:5" r="39">
      <c t="s" r="A39" s="4">
        <v>1044</v>
      </c>
      <c t="n" r="D39" s="6">
        <v>400</v>
      </c>
      <c t="n" r="E39" s="6">
        <v>0</v>
      </c>
    </row>
    <row spans="1:5" r="40">
      <c t="s" r="A40" s="4">
        <v>1058</v>
      </c>
      <c t="n" r="D40" s="6">
        <v>67</v>
      </c>
      <c t="n" r="E40" s="6">
        <v>13</v>
      </c>
    </row>
    <row spans="1:5" r="41">
      <c t="s" r="A41" s="4">
        <v>280</v>
      </c>
      <c t="n" r="D41" s="6">
        <v>43392</v>
      </c>
      <c t="n" r="E41" s="6">
        <v>43386</v>
      </c>
    </row>
    <row spans="1:5" r="42">
      <c t="s" r="A42" s="4">
        <v>60</v>
      </c>
      <c t="n" r="D42" s="7">
        <v>43859</v>
      </c>
      <c t="n" r="E42" s="7">
        <v>43399</v>
      </c>
    </row>
    <row spans="1:5" r="43">
      <c t="s" r="A43" s="3">
        <v>1045</v>
      </c>
    </row>
    <row spans="1:5" r="44">
      <c t="s" r="A44" s="4">
        <v>1059</v>
      </c>
      <c t="n" r="B44" s="6">
        <v>3612</v>
      </c>
      <c t="n" r="C44" s="6">
        <v>3543</v>
      </c>
    </row>
    <row spans="1:5" r="45">
      <c t="s" r="A45" s="4">
        <v>1046</v>
      </c>
      <c t="n" r="B45" s="6">
        <v>85</v>
      </c>
      <c t="n" r="C45" s="6">
        <v>90</v>
      </c>
    </row>
    <row spans="1:5" r="46">
      <c t="s" r="A46" s="4">
        <v>1060</v>
      </c>
      <c t="n" r="B46" s="6">
        <v>3697</v>
      </c>
      <c t="n" r="C46" s="6">
        <v>3633</v>
      </c>
    </row>
    <row spans="1:5" r="47">
      <c t="s" r="A47" s="4">
        <v>1061</v>
      </c>
      <c t="n" r="B47" s="6">
        <v>423</v>
      </c>
      <c t="n" r="C47" s="6">
        <v>372</v>
      </c>
    </row>
    <row spans="1:5" r="48">
      <c t="s" r="A48" s="4">
        <v>1047</v>
      </c>
      <c t="n" r="B48" s="6">
        <v>18</v>
      </c>
      <c t="n" r="C48" s="6">
        <v>3</v>
      </c>
    </row>
    <row spans="1:5" r="49">
      <c t="s" r="A49" s="4">
        <v>1062</v>
      </c>
      <c t="n" r="B49" s="6">
        <v>441</v>
      </c>
      <c t="n" r="C49" s="6">
        <v>375</v>
      </c>
    </row>
    <row spans="1:5" r="50">
      <c t="s" r="A50" s="4">
        <v>106</v>
      </c>
      <c t="n" r="B50" s="6">
        <v>3256</v>
      </c>
      <c t="n" r="C50" s="6">
        <v>3258</v>
      </c>
    </row>
    <row spans="1:5" r="51">
      <c t="s" r="A51" s="4">
        <v>1048</v>
      </c>
      <c t="n" r="B51" s="6">
        <v>-121</v>
      </c>
      <c t="n" r="C51" s="6">
        <v>-97</v>
      </c>
    </row>
    <row spans="1:5" r="52">
      <c t="s" r="A52" s="4">
        <v>108</v>
      </c>
      <c t="n" r="B52" s="6">
        <v>3377</v>
      </c>
      <c t="n" r="C52" s="6">
        <v>3355</v>
      </c>
    </row>
    <row spans="1:5" r="53">
      <c t="s" r="A53" s="3">
        <v>1049</v>
      </c>
    </row>
    <row spans="1:5" r="54">
      <c t="s" r="A54" s="4">
        <v>108</v>
      </c>
      <c t="n" r="B54" s="6">
        <v>3377</v>
      </c>
      <c t="n" r="C54" s="6">
        <v>3355</v>
      </c>
    </row>
    <row spans="1:5" r="55">
      <c t="s" r="A55" s="3">
        <v>1050</v>
      </c>
    </row>
    <row spans="1:5" r="56">
      <c t="s" r="A56" s="4">
        <v>1059</v>
      </c>
      <c t="n" r="B56" s="6">
        <v>-3612</v>
      </c>
      <c t="n" r="C56" s="6">
        <v>-3543</v>
      </c>
    </row>
    <row spans="1:5" r="57">
      <c t="s" r="A57" s="4">
        <v>1051</v>
      </c>
      <c t="n" r="B57" s="6">
        <v>-162</v>
      </c>
      <c t="n" r="C57" s="6">
        <v>31</v>
      </c>
    </row>
    <row spans="1:5" r="58">
      <c t="s" r="A58" s="4">
        <v>1052</v>
      </c>
      <c t="n" r="B58" s="6">
        <v>54</v>
      </c>
      <c t="n" r="C58" s="6">
        <v>0</v>
      </c>
    </row>
    <row spans="1:5" r="59">
      <c t="s" r="A59" s="4">
        <v>158</v>
      </c>
      <c t="n" r="B59" s="6">
        <v>-343</v>
      </c>
      <c t="n" r="C59" s="6">
        <v>-157</v>
      </c>
    </row>
    <row spans="1:5" r="60">
      <c t="s" r="A60" s="3">
        <v>1053</v>
      </c>
    </row>
    <row spans="1:5" r="61">
      <c t="s" r="A61" s="4">
        <v>1063</v>
      </c>
      <c t="n" r="B61" s="6">
        <v>3000</v>
      </c>
      <c t="n" r="C61" s="6">
        <v>3000</v>
      </c>
    </row>
    <row spans="1:5" r="62">
      <c t="s" r="A62" s="4">
        <v>177</v>
      </c>
      <c t="n" r="B62" s="6">
        <v>85</v>
      </c>
      <c t="n" r="C62" s="6">
        <v>180</v>
      </c>
    </row>
    <row spans="1:5" r="63">
      <c t="s" r="A63" s="4">
        <v>1054</v>
      </c>
      <c t="n" r="B63" s="6">
        <v>2200</v>
      </c>
      <c t="n" r="C63" s="6">
        <v>550</v>
      </c>
    </row>
    <row spans="1:5" r="64">
      <c t="s" r="A64" s="4">
        <v>1055</v>
      </c>
      <c t="n" r="B64" s="6">
        <v>-1800</v>
      </c>
      <c t="n" r="C64" s="6">
        <v>-550</v>
      </c>
    </row>
    <row spans="1:5" r="65">
      <c t="s" r="A65" s="4">
        <v>1064</v>
      </c>
      <c t="n" r="B65" s="6">
        <v>573</v>
      </c>
      <c t="n" r="C65" s="6">
        <v>679</v>
      </c>
    </row>
    <row spans="1:5" r="66">
      <c t="s" r="A66" s="4">
        <v>134</v>
      </c>
      <c t="n" r="B66" s="6">
        <v>-3353</v>
      </c>
      <c t="n" r="C66" s="6">
        <v>-2923</v>
      </c>
    </row>
    <row spans="1:5" r="67">
      <c t="s" r="A67" s="4">
        <v>132</v>
      </c>
      <c t="n" r="B67" s="6">
        <v>-660</v>
      </c>
      <c t="n" r="C67" s="6">
        <v>-613</v>
      </c>
    </row>
    <row spans="1:5" r="68">
      <c t="s" r="A68" s="4">
        <v>179</v>
      </c>
      <c t="n" r="B68" s="6">
        <v>45</v>
      </c>
      <c t="n" r="C68" s="6">
        <v>323</v>
      </c>
    </row>
    <row spans="1:5" r="69">
      <c t="s" r="A69" s="4">
        <v>180</v>
      </c>
      <c t="n" r="B69" s="6">
        <v>-298</v>
      </c>
      <c t="n" r="C69" s="6">
        <v>166</v>
      </c>
    </row>
    <row spans="1:5" r="70">
      <c t="s" r="A70" s="4">
        <v>181</v>
      </c>
      <c t="n" r="B70" s="6">
        <v>388</v>
      </c>
      <c t="n" r="C70" s="6">
        <v>222</v>
      </c>
    </row>
    <row spans="1:5" r="71">
      <c t="s" r="A71" s="4">
        <v>182</v>
      </c>
      <c t="n" r="B71" s="7">
        <v>90</v>
      </c>
      <c t="n" r="C71" s="7">
        <v>388</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r="A1" s="1">
        <v>187</v>
      </c>
      <c t="s" r="B1" s="2">
        <v>1</v>
      </c>
    </row>
    <row spans="1:2" r="2">
      <c t="s" r="B2" s="2">
        <v>2</v>
      </c>
    </row>
    <row spans="1:2" r="3">
      <c t="s" r="A3" s="3">
        <v>188</v>
      </c>
    </row>
    <row spans="1:2" r="4">
      <c t="s" r="A4" s="4">
        <v>187</v>
      </c>
      <c t="s" r="B4" s="4">
        <v>18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t="s" r="A1" s="1">
        <v>190</v>
      </c>
      <c t="s" r="B1" s="2">
        <v>1</v>
      </c>
    </row>
    <row spans="1:2" r="2">
      <c t="s" r="B2" s="2">
        <v>2</v>
      </c>
    </row>
    <row spans="1:2" r="3">
      <c t="s" r="A3" s="3">
        <v>191</v>
      </c>
    </row>
    <row spans="1:2" r="4">
      <c t="s" r="A4" s="4">
        <v>190</v>
      </c>
      <c t="s" r="B4" s="4">
        <v>19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7</vt:i4>
      </vt:variant>
    </vt:vector>
  </ns0:HeadingPairs>
  <ns0:TitlesOfParts>
    <vt:vector xmlns:vt="http://schemas.openxmlformats.org/officeDocument/2006/docPropsVTypes" baseType="lpstr" size="77">
      <vt:lpstr>Document and Entity Information</vt:lpstr>
      <vt:lpstr>Consolidated Balance Sheets</vt:lpstr>
      <vt:lpstr>Consolidated Balance Sheets (Pa</vt:lpstr>
      <vt:lpstr>Consolidated Statements of Oper</vt:lpstr>
      <vt:lpstr>Consolidated Statements of Comp</vt:lpstr>
      <vt:lpstr>Consolidated Statements of Chan</vt:lpstr>
      <vt:lpstr>Consolidated Statements of Cash</vt:lpstr>
      <vt:lpstr>Summary of Significant Accounti</vt:lpstr>
      <vt:lpstr>Securities</vt:lpstr>
      <vt:lpstr>Loans Receivable</vt:lpstr>
      <vt:lpstr>Accrued Interest Receivable</vt:lpstr>
      <vt:lpstr>Premises and Equipment</vt:lpstr>
      <vt:lpstr>Deposits</vt:lpstr>
      <vt:lpstr>Advances from Federal Home Loan</vt:lpstr>
      <vt:lpstr>Other Borrowings</vt:lpstr>
      <vt:lpstr>Commitments</vt:lpstr>
      <vt:lpstr>Income Taxes</vt:lpstr>
      <vt:lpstr>Employee Benefit Plans</vt:lpstr>
      <vt:lpstr>Employee Stock Ownership Plan</vt:lpstr>
      <vt:lpstr>Stock-Based Compensation</vt:lpstr>
      <vt:lpstr>Off-Balance Sheet Activities</vt:lpstr>
      <vt:lpstr>Related Party Events</vt:lpstr>
      <vt:lpstr>Regulatory Matters</vt:lpstr>
      <vt:lpstr>Restrictions on Dividends</vt:lpstr>
      <vt:lpstr>Fair Value Disclosures</vt:lpstr>
      <vt:lpstr>Earnings Per Common Share</vt:lpstr>
      <vt:lpstr>Subsequent Events</vt:lpstr>
      <vt:lpstr>Parent Company Financial Statem</vt:lpstr>
      <vt:lpstr>Summary of Significant Accoun29</vt:lpstr>
      <vt:lpstr>Summary of Significant Accoun30</vt:lpstr>
      <vt:lpstr>Securities (Tables)</vt:lpstr>
      <vt:lpstr>Loans Receivable (Tables)</vt:lpstr>
      <vt:lpstr>Accrued Interest Receivable (Ta</vt:lpstr>
      <vt:lpstr>Premises and Equipment (Tables)</vt:lpstr>
      <vt:lpstr>Deposits (Tables)</vt:lpstr>
      <vt:lpstr>Advances from Federal Home Lo36</vt:lpstr>
      <vt:lpstr>Commitments (Tables)</vt:lpstr>
      <vt:lpstr>Income Taxes (Tables)</vt:lpstr>
      <vt:lpstr>Employee Stock Ownership Plan (</vt:lpstr>
      <vt:lpstr>Stock-Based Compensation (Table</vt:lpstr>
      <vt:lpstr>Off-Balance Sheet Activities (T</vt:lpstr>
      <vt:lpstr>Related Party Events (Tables)</vt:lpstr>
      <vt:lpstr>Regulatory Matters (Tables)</vt:lpstr>
      <vt:lpstr>Fair Value Disclosures (Tables)</vt:lpstr>
      <vt:lpstr>Earnings Per Common Share (Tabl</vt:lpstr>
      <vt:lpstr>Parent Company Financial Stat46</vt:lpstr>
      <vt:lpstr>Summary of Significant Accoun47</vt:lpstr>
      <vt:lpstr>Securities, Amortized Cost and </vt:lpstr>
      <vt:lpstr>Securities, Securities by Contr</vt:lpstr>
      <vt:lpstr>Securities, Securities with Gro</vt:lpstr>
      <vt:lpstr>Loans Receivable (Details)</vt:lpstr>
      <vt:lpstr>Loans Receivable, Analysis of A</vt:lpstr>
      <vt:lpstr>Loans Receivable, Fixed Rate Lo</vt:lpstr>
      <vt:lpstr>Loans Receivable, Credit Qualit</vt:lpstr>
      <vt:lpstr>Loans Receivable, Aging Analysi</vt:lpstr>
      <vt:lpstr>Loans Receivable, Allowance for</vt:lpstr>
      <vt:lpstr>Loans Receivable, Loans Individ</vt:lpstr>
      <vt:lpstr>Loans Receivable, Troubled Debt</vt:lpstr>
      <vt:lpstr>Loans Receivable, Impaired Loan</vt:lpstr>
      <vt:lpstr>Accrued Interest Receivable (De</vt:lpstr>
      <vt:lpstr>Premises and Equipment (Details</vt:lpstr>
      <vt:lpstr>Deposits (Details)</vt:lpstr>
      <vt:lpstr>Advances from Federal Home Lo63</vt:lpstr>
      <vt:lpstr>Other Borrowings (Details)</vt:lpstr>
      <vt:lpstr>Commitments (Details)</vt:lpstr>
      <vt:lpstr>Income Taxes (Details)</vt:lpstr>
      <vt:lpstr>Employee Benefit Plans (Details</vt:lpstr>
      <vt:lpstr>Employee Stock Ownership Plan68</vt:lpstr>
      <vt:lpstr>Stock-Based Compensation (Detai</vt:lpstr>
      <vt:lpstr>Off-Balance Sheet Activities (D</vt:lpstr>
      <vt:lpstr>Related Party Events (Details)</vt:lpstr>
      <vt:lpstr>Regulatory Matters (Details)</vt:lpstr>
      <vt:lpstr>Restrictions on Dividends (Deta</vt:lpstr>
      <vt:lpstr>Fair Value Disclosures (Details</vt:lpstr>
      <vt:lpstr>Fair Value Disclosures, Recurri</vt:lpstr>
      <vt:lpstr>Earnings Per Common Share (Deta</vt:lpstr>
      <vt:lpstr>Parent Company Financial Stat77</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9-21T17:11:30Z</dcterms:created>
  <dcterms:modified xmlns:dcterms="http://purl.org/dc/terms/" xmlns:xsi="http://www.w3.org/2001/XMLSchema-instance" xsi:type="dcterms:W3CDTF">2016-09-21T17:11:30Z</dcterms:modified>
  <dc:title xmlns:dc="http://purl.org/dc/elements/1.1/">Untitled</dc:title>
  <dc:description xmlns:dc="http://purl.org/dc/elements/1.1/"/>
  <dc:subject xmlns:dc="http://purl.org/dc/elements/1.1/"/>
  <cp:keywords/>
  <cp:category/>
</cp:coreProperties>
</file>